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The Company" sheetId="7" r:id="rId7"/>
    <s:sheet name="Significant Accounting Policies" sheetId="8" r:id="rId8"/>
    <s:sheet name="Goodwill and Intangible Assets" sheetId="9" r:id="rId9"/>
    <s:sheet name="Consolidated Businesses" sheetId="10" r:id="rId10"/>
    <s:sheet name="Discontinued Operations" sheetId="11" r:id="rId11"/>
    <s:sheet name="Fixed Assets" sheetId="12" r:id="rId12"/>
    <s:sheet name="Equity and Cost Method Business" sheetId="13" r:id="rId13"/>
    <s:sheet name="Fair Value Measurements" sheetId="14" r:id="rId14"/>
    <s:sheet name="Debt" sheetId="15" r:id="rId15"/>
    <s:sheet name="Actua Corporation's Stockholder" sheetId="16" r:id="rId16"/>
    <s:sheet name="Treasury Stock" sheetId="17" r:id="rId17"/>
    <s:sheet name="Equity-Based Compensation" sheetId="18" r:id="rId18"/>
    <s:sheet name="Other Income (Loss), net" sheetId="19" r:id="rId19"/>
    <s:sheet name="Income Taxes" sheetId="20" r:id="rId20"/>
    <s:sheet name="Net Income (Loss) per Share" sheetId="21" r:id="rId21"/>
    <s:sheet name="Commitments and Contingencies" sheetId="22" r:id="rId22"/>
    <s:sheet name="Segment Information" sheetId="23" r:id="rId23"/>
    <s:sheet name="Related Parties" sheetId="24" r:id="rId24"/>
    <s:sheet name="Selected Quarterly Financial In" sheetId="25" r:id="rId25"/>
    <s:sheet name="Schedule II - Valuation and Qua" sheetId="26" r:id="rId26"/>
    <s:sheet name="Significant Accounting Polici27" sheetId="27" r:id="rId27"/>
    <s:sheet name="The Company (Tables)" sheetId="28" r:id="rId28"/>
    <s:sheet name="Goodwill and Intangible Assets " sheetId="29" r:id="rId29"/>
    <s:sheet name="Consolidated Businesses (Tables" sheetId="30" r:id="rId30"/>
    <s:sheet name="Discontinued Operations (Tables" sheetId="31" r:id="rId31"/>
    <s:sheet name="Fixed Assets (Tables)" sheetId="32" r:id="rId32"/>
    <s:sheet name="Equity and Cost Method Busine33" sheetId="33" r:id="rId33"/>
    <s:sheet name="Fair Value Measurements (Tables" sheetId="34" r:id="rId34"/>
    <s:sheet name="Equity-Based Compensation (Tabl" sheetId="35" r:id="rId35"/>
    <s:sheet name="Other Income (Loss), net Other " sheetId="36" r:id="rId36"/>
    <s:sheet name="Income Taxes (Tables)" sheetId="37" r:id="rId37"/>
    <s:sheet name="Net Income (Loss) per Share (Ta" sheetId="38" r:id="rId38"/>
    <s:sheet name="Commitments and Contingencies (" sheetId="39" r:id="rId39"/>
    <s:sheet name="Segment Information (Tables)" sheetId="40" r:id="rId40"/>
    <s:sheet name="Selected Quarterly Financial 41" sheetId="41" r:id="rId41"/>
    <s:sheet name="The Company - Additional Inform" sheetId="42" r:id="rId42"/>
    <s:sheet name="Significant Accounting Polici43" sheetId="43" r:id="rId43"/>
    <s:sheet name="Goodwill and Intangible Asset44" sheetId="44" r:id="rId44"/>
    <s:sheet name="Goodwill and Intangible Asset45" sheetId="45" r:id="rId45"/>
    <s:sheet name="Goodwill and Intangible Asset46" sheetId="46" r:id="rId46"/>
    <s:sheet name="Goodwill and Intangible Asset47" sheetId="47" r:id="rId47"/>
    <s:sheet name="Consolidated Businesses - Preli" sheetId="48" r:id="rId48"/>
    <s:sheet name="Consolidated Businesses - Addit" sheetId="49" r:id="rId49"/>
    <s:sheet name="Consolidated Businesses - Alloc" sheetId="50" r:id="rId50"/>
    <s:sheet name="Consolidated Businesses - Recon" sheetId="51" r:id="rId51"/>
    <s:sheet name="Consolidated Businesses - Pro F" sheetId="52" r:id="rId52"/>
    <s:sheet name="Discontinued Operations - Addit" sheetId="53" r:id="rId53"/>
    <s:sheet name="Discontinued Operations - Sched" sheetId="54" r:id="rId54"/>
    <s:sheet name="Fixed Assets - Schedule of Fixe" sheetId="55" r:id="rId55"/>
    <s:sheet name="Fixed Assets - Additional Infor" sheetId="56" r:id="rId56"/>
    <s:sheet name="Equity and Cost Method Busine57" sheetId="57" r:id="rId57"/>
    <s:sheet name="Equity and Cost Method Busine58" sheetId="58" r:id="rId58"/>
    <s:sheet name="Equity and Cost Method Busine59" sheetId="59" r:id="rId59"/>
    <s:sheet name="Fair Value Measurements - Fair " sheetId="60" r:id="rId60"/>
    <s:sheet name="Fair Value Measurements - Addit" sheetId="61" r:id="rId61"/>
    <s:sheet name="Debt - Additional Information (" sheetId="62" r:id="rId62"/>
    <s:sheet name="Actua Corporation's Stockhold63" sheetId="63" r:id="rId63"/>
    <s:sheet name="Treasury Stock - Additional Inf" sheetId="64" r:id="rId64"/>
    <s:sheet name="Equity-Based Compensation - Add" sheetId="65" r:id="rId65"/>
    <s:sheet name="Equity-Based Compensation - Sum" sheetId="66" r:id="rId66"/>
    <s:sheet name="Equity-Based Compensation - Cha" sheetId="67" r:id="rId67"/>
    <s:sheet name="Equity-Based Compensation - Res" sheetId="68" r:id="rId68"/>
    <s:sheet name="Equity-Based Compensation - Iss" sheetId="69" r:id="rId69"/>
    <s:sheet name="Equity-Based Compensation - R70" sheetId="70" r:id="rId70"/>
    <s:sheet name="Equity-Based Compensation - R71" sheetId="71" r:id="rId71"/>
    <s:sheet name="Equity-Based Compensation Equit" sheetId="72" r:id="rId72"/>
    <s:sheet name="Equity-Based Compensation - SAR" sheetId="73" r:id="rId73"/>
    <s:sheet name="Equity-Based Compensation - Act" sheetId="74" r:id="rId74"/>
    <s:sheet name="Equity-Based Compensation - S75" sheetId="75" r:id="rId75"/>
    <s:sheet name="Equity-Based Compensation - Sto" sheetId="76" r:id="rId76"/>
    <s:sheet name="Equity-Based Compensation - Ass" sheetId="77" r:id="rId77"/>
    <s:sheet name="Equity-Based Compensation - C78" sheetId="78" r:id="rId78"/>
    <s:sheet name="Equity-Based Compensation - S79" sheetId="79" r:id="rId79"/>
    <s:sheet name="Equity-Based Compensation - Non" sheetId="80" r:id="rId80"/>
    <s:sheet name="Equity-Based Compensation - Con" sheetId="81" r:id="rId81"/>
    <s:sheet name="Equity-Based Compensation - A82" sheetId="82" r:id="rId82"/>
    <s:sheet name="Other Income (Loss), net - Addi" sheetId="83" r:id="rId83"/>
    <s:sheet name="Other Income (Loss), net Othe84" sheetId="84" r:id="rId84"/>
    <s:sheet name="Income Taxes - Total Income Tax" sheetId="85" r:id="rId85"/>
    <s:sheet name="Income Taxes - Additional Infor" sheetId="86" r:id="rId86"/>
    <s:sheet name="Income Taxes - Net Deferred Tax" sheetId="87" r:id="rId87"/>
    <s:sheet name="Income Taxes - Difference in Ef" sheetId="88" r:id="rId88"/>
    <s:sheet name="Net Income (Loss) per Share - C" sheetId="89" r:id="rId89"/>
    <s:sheet name="Net Income (Loss) per Share - P" sheetId="90" r:id="rId90"/>
    <s:sheet name="Commitments and Contingencies -" sheetId="91" r:id="rId91"/>
    <s:sheet name="Commitments and Contingencies92" sheetId="92" r:id="rId92"/>
    <s:sheet name="Segment Information - Additiona" sheetId="93" r:id="rId93"/>
    <s:sheet name="Segment Information - Summary o" sheetId="94" r:id="rId94"/>
    <s:sheet name="Selected Quarterly Financial 95" sheetId="95" r:id="rId95"/>
    <s:sheet name="Schedule II - Valuation and Q96" sheetId="96" r:id="rId96"/>
  </s:sheets>
  <s:definedNames/>
  <s:calcPr calcId="124519" calcMode="auto" fullCalcOnLoad="1"/>
</s:workbook>
</file>

<file path=xl/sharedStrings.xml><?xml version="1.0" encoding="utf-8"?>
<sst xmlns="http://schemas.openxmlformats.org/spreadsheetml/2006/main" uniqueCount="1088">
  <si>
    <t>Document and Entity Information - USD ($) $ in Millions</t>
  </si>
  <si>
    <t>12 Months Ended</t>
  </si>
  <si>
    <t>Dec. 31, 2015</t>
  </si>
  <si>
    <t>Mar. 1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CTA</t>
  </si>
  <si>
    <t>Entity Registrant Name</t>
  </si>
  <si>
    <t>Actua Corp</t>
  </si>
  <si>
    <t>Entity Central Index Key</t>
  </si>
  <si>
    <t>Current Fiscal Year End Date</t>
  </si>
  <si>
    <t>--12-31</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Restricted cash</t>
  </si>
  <si>
    <t>Accounts receivables, net of allowance ($918-2015; $790-2014)</t>
  </si>
  <si>
    <t>Prepaid expenses and other current assets</t>
  </si>
  <si>
    <t>Total current assets</t>
  </si>
  <si>
    <t>Fixed assets, net of accumulated depreciation and amortization</t>
  </si>
  <si>
    <t>Goodwill</t>
  </si>
  <si>
    <t>Intangible assets, net</t>
  </si>
  <si>
    <t>Equity and cost method businesses</t>
  </si>
  <si>
    <t>Deferred tax asset</t>
  </si>
  <si>
    <t>Other assets, net</t>
  </si>
  <si>
    <t>Total assets</t>
  </si>
  <si>
    <t>Current liabilities</t>
  </si>
  <si>
    <t>Current maturities of long-term debt</t>
  </si>
  <si>
    <t>Accounts payable</t>
  </si>
  <si>
    <t>Accrued expenses</t>
  </si>
  <si>
    <t>Accrued compensation and benefits</t>
  </si>
  <si>
    <t>Deferred revenue</t>
  </si>
  <si>
    <t>Total current liabilities</t>
  </si>
  <si>
    <t>Long-term debt</t>
  </si>
  <si>
    <t>Deferred tax liability</t>
  </si>
  <si>
    <t>Other liabilities</t>
  </si>
  <si>
    <t>Total liabilities</t>
  </si>
  <si>
    <t>Redeemable noncontrolling interests</t>
  </si>
  <si>
    <t>Actua Corporation’s stockholders’ equity</t>
  </si>
  <si>
    <t>Preferred stock, $0.01 par value; 10,000 shares authorized, none issued or outstanding</t>
  </si>
  <si>
    <t>Common stock, $0.001 par value; 2,000,000 shares authorized, 46,763 shares (2015) and 46,405 shares (2014) issued</t>
  </si>
  <si>
    <t>Treasury stock, at cost 5,988 shares (2015) and 5,892 shares (2014)</t>
  </si>
  <si>
    <t>Additional paid-in capital</t>
  </si>
  <si>
    <t>Accumulated deficit</t>
  </si>
  <si>
    <t>Accumulated other comprehensive income</t>
  </si>
  <si>
    <t>Total Actua Corporation’s stockholders’ equity</t>
  </si>
  <si>
    <t>Noncontrolling interests</t>
  </si>
  <si>
    <t>Total equity</t>
  </si>
  <si>
    <t>Total liabilities, redeemable noncontrolling interest and equity</t>
  </si>
  <si>
    <t>CONSOLIDATED BALANCE SHEETS (Parenthetical) - USD ($) $ in Thousands</t>
  </si>
  <si>
    <t>Statement of Financial Position [Abstract]</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at cost (in shares)</t>
  </si>
  <si>
    <t>CONSOLIDATED STATEMENTS OF OPERATIONS AND COMPREHENSIVE INCOME (LOSS) - USD ($) shares in Thousands, $ in Thousands</t>
  </si>
  <si>
    <t>Dec. 31, 2013</t>
  </si>
  <si>
    <t>Income Statement [Abstract]</t>
  </si>
  <si>
    <t>Revenue</t>
  </si>
  <si>
    <t>Operating expenses</t>
  </si>
  <si>
    <t>Cost of revenue</t>
  </si>
  <si>
    <t>Sales and marketing</t>
  </si>
  <si>
    <t>General and administrative</t>
  </si>
  <si>
    <t>Research and development</t>
  </si>
  <si>
    <t>Amortization of intangibles assets</t>
  </si>
  <si>
    <t>Impairment related and other</t>
  </si>
  <si>
    <t>Total operating expenses</t>
  </si>
  <si>
    <t>Operating income (loss)</t>
  </si>
  <si>
    <t>Other income (loss), net</t>
  </si>
  <si>
    <t>Interest income</t>
  </si>
  <si>
    <t>Interest expense</t>
  </si>
  <si>
    <t>Income (loss) before income taxes, equity loss and noncontrolling interest</t>
  </si>
  <si>
    <t>Income tax (expense) benefit</t>
  </si>
  <si>
    <t>Equity loss</t>
  </si>
  <si>
    <t>Income (loss) from continuing operations</t>
  </si>
  <si>
    <t>Income (loss) from discontinued operations, including gain on sale, net of tax</t>
  </si>
  <si>
    <t>Net income (loss)</t>
  </si>
  <si>
    <t>Less: Net income (loss) attributable to the noncontrolling interest</t>
  </si>
  <si>
    <t>Net income (loss) attributable to Actua Corporation</t>
  </si>
  <si>
    <t>Amounts attributable to Actua Corporation:</t>
  </si>
  <si>
    <t>Net income (loss) from continuing operations</t>
  </si>
  <si>
    <t>Net income (loss) from discontinued operations</t>
  </si>
  <si>
    <t>Basic and diluted income (loss) per share attributable to Actua Corporation:</t>
  </si>
  <si>
    <t>Income (loss) from continuing operations (in dollars per share)</t>
  </si>
  <si>
    <t>Income (loss) from discontinued operations (in dollars per share)</t>
  </si>
  <si>
    <t>Net income (loss) attributable to Actua Corporation per share (in dollars per share)</t>
  </si>
  <si>
    <t>Shares used in computation of basic and diluted income (loss) per share (in shares)</t>
  </si>
  <si>
    <t>Other comprehensive income</t>
  </si>
  <si>
    <t>Unrealized holding gain (loss) in marketable securities</t>
  </si>
  <si>
    <t>Reclassified adjustments/realized net (gains) loss on marketable securities</t>
  </si>
  <si>
    <t>Other accumulated other comprehensive income (loss)</t>
  </si>
  <si>
    <t>Comprehensive income (loss)</t>
  </si>
  <si>
    <t>Less: Comprehensive income (loss) attributable to noncontrolling interests</t>
  </si>
  <si>
    <t>Comprehensive income (loss) attributable to Actua Corporation</t>
  </si>
  <si>
    <t>CONSOLIDATED STATEMENTS OF CHANGES IN EQUITY - USD ($) shares in Thousands, $ in Thousands</t>
  </si>
  <si>
    <t>Total</t>
  </si>
  <si>
    <t>Common stock</t>
  </si>
  <si>
    <t>Treasury Stock</t>
  </si>
  <si>
    <t>Additional Paid-In Capital</t>
  </si>
  <si>
    <t>Accumulated Deficit</t>
  </si>
  <si>
    <t>Accumulated Other Comprehensive Income (AOCI)</t>
  </si>
  <si>
    <t>Non-controlling Interest</t>
  </si>
  <si>
    <t>Beginning balance at Dec. 31, 2012</t>
  </si>
  <si>
    <t>Beginning balance (in shares) at Dec. 31, 2012</t>
  </si>
  <si>
    <t>Increase (Decrease) in Stockholders' Equity [Roll Forward]</t>
  </si>
  <si>
    <t>Equity-based compensation expense related to stock appreciation rights (SARs) and stock options</t>
  </si>
  <si>
    <t>Equity-based compensation related to deferred stock units (DSUs)</t>
  </si>
  <si>
    <t>Equity-based compensation related to restricted stock (RS)</t>
  </si>
  <si>
    <t>Issuance of DSUs</t>
  </si>
  <si>
    <t>Issuance of DSUs (in shares)</t>
  </si>
  <si>
    <t>Issuance of RS, net of forfeitures primarily related to satisfying tax withholdings</t>
  </si>
  <si>
    <t>Issuance of RS, net of forfeitures primarily related to satisfying tax withholdings (in shares)</t>
  </si>
  <si>
    <t>Exercise of SARs and stock options, net of forfeitures related to satisfying tax withholdings</t>
  </si>
  <si>
    <t>Exercise of SARs and stock options, net of forfeitures related to satisfying tax withholdings (in shares)</t>
  </si>
  <si>
    <t>Impact of redeemable noncontrolling interest accretion</t>
  </si>
  <si>
    <t>Impact of sale of consolidated subsidiaries</t>
  </si>
  <si>
    <t>Impact of subsidiary equity transactions</t>
  </si>
  <si>
    <t>Repurchase of common stock</t>
  </si>
  <si>
    <t>Repurchase of common stock (in shares)</t>
  </si>
  <si>
    <t>Ending balance at Dec. 31, 2013</t>
  </si>
  <si>
    <t>Ending balance (in shares) at Dec. 31, 2013</t>
  </si>
  <si>
    <t>Ending balance at Dec. 31, 2014</t>
  </si>
  <si>
    <t>Ending balance (in shares) at Dec. 31, 2014</t>
  </si>
  <si>
    <t>Ending balance at Dec. 31, 2015</t>
  </si>
  <si>
    <t>Ending balance (in shares) at Dec. 31, 2015</t>
  </si>
  <si>
    <t>CONSOLIDATED STATEMENTS OF CASH FLOWS - USD ($)</t>
  </si>
  <si>
    <t>OPERATING ACTIVITIES - continuing operations</t>
  </si>
  <si>
    <t>(Income) loss from discontinued operations, including gain on sale, net of tax</t>
  </si>
  <si>
    <t>Adjustments to reconcile net loss to cash provided by (used in) operating activities:</t>
  </si>
  <si>
    <t>Depreciation and amortization</t>
  </si>
  <si>
    <t>Equity-based compensation</t>
  </si>
  <si>
    <t>Other (income) loss</t>
  </si>
  <si>
    <t>Equity (income) loss</t>
  </si>
  <si>
    <t>Deferred income taxes</t>
  </si>
  <si>
    <t>Income tax (benefit) expense related to income from discontinued operations</t>
  </si>
  <si>
    <t>Changes in operating assets and liabilities - net of acquisitions:</t>
  </si>
  <si>
    <t>Accounts receivable, net</t>
  </si>
  <si>
    <t>Prepaid expenses and other assets</t>
  </si>
  <si>
    <t>Cash flows provided by (used in) operating activities</t>
  </si>
  <si>
    <t>INVESTING ACTIVITIES - continuing operations</t>
  </si>
  <si>
    <t>Capital expenditures, net</t>
  </si>
  <si>
    <t>Change in restricted cash</t>
  </si>
  <si>
    <t>Proceeds from sales/distributions of ownership interests</t>
  </si>
  <si>
    <t>Proceeds from marketable securities</t>
  </si>
  <si>
    <t>Ownership acquisition, net of cash acquired</t>
  </si>
  <si>
    <t>Increase in cash due to consolidation of subsidiaries</t>
  </si>
  <si>
    <t>Cash flows provided by (used in) investing activities</t>
  </si>
  <si>
    <t>FINANCING ACTIVITIES – continuing operations</t>
  </si>
  <si>
    <t>Acquisition of noncontrolling interest in subsidiary equity</t>
  </si>
  <si>
    <t>Contingent consideration payments</t>
  </si>
  <si>
    <t>Borrowings of short-term debt</t>
  </si>
  <si>
    <t>Repayment of long-term debt and capital lease obligations</t>
  </si>
  <si>
    <t>Purchase of treasury stock</t>
  </si>
  <si>
    <t>Tax withholdings related to equity-based awards</t>
  </si>
  <si>
    <t>Cash received for stock option exercises</t>
  </si>
  <si>
    <t>Other financing activities</t>
  </si>
  <si>
    <t>Cash flows provided by (used in) financing activities</t>
  </si>
  <si>
    <t>Effect of exchange rate on cash flows and cash equivalents</t>
  </si>
  <si>
    <t>Discontinued operations:</t>
  </si>
  <si>
    <t>Net increase (decrease) in cash and cash equivalents from discontinued operations</t>
  </si>
  <si>
    <t>Net increase (decrease) in cash and cash equivalents</t>
  </si>
  <si>
    <t>Cash and cash equivalents at beginning of period</t>
  </si>
  <si>
    <t>Cash and cash equivalents at end of period - continuing operations</t>
  </si>
  <si>
    <t>The Company</t>
  </si>
  <si>
    <t>Organization, Consolidation and Presentation of Financial Statements [Abstract]</t>
  </si>
  <si>
    <t>The Company Description of the Company Actua Corporation (together with its subsidiaries, “Actua”), which was formed on March 4, 1996, is a multi-vertical cloud technology company with offerings that it believes create unique and compelling value for our customers and provide transformative efficiency to vertical markets worldwide. As of December 31, 2015 , Actua owned four businesses, each of which addresses the needs of a specific vertical market or industry: Bolt Solutions Inc. (“Bolt”), Folio Dynamics Holdings Inc. (“FolioDynamix”), GovDelivery Holdings, Inc. (“GovDelivery”), and VelocityEHS Holdings, Inc. (formerly MSDSonline Holdings, Inc.) (“VelocityEHS”). Please refer to Item 1 of this annual report on Form 10-K – “Business” for a more detailed description of Actua and its businesses. Basis of Presentation The Consolidated Financial Statements contained herein (the “Consolidated Financial Statements”) include the accounts of Actua Corporation and its wholly-owned subsidiaries and majority-owned subsidiaries. Actua’s Consolidated Balance Sheets as of December 31, 2015 and 2014 primarily include the financial position of the following majority-owned subsidiaries: (1) Bolt, (2) FolioDynamix, (3) GovDelivery, and (4) VelocityEHS. Actua’s Consolidated Statements of Operations and Comprehensive Income (Loss) (its “Consolidated Statements of Operations”) for the years ended December 31, 2015 , 2014 , and 2013 included the results of the following majority-owned subsidiaries: Year ended December 31, 2015 2014 2013 Bolt Bolt Bolt FolioDynamix FolioDynamix (1) GovDelivery GovDelivery GovDelivery VelocityEHS VelocityEHS VelocityEHS ______________________________ (1) On November 3, 2014, Actua acquired all of the issued and outstanding stock of FolioDynamix. The results of operations of FolioDynamix are included on Actua’s Consolidated Statements of Operations from that date. See Note 4 , “Consolidated Businesses,” for additional information regarding Actua’s acquisition of FolioDynamix.</t>
  </si>
  <si>
    <t>Significant Accounting Policies</t>
  </si>
  <si>
    <t>Accounting Policies [Abstract]</t>
  </si>
  <si>
    <t>Significant Accounting Policies Principles of Accounting for Ownership Interests The various interests that Actua acquires in its businesses are accounted for under one of three methods: the consolidation method, the equity method and the cost method. The applicable accounting method is generally determined based on Actua’s voting interest in a company. Consolidation Method Businesses in which: (1) Actua directly or indirectly owns more than 50% of the outstanding voting securities and (2) other stockholders do not possess the right to affect significant management decisions are generally accounted for under the consolidation method of accounting. Participation of other stockholders in the net assets and in the earnings or losses of a consolidated subsidiary is reflected in the line items “Noncontrolling interests” in Actua’s Consolidated Balance Sheets and “Net income (loss) attributable to the noncontrolling interest” in Actua’s Consolidated Statements of Operations. Noncontrolling interest adjusts Actua’s consolidated results of operations to reflect only Actua’s share of the earnings or losses of the consolidated subsidiary. Any changes in Actua’s ownership interest in a consolidated subsidiary, whether through additional equity issuances (whether to Actua or otherwise) by the consolidated subsidiary or through Actua acquiring equity interests from existing shareholders, following which Actua maintains control is recognized as an equity transaction, with appropriate adjustments to both Actua’s additional paid-in capital and the corresponding noncontrolling interests. The difference between the carrying amount of Actua’s ownership interest in the company and the underlying net book value of the company after the issuance of stock by the company is reflected as an equity transaction in Actua’s Consolidated Statements of Changes in Equity. An increase in Actua’s ownership interest in a business accounted for under the equity or cost method of accounting in which Actua obtains a controlling financial interest is accounted for as a step acquisition, with an allocation of the purchase price to the fair value of the net assets acquired. In addition, Actua remeasures its previously held ownership interest in a business that was previously not consolidated at the acquisition date fair value; any gain or loss resulting from such a remeasurement is recognized in Actua’s Consolidated Statements of Operations at the time of the remeasurement. Actua begins to include the financial position and operating results of the newly-consolidated subsidiary in its Consolidated Financial Statements from the date Actua obtains the controlling financial interest in that subsidiary. If control is lost, any retained interest is measured at fair value, and a gain or loss is recognized in Actua’s Consolidated Statements of Operations at that time. In addition, to the extent Actua maintains a smaller equity ownership, the accounting method used for that business is adjusted to the equity or cost method of accounting, as appropriate, for subsequent periods. Equity Method Actua did not own any equity method businesses during 2015 and owned equity method businesses, Acquirgy, Inc. (“Acquirgy”) and CIML, LLC (“CIML”) during 2014. Businesses that are not consolidated, but over which Actua exercises significant influence, are accounted for under the equity method of accounting and are referred to in Note 7 , “Equity and Cost Method Businesses.” The determination as to whether or not Actua exercises significant influence with respect to a company depends on an evaluation of several factors, including, among others, representation on the company’s board of directors and equity ownership level, which is generally between a 20% and a 50% interest in the voting securities of an equity method business, as well as voting rights associated with Actua’s holdings in common stock, preferred stock and other convertible instruments in that company. Actua’s share of the earnings and/or losses of the company, as well as any adjustments resulting from prior period finalizations of equity income/losses, are reflected in the line item “Equity loss” in Actua’s Consolidated Statements of Operations. Cost Method Businesses not accounted for under either the consolidation method or equity method of accounting are accounted for under the cost method of accounting and are referred to in Note 7 , “Equity and Cost Method Businesses.” Actua’s share of the earnings and/or losses of cost method businesses is not included in Actua’s Consolidated Statement of Operations. However, impairment charges related to cost method businesses are recognized in Actua’s Consolidated Statements of Operations. If circumstances suggest that the value of a cost method business with respect to which an impairment charge has been made has subsequently recovered, that recovery is not recorded. The carrying values of Actua’s cost method businesses are reflected in the line item “Equity and cost method businesses” in Actua’s Consolidated Balance Sheets. Actua initially records its carrying value in businesses accounted for under the cost method at cost, unless the equity securities of a cost method business have readily determinable fair values based on quoted market prices, in which case the interests are valued at fair value and are classified as marketable securities or some other classification in accordance with guidance for ownership interests in debt and equity securities. 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materially from those estimates. The estimates, which include evaluation of Actua’s convertible debt and equity holdings in businesses, asset impairment, revenue recognition, income taxes, and commitments and contingencies are based on management’s best judgments. Management evaluates its estimates and underlying assumptions on an ongoing basis using historical experience and other factors, such as the current economic environment, that management believes to be reasonable under the circumstances and adjusts its estimates and assumptions when facts and circumstances dictate that it is necessary or appropriate to do so. It is reasonably possible that Actua’s accounting estimates with respect to the ultimate recoverability of Actua’s ownership interests in convertible debt, equity holdings, goodwill, and the useful lives of intangible assets could change in the near term and that the effect of such changes on Actua’s consolidated financial statements could be material. As of December 31 2015, management believes the recorded amounts of intangible assets and cost method businesses were not impaired. Actua has determined that the goodwill associated to the FolioDynamix reporting unit was partially impaired as of December 31, 2015 and recognized a loss of $39.7 million . Please refer to Note 3, “Goodwill and Intangible Assets.” The recorded amounts of goodwill, intangible assets and cost method businesses were not impaired as of December 31, 2014. Cash and Cash Equivalents Actua considers all highly liquid instruments with an original maturity of approximately three months at the time of purchase to be cash equivalents. Cash and cash equivalents at December 31, 2015 and 2014 were invested principally in money market accounts. Restricted Cash Actua considers cash that is legally restricted and cash that is held as a compensative balance for letter of credit arrangements as restricted cash. Actua had long-term restricted cash of $0.4 million as of December 31, 2015 and 2014, respectively, which is included in “Other assets, net” in our consolidated Balance Sheets. Goodwill Goodwill represents the excess of the purchase price over the fair value of the net assets of businesses acquired. Actua has made acquisitions over the years that have resulted in the recognition and accumulation of significant goodwill. Actua tests goodwill for impairment annually during the fourth quarter of each year, or more frequently as conditions warrant. The first step of the test, used to identify potential impairment, compares the estimated fair value of a reporting unit with its carrying amount, including goodwill. If the fair value of a reporting unit exceeds its carrying amount, goodwill of the reporting unit is not considered to be impaired and the second step of the impairment test is unnecessary. If the carrying amount of a reporting unit exceeds its fair value, the second step of the impairment test must be performed to measure the amount of the impairment loss, if any. The second step of the goodwill impairment test compares the implied fair value of reporting unit goodwill with the carrying amount of that goodwill. The implied fair value of goodwill is determined in the same manner as goodwill recognized in a business combination. If the carrying amount of the reporting unit goodwill exceeds the implied fair value of that goodwill, an impairment loss is recognized in an amount equal to that excess. Actua estimates the fair value of its reporting units using “Level 2” and “Level 3” inputs described in Note 8, “Fair Value Measurement.” Significant judgments and estimates are made to estimate the fair value of Actua's reporting units, such as projected future earnings, applicable discount rates, the selection of peer earnings multiples and the relative weighting of different fair value indicators. Actua determines market multiples from comparable publicly-traded companies and applies those approximate multiples to the revenues of the reporting units, which are then compared to the respective carrying values of the reporting units. Refer to Note 3, “Goodwill and Intangible Assets” and Note 8, “Fair Value Measurement” for further details, including sensitivity analysis of the fair value calculation related to Actua's December 31, 2015 annual impairment analysis. Intangible Assets Intangible assets with determinable lives primarily consist of customer relationships, trademarks and trade names, technology, non-compete agreements and other intellectual property. The cost of intangible assets with determinable lives is amortized on a straight-line basis over the estimated period of economic benefit. Indefinite-lived intangibles are subject to impairment testing at least annually. In addition, intangible assets are tested more frequently if a change in circumstances or the occurrence of events indicates that potential impairment exists. Equity Method Businesses and Cost Method Businesses Actua evaluates its carrying value in equity method businesses, if any, and cost method businesses continuously to determine whether an other-than-temporary decline in the fair value of any such business exists and should be recognized. In order to make that determination, Actua considers each such business’ achievement of its business plan objectives and milestones, the fair value of its ownership interest in each such business (which, in the case of any company listed on a public stock exchange, is the quoted stock price of the relevant ownership interest), the financial condition and prospects of each such business, and other relevant factors. The business plan objectives and milestones Actua considers include, among others, those related to financial performance, such as achievement of planned financial results or completion of capital raising activities, and those that are not primarily financial in nature, such as obtaining key business partnerships or the hiring of key employees. Impairment charges are determined by comparing Actua’s carrying value of a business with the business’ estimated fair value. Fair value is determined by using a combination of estimating the cash flows related to the relevant business, including estimated proceeds on disposition, and an analysis of market price multiples of companies engaged in lines of business similar to the business being evaluated. Actua concluded that the carrying values of its cost method businesses were not impaired as of December 31, 2015 and December 31, 2014 and also that the carrying value of its equity method business was not impaired as of December 31, 2014. Financial Instruments Cash and cash equivalents, accounts receivable and accounts payable are carried at cost, which approximates fair value due to the short-term maturity of these instruments. Marketable securities are carried at fair value. Deferred Revenue Deferred revenue consists primarily of payments received in advance of revenue being earned under the relevant customer agreements. Contract Acquisition Costs Actua expenses commission expense associated to contract acquisitions immediately. Revenue Recognition Actua recognizes revenue when persuasive evidence of an arrangement exists, delivery of the service has occurred, no significant obligations with regard to implementation remain, the fee is fixed or determinable and collectability is probable. The following paragraphs provide more specific details regarding the manner in which each of our businesses recognizes revenue. Bolt Bolt generates revenue from: (1) SaaS software licenses, (2) maintenance and support services, (3) professional service fees, (4) insurance commissions, including contingency bonus revenues from insurance carriers, and (5) subscription fees. Bolt enters into certain multiple deliverable arrangements that relate primarily to its software licenses (which are delivered through a cloud-based model), professional services necessary for the functionality of the software and maintenance and support services. Bolt evaluates each deliverable in a multiple deliverable arrangement to determine whether that deliverable has standalone value. A delivered element has standalone value if the element has value to a customer on a standalone basis (supported by whether Bolt routinely provides these elements independent of other products and/or services, or a third-party vendor could provide a similar service to the customer). Additionally, Bolt considers whether there is a customer-negotiated refund or return right for the delivered element. If these criteria are not met, the deliverable is combined with the undelivered elements and the allocation of the arrangement consideration and revenue recognition are determined for the combined elements and recognized over the applicable contract term. For Bolt’s professional services or other deliverables that are determined to have standalone value, Bolt allocates the total revenue to be earned under the arrangement among the various elements based on a selling price hierarchy using the relative selling price method. The selling price for a deliverable is based on the best estimated selling price (“ESP”), as neither vendor selling objective evidence (“VSOE”) nor third party evidence (“TPE”) is available. VSOE of selling price is based on the normal pricing and discounting practices for those products and services when sold separately. TPE of selling price is determined by evaluating largely similar and interchangeable competitor products or services in standalone sales to similarly situated customers. ESP is established considering factors such as margin objectives, market conditions and competition. ESP represents the price at which the company would transact for the deliverable if it were sold by the company regularly on a standalone basis. Under Bolt’s cloud-based software licenses, certain professional services are essential for the functionality of the software and the related maintenance and support services do not have standalone value to Bolt’s customers and are therefore combined, and revenue is recognized ratably over the applicable contract term. For certain professional service deliverables that have been determined to have standalone value, Bolt has historically concluded that neither VSOE nor TPE can be established and, as such, it has relied on ESP to allocate revenue to each element. Those fees are then recognized as the services are performed and/or the professional services are delivered. Finally, certain professional services are sold separately. Those fees are recognized as the professional services are delivered. Bolt’s commissions on the premiums from sales of insurance policies are recognized when Bolt has sufficient information to determine: (1) the amount that it is owed, and (2) that it is probable that the economic benefits associated with the transaction will flow to Bolt. Bolt recognizes subscription fee revenue over the subscription period, which is generally a one -month period. Bolt has typically represented a small amount of Actua’s historical deferred revenue balances. Bolt’s contracts are generally billed in annual, quarterly or monthly installments. FolioDynamix FolioDynamix generates revenues primarily in the form of: (1) recurring software license and subscription fees, (2) maintenance and support services, (3) professional services fees from customization and integration services related to its software, (4) professional services fees for customized investment program management, and consulting, and (5) investment advisory services. The initial subscription arrangement term is typically between three and five years. FolioDynamix’s platform revenue from term software license arrangements is recognized on a subscription basis over the customer contract license term of use. Revenue from annual maintenance is deferred and recognized on a straight-line basis over the period that the service is provided. Revenue related to platform implementation professional services is deferred and recognized on a straight-line basis over the contract term. A small portion of revenue is derived from multiple element contracts for which FolioDynamix cannot separate the license element from the service elements; that revenue is deferred until all elements of the arrangement have been delivered. Revenue under arrangements with multiple elements is allocated under the residual method. Under the residual method, revenue is allocated first to the undelivered elements based on their VSOE of fair value and the residual amount is applied to the delivered elements. Certain revenues earned by FolioDynamix for advisory services require judgment to determine whether revenue should be recorded on a gross basis (i.e., with FolioDynamix as a principal) or net of related costs (i.e., with FolioDynamix as an agent). In general, these revenues are recognized on a net basis if FolioDynamix does not have control over selecting vendors and pricing, and when the FolioDynamix is acting as an agent of the supplier. Revenues from professional services are deemed to not have standalone value and therefore are recognized ratably over the contract term. FolioDynamix’s contracts are billed in annual, quarterly or monthly installments and are primarily non-cancellable. GovDelivery GovDelivery revenue consists primarily of software subscription revenue; however, GovDelivery has growing revenue from media advertising and delivery of professional services such as developing Drupal applications for government entities. The core business of subscription revenue consist of: (1) nonrefundable setup fees and (2) SaaS monthly subscription fees. As the setup fees do not have standalone value to a customer, they are combined with subscription fees and are recognized in revenue over the initial contract term. Costs related to performing setup services are expensed as incurred. GovDelivery has typically represented a significant portion of Actua’s historical deferred revenue balances. GovDelivery’s contracts are generally billed in annual, quarterly, or monthly installments and contain cancellation clauses by which the customer can cancel the contract with 30 days written notice. In instances of cancellation, the pro rata balance of the agreement would be refundable. Historically, GovDelivery has experienced very low levels of cancellations. Media advertising revenue is generated through businesses promoting their products or services within the GovLoop online community, which can include a wide range of advertisements such as banner ads and sponsored trainings held by GovLoop or even online brochures. This revenue is recognized when the work is performed and delivered. Professional services revenue for customized Drupal development and other consulting continues to be a growing piece of the business resulting from the NuCivic acquisition in December 2014. Revenue is recognized based on a percentage of completion. Projects are reviewed for an estimated total effort required to deliver the contracted output which is compared against the performance completed to determine revenue for the reporting period. VelocityEHS VelocityEHS derives revenue from two sources: (1) SaaS subscription fees and (2) professional services fees. The vast majority of VelocityEHS’ revenue is derived from subscription fees from customers accessing VelocityEHS’ database and web-based tools; such revenue is recognized ratably over the applicable contract term, beginning with the subscription start date. VelocityEHS also generates professional service fees from: (a) customer training, (b) authoring of safety data sheets for customers, and (c) compiling of customers’ online libraries of safety data sheet documents and indexing those documents. Those professional services are generally determined to have standalone value, and the revenue derived from those fees is recognized on a proportional performance basis over the applicable project’s timeline. VelocityEHS has typically represented the majority of Actua’s historical deferred revenue balances. VelocityEHS’ contracts are generally billed annually and are non-cancellable. At each of Actua’s businesses, fees associated with professional services for new customers that are not determined to have standalone value are deferred and recognized over the contract term. Actua’s businesses recognize those fees, which primarily relate to implementation, over the initial terms of the contracts because, at the time contracts with new customers are consummated, there is no history with such customers and it cannot be determined whether the relationship with such customers will extend beyond the terms of the initial contracts. Equity-Based Compensation Actua recognizes equity-based compensation expense in the Consolidated Financial Statements for all stock options and other equity-based arrangements that are expected to vest. Equity-based compensation expense is measured at the date of grant, based on the fair value of the award, and recognized using the straight-line method over the employee’s requisite service period. Equity-based awards with vesting conditions other than service are recognized based on the probability that those conditions will be achieved. Research and Development Research and development costs are charged to expense as incurred. Income Taxes Income taxes are accounted for under the asset and liability method, whereby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e temporary differences are expected to be recovered or settled. The effect on deferred tax assets and liabilities of a change in tax rates is recognized in income in the period that includes the enactment date. Discontinued Operations During the year ended December 31, 2013, Channel Intelligence, InvestorForce, and Procurian were sold. The three businesses are presented as discontinued operations for all periods presented (including the gains associated with relevant escrow releases that occurred in 2014). Net Income (Loss) Per Share Basic net income (loss) per share (“EPS”) is computed using the weighted average number of common shares outstanding during a given period, exclusive of unvested restricted stock. Diluted EPS includes shares, unless anti-dilutive, that would be issued in connection with the exercise of stock options and conversion of other convertible securities and is adjusted, if applicable, for the effect on net income (loss) of such transactions. See Note 15 , “Net Income (Loss) per Share.” Comprehensive Income (Loss) Actua reports and displays comprehensive income (loss) and its components in the Consolidated Statements of Operations and Comprehensive Income (Loss). Comprehensive income (loss) is the change in equity of a business enterprise during a period from non-owner sources. Actua’s sources of comprehensive income (loss) are net income (loss), and net unrealized appreciation on its marketable securities. Reclassification adjustments result from the recognition of gains or losses in net income that were included in comprehensive income (loss) in prior periods. Supplemental Cash Flow Disclosures During 2014 and 2013, Actua paid $1.0 million and $1.2 million in interest, respectively. Actua did not pay any interest during 2015. Income tax payments in 2015, 2014 and 2013 were $0.2 million , $2.0 million and $0.3 million , respectively. Non-cash acquisition related contingent consideration was included within the “Accrued expenses” line of the operating activities section of the Consolidated Statements of Cash Flows for the year ended December 31, 2015 in the amounts of $0.7 million . Reclassifications Certain amounts in the prior year financial statements have been reclassified to conform to the current-year presentation. The impact of the reclassifications made to prior year amounts is not material and did not affect net income (loss). Adjustments to Previously Reported Amounts / Immaterial Correction of an Error During the second quarter of 2015, Actua revised previously reported amounts due to a change from recognizing noncontrolling interests related to FolioDynamix as a component of permanent equity to recognizing those interests as a component of temporary equity in redeemable noncontrolling interests. In accordance with Staff Accounting Bulletin (“SAB”) No. 99, Materiality, and SAB No. 108, Considering the Effects of Prior Year Misstatements when Quantifying Misstatements in Current Year Financial Statements , management evaluated the materiality of the error from qualitative and quantitative perspectives, and concluded the error was immaterial to the current and prior periods. The correction of the immaterial error resulted in an increase to the line item “Redeemable noncontrolling interests” of $4.1 million and decreases to the line items “Additional paid-in capital” and “Noncontrolling interests” of $1.4 million and $2.7 million , respectively, on Actua’s Consolidated Balance Sheets as of December 31, 2014. This immaterial correction of an error had no impact on Actua's Consolidated Statements of Operations in any period. Escrow Information When an interest in one of Actua’s businesses is sold, a portion of the proceeds may be held in escrow primarily to satisfy purchase price adjustments and/or indemnity claims. Actua records gains on escrowed proceeds at the time Actua is entitled to receive those proceeds from escrow, the amount is fixed or determinable and realization is assured. As of December 31, 2015 , $4.0 million related to Actua’s potential proceeds from sales of former businesses remained in escrow to satisfy potential or unresolved indemnification claims. Those outstanding escrow amounts are scheduled to be released in 2016 , subject to pending and potential indemnity claims pursuant to the terms of the applicable acquisition agreements. Concentration of Customer Base and Credit Risk No single customer of Actua’s consolidated businesses represented more than 10% of Actua’s consolidated revenue for the year ended December 31, 2015 , 2014 , and 2013. Commitments and Contingencies From time to time, Actua and its businesses are involved in various claims and legal actions arising in the ordinary course of business. Actua does not expect any liability with respect to any legal claims or actions, either individually or in the aggregate, that would materially affect its consolidated financial position or cash flows. Recent Accounting Pronouncements In April 2014, the Financial Accounting Standards Board (“FASB”) issued accounting guidance on reporting discontinued operations. The new guidance changes the criteria for determining the disposals that qualify as discontinued operations and expands related disclosure requirements. Under the new guidance, a disposal is required to be reported as discontinued operations if the disposal represents a strategic shift that will have a major effect on an entity’s operations and financial results. This guidance, which is applied prospectively, became effective for Actua for new disposals and disposal groups classified as held for sale beginning on January 1, 2015. The adoption of this guidance did not have a significant impact on the Consolidated Financial Statements. In May 2014, the FASB issued revenue recognition guidance that provides a single, comprehensive revenue recognition model for all contracts with customers. Under the new guidance, an entity will recognize revenue based on amounts the entity expects to be entitled to in exchange for the transfer of goods or services. The new guidance also includes enhanced disclosure requirements. This guidance, which will be applied either retrospectively or as a cumulative-effect adjustment as of the date of adoption, will be effective for Actua beginning on January 1, 2018. Actua is in the process of evaluating the adoption alternatives and impact that this guidance will have on the Consolidated Financial Statements. In June 2014, the FASB issued guidance regarding share-based compensation. The new guidance clarified that share-based compensation performance targets that could be achieved after the requisite service period should be treated as a performance condition that affects vesting rather than a condition that affects the grant-date fair value of the award. This guidance will be effective for Actua beginning on January 1, 2016. Actua does not expect this guidance to have a significant impact on the Consolidated Financial Statements. In August 2015, the FASB issued guidance regarding a simplified presentation of debt issuance costs, requiring that debt issuance costs related to a recognized debt liability be presented in the balance sheet as a direct deduction from the carrying amount of that debt liability, consistent with debt discounts or premiums. This guidance, which is applied retrospectively upon adoption, will be effective for Actua for financial statements issued for fiscal years beginning after December 15, 2015, and interim periods within those fiscal years. Actua does not expect this guidance to have a significant impact on the Consolidated Financial Statements. In September 2015, the FASB issued accounting guidance on accounting for measurement period adjustments. The new guidance eliminates the requirement for an acquirer to retrospectively adjust the financial statements for measurement period adjustments that occur in periods after a business combination is consummated. This guidance will be effective for Actua beginning on January 1, 2016. Actua does not expect this guidance to have a significant impact on the Consolidated Financial Statements. In November 2015, the FASB issued guidance to simplify the presentation of deferred income taxes. The new guidance requires that deferred tax liabilities and assets be classified as non-current on the balance sheet and eliminates the requirement that an entity separate deferred income tax liabilities and assets into current and non-current amounts. This guidance is effective for annual periods beginning after December 15, 2016, and interim periods within those annual periods, with earlier application permitted for all entities as of the beginning of an interim or annual reporting period. Actua has earlier applied the new guidance and accordingly, the guidance is effective for Actua for the December 31, 2015 annual reporting period. The guidance impacts the presentation of deferred income taxes on Actua’s Consolidated Balance Sheets to a non-current classification and was applied retrospectively to the prior periods presented. In February 2016, the FASB issued comprehensive new guidance about leases. Under the new guidance, most leases w</t>
  </si>
  <si>
    <t>Goodwill and Intangible Assets</t>
  </si>
  <si>
    <t>Goodwill and Intangible Assets Disclosure [Abstract]</t>
  </si>
  <si>
    <t>Goodwill and Intangible Assets Goodwill The following table summarizes the activity related to Actua’s goodwill: (in thousands) Gross carrying amount Accumulated impairment losses Net carrying amount Goodwill as of December 31, 2013 $ 90,770 $ (304 ) $ 90,466 Increase in goodwill due to VelocityEHS's acquisition of KMI 6,735 — 6,735 Increase in goodwill due to GovDelivery's acquisition of NuCivic 1,257 — 1,257 Increase in goodwill due to Bolt's acquisition of Ludwig 455 — 455 Increase in goodwill due to FolioDynamix acquisition 166,171 — 166,171 Goodwill as of December 31, 2014 $ 265,388 $ (304 ) $ 265,084 Increase in goodwill due to GovDelivery's acquisition of Textizen 606 — 606 Decrease in goodwill due to FolioDynamix impairment charge — (39,656 ) (39,656 ) Goodwill as of December 31, 2015 $ 265,994 $ (39,960 ) $ 226,034 During the year ended December 31, 2015, Actua revised its initial purchase price allocation related to its 2014 acquisition of FolioDynamix and also its initial purchase price allocation related to its 2014 acquisition of Ludwig-Walpole Company, Inc. (“Ludwig”). Based on those revisions, Actua retrospectively increased the value of goodwill as of December 31, 2014 by an aggregate amount of $0.9 million , which was offset by a decrease in intangible assets in the amount of $0.2 million , and an increase in financial liabilities in the amount of $0.7 million . The purchase price allocation related to that transaction is detailed in Note 4 , “Consolidated Businesses.” As of December 31, 2015 , 2014 and 2013 , all of Actua’s goodwill was allocated to its vertical cloud segment. Impairment Actua completed its annual impairment testing in the fourth quarter of each of 2015 , 2014 and 2013 . During the fourth quarter of 2015, Actua reviewed the goodwill balance for impairment in accordance with its accounting policy and identified factors, including the market value of Actua's common stock, indicating that the fair value of Actua’s goodwill could have fallen below its book value. As of December 31 2015, Actua determined that the goodwill associated to the FolioDynamix reporting unit was partially impaired and recognized an impairment charge of $39.7 million , recorded within the “Impairment related and other” line of the Consolidated Statements of Operations. Please refer to Note 8, “Fair Value Measurements,” for a further discussion of the fair value measurement relating to the FolioDynamix reporting unit impairment charge. The completion of Actua's 2015 year-end impairment testing resulted in no impairments related to Actua's other consolidated businesses, and the completion of its 2014 and 2013 year-end impairment testing resulted in no impairments to any of Actua's consolidated businesses, including FolioDynamix, because Actua’s fair value of its reporting units substantially exceeded its carrying value for each of those reporting units, including goodwill. Actua also performs ongoing business reviews of its cost method businesses. Please refer to Note 4 , “Consolidated Businesses” and Note 7 , “Equity and Cost Method Businesses”. Intangible assets The following table summarizes Actua’s intangible assets: (in thousands) As of December 31, 2015 Gross carrying Accumulated Net carrying Intangible assets Useful life amount amortization amount Customer relationships 1-11 years $ 76,414 $ (22,652 ) $ 53,762 Trademarks/trade names 3-11 years 24,835 (7,763 ) 17,072 Technology 5-10 years 25,820 (8,055 ) 17,765 Non-compete agreements 2-5 years 3,645 (3,549 ) 96 130,714 (42,019 ) 88,695 Other intellectual property (1) Indefinite 700 — 700 $ 131,414 $ (42,019 ) $ 89,395 (in thousands) As of December 31, 2014 Gross carrying Accumulated Net carrying Intangible assets Useful life amount amortization amount Customer relationships 1-11 years $ 74,656 $ (14,817 ) $ 59,839 Trademarks/trade names 3-11 years 24,543 (4,322 ) 20,221 Technology 5-10 years 25,223 (4,263 ) 20,960 Non-compete agreements 2-5 years 3,645 (3,367 ) 278 128,067 (26,769 ) 101,298 Other intellectual property (1) Indefinite 700 — 700 $ 128,767 $ (26,769 ) $ 101,998 ______________________________ (1) Included in this line item is a domain name valued at $0.3 million that Actua currently believes has an indefinite life, and a domain name for which Actua estimated the residual value to approximate its carrying value of $0.4 million as of both December 31, 2015 and December 31, 2014. Amortization expense for intangible assets during the years ended December 31, 2015 , 2014 and 2013 was $15.3 million , $10.5 million , and $8.5 million , respectively. Remaining estimated amortization expense for the respective years is set forth as follows: (in thousands) 2016 $ 15,378 2017 14,839 2018 13,415 2019 12,103 2020 10,420 Thereafter 22,540 Remaining amortization expense $ 88,695</t>
  </si>
  <si>
    <t>Consolidated Businesses</t>
  </si>
  <si>
    <t>Business Combinations [Abstract]</t>
  </si>
  <si>
    <t>Consolidated Businesses FolioDynamix Acquisition On November 3, 2014, Actua acquired all of the issued and outstanding stock of FolioDynamix for approximately $201.7 million in cash (which included $0.7 million as a working capital adjustment that occurred in the first quarter of 2015) and $4.1 million of equity value related to rolled stock options. The $4.1 million fair value of the rolled stock options was determined using a Black-Scholes model that, given the relatively short expected term applied to the model, essentially approximated the intrinsic value of these awards. Actua allocated the purchase price to the acquired tangible and identifiable intangible assets and liabilities based upon their respective fair values at the date of acquisition. FolioDynamix’s results are included in our consolidated financial statements beginning on November 1, 2014 (as the results of FolioDynamix between November 1, 2014 and November 3, 2014 were deemed insignificant). FolioDynamix offers wealth management service providers and financial advisors a comprehensive, secure, cloud-based wealth management technology platform and advisory solutions for managing the full wealth management lifecycle across all types of investment programs. FolioDynamix provides its customers with leading-edge technology to attract and retain the best advisors, enable more effective business process management, accelerate client acquisition and gain visibility across all assets under management ("AUM"). FolioDynamix’s customers, which include a variety of financial services organizations, such as brokerage firms, banks (trust and retail), large registered investment advisors ("RIAs") and RIA networks and other fee-based managed account providers, access specified bundles of platform applications through the cloud on a periodic (usually multi-year) subscription basis; FolioDynamix sells the periodic subscriptions directly to its customers through its internal sales team. The following table summarizes the allocation of the consideration paid for FolioDynamix and the estimated fair value of the assets acquired and liabilities assumed. (in thousands) Cash consideration (including $0.7 million of working capital adjustment paid in 2015) $ 201,699 Fair value of stock options of FolioDynamix 4,125 Total consideration $ 205,824 Recognized amounts of identifiable assets acquired and liabilities assumed: Financial assets $ 9,324 Property, plant and equipment 1,581 Customer lists (10 year life) 23,300 Trademarks, trade names and domain names (5 year life) 8,100 Technology (8 year life) 15,200 Financial liabilities (14,397 ) Contingent consideration (1,870 ) Deferred tax liability (1,585 ) $ 39,653 Goodwill 166,171 Total identifiable net assets and liabilities assumed $ 205,824 Actua recognized $166.2 million of goodwill, which is not deductible for tax purposes, in connection with the FolioDynamix acquisition. No specific synergies exist between FolioDynamix and Actua’s other businesses; however, Actua personnel perform various tasks for FolioDynamix, such as certain marketing, legal and finance tasks that, at times, generate cost savings at the company. Actua incurred $1.4 million in transaction costs associated with the FolioDynamix acquisition that were recorded as general and administrative expense during 2014. The fair value adjustment to the historical deferred revenue reduced deferred revenue by approximately $6.0 million . FolioDynamix contributed $3.8 million of revenue and $1.1 million of net income to Actua’s 2014 consolidated results. See the, “Pro Forma Information” subsection of this Note 4 for further pro forma information on revenue, net income (loss) and net income (loss) per share. Other Acquisitions On August 9, 2013, Bolt acquired Superior Access Insurance Services, Inc. for $8.7 million in cash. Bolt has estimated the allocation of purchase price to the acquired tangible and identifiable intangible assets and liabilities based upon their respective estimated fair values at the date of acquisition. On August 8, 2014, VelocityEHS acquired Knowledge Management Innovations (“KMI”) for $11.5 million , subject to working capital adjustments, including a contingent earn-out payment of up to $2.0 million tied to certain performance measures that VelocityEHS expects to become due in 2016. VelocityEHS has estimated the allocation of the purchase price to the acquired tangible and identifiable intangible assets and liabilities based upon their provisional respective fair values at the date of acquisition. On October 1, 2014, Bolt acquired certain assets of Ludwig for $2.1 million in cash. The acquisition was accounted for under the acquisition method. Bolt allocated the purchase price to the acquired tangible and identifiable intangible assets and liabilities based upon their respective fair values as of the date of acquisition. On December 17, 2014, GovDelivery acquired NuCivic, Inc. (“NuCivic”) for $5.1 million of consideration, consisting of $2.0 million in cash payments (including a $0.6 million deferred payment) and $3.1 million of GovDelivery stock. The acquisition was accounted for under the acquisition method. GovDelivery allocated the purchase price to the acquired tangible and identifiable intangible assets and liabilities based upon their respective fair values as of the date of acquisition. On June 10, 2015, GovDelivery acquired certain assets of Talent Management in Government, Inc. (“TMGov”) for $0.5 million of consideration, $0.4 million at closing and $0.1 million to be paid upon achievement of certain milestones, as set forth in the applicable purchase agreement. The acquisition was accounted for under the acquisition method. GovDelivery has allocated the purchase price to the acquired identifiable intangible assets based upon their respective fair values as of the date of acquisition. On July 13, 2015, GovDelivery acquired Vox Metropolis, Inc. (d/b/a Textizen) (“Textizen”) for approximately $2.1 million of consideration, consisting of $1.2 million of cash and $0.9 million of GovDelivery stock; $0.4 million of the $1.2 million of cash consideration is being retained by GovDelivery until July 2016 in order to satisfy potential indemnity claims. The acquisition was accounted for under the acquisition method. GovDelivery has allocated the purchase price to the acquired identifiable intangible assets based upon their respective fair values as of the date of acquisition. On November 25, 2015, VelocityEHS acquired certain assets of WellNet Solutions, Inc. (“WellNet”) for cash consideration of $0.7 million . Intangible assets of $1.4 million were recorded in connection with the acquisition. Additionally, contingent consideration of $0.7 million was recorded within the "accrued expense" line item within the current liabilities section of the Consolidated Balance Sheet associated to the estimated costs for future incremental WellNet customer acquisitions. The allocations of the respective KMI, Ludwig, NuCivic, TMGov, and Textizen purchase prices, to identified intangible assets and tangible assets and liabilities were as follows: (in thousands) KMI Ludwig NuCivic TMGov Textizen Goodwill $ 6,735 $ 455 $ 1,257 $ — $ 606 Customer lists (5-11 year life) 2,900 2,366 202 250 171 Trademarks, trade names and domain names (5-11 year life) 300 — 330 — 117 Technology (5 year life) 400 — — 250 347 Non-compete agreement (5 year life) — 129 14 — — Other net assets (liabilities) 1,165 — 197 — (41 ) Total net assets acquired $ 11,500 $ 2,950 $ 2,000 $ 500 $ 1,200 Redeemable Noncontrolling Interests Certain GovDelivery stockholders had the ability to require GovDelivery to redeem a portion of their shares in 2016 based on a fair value determination. Additionally, in connection with the NuCivic and Textizen acquisitions, certain GovDelivery stockholders have the ability to require GovDelivery to redeem a portion of their shares in 2017, 2018, 2019 and 2020 based on a fair value determination. Certain VelocityEHS stockholders have the ability to require VelocityEHS to redeem a portion of their shares in 2016 and 2017 based on a fair value determination. Certain FolioDynamix shareholders have the ability to require FolioDynamix to redeem a portion of their shares in 2018, 2019 and 2020 based on a fair value determination. Because those redemptions are outside the control of the respective businesses, Actua has classified the noncontrolling interests outside of equity and will accrete to the estimated redemption values with an offset to additional paid-in capital. The noncontrolling interests are classified as “Redeemable noncontrolling interests” in Actua’s Consolidated Balance Sheets. As discussed in Note 2 , “Significant Accounting Policies”, during 2015, Actua corrected an immaterial error and revised previously reported amounts due to a change from recognizing noncontrolling interests related to FolioDynamix as a component of permanent equity to recognizing those interests as a component of temporary equity in redeemable noncontrolling interests. The following is a reconciliation of the activity related to Actua’s redeemable noncontrolling interest during the years ended December 31, 2015 , 2014 and 2013 : (in thousands) Balance at December 31, 2012 $ 3,383 Redeemable noncontrolling interest portion of subsidiary net income/(loss) (105 ) Accretion to estimated redemption value 164 Balance at December 31, 2013 $ 3,442 Redeemable noncontrolling interest portion of subsidiary net income/(loss) 72 Accretion to estimated redemption value 6,832 Balance at December 31, 2014 $ 10,346 Redeemable noncontrolling interest portion of subsidiary net income/(loss) (393 ) FolioDynamix impairment charge (1) (812 ) Accretion to estimated redemption value 4,704 Cash redemption (3,339 ) Balance at December 31, 2015 $ 10,506 ___________________________________ (1) This amount pertains to the FolioDynamix goodwill impairment charge discussed in Note 3, “Goodwill and Intangible Assets” attributed to redeemable noncontrolling interest which is reflected in the "Net income/(loss) attributable to the noncontrolling interest" line of Actua's Consolidated Statement of Operations. Subsequent to December 31, 2015, Actua paid $4.9 million in cash to acquire $2.5 million of redeemable noncontrolling interests associated with GovDelivery and $2.4 million of redeemable noncontrolling interests associated with VelocityEHS. These transactions increased Actua's ownership in GovDelivery from 92% to 94% and its ownership in VelocityEHS from 98% to 99% . Other Consolidated Businesses Transactions From time to time, Actua acquires additional equity ownership interests in its consolidated businesses. Purchasing equity ownership interests from a consolidated business’ existing shareholders results in an increase in Actua’s controlling interest in that business and a corresponding decrease in the noncontrolling interest ownership. Those transactions are accounted for as decreases to “Noncontrolling interests” and decreases to “Additional paid-in capital” in Actua’s Consolidated Balance Sheets for the relevant periods. Actua may also acquire additional equity ownership interests in its consolidated businesses, either from existing holders or as a result of share issuances by one or more of those businesses, and Actua’s equity ownership interests may be diluted by any such share issuances to other parties. An issuance of equity securities by a consolidated business that results in a decrease in Actua’s equity ownership interests is accounted for in accordance with the policy for “Principles of Accounting for Ownership Interests” described in Note 2 , “Significant Accounting Policies.” Other changes to Actua’s equity ownership interests in its consolidated businesses, as well as equity-based compensation award activity at those businesses, also result in adjustments to “Additional paid-in capital” and “Noncontrolling interests” in Actua’s Consolidated Balance Sheets. The impact of any equity-related transactions at Actua’s consolidated businesses is included in the line item “Impact of subsidiary equity transactions” in Actua’s Consolidated Statements of Changes in Equity. The impact of these changes to the noncontrolling interest are also included in the line item “Impact of subsidiary equity transactions” in Actua’s Consolidated Statements of Changes in Equity for the relevant period. These amounts primarily relate to Actua’s acquisition of additional equity ownership interests in our consolidated businesses from noncontrolling interests. Pro Forma Information (Unaudited) The information in the following table represents the revenue, net income (loss) from continuing operations attributable to Actua Corporation and the net income (loss) from continuing operations per diluted share attributable to Actua Corporation for the relevant periods had Actua owned FolioDynamix, Bolt owned Ludwig, GovDelivery owned NuCivic, TMGov and Textizen, and VelocityEHS owned KMI in each of those periods. (in thousands, except per share data) Year Ended December 31, 2015 2014 Revenue $ 133,921 $ 114,380 Net income (loss) from continuing operations attributable to Actua Corporation $ (95,496 ) $ (41,579 ) Net income (loss) from continuing operations per diluted share attributable to Actua Corporation $ (2.58 ) $ (1.12 ) (in thousands, except per share data) Year Ended December 31, 2014 2013 Revenue $ 113,705 $ 90,561 Net income (loss) from continuing operations attributable to Actua Corporation $ (41,295 ) $ (35,439 ) Net income (loss) from continuing operations per diluted share attributable to Actua Corporation $ (1.11 ) $ (0.97 ) Included in the pro forma amount above, are amounts associated with our significant acquisition, FolioDynamix, which contributed $24.6 million of revenue and $1.5 million of net income and $0.04 of net income (loss) per share to our 2014 results. FolioDynamix, contributed $19.8 million of revenue and $(3.2) million of net income (loss) and $(0.90) of net income (loss) per share to our 2013 results.</t>
  </si>
  <si>
    <t>Discontinued Operations</t>
  </si>
  <si>
    <t>Discontinued Operations and Disposal Groups [Abstract]</t>
  </si>
  <si>
    <t>Discontinued Operations During the year ended December 31, 2013, three of Actua’s consolidated subsidiaries were sold: (1) InvestorForce, (2) Channel Intelligence, and (3) Procurian. These businesses were a part of the vertical cloud reporting segment. Actua did not sell any subsidiaries during 2014 but did receive escrow proceeds associated with the 2013 sales, as described in the paragraphs below. On January 29, 2013, InvestorForce was sold to MSCI for $23.6 million in cash. Actua’s proceeds from the sale were $20.8 million , a portion of which was held in escrow, subject to potential indemnification claims. Actua recorded a net of tax gain of $15.7 million related to the transaction; that gain is included in the line item “Income (loss) from discontinued operations, including gain on sale, net of tax” on Actua’s Consolidated Statements of Operations for the year ended December 31, 2013. During the year ended December 31, 2014, Actua recognized a net of tax gain of $2.1 million related to the release of escrowed proceeds from the sale of InvestorForce. That gain is included in the line item “Income (loss) from discontinued operations, including gain on sale, net of tax” in Actua’s Consolidated Statements of Operations for the year ended December 31, 2014. On February 20, 2013, Channel Intelligence was sold to Google for $125.0 million in cash. Actua realized $60.5 million in the transaction, a portion of which was held in escrow, subject to potential indemnification claims. Actua recorded a net of tax gain of $17.8 million related to the transaction; that gain is included in the line item “Income (loss) from discontinued operations, including gain on sale, net of tax” on Actua’s Consolidated Statements of Operations for the year ended December 31, 2013. During the year ended December 31, 2014, Actua recognized a net of tax gain of $5.8 million related to the release of escrow proceeds from the sale of Channel Intelligence. That gain is included in the line item “Income (loss) from discontinued operations, including gain on sale, net of tax” in Actua’s Consolidated Statement of Operations for the year ended December 31, 2014. On December 4, 2013, Procurian was sold to an affiliate of Accenture for $375.0 million in cash. Actua realized $327.8 million in the transaction, a portion of which was held in escrow, subject to potential indemnification claims. Actua recorded a net of tax gain of $224.9 million related to the transaction; that gain is included in the line item “Income (loss) from discontinued operations, including gain on sale, net of tax” on Actua’s Consolidated Statements of Operations for the year ended December 31, 2013. During the year ended December 31, 2014, Actua recognized a net of tax gain of $16.2 million related to the release of escrow proceeds from the sale of Procurian. That gain is included in the line item “Income (loss) from discontinued operations, including gain on sale, net of tax” in Actua’s Consolidated Statement of Operations for the year ended December 31, 2014. InvestorForce, Channel Intelligence and Procurian have been accounted for as discontinued operations. The results of operations and cash flows of these businesses have been reclassified from the results of continuing operations and are shown separately on Actua’s Consolidated Statements of Operations and Actua’s Consolidated Statements of Cash Flows for all relevant periods presented. Consistent with Actua’s policy election, Actua’s proceeds from these transactions are reflected in cash flows provided by investing activities from continuing operations on Actua’s Consolidated Statement of Cash Flows for the year ended December 31, 2013. The results of Actua’s discontinued operations are summarized below: (in thousands) InvestorForce Channel Intelligence Procurian Year ended December 31, 2013 Revenue (through date of respective sale) $ 800 $ 3,100 $ 127,100 Actua Corporation’s share of net income (loss) (through date of respective sale) $ (500 ) $ (2,900 ) $ 100 Income tax expense of $10.1 million and income tax expense of $20.4 million is included in the line item “Income (loss) from discontinued operations, including gain on sale, net of tax” on Actua’s Consolidated Statements of Operations for the years ended December 31, 2014, and 2013, respectively. During the year ended December 31, 2014, Actua recognized a loss of $1.2 million which also included in the 2014 amount noted above related to the payment of Procurian’s 2013 federal consolidated tax return.</t>
  </si>
  <si>
    <t>Fixed Assets</t>
  </si>
  <si>
    <t>Property, Plant and Equipment [Abstract]</t>
  </si>
  <si>
    <t>Fixed Assets Fixed assets consist of the following: (in thousands) As of December 31, Useful Life 2015 2014 Computer equipment and software, office equipment and furniture 3-7 years $ 22,631 $ 19,265 Leasehold improvements 3-6 years 3,687 1,626 Total cost 26,318 20,891 Less: accumulated depreciation (17,537 ) (12,944 ) Fixed assets, net of accumulated depreciation and amortization $ 8,781 $ 7,947 Depreciation expense for the years ended December 31, 2015 , 2014 and 2013 was $ 4.5 million , $3.6 million and $3.4 million , respectively. Actua uses the straight line method of depreciation.</t>
  </si>
  <si>
    <t>Equity and Cost Method Businesses</t>
  </si>
  <si>
    <t>Equity Method Investments and Joint Ventures [Abstract]</t>
  </si>
  <si>
    <t>Equity and Cost Method Businesses Equity Method Businesses Actua did not own any equity method businesses during 2015. The following unaudited summarized financial information relates to, and has been compiled from the financial statements of Actua’s businesses, Acquirgy (Actua voting ownership of 25% ) and CIML (Actua voting ownership of 38% ), accounted for under the equity method of accounting as of December 31, 2014 . Acquirgy, CIML, Freeborders, Inc. (through October 18, 2013, the date of disposition), and WhiteFence, Inc. (through October 28, 2013, the date of disposition) were accounted for under the equity method of accounting as of December 31, 2013. Acquirgy wound down and ceased its operations during early 2015. During the year ended December 31, 2015, Actua received a loan repayment from Acquirgy in the amount of $0.4 million . CIML ceased operations in 2014. Balance Sheet (Unaudited) (in thousands) December 31, 2014 (1) Cash and cash equivalents $ 4,487 Other current assets 966 Non-current assets 51 Total assets $ 5,504 Current liabilities (including current portion of long-term debt) $ 9,411 Non-current liabilities 57 Long-term debt — Stockholders' deficit (3,964 ) Total liabilities and stockholders' deficit $ 5,504 Total carrying value $ — ______________________________ (1) Includes Acquirgy and CIML. Amortization expense associated with those intangibles for the years ended December 31, 2014 and 2013 was $0.1 million and $0.2 million , respectively; that amortization expense is included in the table below in the line item “Amortization of intangible assets” and is included in the line item “Equity loss” on Actua’s Consolidated Statements of Operations. Results of Operations (Unaudited) (in thousands) Year ended December 31, 2014 (1) 2013 (2) Revenue $ 8,763 $ 48,316 Net income (loss) $ (1,110 ) $ (9,238 ) Equity income (loss) excluding impairments and amortization of intangible assets $ (632 ) $ (2,798 ) Amortization of intangible assets (144 ) (165 ) Total equity income (loss) $ (776 ) $ (2,963 ) ______________________________ (1) Includes Acquirgy and CIML. (2) Includes Acquirgy, CIML, Freeborders, Inc. and WhiteFence, Inc. Cost Method Businesses Actua’s carrying value of its holdings in cost method businesses was $18.1 million and $17.7 million as of December 31, 2015 and December 31, 2014 , respectively. Those amounts are reflected in the line item “Equity and cost method businesses” in Actua’s Consolidated Balance Sheets as of the relevant years. Actua owns approximately 9% of Anthem Ventures Fund, L.P. (formerly eColony, Inc.) and Anthem Ventures Annex Fund, L.P. (collectively, “Anthem”), which invest in technology companies. Actua acquired its interest in Anthem in 2000 and currently has no carrying value in Anthem. Accordingly, the receipt of distributions from Anthem by Actua would result in a gain at the time Actua receives those distributions. During the year ended December 31, 2015, Actua received a distribution from Anthem that resulted in proceeds of $1.0 million , and recorded a gain in that amount that is reflected in the line item, “Other income (loss), net” in Actua’s Consolidated Statements of Operations for the year ended December 31, 2015. Impairments Actua performs ongoing business reviews of its equity and cost method businesses to determine whether Actua’s carrying value in those businesses is impaired. Actua determined its carrying value in its equity and cost method businesses was not impaired during the years ended December 31, 2015 , 2014 and 2013 .</t>
  </si>
  <si>
    <t>Fair Value Measurements</t>
  </si>
  <si>
    <t>Fair Value Disclosures [Abstract]</t>
  </si>
  <si>
    <t>Fair Value Measurements Fair value is the price that would be received from selling an asset or paid to transfer a liability in an orderly transaction between market participants at the measurement date. There are three levels of inputs that may be used to measure fair value, which are as follows: • Level 1 – Observable inputs, such as quoted market prices for identical assets and liabilities in active public markets. • Level 2 – Observable inputs other than Level 1 prices based on quoted prices in markets with insufficient volume or infrequent transactions, or valuations in which all significant inputs are observable for substantially the full term of the asset or liability. • Level 3 – Unobservable inputs to the valuation techniques that are significant to the fair value of the asset or liability. Assets and liabilities are measured at fair value based on one or more of the following three valuation techniques: • Market Approach – Fair value is determined based on prices and other relevant information generated by market transactions involving identical or comparable assets and liabilities. • Income Approach – Fair value is determined by converting relevant future amounts to a single present amount based on market expectations (including present value techniques and option pricing models). • Cost Approach – Fair value represents the amount that currently would be required to replace the service capacity of the relevant asset (often referred to as replacement cost). The fair value hierarchy of Actua’s financial assets measured at fair value on a recurring basis were as follows: (in thousands) Valuation technique Asset (liability) (approach) Level 1 Level 2 Level 3 December 31, 2015 Cash equivalents (money market accounts) $ 65,136 Market $ 65,136 $ — $ — Acquisition contingent consideration obligations (1,968 ) Income — — (1,968 ) $ 63,168 $ 65,136 $ — $ (1,968 ) December 31, 2014 Cash equivalents (money market accounts) $ 77,935 Market $ 77,935 $ — $ — Acquisition contingent consideration obligations (3,320 ) Income — — (3,320 ) $ 74,615 $ 77,935 $ — $ (3,320 ) As of December 31, 2015 , Actua accounts for a contingent earn-out payment related to VelocityEHS’ acquisition of KMI, which was a component of VelocityEHS’ purchase price for KMI. That obligation was fair valued on the date of acquisition using Monte Carlo simulation models that yielded a value of $1.2 million on the acquisition date. The ultimate obligation could range in value from zero to $2.0 million ; the fair value as of December 31, 2015 has been determined through the update of models, Actua’s calculations and/or qualitative analysis. The contingent obligation related to VelocityEHS’ acquisition of KMI will become due, if at all, in June 2016 and has been classified as a short-term liability on Actua’s Consolidated Balance Sheets as of December 31, 2015 and as a long term liability as of December 31, 2014 . As of December 31, 2014, Actua accounted for three contingent consideration obligations. Those obligations consisted of the earn-out payment related to VelocityEHS’ KMI acquisition, and two contingent obligations related to acquisitions made by FolioDynamix prior to Actua’s acquisition of FolioDynamix. The two contingent obligations related to FolioDynamix were also fair valued on the respective dates of acquisition using Monte Carlo simulation models that yielded an aggregate of $1.9 million of obligations. Both contingent consideration obligations related to FolioDynamix’s acquisitions were settled during the second quarter of 2015, and the portion of those payments that represent the initial fair value of the contingent obligations determined as of the acquisition date ( $1.9 million ) are reflected as cash used in financing activities, with the excess ( $0.1 million ) reflected as cash used in operating activities, on Actua’s Consolidated Statements of Cash Flows for the year ended December 31, 2015 . During the year ended December 31, 2015 , contingent consideration obligations increased by $0.8 million , primarily related to the KMI acquisition. These increases are reflected as charges on the “Impairment related and other” line item on Actua’s Consolidated Statements of Operations. The carrying value of certain of Actua’s other financial instruments, including accounts receivable and accounts payable approximates fair value due to the short-term nature of those instruments. The fair value of Actua’s long-term debt is based on assumptions concerning the amount and timing of estimated future cash flows and assumed risk-adjusted discount rates. See Note 9 , “Debt” for further discussion. As discussed in Note 3, "Goodwill and Intangible Assets", for the year ended December 31, 2015, a goodwill impairment charge was taken on the FolioDynamix reporting unit. For purposes of determining the goodwill impairment of the FolioDynamix reporting unit, Actua estimated the implied fair value of the goodwill using a variety of valuation methods, including the income and market approaches. The fair market value based on significant unobservable inputs within the Level 3 hierarchy was $126.5 million , in comparison to the net book value of $166.2 million , resulting in a total pre-tax (non-cash) impairment loss of $39.7 million . Actua's estimate of fair value under the income approach included discounted cash flow estimates and a risk adjusted discount rate of 23.4% . Actua performs sensitivity analysis of the fair value calculation. In evaluating the reasonableness of the Actua’s fair value estimates, Actua considers, among other factors, the relationship between its book value, the market price of its common stock and the fair value of its reporting units. As of December 31, 2014, the closing price of our common stock ( $18.47 per share) exceeded the book value of our assets ( $11.08 per share). As of December 31, 2015, the closing price of our common stock ( $11.45 per share) exceeded the book value of our assets ( $8.78 per share). Market multiples of companies in the SAAS industry have decreased significantly since December 31, 2014. If the closing stock price or market multiples continue to decline, it would likely indicate the occurrence of events or changes that would cause Actua to perform additional impairment analyses which could result in further revisions to its fair value estimates. While Actua believes that its estimates of fair value at December 31, 2015 are reasonable, Actua will continue to monitor and evaluate this relationship. Additionally, should actual results differ materially from our projections, additional impairment would likely result.</t>
  </si>
  <si>
    <t>Debt</t>
  </si>
  <si>
    <t>Debt Disclosure [Abstract]</t>
  </si>
  <si>
    <t>Debt On August 9, 2013, as part of a round of debt financing led by Actua, Bolt entered into certain loan agreements with one of its minority shareholders that exercised its preemptive rights, Neurone II Investments G.P., Ltd. (“Neurone”). Those agreements provided for a term loan of $0.5 million that is subject to an interest rate of 8.0% ; the loan has become payable on demand and interest continues to accrue at 8% . The loan, which is convertible into shares of Bolt's preferred stock, has a fair value of $0.5 million as of both December 31, 2015 and December 31, 2014 . As of both December 31, 2015 and December 31, 2014 , $0.5 million is outstanding under the term loan, and is included in the line item “Current maturities of long-term debt” in Actua’s Consolidated Financial Statements. On January 1, 2015, as part of a round of debt financing led by Actua, Bolt entered into certain additional loan agreements with Neurone that provide for a term loan of $0.8 million , subject to an interest rate of 8.0% and a maturity date of May 1, 2016 . The loan, which is convertible into shares of Bolt’s preferred stock, has a fair value of $0.8 million as of December 31, 2015 . As of December 31, 2015 , $0.8 million is outstanding under the term loan, and is included in the line item “Current maturities of long-term debt” in Actua’s Consolidated Financial Statements. Subsequent to year-end, on February 26, 2016, GovDelivery entered into a working capital revolving credit facility with Venture Bank, that matures on February 26, 2017 and provides for an advance amount of $5.0 million , subject to an interest rate of LIBOR plus 2% , adjusted daily. The facility is secured by the assets of GovDelivery.</t>
  </si>
  <si>
    <t>Actua Corporation's Stockholders' Equity</t>
  </si>
  <si>
    <t>Equity [Abstract]</t>
  </si>
  <si>
    <t>Actua Corporation's Stockholder's Equity</t>
  </si>
  <si>
    <t>Actua Corporation's Stockholders' Equity Holders of Actua’s Common Stock are entitled to one vote per share and are entitled to dividends as declared. No cash dividends have been declared to date, and Actua does not intend to pay cash dividends in the foreseeable future. Actua may establish one or more classes or series of preferred stock. The holders of the preferred stock may be entitled to preferences over common stockholders with respect to dividends, liquidation, dissolution, or winding up of Actua, as established by Actua’s Board of Directors. As of December 31, 2015 and 2014, 10,000,000 shares of preferred stock were authorized; none of these shares have been issued, and Actua does not have any plan to issue any of those shares in the foreseeable future.</t>
  </si>
  <si>
    <t>Treasury Stock Actua has been authorized pursuant to a share repurchase program to repurchase, from time to time, shares of Common Stock in the open market, in privately negotiated transactions or pursuant to trading plans meeting the requirements of Rule 10b5-1 under the Exchange Act. The program was adopted in 2008 and was most recently expanded in 2013 to allow for the repurchase of up to $150.0 million of shares of our Common Stock. During the year ended December 31, 2015, Actua repurchased 96,277 shares of its Common Stock at an average stock price of $17.66 per share. During the year ended December 31, 2014, Actua repurchased 773,635 shares of its Common Stock at an average price of $16.52 per share. Since commencement of the program, Actua has deployed a total of $57.2 million to repurchase a total of 6,168,549 shares of Common Stock for an average purchase price of $9.23 per share. As of the date of this Report, Actua may repurchase an additional $93.1 million of its Common Stock under the program. All repurchases are reflected in the line item “Treasury stock, at cost” as a reduction of Stockholders’ Equity in Actua’s Consolidated Balance Sheets in the relevant periods.</t>
  </si>
  <si>
    <t>Equity-Based Compensation</t>
  </si>
  <si>
    <t>Disclosure of Compensation Related Costs, Share-based Payments [Abstract]</t>
  </si>
  <si>
    <t>Equity-Based Compensation Equity-based compensation awards may be granted to Actua employees, directors and consultants under Actua’s 2005 Omnibus Equity Compensation Plan, as such has been amended from time to time (the “Plan”). Generally, the awards vest over a period from one to four years and expire eight to ten years after the grant date. Most businesses in which Actua holds equity ownership interests also maintain their own equity incentive compensation plans. As of December 31, 2014, Actua had 1,893,678 shares of Common Stock reserved under the Plan for possible future issuance. Actua may issue the following types of equity-based compensation to its employees and non-employee directors: (1) restricted stock and restricted stock units (often subject to performance-based or market-based conditions), (2) stock appreciation rights (“SARs”), (3) stock options, and (4) deferred stock units (“DSUs”). Actua’s grants of equity-based compensation are approved by its Board of Directors or the Compensation Committee of its Board of Directors. The following table summarizes the equity-based compensation recognized in the respective periods; that equity-based compensation is included in operating expenses, primarily in the line item “General and administrative” in Actua’s Consolidated Statements of Operations. Equity-based compensation by expense line item on Actua’s Consolidated Statements of Operations: (in thousands) Year ended December 31, 2015 2014 2013 Cost of revenue $ 157 $ 76 $ 63 Sales and marketing 428 160 156 General and administrative 25,967 23,509 6,081 Research and development 482 144 111 Total equity-based compensation $ 27,034 $ 23,889 $ 6,411 Equity-based compensation by equity award type: (in thousands, except weighted average years) Year ended December 31, Weighted average years remaining of equity-based compensation as of December 31, 2015 2015 2014 2013 Restricted stock $ 22,811 $ 21,818 $ 2,958 2.04 SARs 398 792 2,377 0.97 DSUs 234 444 377 2.95 23,443 23,054 5,712 Equity-based compensation for consolidated businesses 3,591 835 699 2.84 Total equity-based compensation $ 27,034 $ 23,889 $ 6,411 Unrecognized equity-based compensation by equity award type: (in thousands) Year ended December 31, 2015 2014 2013 Restricted stock $ 18,946 $ 37,780 $ 7,526 SARs 125 519 1,338 DSUs 968 17 64 20,039 38,316 8,928 Equity-based compensation for consolidated businesses 8,870 1,899 1,492 Total equity-based compensation $ 28,909 $ 40,215 $ 10,420 Restricted Stock Actua periodically issues shares of restricted stock to its employees, employees of its consolidated businesses and non-management directors. Recipients of restricted stock do not pay cash consideration for the shares and have the right to vote all shares subject to the grant. Any cash dividends paid by Actua in respect of unvested restricted stock would be paid to the holders of outstanding restricted stock at the same time as cash dividends are paid to common stockholders. Any dividends paid by Actua in stock or other property in respect of unvested restricted stock would be paid to the holders of outstanding unvested restricted stock subject to the same terms and conditions related to vesting, forfeiture and non-transferability as the underlying stock. Share activity with respect to restricted stock awards for the years ended December 31, 2015 , 2014 and 2013 was as follows: Number of shares Weighted average grant date fair value Issued and unvested as of December 31, 2012 1,217,463 $ 9.03 Granted 183,190 $ 13.35 Vested (202,689 ) $ 10.02 Forfeited (12,893 ) $ 10.55 Issued and unvested as of December 31, 2013 1,185,071 $ 9.52 Granted 3,239,948 $ 17.22 Vested (299,703 ) $ 11.76 Forfeited (370,041 ) $ 9.96 Issued and unvested as of December 31, 2014 3,755,275 $ 15.94 Granted 581,672 $ 15.48 Vested (785,820 ) $ 18.2 Forfeited (70,299 ) $ 17.35 Issued and unvested as of December 31, 2015 3,480,828 $ 15.82 The total aggregate fair value of restricted stock awards that vested and were converted to Actua's Common Stock during the years ended December 31, 2015, 2014 and 2013 was $12.8 million , $5.9 million and $2.6 million , for each year respectively. The following shares were surrendered by Actua's employees for satisfying withholding taxes: Restricted stock surrendered Year ended December 31, 2015 258,947 Year ended December 31, 2014 93,115 Year ended December 31, 2013 46,616 As of December 31, 2015 , issued and unvested shares of restricted stock granted to Actua’s employees and Board of Directors vest as follows: Number of shares unvested Vesting conditions 1,702,366 Subject to certain market conditions, as discussed below 503,315 Subject to certain performance conditions, as discussed below 1,120,350 25% each year for four years on the anniversary of the grant date 15,406 One-third in each of September 2015, March 2016 and September 2016 49,391 June 2016 (granted to Actua's Board of Directors, see subsection below) 90,000 One-third in June 2016, 8% quarterly thereafter (granted to Actua's Board of Directors, see subsection below) 3,480,828 Restricted Stock – Awards with Market Conditions In recent years, Actua has issued restricted stock awards with market-based vesting conditions to its employees and certain employees of its consolidated businesses, the vesting of which is contingent upon specified price targets of Actua’s Common Stock. The equity-based compensation expense for awards with market-based vesting conditions is recorded based on the fair value of the awards, which is determined using a Monte Carlo simulation model at the time the award is granted. For the majority of the market-based awards that are outstanding as of December 31, 2015 , the derived service period over which the expense is to be recognized is also determined by the Monte Carlo simulation model. In the event that the market-based conditions are not achieved and the related restricted stock awards are forfeited, equity-based compensation expense is not reversed; if an employee terminates service with Actua prior to completing the service period associated with the award, any compensation expense associated with the unvested award is reversed. During 2011, a total of 366,666 shares of restricted stock with market-based conditions were granted to Actua’s Chief Executive Officer and Actua’s President. The market-based conditions were not achieved and the relevant shares of restricted stock lapsed unvested in early 2016. In February 2014, a total of 1,277,500 shares of restricted stock with market-based conditions were granted to certain of Actua’s employees, including Actua’s executive officers, and certain executives of Actua’s consolidated businesses (the “2014 Management Market-Based Awards”). The vesting of those shares is contingent upon the 45 -trading day volume-weighted average price per share (“VWAP”) of Actua’s Common Stock meeting or exceeding specified 45 -trading day VWAP targets ( $28.07 , $30.16 , $32.38 , and $34.71 ) (the “2014 VWAP Targets”) on or before February 28, 2018, with 25% of the shares vesting upon achievement of each of the targets, provided that, if any of the VWAP targets is achieved prior to February 28, 2016, half of the applicable shares will vest on the date of achievement of the VWAP target, and the remaining half of the shares that would have vested upon achieving the VWAP target will instead vest on February 28, 2016. The unamortized equity-based compensation as of December 31, 2015 related to these market-based awards was $0.7 million all of which will be recognized in the first quarter of 2016. To the extent the 2014 Management Market-Based Awards VWAP targets are achieved prior to Actua’s recognition of the full amount of related equity-based compensation costs, any related unamortized equity-based compensation expense would be immediately recognized, provided that the respective service conditions have been met. In the event that any of the VWAP targets are not achieved, the relevant shares of restricted stock will lapse unvested. In April 2014, 50,800 shares of restricted stock were granted to Actua’s non-management employees (the “2014 Employee Market-Based Awards”). The vesting of those shares is contingent upon the 45 -trading day VWAP of Actua’s Common Stock meeting or exceeding the 2014 VWAP Targets on or before February 28, 2018. During the years ended December 31, 2015 and 2014, 12,000 and 600 shares were forfeited, respectively. During the year ended December 31, 2015, 20,000 shares of restricted stock were granted to an executive of one of Actua’s consolidated businesses. The vesting of those shares is contingent upon the 45 -trading date VWAP of Actua’s Common Stock meeting or exceeding the 2014 VWAP Targets on or before February 28, 2018. In aggregate, and inclusive of any amounts noted in the paragraphs of this subsection, compensation expense related to market-based awards was $ 9.3 million , $ 8.8 million and $ 0.6 million for the years ended December 31, 2015, 2014 and 2013, respectively. Unamortized compensation expense of $ 0.8 million will be amortized in 2016. Restricted Stock – Awards with Performance Conditions Actua also grants restricted stock awards with performance-based vesting conditions to its employees and certain employees of its consolidated businesses, the vesting of which is contingent upon the achievement of specified financial goals. The equity-based compensation expense for awards with performance-based vesting conditions is recorded based on the fair value of the awards, determined by the ending price of Actua’s Common Stock on the date of grant. Actua assesses the probability of the achievement of any performance conditions and adjusts the related equity compensation expense accordingly. In the event that the performance-based conditions are not achieved and the related restricted stock awards are forfeited, equity-based compensation expense related to those awards is reversed. During 2011, along with the 2011 Executive Market-Based Awards, a total of 366,666 shares of restricted stock were granted to Actua’s Chief Executive Officer and Actua’s President that would vest upon the achievement of specified financial targets (the “2011 Executive Performance-Based Awards”). During the three months ended March 31, 2014, in light of the sale of Procurian Inc. (“Procurian”) in 2013 and the resulting improbability of the achievement of the performance conditions that determined the vesting of the awards, both Actua’s Chief Executive Officer and Actua’s President elected to forfeit those shares of restricted stock. Actua reversed previously recorded equity compensation cost related to those awards in the amount of $1.5 million during the year ended December 31, 2013, when those performance conditions became improbable of achievement. The compensation expense of $1.5 million was previously recorded in the year ended December 31, 2013, 2012 and 2011 of $0.4 million , $0.9 million and $0.2 million , respectively. During the year ended December 31, 2013, in lieu of their right to receive 50% of their respective target bonus amounts under the Actua 2013 Performance Plan (the “2013 Performance Plan”) in cash, senior Actua employees, including each of Actua’s executive officers, were issued a total of 130,440 shares of restricted stock (the “2013 Performance Shares”) (determined based on the value of 50% of their respective individual target bonuses under the Performance Plan and the closing price of Actua’s common stock of $13.09 per share on March 1, 2013, the date of the restricted stock grant). If and to the extent that an individual’s achievement percentage under the Performance Plan: (1) was greater than or equal to 50% , all of that employee’s Performance Shares would have vested or (2) was greater than 0% but less than 50% , a portion of that employee’s Performance Shares equal to two times the achievement percentage would have vested. All of the 2013 Performance Shares vested during the first quarter of 2014. During the year ended December 31, 2014, 244,506 shares of restricted stock were granted to two Actua employees based on the performance metrics of GovDelivery for the periods 2015 and 2014. Th o se awards vested to the extent the performance metrics were achieved in each year with a maximum vesting of 100,247 shares in the first quarter of 2015 and a maximum vesting of 144,259 shares in the first quarter of 2016. To the extent the performance metrics were not met, the restricted shares lapsed unvested. Based on the achievement of GovDelivery's 2014 performance metrics, 56,587 shares vested and 43,660 shares were forfeited during the year ended December 31, 2015. Based on the achievement of GovDelivery's 2015 performance metrics, 81,322 shares vested and 62,937 shares were forfeited in early 2016. During the year ended December 31, 2014, in lieu of the right to receive up to 100% of their respective target bonus amounts under the Actua 2014 Performance Plan (the “2014 Performance Plan”) in cash, senior Actua employees, including Actua’s executive officers, were issued a total of 158,942 shares of restricted stock (determined based on the value of 100% of their respective individual target bonuses under the 2014 Performance Plan and the closing price of Actua’s Common Stock of $20.33 per share on February 28, 2014, the date of the restricted stock grant) (such shares, the “2014 Performance Shares”). If and to the extent that an employee’s achievement percentage under the 2014 Performance Plan was: (1) greater than or equal to 100% , all of the employee’s 2014 Performance Shares would have vested or (2) greater than 0% but less than 100% , a portion of that employee’s 2014 Performance Shares would have vested, as determined by the Compensation Committee of Actua’s Board of Directors, based on the quantitative and qualitative goals under the 2014 Performance Plan. All of the 2014 Performance Shares vested during the first quarter of 2015. During the year ended December 31, 2015, in lieu of any right to receive up to 150% of their respective target bonus amounts under the Actua 2015 Performance Plan (the “2015 Performance Plan”) in cash, senior Actua employees, including each of Actua’s executive officers, were issued a total of 316,715 shares of restricted stock (determined based on the value of 150% of their respective individual target bonuses under the 2015 Performance Plan and the closing price of Actua’s Common Stock of $16.76 per share on February 27, 2015, the date of the restricted stock grant) (such shares, the “2015 Performance Shares”). If and to the extent that an individual’s achievement percentage under the 2015 Performance Plan was: (1) greater than or equal to 150% , all of that employee’s 2015 Performance Shares would have vested or (2) greater than 0% but less than 150% , a portion of that employee’s 2015 Performance Shares would have vested, as determined by the Compensation Committee of Actua’s Board of Directors, based on Actua’s quantitative and qualitative goals under the 2015 Performance Plan. Based on the acheivement under the 2015 Performance Plan, 175,248 shares vested in the first quarter of 2016 and the remaining shares lapsed unvested. During the year ended December 31, 2015, certain executives of Actua’s consolidated businesses were issued a total of 42,341 shares of restricted stock, the vesting of which was contingent upon the achievement of specified performance targets at those respective businesses. Based on the achievement of the applicable performance targets, 28,341 of these shares vested in the first quarter of 2016 and 14,000 of these shares were forfeited. In aggregate, and inclusive of any amounts noted in the paragraphs of this subsection, compensation expense related to performance-based awards was $ 4.1 million , $ 4.9 million and $ (1.1) million in the years ended December 31, 2015, 2014 and 2013, respectively. Unamortized compensation expense of $ 0.1 million will be amortized in 2016. Restricted Stock – Awards with Service Conditions Actua grants restricted stock awards to its employees, its Board of Directors and certain employees of its consolidated businesses that vest over a period of time of employee service. The equity-based compensation expense for those time-based awards is recorded based on the fair value of the awards, determined by the ending price of Actua’s Common Stock on the date of grant. In the event that an employee or board member terminates service with Actua (or its consolidated businesses) prior to the vesting of a time-based award, the related restricted stock awards are forfeited and equity-based compensation related to any forfeited award is reversed. Compensation cost for awards with service conditions are recognized ratably over the vesting period of the award. During the year ended December 31, 2014, 37,500 shares of restricted stock were granted to Actua’s Board of Directors in accordance with Actua’s Amended and Restated Non-Management Director Compensation Plan (the “Director Plan”). Those shares vested during the year ended December 31, 2015. See “Non-Management Director Equity-Based Compensation” in this Note 12 for additional details regarding equity-based compensation awarded to Actua’s Board of Directors. During the year ended December 31, 2014, 1,377,500 shares of restricted stock were granted to certain of Actua’s employees, including Actua’s executive officers, and certain executives of Actua’s consolidated businesses. Those awards vest each year on the anniversary of the grant for four years. Accordingly, 344,375 shares of restricted stock vested during the year ended December 31, 2015. During the year ended December 31, 2014, 76,200 shares of restricted stock were granted to certain of Actua’s employees. Those awards vest in equal increments on February 28 th of each year for four years. Of those shares, 18,825 vested during the year ended December 31, 2015. During the years ended December, 31 2015 and 2014, 13,500 and 900 shares were forfeited, respectively. During the year ended December 31, 2015, 4,000 shares of restricted stock were granted to certain of Actua’s non-management employees. Those awards vest in equal increments each year for four years on the anniversary of the grant date. During the year ended December 31, 2015, 20,000 shares of restricted stock were granted to an executive of one of Actua’s consolidated businesses; the shares vest in equal increments each year for four years on the anniversary of the grant date. During the year ended December 31, 2015, 20,000 shares of Actua’s Common Stock were awarded to certain executives of Actua’s consolidated businesses; those shares were not subject to any vesting requirements. Actua recorded $0.3 million of expense during the year ended December 31, 2015 related to those awards; the expense is included in the line item “Restricted Stock” in the equity-based compensation by equity award type table above. During the year ended December 31, 2015, 18,200 shares of restricted stock were granted to Actua’s non-management directors in accordance with Actua’s Second Amended and Restated Non-Management Director Compensation Plan (the “Amended Director Plan”). Those awards vested in July 2015. See “Non-Management Director Equity-Based Compensation” in this Note 12 for additional details regarding equity-based compensation awarded to Actua’s Board of Directors. During the year ended December 31, 2015, an additional 140,416 shares of restricted stock were granted to Actua's non-management directors in accordance with the Amended Director Plan. During the year ended December 31, 2015, 511 shares were vested and 514 shares were forfeited. 79,391 shares vest in June 2016; the remaining 60,000 shares vest in increments from September 2016 through June 2018. See “Non-Management Director Equity-Based Compensation” in this Note 12 for additional details regarding equity-based compensation awarded to Actua’s Board of Directors. There are various other restricted stock awards that were issued in previous years, which vest according to specified service criteria, and remain unvested as of December 31, 2015 . Those awards include 15,406 shares of restricted stock granted to Actua’s employees during 2012 that vest ratably each March and September from March 2013 to November 2016. The remaining 24,250 shares of restricted stock vest on the various anniversaries of the grants through 2018. In aggregate, and inclusive of any amounts noted in the paragraphs of this subsection, compensation expense related to time-based awards was $ 10.1 million , $ 9.4 million and $ 6.2 million in the years ended December 31, 2015, 2014 and 2013, respectively. Unamortized compensation expense of $ 18.9 million will be amortized $ 8.8 million in 2016, $ 8.3 million in 2017 and $ 1.7 million in 2018. SARs Each SAR represents the right of the holder to receive, upon exercise of that SAR, shares of Actua Common Stock equal to the amount by which the fair market value of a share of that Common Stock on the date of exercise of the SAR exceeds the base price of the SAR. The base price is determined by the NASDAQ closing price of Actua’s Common Stock on the date of grant (or the closing price on the next trading day if there are no trades in Actua’s Common Stock on the date of grant). The fair value of each SAR is estimated on the grant date using the Black-Scholes option-pricing model. SARs generally vest over four years, with 25% vesting on the first anniversary of the grant date, and the remaining 75% vesting ratably each month over the subsequent 36 months . Activity with respect to SARs during the years ended December 31, 2015 , 2014 and 2013 was as follows: Number of SARs Weighted average base price Weighted average Outstanding as of December 31, 2012 4,338,250 $ 7.80 $ 4.56 Granted 2,500 $ 16.19 $ 9.83 Exercised (1) (3,045,700 ) $ 14.42 $ 8.64 Forfeited (62,242 ) $ 10.25 $ 5.51 Outstanding as of December 31, 2013 1,232,808 $ 8.86 $ 4.99 Granted 500 $ 17.31 $ 9.48 Exercised (1) (679,606 ) $ 7.35 $ 3.60 Forfeited (5,220 ) $ 10.14 $ 5.43 Outstanding as of December 31, 2014 548,482 $ 10.62 $ 5.79 Granted 1,500 $ 16.69 $ 8.99 Exercised (1) (68,638 ) $ 10.67 $ 5.79 Forfeited (1,688 ) $ 9.35 $ 4.95 Outstanding as of December 31, 2015 479,656 $ 10.64 $ 5.80 ______________________________ (1) The exercise of SARs listed above resulted in the issuance of the following shares of Actua’s Common Stock in those respective years: Number of Shares Year ended December 31, 2015 11,261 Year ended December 31, 2014 253,853 Year ended December 31, 2013 992,390 The following table summarizes information about SARs outstanding as of December 31, 2015: Grant price Number of SARs outstanding Number of SARs exercisable Weighted average remaining contractual life of SARs outstanding (in years) Aggregate intrinsic value of SARs outstanding as of December 31, 2015 (in thousands) $6.70 - $8.76 68,264 68,264 3.18 $ 238 $9.25 - $9.84 144,095 120,981 6.46 $ 317 $11.69 - $17.31 267,297 264,536 5.10 $ — 479,656 453,781 $ 555 As of December 31, 2015, 2014 and 2013, there were, 453,781 SARs, 445,238 SARs, and 966,045 SARs exercisable, respectively, at a weighted average base price of $10.67 per share, $10.72 per share, and $8.50 per share respectively, under the Plan. As of December 31, 2015, Actua expects an additional 25,875 SARs to vest in the future. The aggregate intrinsic value of the SARs outstanding as of December 31, 2015 , 2014 and 2013 were $0.6 million , $4.3 million , and $0.0 million , respectively. Stock Options The fair value of each stock option is estimated on the grant date using the Black-Scholes option-pricing model. Stock options generally vest ratably over four years: 25% vest on the first anniversary of the grant date, and the remaining 75% vest ratably each month over the subsequent 36 months . There was no activity with respect to stock options during the years ended December 31, 2015 and 2014 . During 2013, Actua received cash of less than $0.1 million related to 1,500 stock options that were exercised. There were 250 stock options outstanding as of years ended December 31, 2015 , 2014 and 2013 at a weighted average exercise price of $4.30 and weighted average fair value of $2.47 . The aggregate intrinsic value of the stock options outstanding as of December 31, 2015 , 2014 and 2013 were de minimis. The weighted average remaining contractual life of the stock options as of December 31, 2015 was 3.3 years . SARs and Stock Options Fair Value Assumptions Actua estimates the grant date fair value of SARs and stock options using the Black-Scholes option-pricing model, which requires the input of highly subjective assumptions. Those assumptions include estimating the expected life of the award and estimating volatility of Actua’s stock price over the expected term. Expected volatility approximates the historical volatility of Actua’s Common Stock over the period, commensurate with the expected term of the award. Due to insufficient historical data, Actua used the simplified method to determine the expected life of all SARs and stock options granted under its equity incentive plan from the inception of the plan in 2005 through December 31, 2013. Actua also used the simplified method to calculate the expected term for the de minimis amount of SARs (500) granted during 2014. Actua believes that it now has sufficient historical data to calculate an expected term for SARs and stock options granted in the future. The risk-free interest rate is based on the U.S. Treasury yield in effect at the time of grant for an instrument with a maturity that is commensurate with the expected term of the award. Changes in the above assumptions, the estimated forfeitures and/or the requisite service period can materially affect the amount of equity-based compensation recognized in Actua’s Consolidated Statements of Operations. The following assumptions were used to determine the fair value of SARs granted to employees by Actua during the years ended December 31, 2015 , 2014 , and 2013 : Year ended December 31, 2015 2014 2013 Expected volatility 56 % 56 % 56 % Average expected life of SAR (in years) 6.13 6.25 6.25 Risk-free interest rate 1.51 % 2.12 % 1.86 % Dividend yield — — — Non-Management Director Equity-Based Compensation Actua periodically issues DSUs and/or shares of restricted stock to its non-management directors in accordance with the Amended Director Plan. Each DSU represents a share of Common Stock into which that DSU will be converted upon the termination of the recipient’s service at Actua. Share activity with respect to the annual DSU awards for the years ended December 31, 2015, 2014, and 2013 are as follows: Number of shares Weighted Issued and unvested as of December 31, 2012 41,250 $ 8.40 Granted 29,250 $ 13.09 Vested (41,250 ) $ 8.40 Issued and unvested as of December 31, 2013 29,250 $ 13.09 Granted 22,500 $ 17.63 Vested (29,250 ) $ 13.09 Issued and unvested as of December 31, 2014 22,500 $ 17.63 Granted 90,000 $ 13.17 Vested (22,500 ) $ 17.63 Issued and unvested as of December 31, 2015 90,000 $ 13.17 Share activity with respect to periodically-issued DSUs for the years ended December 31, 2015, 2014 and 2013 was as follows: Number of shares Weighted Issued and unvested as of December 31, 2012 — $ — Granted 30,540 $ 12.30 Vested (30,540 ) $ 12.30 Issued and unvested as of December 31, 2013 — $ — Granted 18,790 $ 18.56 Vested (18,790 ) $ 18.56 Issued and unvested as of December 31, 2014 — $ — Granted — $ — Vested — $ — Issued and unvested as of December 31, 2015 — $ — Expense associated with the DSUs periodically issued in lieu of cash for the years ended December 31, 2015, 2014 and 2013 was $0.2 million , $0.4 million and $0.4 million , respectively. Non-Management Director Equity-Based Compensation – The Director Plan The Director Plan was effective through December 31, 2014. Under the Director Plan, non-management directors were entitled to an annual grant for which each such director could elect to receive restricted stock or DSUs. During the year ended December 31, 2014, 37,500 shares of restricted stock and 22,500 DSUs were granted to Actua’s non-management directors, both with a grant date fair value of $17.63 , representing the directors’ annual award under the Director Plan. All of those shares of restricted stock and DSUs vested during the year ended December 31, 2015. In 2014, each non-management director was also entitled to receive quarterly cash payments for his service on the Board of Directors and its committees, as applicable, under the Director Plan. Each director had the option to elect to receive DSUs in lieu of all or a portion of those cash fees. Each participating director received DSUs representing shares of Actua’s Common Stock with a fair market value equal to the relevant cash fees (with such fair market value determined by reference to the closing Common Stock price reported by NASDAQ on the date these cash fees otherwise would have been paid). DSUs received in lieu of cash fees were fully vested at the time they were granted and will be settled in shares of Actua’s Common Stock upon the termination of the recipient’s service at Actua. The expense for those DSUs was recorded when the fees to which the DSUs relate were earned and is included in the line item “General and administrative” on Actua’s Consolidated Statements of Operations for the year ended December 31, 2014 (but is not reflected in the summarized Equity-Based Compensation table above). During the year ended December 31, 2015, non-management directors received DSUs representing 4,469 shares of Actua's Common Stock in lieu of cash for services provided. During the year ended December 31, 2014, non-management directors received DSUs representing 18,790 shares of Actua’s Common Stock in lieu of cash for services provided. Non-Management Director Equity-Based Compensation – The Amended Director Plan Pursuant to the Amended Director Plan, the compensation of Actua’s non-management directors was modified as follows for 2015: (1) the form of director retainer fee payments changed from quarterly cash payments to annual director restricted stock grants (with restricted stock with a six -month vesting period being granted in January 2015 and, thereafter, annual grants being made in connection with Actua’s annual meetings of stockholders), and (2) the number and frequency of non-management director service grant DSUs/shares of director restricted stock changed from 7,500 annually to 22,500 triennially (with 7,500 DSUs/shares of director restricted stock vesting on the one -year anniversary of the grant date, and the remaining 15,000 DSUs/shares of Director Restricted Stock vesting in equal quarterly installments over the following two years ). The annual grants of shares of director restricted stock that replaced the quarterly cash retainer fees are: (a) made at the board meeting immediately following the annual meeting of stockholders, (b) equal in value to the total amount of annual retainer fees that were previously payable for the year (based on the NASDAQ closing price of Actua’s Common Stock on the grant date), (c) vest on the one-year anniversary of the grant date, and (d) no longer subject to a director option to receive DSUs in lieu of the shares. During the year ended December 31, 2015 , 18,200 shares of restricted stock with a grant date fair value of $16.10 were granted to Actua’s non-management directors (as discussed previously in this Note 12 ) representing the director retainer fee for the first half of 2015; those awards vested in July 2015. During the year ended December 31, 2015 , 50,416 shares of restricted stock with a grant date fair value of $13.17 were granted to Actua’s non-management directors (as discussed previously in this Note 12 ) representing the director retainer fee for the period from the June 12, 2015 grant date through June 12, 2016; those awards vest in June 2016. Also, during the year ended December 31, 2015 , 90,000 shares of restricted stock and 90,000 DSUs (both with a grant date fair value of $13.17 ) were granted to Actua’s non-management directors representing the directors’ triennial service awards. As detailed above, 30,000 shares of restricted stock and 30,000 DSUs vest in June 2016, and the remaining 60,000 shares of restricted stock and 60,000 DSUs vest in equal quarterly installments beginning in September 2016 and ending in June 2018. Consolidated Businesses All of Actua’s consolidated businesses issue equity-based compensation awards to their employees. Those awards are most often in the form of stock options</t>
  </si>
  <si>
    <t>Other Income (Loss), net</t>
  </si>
  <si>
    <t>Other Income and Expenses [Abstract]</t>
  </si>
  <si>
    <t>Other Income (Loss), net Other income (loss), net consists of the effect of transactions and other events relating to Actua’s ownership interests and its operations in general, and, for the years ended December 31, 2015, 2014 and 2013, is comprised of the following: (in thousands) Year ended December 31, 2015 2014 2013 Gain on fair value of prior equity interests $ — $ — $ — Gain (loss) on sales/distributions of ownership interests 1,523 5,158 (4,032 ) Realized gains on sales of marketable securities 10 269 23 Other — — (93 ) 1,533 5,427 (4,102 ) Total other loss for consolidated businesses 159 (127 ) (108 ) Total other income (loss), net $ 1,692 $ 5,300 $ (4,210 ) During the year ended December 31, 2015, Actua received a distribution from Anthem that resulted in proceeds of $1.0 million ; Actua recorded a gain in that amount for the period. Also during the year ended December 31, 2015, Actua received a loan repayment from Acquirgy in the amount of $0.4 million and, since Actua had no remaining basis in Acquirgy, recorded a gain in that amount for the period. Both amounts are included in the line item “Other income (loss), net” in Actua’s Statements of Operations for the year ended December 31, 2015. On December 26, 2014, Actua sold its ownership stake in Symbio for $8.1 million of cash, $0.8 million of which was placed in escrow to satisfy potential indemnification obligations. Actua recorded a gain of $4.3 million for the proceeds received during the year ended December 31, 2014, which is included in the line item “Gain (loss) on sales/distributions of ownership interests” in the table above. During the year ended December 31, 2014, Actua received a distribution related to the 2013 sale of WhiteFence, Inc. in the amount of $0.5 million ; that amount was recorded as a gain and is included in the line item “Other income (loss), net” in Actua’s Statements of Operations for the year ended December 31, 2014. During the year ended December 31, 2014, in conjunction with the final release of escrowed proceeds from the 2011 sale of StarCite, Inc., Actua received cash of $0.3 million and recorded a gain in that amount, which is included in the line item “Other income (loss), net” in Actua's Statements of Operations for the year ended December 31, 2014. On October 18, 2013, Freeborders was sold to Symbio. Actua received an equity ownership interest in Symbio as consideration for this transaction. Actua recorded a gain on that transaction of $0.3 million . On October 28, 2013, substantially all of the assets of WhiteFence were sold to Allconnect. Actua’s portion of the proceeds was $5.4 million of cash, $1.6 million of which was deferred for one year. Actua recorded a loss on that transaction of $4.3 million .</t>
  </si>
  <si>
    <t>Income Taxes</t>
  </si>
  <si>
    <t>Income Tax Disclosure [Abstract]</t>
  </si>
  <si>
    <t>Income Taxes Total income tax (benefit) expense from continuing operations was allocated as follows: (in thousands) Year ended December 31, 2015 2014 2013 Current taxes: Federal taxes $ (144 ) $ (8,790 ) $ (17,711 ) State taxes 23 93 140 Foreign taxes 219 330 — Current taxes $ 98 $ (8,367 ) $ (17,571 ) Deferred taxes: Federal taxes $ (88 ) $ (1,319 ) $ — State taxes 238 (3,181 ) — Foreign taxes (19 ) (64 ) — Deferred taxes $ 131 $ (4,564 ) $ — Income tax (benefit) expense $ 229 $ (12,931 ) $ (17,571 ) Actua Corporation, GovDelivery (beginning in 2010, following the December 31, 2009 merger), VelocityEHS (beginning March 30, 2012, the date of acquisition), and FolioDynamix (beginning November 3, 2014, the date of acquisition) file a consolidated federal income tax return. InvestorForce (through January 29, 2013, the date of disposition) and Procurian (through December 4, 2013, the date of disposition) were previously included in Actua’s consolidated federal income tax return. Actua recorded $0.1 million consolidated current income tax expense in continuing operations for the year ended December 31, 2015 with a federal benefit offsetting state and foreign taxes and $0.4 million and $0.1 million for the years ended December 31, 2014 and 2013 , respectively, related to state and foreign taxes. The current federal income tax benefit of $8.8 million and $17.7 million recognized in 2014 and 2013, respectively, is offset by $8.9 million and $17.6 million income tax expense in discontinued operations since there was a loss in continuing operations and income in discontinued operations in that same year. Additionally, Procurian recognized $1.3 million of current federal income tax expense in 2014, which is included in discontinued operations. As of December 31, 2014, in light of VelocityEHS’s consistent recent history of profitability, current-year results and its estimates of projected future profitability, management believed that it was more likely than not that the benefit of the majority of its state net deferred tax assets would be realized and therefore a reduction of the valuation allowance against its state net deferred tax asset was appropriate. Accordingly the Company recognized a deferred tax benefit of $3.1 million related to the reduction of the valuation allowance in 2014. Based on the Company's projections, the valuation allowance increased by $0.2 million . Realization of the remaining net deferred tax assets will depend on the generation of sufficient taxable income in the appropriate jurisdiction, the reversal of deferred tax liabilities, tax planning strategies and other factors prior to the expiration date of the carryforwards. A change in the estimates used to make this determination could require a reduction in deferred tax assets if they are no longer considered realizable. Additionally, Bolt recorded a foreign deferred tax asset of $0.1 million for the year ended December 31, 2014. For the rest of the Company’s deferred income taxes, after evaluating all the positive and negative evidence, both historical and prospective, and determining it is not more likely than not to be realized; Actua maintained a full valuation allowance against those net deferred tax assets. As a result of a change in ownership under Internal Revenue Code Section 382 that occurred in 2004, Actua’s net operating loss (“NOL”) carryforwards and capital loss carryforwards are subject to an annual limitation. The annual limitation on the utilization of these carryforwards is approximately $14.5 million . This annual limitation can be carried forward if it is not used. The limitation amount available for 2013 was $43.5 million , all of which was used in 2013 to offset the capital gains realized in 2013. The amount available for 2014 and 2015 was not used. The total limitation amount available in future years for these carryforwards at December 31, 2015 was $145.2 million . These losses expire in varying amounts between 2018 and 2023. Additionally, as of December 31, 2015, Actua consolidated group had $172.0 million of NOL carryforwards that are not subject to the Section 382 annual limitation. These net operating losses expire between 2018 and 2035. Of the $172.0 million of NOL carryforwards, approximately $25.7 million is attributable to excess deductions for equity compensation, the benefit of which will be recorded to additional paid-in capital when realized. GovDelivery joined in filing a consolidated federal income tax return with Actua beginning in 2010. At the time of acquisition, GovDelivery had approximately $2.8 million of NOL carryforwards. Actua’s acquisition of GovDelivery constituted a change in ownership under Internal Revenue Code Section 382. As a result, these NOL carryforwards are limited to approximately $1.0 million per year, plus any recognized built-in gains. As of December 31, 2015, all of these NOLs are available and included in the $172.0 million of NOLs that are not subject to the Internal Revenue Code Section 382 limitations noted above. VelocityEHS joined in Actua’s consolidated federal tax return beginning on March 30, 2012 (when it was acquired). VelocityEHS had NOLs totaling approximately $50.9 million when it was acquired. These NOLs expire in varying amounts between 2019 and 2031. The acquisition of VelocityEHS constituted a change in ownership under Internal Revenue Code Section 382. The annual limitation on the utilization of VelocityEHS’s NOLs equals approximately $1.7 million plus recognized built-in gains. Approximately $50.9 million of NOLs are expected to be available as a result of this limitation, of which, $20.2 million is currently available and included in the $172.0 million of NOLs that are not subject to the Section 382 limitations noted above. FolioDynamix joined in Actua’s consolidated federal tax return beginning on November 3, 2014 (when it was acquired). FolioDynamix had NOLs totaling approximately $36.5 million when it was acquired. These NOLs expire in varying amounts between 2027 and 2033. Approximately $8.9 million of these NOLs are subject to Internal Revenue Code Section 382 limitations from ownership changes FolioDynamix experienced prior to its acquisition by Actua. The acquisition of FolioDynamix constituted a change in ownership under Internal Revenue Code Section 382. The annual limitation on the utilization of FolioDynamix’s NOLs equals approximately $6.0 million plus recognized built-in gains. All of these NOLs are expected to be available prior to their expiration, of which, $23.3 million is currently available and included in the $172.0 million of NOLs that are not subject to the Internal Revenue Code Section 382 limitations noted above. The purchase price allocation for the acquisition of FolioDynamix identified approximately $46.6 million of non-goodwill intangible assets. The associated deferred tax liability exceeded FolioDynamix’s other net deferred tax assets by approximately $1.6 million , which resulted in an increase to goodwill. The Company released the valuation allowance on a portion of Actua’s consolidated federal NOLs that will be available to offset the federal portion of the future taxable income associated with this deferred tax liability. The $1.3 million deferred federal tax benefit is recorded in continuing operations in Actua’s Consolidated Statements of Operations for the year ending December 31, 2014. The remaining $0.3 million of deferred tax liability related to state taxes is recorded on Actua’s Consolidated Balance Sheets at December 31, 2014 and December 31, 2015. The purchase price allocation for the acquisition of Textizen identified approximately $0.6 million of non-goodwill intangible assets. The associated deferred tax liability exceeded Textizen’s other net deferred tax assets by approximately $0.1 million , which resulted in an increase to goodwill. The Company released the valuation allowance on a portion of Actua’s consolidated federal and state NOLs that will be available to offset the future taxable income associated with this deferred tax liability. The $0.1 million deferred federal and state tax benefit is recorded in continuing operations in Actua’s Consolidated Statements of Operations for the year ending December 31, 2015. Actua’s net deferred tax asset (liability) consists of the following: (in thousands) As of December 31, 2015 2014 Deferred tax assets: Net operating loss and capital loss carryforward - 382 limited $ 57,158 $ 68,210 Net operating loss carryforward - not 382 limited 60,414 40,925 State net operating loss carryforward, net 2,844 3,114 Capital loss carryforward - not 382 limited 48,071 35,982 Company basis difference 20,150 17,978 Reserves and accruals 3,293 2,045 Equity-based compensation expense 16,105 8,926 AMT and other credits 81 81 Other, net 2,429 1,174 Total deferred tax assets $ 210,545 $ 178,435 Valuation allowance (187,757 ) (151,389 ) Total deferred tax assets, net of valuation allowance $ 22,788 $ 27,046 Deferred tax liabilities: Intangible assets 20,130 24,132 Total deferred tax liabilities $ 20,130 $ 24,132 Total net deferred tax assets $ 2,658 $ 2,914 The $0.3 million reduction in the net deferred tax asset from December 31, 2015 to December 31, 2014 differs from the $0.1 million of deferred tax expense recognized in 2015 due to the deferred tax benefit recognized as a result of the Textizen acquisition and the increase in Bolt’s deferred tax asset in 2015, which is not included in the table above. Actua’s practice is to recognize interest and/or penalties related to income tax matters in income tax expense. Actua had no material accrual for interest or penalties on Actua’s Consolidated Balance Sheets at December 31, 2015 , 2014 or 2013 . Interest and penalty of $0.1 million is included in income tax expense included in discontinued operations for the year ended December 31, 2014. Tax years 2011 and forward are subject to examination for federal tax purposes. Tax years 1998 through 2010 are subject to examination for federal tax purposes to the extent of net operating losses used in future years. The effective tax rate differs from the federal statutory rate as follows: Year ended December 31, 2015 2014 2013 Tax expense (benefit) at statutory rate 35.0 % 35.0 % 35.0 % Foreign and state taxes (0.4 )% 10.4 % (2.3 )% Non-deductible expenses and other (15.5 )% (4.8 )% 0.6 % Valuation allowance (19.3 )% — % — % Effective tax rate (0.2 )% 40.6 % 33.3 %</t>
  </si>
  <si>
    <t>Net Income (Loss) per Share</t>
  </si>
  <si>
    <t>Earnings Per Share [Abstract]</t>
  </si>
  <si>
    <t>Net Income (Loss) per Share The calculations of net income (loss) per share were as follows: (in thousands, except per share data) Year ended December 31, 2015 2014 2013 Basic and Diluted: Income (loss) from continuing operations $ (96,080 ) $ (37,582 ) $ (25,669 ) Income (loss) from discontinued operations — 14,026 234,728 Net income (loss) attributable to Actua Corporation $ (96,080 ) $ (23,556 ) $ 209,059 Basic and Diluted: Income (loss) from continuing operations per share $ (2.59 ) $ (1.01 ) $ (0.70 ) Income (loss) from discontinued operations per share — 0.38 6.42 Net income (loss) attributable to Actua Corporation per share $ (2.59 ) $ (0.63 ) $ 5.72 Shares used in computation of basis and diluted income (loss) per share 37,080 37,130 36,536 The following potentially dilutive securities were not included in the computation of diluted net loss per share, as their effect would have been anti-dilutive: Units Weighted average Year ended December 31, 2015 SARs 480 $ 10.67 Restricted stock (1) 3,481 $ — DSUs 90 $ — Year ended December 31, 2014 SARs 548 $ 10.72 Restricted stock (1) 3,755 $ — DSUs 23 $ — Year ended December 31, 2013 SARs 28 $ 12.47 Restricted stock (1) 748 $ 8.22 DSUs — $ — ______________________________ (1) Anti-dilutive securities include contingently issuable shares unvested as of December 31, 2015 , 2014 and 2013 the vesting of which is based on performance conditions and market conditions that have not yet been achieved. See Note 12 , “Equity-Based Compensation.”</t>
  </si>
  <si>
    <t>Commitments and Contingencies</t>
  </si>
  <si>
    <t>Commitments and Contingencies Disclosure [Abstract]</t>
  </si>
  <si>
    <t>Commitments and Contingencies Actua and its consolidated subsidiaries are involved in various claims and legal actions arising in the ordinary course of business. In the opinion of management, the amount of the ultimate liability with respect to legal claims/actions will not materially affect the financial position, results of operations or cash flows of Actua or its consolidated businesses. Actua and its consolidated businesses lease their facilities under operating lease agreements expiring 2016 through 2027. Future minimum lease payments as of December 31, 2015 under the leases are as follows: (in thousands) Minimum lease payments (1) 2016 $ 5,021 2017 $ 6,538 2018 $ 6,052 2019 $ 6,035 2020 $ 5,529 Thereafter $ 38,048 (1) Amounts disclosed above are offset by sublease income of $0.3 million for each of the years ended 2016 through 2020 and thereafter. Rent expense under the non-cancellable operating leases was $3.6 million , $1.3 million and $2.4 million for the years ended December 31, 2015 , 2014 and 2013 , respectively. During 2008 and 2009, two carried interest plans ( one in each year) were established, for which a carried interest of 15% is allocable to Actua’s management participants in each plan. Carried interest will be paid in connection with a liquidity event or income receipt at any of the businesses in which the carried interest plans hold interests, subject to an aggregate specified hurdle threshold and hold-back and claw-back criteria. Actua has deployed approximately $78 million to date with respect to these plans, including approximately $19.5 million in 2014 and $23.5 million in 2013; there were no cash deployments related to these plans in 2015. Actua’s ownership in Bolt acquired prior to 2015 is held in the 2009 carried interest plan, and the activities over the past few years relative to the 2009 carried interest plan primarily relate to cash deployment from Actua to achieve its objectives of increasing its ownership in, and supporting the cash needs of, Bolt. Beginning in 2015, any additional cash deployment to Bolt was not be included in the carried interest plans. Other than the stake in Bolt held by the 2009 carried interest plan, the assets held by the carried interest plans are immaterial to Actua. Actua does not expect a liquidity event or income receipt at any of the relevant businesses that would trigger a payment under either of the carried interest plans to occur in the near future, and, accordingly, Actua has not recorded a liability with respect to these plans. Once a liquidity event or income receipt at any of the relevant businesses that would yield proceeds in excess of the calculated hurdle rate occurs, and a payment becomes probable and estimable, Actua would record the appropriate liability. Payments against that liability would occur thereafter subject to relevant hold-backs and claw-backs. As of December 31, 2015 , the aggregate specified hurdle thresholds related to both carried interest plans had not been met.</t>
  </si>
  <si>
    <t>Segment Information</t>
  </si>
  <si>
    <t>Segment Reporting [Abstract]</t>
  </si>
  <si>
    <t>Segment Information The results of operations of our businesses are reported in two segments: the “vertical cloud” reporting segment and the “vertical cloud (venture)” reporting segment. The vertical cloud reporting segment reflects the aggregate financial results of Actua’s businesses: (1) that share the economic and other characteristics, (2) in which Actua’s management takes a very active role in providing strategic direction and operational support, and (3) towards which Actua devotes relatively large proportions of its personnel, financial capital and other resources. As of the date of this Report, Actua owns majority controlling equity positions in (and therefore consolidates the financial results of) the four businesses in the vertical cloud segment: Bolt, FolioDynamix, GovDelivery and VelocityEHS. The vertical cloud (venture) reporting segment includes businesses with many characteristics similar to those of the businesses in the vertical cloud segment, but in which Actua takes a less active role in terms of strategic direction and operational support, and, accordingly, towards which Actua devotes relatively small amounts of personnel, financial capital and other resources. Approximately $6.3 million , $2.5 million and $2.5 million of Actua's consolidated revenue for the years ended December 31, 2015 , 2014 and 2013 , respectively, relates to sales generated outside of the United States, primarily in Europe and Canada. As of December 31, 2015 and December 31, 2014 , Actua’s assets were located primarily in the United States. The following summarizes selected information related to Actua’s segments for the year ended December 31, 2015 , 2014 and 2013 . The amounts presented as “Dispositions” in the following table represent businesses reported as discontinued operations and/or Actua’s share of businesses’ results that had been accounted for under the equity method of accounting but were disposed of. The "Dispositions" were previously a part of the vertical cloud segment. During the year ended December 31, 2014, Actua received a working capital adjustment of less than $0.1 million related to the sale of Procurian. That amount was recorded as a gain and is included in the line item “Income (loss) from discontinued operations, including gain on sale, net of tax” in the Consolidated Financial Statements year ended December 31, 2014. CIML was accounted for under the equity method of accounting until it ceased operations in September 2014. The gain related to the Procurian working capital adjustment reported as discontinued operations, as well as Actua’s share of CIML’s results (including the related intangible amortization recorded by Actua), which was removed from the vertical cloud (venture) segment, are included in “Dispositions” in the segment information table below for the relevant periods presented. (in thousands) Reconciling items Vertical cloud Vertical cloud Total Dispositions Other (1) Consolidated Year ended December 31, 2015 Revenue $ 133,421 $ — $ 133,421 $ — $ — $ 133,421 Net income (loss) attributable to $ (68,538 ) $ — $ (68,538 ) $ — $ (27,542 ) $ (96,080 ) Assets $ 376,565 $ 16,617 $ 393,182 $ — $ 56,962 $ 450,144 Capital Expenditures $ (5,493 ) $ — $ (5,493 ) $ — $ (37 ) $ (5,530 ) Year ended December 31, 2014 Revenue $ 84,837 $ — $ 84,837 $ — $ — $ 84,837 Net income (loss) attributable to $ (19,669 ) $ (776 ) $ (20,445 ) $ 14,026 $ (17,137 ) $ (23,556 ) Assets $ 417,877 $ 16,117 $ 433,994 $ 2,998 $ 91,920 $ 528,912 Capital Expenditures $ (3,334 ) $ — $ (3,334 ) $ — $ (343 ) $ (3,677 ) Year ended December 31, 2013 Revenue $ 58,772 $ 429 $ 59,201 $ — $ — $ 59,201 Net income (loss) attributable to $ (18,026 ) $ (2,320 ) $ (20,346 ) $ 230,773 $ (1,368 ) $ 209,059 Assets $ 179,801 $ 15,879 $ 195,680 $ — $ 334,038 $ 529,718 Capital Expenditures $ (1,183 ) $ (26 ) $ (1,209 ) $ — $ (34 ) $ (1,243 ) ______________________________ (1) The following table reflects the components of Net income (loss) attributable to Actua Corporation included within the "Other" category: (in thousands) Year ended December 31, Selected Data: 2015 2014 2013 General and administrative $ (33,521 ) $ (35,082 ) $ (19,132 ) Impairment related and other 85 (1,114 ) (2,953 ) Other income (loss), net (refer to Note 13) 1,532 5,427 (4,102 ) Interest income 97 434 171 Income tax benefit (expense) — 8,934 17,630 Net loss attributable to the noncontrolling interest 4,265 4,264 7,018 Net income (loss) $ (27,542 ) $ (17,137 ) $ (1,368 )</t>
  </si>
  <si>
    <t>Related Parties</t>
  </si>
  <si>
    <t>Related Party Transactions [Abstract]</t>
  </si>
  <si>
    <t>Related Parties Actua provides strategic and operational support to companies in which it holds convertible debt and equity ownership interests in the normal course of its business. Actua’s employees generally provide these services. The costs related to employees are paid by Actua and are reflected in general and administrative expenses. Historically during 2014 and 2013, non-management members of Actua’s Board of Directors were compensated with cash and equity grants of Actua Common Stock accounted for in accordance with guidance for equity-based payment compensation. During 2015, non-management members of Actua’s Board of Directors were compensated with only equity grants of Actua Common Stock.</t>
  </si>
  <si>
    <t>Selected Quarterly Financial Information (Unaudited)</t>
  </si>
  <si>
    <t>Quarterly Financial Information Disclosure [Abstract]</t>
  </si>
  <si>
    <t>Selected Quarterly Financial Information (Unaudited) The following table sets forth selected quarterly consolidated financial information for the years ended December 31, 2015 and 2014. The operating results for any given quarter are not necessarily indicative of results for any future period. (in thousands, except per share data) 2015 Quarter Ended 2014 Quarter Ended Dec. 31 Sep. 30 Jun. 30 Mar. 31 Dec. 31 Sep. 30 Jun. 30 Mar. 31 Revenue $ 35,153 $ 34,140 $ 33,536 $ 30,592 $ 26,624 $ 20,762 $ 19,029 $ 18,422 Operating expenses Cost of Revenue 10,087 9,627 9,783 9,732 8,091 5,911 5,519 4,899 Sales and marketing 12,070 12,945 12,163 11,236 10,876 10,718 9,585 8,531 General and administrative 16,015 14,440 15,966 15,436 15,009 13,798 12,915 10,009 Research and development 7,090 7,612 7,373 7,093 4,648 3,960 3,547 3,253 Amortization of intangibles assets 3,801 3,728 3,706 4,016 3,569 2,369 2,293 2,301 Impairment related and other 39,978 424 490 346 95 256 836 — Total operating expenses 89,041 48,776 49,481 47,859 42,288 37,012 34,695 28,993 Operating income (loss) (53,888 ) (14,636 ) (15,945 ) (17,267 ) (15,664 ) (16,250 ) (15,666 ) (10,571 ) Other income (loss), net 204 52 (101 ) 1,537 4,280 83 637 300 Interest income 43 34 35 19 71 160 146 86 Interest expense (99 ) (36 ) (31 ) (37 ) (13 ) (9 ) (1,080 ) (511 ) Income (loss) before income taxes, equity loss and noncontrolling interest (53,740 ) (14,586 ) (16,042 ) (15,748 ) (11,326 ) (16,016 ) (15,963 ) (10,696 ) Income tax (expense) benefit (4 ) (47 ) (1 ) (177 ) 10,556 1,870 599 (94 ) Equity income (loss) — — — — — (144 ) (320 ) (312 ) Income (loss) from continuing operations (53,744 ) (14,633 ) (16,043 ) (15,925 ) (770 ) (14,290 ) (15,684 ) (11,102 ) Income (loss) from discontinued operations, including gain on sale, net of tax — — — — 10,237 2,426 1,315 48 Net income (loss) (53,744 ) (14,633 ) (16,043 ) (15,925 ) 9,467 (11,864 ) (14,369 ) (11,054 ) Less: Net income (loss) attributable to the noncontrolling interest (1,593 ) (751 ) (761 ) (1,160 ) (701 ) (1,184 ) (1,475 ) (904 ) Net income (loss) attributable to Actua Corporation $ (52,151 ) $ (13,882 ) $ (15,282 ) $ (14,765 ) $ 10,168 $ (10,680 ) $ (12,894 ) $ (10,150 ) Amounts attributable to Actua Corporation: Net income (loss) from continuing operations $ (52,151 ) $ (13,882 ) $ (15,282 ) $ (14,765 ) $ (69 ) $ (13,106 ) $ (14,209 ) $ (10,198 ) Net income (loss) from discontinued operations — — — — 10,237 2,426 1,315 48 Net income (loss) $ (52,151 ) $ (13,882 ) $ (15,282 ) $ (14,765 ) $ 10,168 $ (10,680 ) $ (12,894 ) $ (10,150 ) Basic and diluted income (loss) per share attributable to Actua Corporation (1) : Income (loss) from continuing operations $ (1.40 ) $ (0.37 ) $ (0.41 ) $ (0.40 ) $ — $ (0.35 ) $ (0.38 ) $ (0.27 ) Income (loss) from discontinued operations — — — — 0.28 0.06 0.04 — Net income (loss) $ (1.40 ) $ (0.37 ) $ (0.41 ) $ (0.40 ) $ 0.28 $ (0.29 ) $ (0.35 ) $ (0.27 ) Shares used in computation of basic and diluted income (loss) per share (1) 37,190 37,146 37,123 36,842 36,780 37,335 37,313 37,096 (1) The sum of quarterly income (loss) per share differs from the full year amount due to changes in the number of shares outstanding during the year.</t>
  </si>
  <si>
    <t>Schedule II - Valuation and Qualifying Accounts</t>
  </si>
  <si>
    <t>Valuation and Qualifying Accounts [Abstract]</t>
  </si>
  <si>
    <t>(in thousands) Allowance for doubtful accounts December 31, 2015 December 31, 2014 December 31, 2013 Balance at beginning of year $ 790 $ 200 $ 202 Charged to costs and expenses 1,008 689 56 Charged to other accounts 341 — — Write-offs (1,221 ) (99 ) (58 ) Balance at end of year $ 918 $ 790 $ 200</t>
  </si>
  <si>
    <t>Significant Accounting Policies (Policies)</t>
  </si>
  <si>
    <t>Principles of Accounting for Ownership Interests</t>
  </si>
  <si>
    <t>Principles of Accounting for Ownership Interests The various interests that Actua acquires in its businesses are accounted for under one of three methods: the consolidation method, the equity method and the cost method. The applicable accounting method is generally determined based on Actua’s voting interest in a company.</t>
  </si>
  <si>
    <t>Consolidation Method</t>
  </si>
  <si>
    <t>Consolidation Method Businesses in which: (1) Actua directly or indirectly owns more than 50% of the outstanding voting securities and (2) other stockholders do not possess the right to affect significant management decisions are generally accounted for under the consolidation method of accounting. Participation of other stockholders in the net assets and in the earnings or losses of a consolidated subsidiary is reflected in the line items “Noncontrolling interests” in Actua’s Consolidated Balance Sheets and “Net income (loss) attributable to the noncontrolling interest” in Actua’s Consolidated Statements of Operations. Noncontrolling interest adjusts Actua’s consolidated results of operations to reflect only Actua’s share of the earnings or losses of the consolidated subsidiary. Any changes in Actua’s ownership interest in a consolidated subsidiary, whether through additional equity issuances (whether to Actua or otherwise) by the consolidated subsidiary or through Actua acquiring equity interests from existing shareholders, following which Actua maintains control is recognized as an equity transaction, with appropriate adjustments to both Actua’s additional paid-in capital and the corresponding noncontrolling interests. The difference between the carrying amount of Actua’s ownership interest in the company and the underlying net book value of the company after the issuance of stock by the company is reflected as an equity transaction in Actua’s Consolidated Statements of Changes in Equity. An increase in Actua’s ownership interest in a business accounted for under the equity or cost method of accounting in which Actua obtains a controlling financial interest is accounted for as a step acquisition, with an allocation of the purchase price to the fair value of the net assets acquired. In addition, Actua remeasures its previously held ownership interest in a business that was previously not consolidated at the acquisition date fair value; any gain or loss resulting from such a remeasurement is recognized in Actua’s Consolidated Statements of Operations at the time of the remeasurement. Actua begins to include the financial position and operating results of the newly-consolidated subsidiary in its Consolidated Financial Statements from the date Actua obtains the controlling financial interest in that subsidiary. If control is lost, any retained interest is measured at fair value, and a gain or loss is recognized in Actua’s Consolidated Statements of Operations at that time. In addition, to the extent Actua maintains a smaller equity ownership, the accounting method used for that business is adjusted to the equity or cost method of accounting, as appropriate, for subsequent periods.</t>
  </si>
  <si>
    <t>Equity Method</t>
  </si>
  <si>
    <t>Equity Method Actua did not own any equity method businesses during 2015 and owned equity method businesses, Acquirgy, Inc. (“Acquirgy”) and CIML, LLC (“CIML”) during 2014. Businesses that are not consolidated, but over which Actua exercises significant influence, are accounted for under the equity method of accounting and are referred to in Note 7 , “Equity and Cost Method Businesses.” The determination as to whether or not Actua exercises significant influence with respect to a company depends on an evaluation of several factors, including, among others, representation on the company’s board of directors and equity ownership level, which is generally between a 20% and a 50% interest in the voting securities of an equity method business, as well as voting rights associated with Actua’s holdings in common stock, preferred stock and other convertible instruments in that company. Actua’s share of the earnings and/or losses of the company, as well as any adjustments resulting from prior period finalizations of equity income/losses, are reflected in the line item “Equity loss” in Actua’s Consolidated Statements of Operations.</t>
  </si>
  <si>
    <t>Cost Method</t>
  </si>
  <si>
    <t>Cost Method Businesses not accounted for under either the consolidation method or equity method of accounting are accounted for under the cost method of accounting and are referred to in Note 7 , “Equity and Cost Method Businesses.” Actua’s share of the earnings and/or losses of cost method businesses is not included in Actua’s Consolidated Statement of Operations. However, impairment charges related to cost method businesses are recognized in Actua’s Consolidated Statements of Operations. If circumstances suggest that the value of a cost method business with respect to which an impairment charge has been made has subsequently recovered, that recovery is not recorded. The carrying values of Actua’s cost method businesses are reflected in the line item “Equity and cost method businesses” in Actua’s Consolidated Balance Sheets. Actua initially records its carrying value in businesses accounted for under the cost method at cost, unless the equity securities of a cost method business have readily determinable fair values based on quoted market prices, in which case the interests are valued at fair value and are classified as marketable securities or some other classification in accordance with guidance for ownership interests in debt and equity securities.</t>
  </si>
  <si>
    <t>Use of Estimates</t>
  </si>
  <si>
    <t xml:space="preserve">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materially from those estimates. The estimates, which include evaluation of Actua’s convertible debt and equity holdings in businesses, asset impairment, revenue recognition, income taxes, and commitments and contingencies are based on management’s best judgments. Management evaluates its estimates and underlying assumptions on an ongoing basis using historical experience and other factors, such as the current economic environment, that management believes to be reasonable under the circumstances and adjusts its estimates and assumptions when facts and circumstances dictate that it is necessary or appropriate to do so. It is reasonably possible that Actua’s accounting estimates with respect to the ultimate recoverability of Actua’s ownership interests in convertible debt, equity holdings, goodwill, and the useful lives of intangible assets could change in the near term and that the effect of such changes on Actua’s consolidated financial statements could be material. As of December 31 2015, management believes the recorded amounts of intangible assets and cost method businesses were not impaired. Actua has determined that the goodwill associated to the FolioDynamix reporting unit was partially impaired as of December 31, 2015 and recognized a loss of $39.7 million . Please refer to Note 3, “Goodwill and Intangible Assets.” The recorded amounts of goodwill, intangible assets and cost method businesses were not impaired as of December 31, 2014. </t>
  </si>
  <si>
    <t>Cash and Cash Equivalents</t>
  </si>
  <si>
    <t xml:space="preserve">Cash and Cash Equivalents Actua considers all highly liquid instruments with an original maturity of approximately three months at the time of purchase to be cash equivalents. Cash and cash equivalents at December 31, 2015 and 2014 were invested principally in money market accounts. </t>
  </si>
  <si>
    <t>Restricted Cash</t>
  </si>
  <si>
    <t>Restricted Cash Actua considers cash that is legally restricted and cash that is held as a compensative balance for letter of credit arrangements as restricted cash. Actua had long-term restricted cash of $0.4 million as of December 31, 2015 and 2014, respectively, which is included in “Other assets, net” in our consolidated Balance Sheets.</t>
  </si>
  <si>
    <t>Goodwill, Intangible Assets, Equity Method Businesses and Cost Method Businesses</t>
  </si>
  <si>
    <t>Goodwill Goodwill represents the excess of the purchase price over the fair value of the net assets of businesses acquired. Actua has made acquisitions over the years that have resulted in the recognition and accumulation of significant goodwill. Actua tests goodwill for impairment annually during the fourth quarter of each year, or more frequently as conditions warrant. The first step of the test, used to identify potential impairment, compares the estimated fair value of a reporting unit with its carrying amount, including goodwill. If the fair value of a reporting unit exceeds its carrying amount, goodwill of the reporting unit is not considered to be impaired and the second step of the impairment test is unnecessary. If the carrying amount of a reporting unit exceeds its fair value, the second step of the impairment test must be performed to measure the amount of the impairment loss, if any. The second step of the goodwill impairment test compares the implied fair value of reporting unit goodwill with the carrying amount of that goodwill. The implied fair value of goodwill is determined in the same manner as goodwill recognized in a business combination. If the carrying amount of the reporting unit goodwill exceeds the implied fair value of that goodwill, an impairment loss is recognized in an amount equal to that excess. Actua estimates the fair value of its reporting units using “Level 2” and “Level 3” inputs described in Note 8, “Fair Value Measurement.” Significant judgments and estimates are made to estimate the fair value of Actua's reporting units, such as projected future earnings, applicable discount rates, the selection of peer earnings multiples and the relative weighting of different fair value indicators. Actua determines market multiples from comparable publicly-traded companies and applies those approximate multiples to the revenues of the reporting units, which are then compared to the respective carrying values of the reporting units. Refer to Note 3, “Goodwill and Intangible Assets” and Note 8, “Fair Value Measurement” for further details, including sensitivity analysis of the fair value calculation related to Actua's December 31, 2015 annual impairment analysis. Intangible Assets Intangible assets with determinable lives primarily consist of customer relationships, trademarks and trade names, technology, non-compete agreements and other intellectual property. The cost of intangible assets with determinable lives is amortized on a straight-line basis over the estimated period of economic benefit. Indefinite-lived intangibles are subject to impairment testing at least annually. In addition, intangible assets are tested more frequently if a change in circumstances or the occurrence of events indicates that potential impairment exists. Equity Method Businesses and Cost Method Businesses Actua evaluates its carrying value in equity method businesses, if any, and cost method businesses continuously to determine whether an other-than-temporary decline in the fair value of any such business exists and should be recognized. In order to make that determination, Actua considers each such business’ achievement of its business plan objectives and milestones, the fair value of its ownership interest in each such business (which, in the case of any company listed on a public stock exchange, is the quoted stock price of the relevant ownership interest), the financial condition and prospects of each such business, and other relevant factors. The business plan objectives and milestones Actua considers include, among others, those related to financial performance, such as achievement of planned financial results or completion of capital raising activities, and those that are not primarily financial in nature, such as obtaining key business partnerships or the hiring of key employees. Impairment charges are determined by comparing Actua’s carrying value of a business with the business’ estimated fair value. Fair value is determined by using a combination of estimating the cash flows related to the relevant business, including estimated proceeds on disposition, and an analysis of market price multiples of companies engaged in lines of business similar to the business being evaluated. Actua concluded that the carrying values of its cost method businesses were not impaired as of December 31, 2015 and December 31, 2014 and also that the carrying value of its equity method business was not impaired as of December 31, 2014.</t>
  </si>
  <si>
    <t>Financial Instruments</t>
  </si>
  <si>
    <t xml:space="preserve">Financial Instruments Cash and cash equivalents, accounts receivable and accounts payable are carried at cost, which approximates fair value due to the short-term maturity of these instruments. Marketable securities are carried at fair value. </t>
  </si>
  <si>
    <t>Deferred Revenue</t>
  </si>
  <si>
    <t xml:space="preserve">Deferred Revenue Deferred revenue consists primarily of payments received in advance of revenue being earned under the relevant customer agreements. </t>
  </si>
  <si>
    <t>Contract Acquisition Costs</t>
  </si>
  <si>
    <t>Contract Acquisition Costs Actua expenses commission expense associated to contract acquisitions immediately.</t>
  </si>
  <si>
    <t>Revenue Recognition</t>
  </si>
  <si>
    <t>Revenue Recognition Actua recognizes revenue when persuasive evidence of an arrangement exists, delivery of the service has occurred, no significant obligations with regard to implementation remain, the fee is fixed or determinable and collectability is probable. The following paragraphs provide more specific details regarding the manner in which each of our businesses recognizes revenue. Bolt Bolt generates revenue from: (1) SaaS software licenses, (2) maintenance and support services, (3) professional service fees, (4) insurance commissions, including contingency bonus revenues from insurance carriers, and (5) subscription fees. Bolt enters into certain multiple deliverable arrangements that relate primarily to its software licenses (which are delivered through a cloud-based model), professional services necessary for the functionality of the software and maintenance and support services. Bolt evaluates each deliverable in a multiple deliverable arrangement to determine whether that deliverable has standalone value. A delivered element has standalone value if the element has value to a customer on a standalone basis (supported by whether Bolt routinely provides these elements independent of other products and/or services, or a third-party vendor could provide a similar service to the customer). Additionally, Bolt considers whether there is a customer-negotiated refund or return right for the delivered element. If these criteria are not met, the deliverable is combined with the undelivered elements and the allocation of the arrangement consideration and revenue recognition are determined for the combined elements and recognized over the applicable contract term. For Bolt’s professional services or other deliverables that are determined to have standalone value, Bolt allocates the total revenue to be earned under the arrangement among the various elements based on a selling price hierarchy using the relative selling price method. The selling price for a deliverable is based on the best estimated selling price (“ESP”), as neither vendor selling objective evidence (“VSOE”) nor third party evidence (“TPE”) is available. VSOE of selling price is based on the normal pricing and discounting practices for those products and services when sold separately. TPE of selling price is determined by evaluating largely similar and interchangeable competitor products or services in standalone sales to similarly situated customers. ESP is established considering factors such as margin objectives, market conditions and competition. ESP represents the price at which the company would transact for the deliverable if it were sold by the company regularly on a standalone basis. Under Bolt’s cloud-based software licenses, certain professional services are essential for the functionality of the software and the related maintenance and support services do not have standalone value to Bolt’s customers and are therefore combined, and revenue is recognized ratably over the applicable contract term. For certain professional service deliverables that have been determined to have standalone value, Bolt has historically concluded that neither VSOE nor TPE can be established and, as such, it has relied on ESP to allocate revenue to each element. Those fees are then recognized as the services are performed and/or the professional services are delivered. Finally, certain professional services are sold separately. Those fees are recognized as the professional services are delivered. Bolt’s commissions on the premiums from sales of insurance policies are recognized when Bolt has sufficient information to determine: (1) the amount that it is owed, and (2) that it is probable that the economic benefits associated with the transaction will flow to Bolt. Bolt recognizes subscription fee revenue over the subscription period, which is generally a one -month period. Bolt has typically represented a small amount of Actua’s historical deferred revenue balances. Bolt’s contracts are generally billed in annual, quarterly or monthly installments. FolioDynamix FolioDynamix generates revenues primarily in the form of: (1) recurring software license and subscription fees, (2) maintenance and support services, (3) professional services fees from customization and integration services related to its software, (4) professional services fees for customized investment program management, and consulting, and (5) investment advisory services. The initial subscription arrangement term is typically between three and five years. FolioDynamix’s platform revenue from term software license arrangements is recognized on a subscription basis over the customer contract license term of use. Revenue from annual maintenance is deferred and recognized on a straight-line basis over the period that the service is provided. Revenue related to platform implementation professional services is deferred and recognized on a straight-line basis over the contract term. A small portion of revenue is derived from multiple element contracts for which FolioDynamix cannot separate the license element from the service elements; that revenue is deferred until all elements of the arrangement have been delivered. Revenue under arrangements with multiple elements is allocated under the residual method. Under the residual method, revenue is allocated first to the undelivered elements based on their VSOE of fair value and the residual amount is applied to the delivered elements. Certain revenues earned by FolioDynamix for advisory services require judgment to determine whether revenue should be recorded on a gross basis (i.e., with FolioDynamix as a principal) or net of related costs (i.e., with FolioDynamix as an agent). In general, these revenues are recognized on a net basis if FolioDynamix does not have control over selecting vendors and pricing, and when the FolioDynamix is acting as an agent of the supplier. Revenues from professional services are deemed to not have standalone value and therefore are recognized ratably over the contract term. FolioDynamix’s contracts are billed in annual, quarterly or monthly installments and are primarily non-cancellable. GovDelivery GovDelivery revenue consists primarily of software subscription revenue; however, GovDelivery has growing revenue from media advertising and delivery of professional services such as developing Drupal applications for government entities. The core business of subscription revenue consist of: (1) nonrefundable setup fees and (2) SaaS monthly subscription fees. As the setup fees do not have standalone value to a customer, they are combined with subscription fees and are recognized in revenue over the initial contract term. Costs related to performing setup services are expensed as incurred. GovDelivery has typically represented a significant portion of Actua’s historical deferred revenue balances. GovDelivery’s contracts are generally billed in annual, quarterly, or monthly installments and contain cancellation clauses by which the customer can cancel the contract with 30 days written notice. In instances of cancellation, the pro rata balance of the agreement would be refundable. Historically, GovDelivery has experienced very low levels of cancellations. Media advertising revenue is generated through businesses promoting their products or services within the GovLoop online community, which can include a wide range of advertisements such as banner ads and sponsored trainings held by GovLoop or even online brochures. This revenue is recognized when the work is performed and delivered. Professional services revenue for customized Drupal development and other consulting continues to be a growing piece of the business resulting from the NuCivic acquisition in December 2014. Revenue is recognized based on a percentage of completion. Projects are reviewed for an estimated total effort required to deliver the contracted output which is compared against the performance completed to determine revenue for the reporting period. VelocityEHS VelocityEHS derives revenue from two sources: (1) SaaS subscription fees and (2) professional services fees. The vast majority of VelocityEHS’ revenue is derived from subscription fees from customers accessing VelocityEHS’ database and web-based tools; such revenue is recognized ratably over the applicable contract term, beginning with the subscription start date. VelocityEHS also generates professional service fees from: (a) customer training, (b) authoring of safety data sheets for customers, and (c) compiling of customers’ online libraries of safety data sheet documents and indexing those documents. Those professional services are generally determined to have standalone value, and the revenue derived from those fees is recognized on a proportional performance basis over the applicable project’s timeline. VelocityEHS has typically represented the majority of Actua’s historical deferred revenue balances. VelocityEHS’ contracts are generally billed annually and are non-cancellable. At each of Actua’s businesses, fees associated with professional services for new customers that are not determined to have standalone value are deferred and recognized over the contract term. Actua’s businesses recognize those fees, which primarily relate to implementation, over the initial terms of the contracts because, at the time contracts with new customers are consummated, there is no history with such customers and it cannot be determined whether the relationship with such customers will extend beyond the terms of the initial contracts.</t>
  </si>
  <si>
    <t>Equity-Based Compensation Actua recognizes equity-based compensation expense in the Consolidated Financial Statements for all stock options and other equity-based arrangements that are expected to vest. Equity-based compensation expense is measured at the date of grant, based on the fair value of the award, and recognized using the straight-line method over the employee’s requisite service period. Equity-based awards with vesting conditions other than service are recognized based on the probability that those conditions will be achieved.</t>
  </si>
  <si>
    <t>Research and Development</t>
  </si>
  <si>
    <t xml:space="preserve">Research and Development Research and development costs are charged to expense as incurred. </t>
  </si>
  <si>
    <t xml:space="preserve">Income Taxes Income taxes are accounted for under the asset and liability method, whereby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e temporary differences are expected to be recovered or settled. The effect on deferred tax assets and liabilities of a change in tax rates is recognized in income in the period that includes the enactment date. </t>
  </si>
  <si>
    <t>Net Income (Loss) Per Share</t>
  </si>
  <si>
    <t>Net Income (Loss) Per Share Basic net income (loss) per share (“EPS”) is computed using the weighted average number of common shares outstanding during a given period, exclusive of unvested restricted stock. Diluted EPS includes shares, unless anti-dilutive, that would be issued in connection with the exercise of stock options and conversion of other convertible securities and is adjusted, if applicable, for the effect on net income (loss) of such transactions. See Note 15 , “Net Income (Loss) per Share.”</t>
  </si>
  <si>
    <t>Comprehensive Income (Loss)</t>
  </si>
  <si>
    <t xml:space="preserve">Comprehensive Income (Loss) Actua reports and displays comprehensive income (loss) and its components in the Consolidated Statements of Operations and Comprehensive Income (Loss). Comprehensive income (loss) is the change in equity of a business enterprise during a period from non-owner sources. Actua’s sources of comprehensive income (loss) are net income (loss), and net unrealized appreciation on its marketable securities. Reclassification adjustments result from the recognition of gains or losses in net income that were included in comprehensive income (loss) in prior periods. </t>
  </si>
  <si>
    <t>Reclassification</t>
  </si>
  <si>
    <t xml:space="preserve">Reclassifications Certain amounts in the prior year financial statements have been reclassified to conform to the current-year presentation. The impact of the reclassifications made to prior year amounts is not material and did not affect net income (loss). </t>
  </si>
  <si>
    <t>Escrow Information</t>
  </si>
  <si>
    <t>Escrow Information When an interest in one of Actua’s businesses is sold, a portion of the proceeds may be held in escrow primarily to satisfy purchase price adjustments and/or indemnity claims. Actua records gains on escrowed proceeds at the time Actua is entitled to receive those proceeds from escrow, the amount is fixed or determinable and realization is assured. As of December 31, 2015 , $4.0 million related to Actua’s potential proceeds from sales of former businesses remained in escrow to satisfy potential or unresolved indemnification claims. Those outstanding escrow amounts are scheduled to be released in 2016 , subject to pending and potential indemnity claims pursuant to the terms of the applicable acquisition agreements.</t>
  </si>
  <si>
    <t>Commitments and Contingencies From time to time, Actua and its businesses are involved in various claims and legal actions arising in the ordinary course of business. Actua does not expect any liability with respect to any legal claims or actions, either individually or in the aggregate, that would materially affect its consolidated financial position or cash flows.</t>
  </si>
  <si>
    <t>Recent Accounting Pronouncements</t>
  </si>
  <si>
    <t>Recent Accounting Pronouncements In April 2014, the Financial Accounting Standards Board (“FASB”) issued accounting guidance on reporting discontinued operations. The new guidance changes the criteria for determining the disposals that qualify as discontinued operations and expands related disclosure requirements. Under the new guidance, a disposal is required to be reported as discontinued operations if the disposal represents a strategic shift that will have a major effect on an entity’s operations and financial results. This guidance, which is applied prospectively, became effective for Actua for new disposals and disposal groups classified as held for sale beginning on January 1, 2015. The adoption of this guidance did not have a significant impact on the Consolidated Financial Statements. In May 2014, the FASB issued revenue recognition guidance that provides a single, comprehensive revenue recognition model for all contracts with customers. Under the new guidance, an entity will recognize revenue based on amounts the entity expects to be entitled to in exchange for the transfer of goods or services. The new guidance also includes enhanced disclosure requirements. This guidance, which will be applied either retrospectively or as a cumulative-effect adjustment as of the date of adoption, will be effective for Actua beginning on January 1, 2018. Actua is in the process of evaluating the adoption alternatives and impact that this guidance will have on the Consolidated Financial Statements. In June 2014, the FASB issued guidance regarding share-based compensation. The new guidance clarified that share-based compensation performance targets that could be achieved after the requisite service period should be treated as a performance condition that affects vesting rather than a condition that affects the grant-date fair value of the award. This guidance will be effective for Actua beginning on January 1, 2016. Actua does not expect this guidance to have a significant impact on the Consolidated Financial Statements. In August 2015, the FASB issued guidance regarding a simplified presentation of debt issuance costs, requiring that debt issuance costs related to a recognized debt liability be presented in the balance sheet as a direct deduction from the carrying amount of that debt liability, consistent with debt discounts or premiums. This guidance, which is applied retrospectively upon adoption, will be effective for Actua for financial statements issued for fiscal years beginning after December 15, 2015, and interim periods within those fiscal years. Actua does not expect this guidance to have a significant impact on the Consolidated Financial Statements. In September 2015, the FASB issued accounting guidance on accounting for measurement period adjustments. The new guidance eliminates the requirement for an acquirer to retrospectively adjust the financial statements for measurement period adjustments that occur in periods after a business combination is consummated. This guidance will be effective for Actua beginning on January 1, 2016. Actua does not expect this guidance to have a significant impact on the Consolidated Financial Statements. In November 2015, the FASB issued guidance to simplify the presentation of deferred income taxes. The new guidance requires that deferred tax liabilities and assets be classified as non-current on the balance sheet and eliminates the requirement that an entity separate deferred income tax liabilities and assets into current and non-current amounts. This guidance is effective for annual periods beginning after December 15, 2016, and interim periods within those annual periods, with earlier application permitted for all entities as of the beginning of an interim or annual reporting period. Actua has earlier applied the new guidance and accordingly, the guidance is effective for Actua for the December 31, 2015 annual reporting period. The guidance impacts the presentation of deferred income taxes on Actua’s Consolidated Balance Sheets to a non-current classification and was applied retrospectively to the prior periods presented. In February 2016, the FASB issued comprehensive new guidance about leases. Under the new guidance, most leases will be recognized on Actua’s consolidated balance sheets as liabilities with corresponding right-of-use assets. The new guidance is effective for Actua for the annual period beginning after December 15, 2018, including interim periods within those annual periods, with early adoption permitted. The standard must be adopted using a modified retrospective approach. Actua has not yet evaluated the impact of this new pronouncement.</t>
  </si>
  <si>
    <t>The Company (Tables)</t>
  </si>
  <si>
    <t>Majority Owned Subsidiaries That Are Consolidated Into The Statement of Operations and Comprehensive Income (Loss)</t>
  </si>
  <si>
    <t>Actua’s Consolidated Statements of Operations and Comprehensive Income (Loss) (its “Consolidated Statements of Operations”) for the years ended December 31, 2015 , 2014 , and 2013 included the results of the following majority-owned subsidiaries: Year ended December 31, 2015 2014 2013 Bolt Bolt Bolt FolioDynamix FolioDynamix (1) GovDelivery GovDelivery GovDelivery VelocityEHS VelocityEHS VelocityEHS ______________________________ (1) On November 3, 2014, Actua acquired all of the issued and outstanding stock of FolioDynamix. The results of operations of FolioDynamix are included on Actua’s Consolidated Statements of Operations from that date. See Note 4 , “Consolidated Businesses,” for additional information regarding Actua’s acquisition of FolioDynamix.</t>
  </si>
  <si>
    <t>Goodwill and Intangible Assets (Tables)</t>
  </si>
  <si>
    <t>Summary of Activity Related to Goodwill</t>
  </si>
  <si>
    <t>The following table summarizes the activity related to Actua’s goodwill: (in thousands) Gross carrying amount Accumulated impairment losses Net carrying amount Goodwill as of December 31, 2013 $ 90,770 $ (304 ) $ 90,466 Increase in goodwill due to VelocityEHS's acquisition of KMI 6,735 — 6,735 Increase in goodwill due to GovDelivery's acquisition of NuCivic 1,257 — 1,257 Increase in goodwill due to Bolt's acquisition of Ludwig 455 — 455 Increase in goodwill due to FolioDynamix acquisition 166,171 — 166,171 Goodwill as of December 31, 2014 $ 265,388 $ (304 ) $ 265,084 Increase in goodwill due to GovDelivery's acquisition of Textizen 606 — 606 Decrease in goodwill due to FolioDynamix impairment charge — (39,656 ) (39,656 ) Goodwill as of December 31, 2015 $ 265,994 $ (39,960 ) $ 226,034</t>
  </si>
  <si>
    <t>Summary of Intangible Assets from Continuing Operations</t>
  </si>
  <si>
    <t>The following table summarizes Actua’s intangible assets: (in thousands) As of December 31, 2015 Gross carrying Accumulated Net carrying Intangible assets Useful life amount amortization amount Customer relationships 1-11 years $ 76,414 $ (22,652 ) $ 53,762 Trademarks/trade names 3-11 years 24,835 (7,763 ) 17,072 Technology 5-10 years 25,820 (8,055 ) 17,765 Non-compete agreements 2-5 years 3,645 (3,549 ) 96 130,714 (42,019 ) 88,695 Other intellectual property (1) Indefinite 700 — 700 $ 131,414 $ (42,019 ) $ 89,395 (in thousands) As of December 31, 2014 Gross carrying Accumulated Net carrying Intangible assets Useful life amount amortization amount Customer relationships 1-11 years $ 74,656 $ (14,817 ) $ 59,839 Trademarks/trade names 3-11 years 24,543 (4,322 ) 20,221 Technology 5-10 years 25,223 (4,263 ) 20,960 Non-compete agreements 2-5 years 3,645 (3,367 ) 278 128,067 (26,769 ) 101,298 Other intellectual property (1) Indefinite 700 — 700 $ 128,767 $ (26,769 ) $ 101,998 ______________________________ (1) Included in this line item is a domain name valued at $0.3 million that Actua currently believes has an indefinite life, and a domain name for which Actua estimated the residual value to approximate its carrying value of $0.4 million as of both December 31, 2015 and December 31, 2014.</t>
  </si>
  <si>
    <t>Remaining Estimated Amortization Expense</t>
  </si>
  <si>
    <t>Remaining estimated amortization expense for the respective years is set forth as follows: (in thousands) 2016 $ 15,378 2017 14,839 2018 13,415 2019 12,103 2020 10,420 Thereafter 22,540 Remaining amortization expense $ 88,695</t>
  </si>
  <si>
    <t>Consolidated Businesses (Tables)</t>
  </si>
  <si>
    <t>Business Acquisition [Line Items]</t>
  </si>
  <si>
    <t>Reconciliation of Activity Related to Redeemable Noncontrolling Interest</t>
  </si>
  <si>
    <t>The following is a reconciliation of the activity related to Actua’s redeemable noncontrolling interest during the years ended December 31, 2015 , 2014 and 2013 : (in thousands) Balance at December 31, 2012 $ 3,383 Redeemable noncontrolling interest portion of subsidiary net income/(loss) (105 ) Accretion to estimated redemption value 164 Balance at December 31, 2013 $ 3,442 Redeemable noncontrolling interest portion of subsidiary net income/(loss) 72 Accretion to estimated redemption value 6,832 Balance at December 31, 2014 $ 10,346 Redeemable noncontrolling interest portion of subsidiary net income/(loss) (393 ) FolioDynamix impairment charge (1) (812 ) Accretion to estimated redemption value 4,704 Cash redemption (3,339 ) Balance at December 31, 2015 $ 10,506</t>
  </si>
  <si>
    <t>Pro Forma Information</t>
  </si>
  <si>
    <t>The information in the following table represents the revenue, net income (loss) from continuing operations attributable to Actua Corporation and the net income (loss) from continuing operations per diluted share attributable to Actua Corporation for the relevant periods had Actua owned FolioDynamix, Bolt owned Ludwig, GovDelivery owned NuCivic, TMGov and Textizen, and VelocityEHS owned KMI in each of those periods. (in thousands, except per share data) Year Ended December 31, 2015 2014 Revenue $ 133,921 $ 114,380 Net income (loss) from continuing operations attributable to Actua Corporation $ (95,496 ) $ (41,579 ) Net income (loss) from continuing operations per diluted share attributable to Actua Corporation $ (2.58 ) $ (1.12 ) (in thousands, except per share data) Year Ended December 31, 2014 2013 Revenue $ 113,705 $ 90,561 Net income (loss) from continuing operations attributable to Actua Corporation $ (41,295 ) $ (35,439 ) Net income (loss) from continuing operations per diluted share attributable to Actua Corporation $ (1.11 ) $ (0.97 )</t>
  </si>
  <si>
    <t>FolioDynamix</t>
  </si>
  <si>
    <t>Allocations of Purchase Price to Identified Intangible Assets and Tangible Assets and Liabilities</t>
  </si>
  <si>
    <t>The following table summarizes the allocation of the consideration paid for FolioDynamix and the estimated fair value of the assets acquired and liabilities assumed. (in thousands) Cash consideration (including $0.7 million of working capital adjustment paid in 2015) $ 201,699 Fair value of stock options of FolioDynamix 4,125 Total consideration $ 205,824 Recognized amounts of identifiable assets acquired and liabilities assumed: Financial assets $ 9,324 Property, plant and equipment 1,581 Customer lists (10 year life) 23,300 Trademarks, trade names and domain names (5 year life) 8,100 Technology (8 year life) 15,200 Financial liabilities (14,397 ) Contingent consideration (1,870 ) Deferred tax liability (1,585 ) $ 39,653 Goodwill 166,171 Total identifiable net assets and liabilities assumed $ 205,824</t>
  </si>
  <si>
    <t>Other Acquisitions</t>
  </si>
  <si>
    <t>The allocations of the respective KMI, Ludwig, NuCivic, TMGov, and Textizen purchase prices, to identified intangible assets and tangible assets and liabilities were as follows: (in thousands) KMI Ludwig NuCivic TMGov Textizen Goodwill $ 6,735 $ 455 $ 1,257 $ — $ 606 Customer lists (5-11 year life) 2,900 2,366 202 250 171 Trademarks, trade names and domain names (5-11 year life) 300 — 330 — 117 Technology (5 year life) 400 — — 250 347 Non-compete agreement (5 year life) — 129 14 — — Other net assets (liabilities) 1,165 — 197 — (41 ) Total net assets acquired $ 11,500 $ 2,950 $ 2,000 $ 500 $ 1,200</t>
  </si>
  <si>
    <t>Discontinued Operations (Tables)</t>
  </si>
  <si>
    <t>Schedule of Discontinued Operations</t>
  </si>
  <si>
    <t>The results of Actua’s discontinued operations are summarized below: (in thousands) InvestorForce Channel Intelligence Procurian Year ended December 31, 2013 Revenue (through date of respective sale) $ 800 $ 3,100 $ 127,100 Actua Corporation’s share of net income (loss) (through date of respective sale) $ (500 ) $ (2,900 ) $ 100</t>
  </si>
  <si>
    <t>Fixed Assets (Tables)</t>
  </si>
  <si>
    <t>Property, Plant and Equipment</t>
  </si>
  <si>
    <t>Fixed assets consist of the following: (in thousands) As of December 31, Useful Life 2015 2014 Computer equipment and software, office equipment and furniture 3-7 years $ 22,631 $ 19,265 Leasehold improvements 3-6 years 3,687 1,626 Total cost 26,318 20,891 Less: accumulated depreciation (17,537 ) (12,944 ) Fixed assets, net of accumulated depreciation and amortization $ 8,781 $ 7,947</t>
  </si>
  <si>
    <t>Equity and Cost Method Businesses (Tables)</t>
  </si>
  <si>
    <t>Summarized Financial Information Related to Companies Accounted for Under Equity Method of Accounting (Unaudited)</t>
  </si>
  <si>
    <t>The following unaudited summarized financial information relates to, and has been compiled from the financial statements of Actua’s businesses, Acquirgy (Actua voting ownership of 25% ) and CIML (Actua voting ownership of 38% ), accounted for under the equity method of accounting as of December 31, 2014 . Acquirgy, CIML, Freeborders, Inc. (through October 18, 2013, the date of disposition), and WhiteFence, Inc. (through October 28, 2013, the date of disposition) were accounted for under the equity method of accounting as of December 31, 2013. Acquirgy wound down and ceased its operations during early 2015. During the year ended December 31, 2015, Actua received a loan repayment from Acquirgy in the amount of $0.4 million . CIML ceased operations in 2014. Balance Sheet (Unaudited) (in thousands) December 31, 2014 (1) Cash and cash equivalents $ 4,487 Other current assets 966 Non-current assets 51 Total assets $ 5,504 Current liabilities (including current portion of long-term debt) $ 9,411 Non-current liabilities 57 Long-term debt — Stockholders' deficit (3,964 ) Total liabilities and stockholders' deficit $ 5,504 Total carrying value $ — ______________________________ (1) Includes Acquirgy and CIML. Amortization expense associated with those intangibles for the years ended December 31, 2014 and 2013 was $0.1 million and $0.2 million , respectively; that amortization expense is included in the table below in the line item “Amortization of intangible assets” and is included in the line item “Equity loss” on Actua’s Consolidated Statements of Operations. Results of Operations (Unaudited) (in thousands) Year ended December 31, 2014 (1) 2013 (2) Revenue $ 8,763 $ 48,316 Net income (loss) $ (1,110 ) $ (9,238 ) Equity income (loss) excluding impairments and amortization of intangible assets $ (632 ) $ (2,798 ) Amortization of intangible assets (144 ) (165 ) Total equity income (loss) $ (776 ) $ (2,963 ) ______________________________ (1) Includes Acquirgy and CIML. (2) Includes Acquirgy, CIML, Freeborders, Inc. and WhiteFence, Inc.</t>
  </si>
  <si>
    <t>Fair Value Measurements (Tables)</t>
  </si>
  <si>
    <t>Fair Value Hierarchy of Financial Assets Measured at Fair Value on Recurring Basis</t>
  </si>
  <si>
    <t>The fair value hierarchy of Actua’s financial assets measured at fair value on a recurring basis were as follows: (in thousands) Valuation technique Asset (liability) (approach) Level 1 Level 2 Level 3 December 31, 2015 Cash equivalents (money market accounts) $ 65,136 Market $ 65,136 $ — $ — Acquisition contingent consideration obligations (1,968 ) Income — — (1,968 ) $ 63,168 $ 65,136 $ — $ (1,968 ) December 31, 2014 Cash equivalents (money market accounts) $ 77,935 Market $ 77,935 $ — $ — Acquisition contingent consideration obligations (3,320 ) Income — — (3,320 ) $ 74,615 $ 77,935 $ — $ (3,320 )</t>
  </si>
  <si>
    <t>Equity-Based Compensation (Tables)</t>
  </si>
  <si>
    <t>Share-based Compensation Arrangement by Share-based Payment Award [Line Items]</t>
  </si>
  <si>
    <t>Summary of Equity-Based Compensation</t>
  </si>
  <si>
    <t>Equity-based compensation by expense line item on Actua’s Consolidated Statements of Operations: (in thousands) Year ended December 31, 2015 2014 2013 Cost of revenue $ 157 $ 76 $ 63 Sales and marketing 428 160 156 General and administrative 25,967 23,509 6,081 Research and development 482 144 111 Total equity-based compensation $ 27,034 $ 23,889 $ 6,411 Equity-based compensation by equity award type: (in thousands, except weighted average years) Year ended December 31, Weighted average years remaining of equity-based compensation as of December 31, 2015 2015 2014 2013 Restricted stock $ 22,811 $ 21,818 $ 2,958 2.04 SARs 398 792 2,377 0.97 DSUs 234 444 377 2.95 23,443 23,054 5,712 Equity-based compensation for consolidated businesses 3,591 835 699 2.84 Total equity-based compensation $ 27,034 $ 23,889 $ 6,411 Unrecognized equity-based compensation by equity award type: (in thousands) Year ended December 31, 2015 2014 2013 Restricted stock $ 18,946 $ 37,780 $ 7,526 SARs 125 519 1,338 DSUs 968 17 64 20,039 38,316 8,928 Equity-based compensation for consolidated businesses 8,870 1,899 1,492 Total equity-based compensation $ 28,909 $ 40,215 $ 10,420</t>
  </si>
  <si>
    <t>Changes in Restricted Stock</t>
  </si>
  <si>
    <t>Share activity with respect to restricted stock awards for the years ended December 31, 2015 , 2014 and 2013 was as follows: Number of shares Weighted average grant date fair value Issued and unvested as of December 31, 2012 1,217,463 $ 9.03 Granted 183,190 $ 13.35 Vested (202,689 ) $ 10.02 Forfeited (12,893 ) $ 10.55 Issued and unvested as of December 31, 2013 1,185,071 $ 9.52 Granted 3,239,948 $ 17.22 Vested (299,703 ) $ 11.76 Forfeited (370,041 ) $ 9.96 Issued and unvested as of December 31, 2014 3,755,275 $ 15.94 Granted 581,672 $ 15.48 Vested (785,820 ) $ 18.2 Forfeited (70,299 ) $ 17.35 Issued and unvested as of December 31, 2015 3,480,828 $ 15.82</t>
  </si>
  <si>
    <t>Schedule of Shares Withheld for Income Taxes</t>
  </si>
  <si>
    <t>The following shares were surrendered by Actua's employees for satisfying withholding taxes: Restricted stock surrendered Year ended December 31, 2015 258,947 Year ended December 31, 2014 93,115 Year ended December 31, 2013 46,616</t>
  </si>
  <si>
    <t>Issued And Unvested Shares Of Restricted Stock Granted</t>
  </si>
  <si>
    <t xml:space="preserve">As of December 31, 2015 , issued and unvested shares of restricted stock granted to Actua’s employees and Board of Directors vest as follows: Number of shares unvested Vesting conditions 1,702,366 Subject to certain market conditions, as discussed below 503,315 Subject to certain performance conditions, as discussed below 1,120,350 25% each year for four years on the anniversary of the grant date 15,406 One-third in each of September 2015, March 2016 and September 2016 49,391 June 2016 (granted to Actua's Board of Directors, see subsection below) 90,000 One-third in June 2016, 8% quarterly thereafter (granted to Actua's Board of Directors, see subsection below) 3,480,828 </t>
  </si>
  <si>
    <t>Changes in Stock Appreciation Rights</t>
  </si>
  <si>
    <t>Activity with respect to SARs during the years ended December 31, 2015 , 2014 and 2013 was as follows: Number of SARs Weighted average base price Weighted average Outstanding as of December 31, 2012 4,338,250 $ 7.80 $ 4.56 Granted 2,500 $ 16.19 $ 9.83 Exercised (1) (3,045,700 ) $ 14.42 $ 8.64 Forfeited (62,242 ) $ 10.25 $ 5.51 Outstanding as of December 31, 2013 1,232,808 $ 8.86 $ 4.99 Granted 500 $ 17.31 $ 9.48 Exercised (1) (679,606 ) $ 7.35 $ 3.60 Forfeited (5,220 ) $ 10.14 $ 5.43 Outstanding as of December 31, 2014 548,482 $ 10.62 $ 5.79 Granted 1,500 $ 16.69 $ 8.99 Exercised (1) (68,638 ) $ 10.67 $ 5.79 Forfeited (1,688 ) $ 9.35 $ 4.95 Outstanding as of December 31, 2015 479,656 $ 10.64 $ 5.80 ______________________________ (1) The exercise of SARs listed above resulted in the issuance of the following shares of Actua’s Common Stock in those respective years: Number of Shares Year ended December 31, 2015 11,261 Year ended December 31, 2014 253,853 Year ended December 31, 2013 992,390 The following table summarizes information about SARs outstanding as of December 31, 2015: Grant price Number of SARs outstanding Number of SARs exercisable Weighted average remaining contractual life of SARs outstanding (in years) Aggregate intrinsic value of SARs outstanding as of December 31, 2015 (in thousands) $6.70 - $8.76 68,264 68,264 3.18 $ 238 $9.25 - $9.84 144,095 120,981 6.46 $ 317 $11.69 - $17.31 267,297 264,536 5.10 $ — 479,656 453,781 $ 555</t>
  </si>
  <si>
    <t>Assumptions Used to Determine Fair Value of Stock Appreciation Rights Granted to Employees</t>
  </si>
  <si>
    <t>The following assumptions were used to determine the fair value of SARs granted to employees by Actua during the years ended December 31, 2015 , 2014 , and 2013 : Year ended December 31, 2015 2014 2013 Expected volatility 56 % 56 % 56 % Average expected life of SAR (in years) 6.13 6.25 6.25 Risk-free interest rate 1.51 % 2.12 % 1.86 % Dividend yield — — —</t>
  </si>
  <si>
    <t>Summary of Equity-based Compensation Awards Granted as part of Acquisitions</t>
  </si>
  <si>
    <t>Consolidated business Description of equity-based compensation award GovDelivery - NuCivic acquisition (1) Grant of $3.1 million in restricted stock GovDelivery - Textizen acquisition (1) Grant of $0.9 million in restricted stock FolioDynamix (2) Grant of stock options with total fair value of $5.1 million ______________________________ (1) In conjunction with the NuCivic and Textizen acquisition transactions, GovDelivery granted $3.1 million and $0.9 million , respectively, of restricted stock as partial consideration for the purchase. The expense associated with those awards is being recognized ratably over a four -year vesting period. That expense is included in the line item “Equity-based compensation for consolidated businesses” in the equity-based compensation by equity award type table above. (2) In conjunction with Actua’s acquisition of FolioDynamix, stock options with a total fair value of $5.1 million were granted to certain of FolioDynamix’s employees. The majority of those stock options vest as follows: 25% vested in November 2015, and the remaining 75% vest ratably each month through November 2018. The remaining stock options vest upon the achievement of certain performance or market conditions, as well as service conditions; to the extent that the performance or market conditions are not achieved, those stock options will lapse unvested. The expense associated with those awards is being recognized over the relative vesting periods. That expense is included in the line item “Equity-based compensation for consolidated businesses” in the equity-based compensation by equity award type table above.</t>
  </si>
  <si>
    <t>Assumptions Used to Determine Fair Value of Stock Options</t>
  </si>
  <si>
    <t>The following assumptions were used to determine the fair value of stock options granted by Actua's consolidated businesses to their employees during the year ended December 31, 2015 . Due to insufficient historical data, Actua's consolidated businesses used the simplified method to determine the expected life of all stock options granted under the respective equity incentive plans. Year ended December 31, 2015 Expected volatility 30% - 45% Average expected life of SAR (in years) 5.84 - 6.25 Risk-free interest rate 1.42% - 1.86% Dividend yield —</t>
  </si>
  <si>
    <t>Annual DSU awards</t>
  </si>
  <si>
    <t>Schedule of Share-based Compensation, Nonemployee Director Stock Award Plan, Activity</t>
  </si>
  <si>
    <t>Share activity with respect to the annual DSU awards for the years ended December 31, 2015, 2014, and 2013 are as follows: Number of shares Weighted Issued and unvested as of December 31, 2012 41,250 $ 8.40 Granted 29,250 $ 13.09 Vested (41,250 ) $ 8.40 Issued and unvested as of December 31, 2013 29,250 $ 13.09 Granted 22,500 $ 17.63 Vested (29,250 ) $ 13.09 Issued and unvested as of December 31, 2014 22,500 $ 17.63 Granted 90,000 $ 13.17 Vested (22,500 ) $ 17.63 Issued and unvested as of December 31, 2015 90,000 $ 13.17</t>
  </si>
  <si>
    <t>Periodic DSU awards</t>
  </si>
  <si>
    <t>Share activity with respect to periodically-issued DSUs for the years ended December 31, 2015, 2014 and 2013 was as follows: Number of shares Weighted Issued and unvested as of December 31, 2012 — $ — Granted 30,540 $ 12.30 Vested (30,540 ) $ 12.30 Issued and unvested as of December 31, 2013 — $ — Granted 18,790 $ 18.56 Vested (18,790 ) $ 18.56 Issued and unvested as of December 31, 2014 — $ — Granted — $ — Vested — $ — Issued and unvested as of December 31, 2015 — $ —</t>
  </si>
  <si>
    <t>Other Income (Loss), net Other Income (Loss), net (Tables)</t>
  </si>
  <si>
    <t>Schedule of Other Nonoperating Income (Expense)</t>
  </si>
  <si>
    <t>Other income (loss), net consists of the effect of transactions and other events relating to Actua’s ownership interests and its operations in general, and, for the years ended December 31, 2015, 2014 and 2013, is comprised of the following: (in thousands) Year ended December 31, 2015 2014 2013 Gain on fair value of prior equity interests $ — $ — $ — Gain (loss) on sales/distributions of ownership interests 1,523 5,158 (4,032 ) Realized gains on sales of marketable securities 10 269 23 Other — — (93 ) 1,533 5,427 (4,102 ) Total other loss for consolidated businesses 159 (127 ) (108 ) Total other income (loss), net $ 1,692 $ 5,300 $ (4,210 )</t>
  </si>
  <si>
    <t>Income Taxes (Tables)</t>
  </si>
  <si>
    <t>Schedule of Components of Income Tax Expense (Benefit)</t>
  </si>
  <si>
    <t>Total income tax (benefit) expense from continuing operations was allocated as follows: (in thousands) Year ended December 31, 2015 2014 2013 Current taxes: Federal taxes $ (144 ) $ (8,790 ) $ (17,711 ) State taxes 23 93 140 Foreign taxes 219 330 — Current taxes $ 98 $ (8,367 ) $ (17,571 ) Deferred taxes: Federal taxes $ (88 ) $ (1,319 ) $ — State taxes 238 (3,181 ) — Foreign taxes (19 ) (64 ) — Deferred taxes $ 131 $ (4,564 ) $ — Income tax (benefit) expense $ 229 $ (12,931 ) $ (17,571 )</t>
  </si>
  <si>
    <t>Schedule of Deferred Tax Assets and Liabilities</t>
  </si>
  <si>
    <t>Actua’s net deferred tax asset (liability) consists of the following: (in thousands) As of December 31, 2015 2014 Deferred tax assets: Net operating loss and capital loss carryforward - 382 limited $ 57,158 $ 68,210 Net operating loss carryforward - not 382 limited 60,414 40,925 State net operating loss carryforward, net 2,844 3,114 Capital loss carryforward - not 382 limited 48,071 35,982 Company basis difference 20,150 17,978 Reserves and accruals 3,293 2,045 Equity-based compensation expense 16,105 8,926 AMT and other credits 81 81 Other, net 2,429 1,174 Total deferred tax assets $ 210,545 $ 178,435 Valuation allowance (187,757 ) (151,389 ) Total deferred tax assets, net of valuation allowance $ 22,788 $ 27,046 Deferred tax liabilities: Intangible assets 20,130 24,132 Total deferred tax liabilities $ 20,130 $ 24,132 Total net deferred tax assets $ 2,658 $ 2,914</t>
  </si>
  <si>
    <t>Schedule of Effective Income Tax Rate Reconciliation</t>
  </si>
  <si>
    <t>The effective tax rate differs from the federal statutory rate as follows: Year ended December 31, 2015 2014 2013 Tax expense (benefit) at statutory rate 35.0 % 35.0 % 35.0 % Foreign and state taxes (0.4 )% 10.4 % (2.3 )% Non-deductible expenses and other (15.5 )% (4.8 )% 0.6 % Valuation allowance (19.3 )% — % — % Effective tax rate (0.2 )% 40.6 % 33.3 %</t>
  </si>
  <si>
    <t>Net Income (Loss) per Share (Tables)</t>
  </si>
  <si>
    <t>Calculations of Net Income (Loss) Per Share</t>
  </si>
  <si>
    <t>The calculations of net income (loss) per share were as follows: (in thousands, except per share data) Year ended December 31, 2015 2014 2013 Basic and Diluted: Income (loss) from continuing operations $ (96,080 ) $ (37,582 ) $ (25,669 ) Income (loss) from discontinued operations — 14,026 234,728 Net income (loss) attributable to Actua Corporation $ (96,080 ) $ (23,556 ) $ 209,059 Basic and Diluted: Income (loss) from continuing operations per share $ (2.59 ) $ (1.01 ) $ (0.70 ) Income (loss) from discontinued operations per share — 0.38 6.42 Net income (loss) attributable to Actua Corporation per share $ (2.59 ) $ (0.63 ) $ 5.72 Shares used in computation of basis and diluted income (loss) per share 37,080 37,130 36,536</t>
  </si>
  <si>
    <t>Potentially Dilutive Securities Not Included in Computation of Diluted Net Loss Per Share</t>
  </si>
  <si>
    <t>The following potentially dilutive securities were not included in the computation of diluted net loss per share, as their effect would have been anti-dilutive: Units Weighted average Year ended December 31, 2015 SARs 480 $ 10.67 Restricted stock (1) 3,481 $ — DSUs 90 $ — Year ended December 31, 2014 SARs 548 $ 10.72 Restricted stock (1) 3,755 $ — DSUs 23 $ — Year ended December 31, 2013 SARs 28 $ 12.47 Restricted stock (1) 748 $ 8.22 DSUs — $ — ______________________________ (1) Anti-dilutive securities include contingently issuable shares unvested as of December 31, 2015 , 2014 and 2013 the vesting of which is based on performance conditions and market conditions that have not yet been achieved. See Note 12 , “Equity-Based Compensation.”</t>
  </si>
  <si>
    <t>Commitments and Contingencies (Tables)</t>
  </si>
  <si>
    <t>Schedule of Minimum Rental Payments for Operating Leases</t>
  </si>
  <si>
    <t>Actua and its consolidated businesses lease their facilities under operating lease agreements expiring 2016 through 2027. Future minimum lease payments as of December 31, 2015 under the leases are as follows: (in thousands) Minimum lease payments (1) 2016 $ 5,021 2017 $ 6,538 2018 $ 6,052 2019 $ 6,035 2020 $ 5,529 Thereafter $ 38,048</t>
  </si>
  <si>
    <t>Segment Information (Tables)</t>
  </si>
  <si>
    <t>Summary of Selected Information Related to Segments</t>
  </si>
  <si>
    <t>The following summarizes selected information related to Actua’s segments for the year ended December 31, 2015 , 2014 and 2013 . The amounts presented as “Dispositions” in the following table represent businesses reported as discontinued operations and/or Actua’s share of businesses’ results that had been accounted for under the equity method of accounting but were disposed of. The "Dispositions" were previously a part of the vertical cloud segment. During the year ended December 31, 2014, Actua received a working capital adjustment of less than $0.1 million related to the sale of Procurian. That amount was recorded as a gain and is included in the line item “Income (loss) from discontinued operations, including gain on sale, net of tax” in the Consolidated Financial Statements year ended December 31, 2014. CIML was accounted for under the equity method of accounting until it ceased operations in September 2014. The gain related to the Procurian working capital adjustment reported as discontinued operations, as well as Actua’s share of CIML’s results (including the related intangible amortization recorded by Actua), which was removed from the vertical cloud (venture) segment, are included in “Dispositions” in the segment information table below for the relevant periods presented. (in thousands) Reconciling items Vertical cloud Vertical cloud Total Dispositions Other (1) Consolidated Year ended December 31, 2015 Revenue $ 133,421 $ — $ 133,421 $ — $ — $ 133,421 Net income (loss) attributable to $ (68,538 ) $ — $ (68,538 ) $ — $ (27,542 ) $ (96,080 ) Assets $ 376,565 $ 16,617 $ 393,182 $ — $ 56,962 $ 450,144 Capital Expenditures $ (5,493 ) $ — $ (5,493 ) $ — $ (37 ) $ (5,530 ) Year ended December 31, 2014 Revenue $ 84,837 $ — $ 84,837 $ — $ — $ 84,837 Net income (loss) attributable to $ (19,669 ) $ (776 ) $ (20,445 ) $ 14,026 $ (17,137 ) $ (23,556 ) Assets $ 417,877 $ 16,117 $ 433,994 $ 2,998 $ 91,920 $ 528,912 Capital Expenditures $ (3,334 ) $ — $ (3,334 ) $ — $ (343 ) $ (3,677 ) Year ended December 31, 2013 Revenue $ 58,772 $ 429 $ 59,201 $ — $ — $ 59,201 Net income (loss) attributable to $ (18,026 ) $ (2,320 ) $ (20,346 ) $ 230,773 $ (1,368 ) $ 209,059 Assets $ 179,801 $ 15,879 $ 195,680 $ — $ 334,038 $ 529,718 Capital Expenditures $ (1,183 ) $ (26 ) $ (1,209 ) $ — $ (34 ) $ (1,243 ) ______________________________ (1) The following table reflects the components of Net income (loss) attributable to Actua Corporation included within the "Other" category: (in thousands) Year ended December 31, Selected Data: 2015 2014 2013 General and administrative $ (33,521 ) $ (35,082 ) $ (19,132 ) Impairment related and other 85 (1,114 ) (2,953 ) Other income (loss), net (refer to Note 13) 1,532 5,427 (4,102 ) Interest income 97 434 171 Income tax benefit (expense) — 8,934 17,630 Net loss attributable to the noncontrolling interest 4,265 4,264 7,018 Net income (loss) $ (27,542 ) $ (17,137 ) $ (1,368 )</t>
  </si>
  <si>
    <t>Selected Quarterly Financial Information (Unaudited) (Tables)</t>
  </si>
  <si>
    <t>Schedule of Quarterly Financial Information</t>
  </si>
  <si>
    <t>The following table sets forth selected quarterly consolidated financial information for the years ended December 31, 2015 and 2014. The operating results for any given quarter are not necessarily indicative of results for any future period. (in thousands, except per share data) 2015 Quarter Ended 2014 Quarter Ended Dec. 31 Sep. 30 Jun. 30 Mar. 31 Dec. 31 Sep. 30 Jun. 30 Mar. 31 Revenue $ 35,153 $ 34,140 $ 33,536 $ 30,592 $ 26,624 $ 20,762 $ 19,029 $ 18,422 Operating expenses Cost of Revenue 10,087 9,627 9,783 9,732 8,091 5,911 5,519 4,899 Sales and marketing 12,070 12,945 12,163 11,236 10,876 10,718 9,585 8,531 General and administrative 16,015 14,440 15,966 15,436 15,009 13,798 12,915 10,009 Research and development 7,090 7,612 7,373 7,093 4,648 3,960 3,547 3,253 Amortization of intangibles assets 3,801 3,728 3,706 4,016 3,569 2,369 2,293 2,301 Impairment related and other 39,978 424 490 346 95 256 836 — Total operating expenses 89,041 48,776 49,481 47,859 42,288 37,012 34,695 28,993 Operating income (loss) (53,888 ) (14,636 ) (15,945 ) (17,267 ) (15,664 ) (16,250 ) (15,666 ) (10,571 ) Other income (loss), net 204 52 (101 ) 1,537 4,280 83 637 300 Interest income 43 34 35 19 71 160 146 86 Interest expense (99 ) (36 ) (31 ) (37 ) (13 ) (9 ) (1,080 ) (511 ) Income (loss) before income taxes, equity loss and noncontrolling interest (53,740 ) (14,586 ) (16,042 ) (15,748 ) (11,326 ) (16,016 ) (15,963 ) (10,696 ) Income tax (expense) benefit (4 ) (47 ) (1 ) (177 ) 10,556 1,870 599 (94 ) Equity income (loss) — — — — — (144 ) (320 ) (312 ) Income (loss) from continuing operations (53,744 ) (14,633 ) (16,043 ) (15,925 ) (770 ) (14,290 ) (15,684 ) (11,102 ) Income (loss) from discontinued operations, including gain on sale, net of tax — — — — 10,237 2,426 1,315 48 Net income (loss) (53,744 ) (14,633 ) (16,043 ) (15,925 ) 9,467 (11,864 ) (14,369 ) (11,054 ) Less: Net income (loss) attributable to the noncontrolling interest (1,593 ) (751 ) (761 ) (1,160 ) (701 ) (1,184 ) (1,475 ) (904 ) Net income (loss) attributable to Actua Corporation $ (52,151 ) $ (13,882 ) $ (15,282 ) $ (14,765 ) $ 10,168 $ (10,680 ) $ (12,894 ) $ (10,150 ) Amounts attributable to Actua Corporation: Net income (loss) from continuing operations $ (52,151 ) $ (13,882 ) $ (15,282 ) $ (14,765 ) $ (69 ) $ (13,106 ) $ (14,209 ) $ (10,198 ) Net income (loss) from discontinued operations — — — — 10,237 2,426 1,315 48 Net income (loss) $ (52,151 ) $ (13,882 ) $ (15,282 ) $ (14,765 ) $ 10,168 $ (10,680 ) $ (12,894 ) $ (10,150 ) Basic and diluted income (loss) per share attributable to Actua Corporation (1) : Income (loss) from continuing operations $ (1.40 ) $ (0.37 ) $ (0.41 ) $ (0.40 ) $ — $ (0.35 ) $ (0.38 ) $ (0.27 ) Income (loss) from discontinued operations — — — — 0.28 0.06 0.04 — Net income (loss) $ (1.40 ) $ (0.37 ) $ (0.41 ) $ (0.40 ) $ 0.28 $ (0.29 ) $ (0.35 ) $ (0.27 ) Shares used in computation of basic and diluted income (loss) per share (1) 37,190 37,146 37,123 36,842 36,780 37,335 37,313 37,096 (1) The sum of quarterly income (loss) per share differs from the full year amount due to changes in the number of shares outstanding during the year.</t>
  </si>
  <si>
    <t>The Company - Additional Information (Details)</t>
  </si>
  <si>
    <t>Dec. 31, 2015business</t>
  </si>
  <si>
    <t>Number businesses owned</t>
  </si>
  <si>
    <t>Significant Accounting Policies - Additional Information (Detail)</t>
  </si>
  <si>
    <t>Dec. 31, 2015USD ($)revenue_sourcecustomer</t>
  </si>
  <si>
    <t>Dec. 31, 2014USD ($)customer</t>
  </si>
  <si>
    <t>Dec. 31, 2013USD ($)businesscustomer</t>
  </si>
  <si>
    <t>Significant Accounting Policies [Line Items]</t>
  </si>
  <si>
    <t>Goodwill impairment loss</t>
  </si>
  <si>
    <t>Impairment of intangible assets</t>
  </si>
  <si>
    <t>Impairment of cost method investment</t>
  </si>
  <si>
    <t>Impairment of equity method investment</t>
  </si>
  <si>
    <t>Number of businesses sold during period | business</t>
  </si>
  <si>
    <t>Interest paid</t>
  </si>
  <si>
    <t>Income tax payments</t>
  </si>
  <si>
    <t>Increase (decrease) in accounts receivables, net of allowance</t>
  </si>
  <si>
    <t>Restatement adjustment | Correction of error, recognition of permanent equity</t>
  </si>
  <si>
    <t>Bolt</t>
  </si>
  <si>
    <t>Subscription period (in months)</t>
  </si>
  <si>
    <t>1 month</t>
  </si>
  <si>
    <t>Initial subscription arrangement, minimum (in years)</t>
  </si>
  <si>
    <t>3 years</t>
  </si>
  <si>
    <t>Initial subscription arrangement, maximum (in years)</t>
  </si>
  <si>
    <t>5 years</t>
  </si>
  <si>
    <t>Working capital adjustment</t>
  </si>
  <si>
    <t>GovDelivery</t>
  </si>
  <si>
    <t>Contract cancellation period (in days)</t>
  </si>
  <si>
    <t>30 days</t>
  </si>
  <si>
    <t>VelocityEHS</t>
  </si>
  <si>
    <t>Number of sources of revenues | revenue_source</t>
  </si>
  <si>
    <t>Channel Intelligence</t>
  </si>
  <si>
    <t>Proceeds from escrow releases</t>
  </si>
  <si>
    <t>Revenue | Customer concentration risk</t>
  </si>
  <si>
    <t>Number of customers represented for more than 10% of consolidated revenue | customer</t>
  </si>
  <si>
    <t>Goodwill and Intangible Assets - Summary of Activity Related to Goodwill (Detail) - USD ($)</t>
  </si>
  <si>
    <t>Accumulated Impairment Losses [Roll Forward]</t>
  </si>
  <si>
    <t>Goodwill, Accumulated Impairment Losses</t>
  </si>
  <si>
    <t>Goodwill [Roll Forward]</t>
  </si>
  <si>
    <t>Goodwill, Net Carrying Amount, beginning balance</t>
  </si>
  <si>
    <t>Goodwill, Net Carrying Amount, ending balance</t>
  </si>
  <si>
    <t>Vertical Cloud</t>
  </si>
  <si>
    <t>Goodwill, Gross [Roll Forward]</t>
  </si>
  <si>
    <t>Goodwill, Gross Carrying Amount, beginning balance</t>
  </si>
  <si>
    <t>Goodwill, Gross Carrying Amount, ending balance</t>
  </si>
  <si>
    <t>Goodwill, Accumulated Impairment Losses, beginning balance</t>
  </si>
  <si>
    <t>Goodwill, Accumulated Impairment Losses, ending balance</t>
  </si>
  <si>
    <t>Vertical Cloud | FolioDynamix</t>
  </si>
  <si>
    <t>Increase in goodwill, Gross Carrying Amount</t>
  </si>
  <si>
    <t>Change in goodwill, Net Carrying Amount</t>
  </si>
  <si>
    <t>Vertical Cloud | MSDSonline One | KMI</t>
  </si>
  <si>
    <t>Vertical Cloud | GovDelivery | NuCivic</t>
  </si>
  <si>
    <t>Vertical Cloud | GovDelivery | Textizen</t>
  </si>
  <si>
    <t>Vertical Cloud | Bolt | Ludwig</t>
  </si>
  <si>
    <t>Goodwill and Intangible Assets - Additional Information (Detail) - USD ($)</t>
  </si>
  <si>
    <t>3 Months Ended</t>
  </si>
  <si>
    <t>Sep. 30, 2015</t>
  </si>
  <si>
    <t>Mar. 31, 2015</t>
  </si>
  <si>
    <t>Sep. 30, 2014</t>
  </si>
  <si>
    <t>Jun. 30, 2014</t>
  </si>
  <si>
    <t>Mar. 31, 2014</t>
  </si>
  <si>
    <t>Goodwill [Line Items]</t>
  </si>
  <si>
    <t>Adjustment to goodwill, revision of initial purchase price allocation</t>
  </si>
  <si>
    <t>Decrease in intangible assets, purchase price adjustment</t>
  </si>
  <si>
    <t>Increase in financial liabilities, purchase price adjustment</t>
  </si>
  <si>
    <t>Goodwill and Intangible Assets - Summary of Intangible Assets from Continuing Operations (Detail) - USD ($) $ in Thousands</t>
  </si>
  <si>
    <t>Finite-Lived Intangible Assets [Line Items]</t>
  </si>
  <si>
    <t>Gross Carrying Amount, finite-lived intangible assets</t>
  </si>
  <si>
    <t>Accumulated amortization</t>
  </si>
  <si>
    <t>Net Carrying Amount, finite-lived intangible assets</t>
  </si>
  <si>
    <t>Estimated salvage value of the asset</t>
  </si>
  <si>
    <t>Indefinite-lived Intangible Assets [Line Items]</t>
  </si>
  <si>
    <t>Gross Carrying Amount, intangible assets</t>
  </si>
  <si>
    <t>Other intellectual property</t>
  </si>
  <si>
    <t>Gross Carrying Amount, indefinite-lived intangible assets (excluding goodwill)</t>
  </si>
  <si>
    <t>Internet domain names</t>
  </si>
  <si>
    <t>Customer relationships</t>
  </si>
  <si>
    <t>Customer relationships | Minimum</t>
  </si>
  <si>
    <t>Finite intangible assets, useful life (in years)</t>
  </si>
  <si>
    <t>1 year</t>
  </si>
  <si>
    <t>Customer relationships | Maximum</t>
  </si>
  <si>
    <t>11 years</t>
  </si>
  <si>
    <t>Trademarks/trade names</t>
  </si>
  <si>
    <t>Trademarks/trade names | Minimum</t>
  </si>
  <si>
    <t>Trademarks/trade names | Maximum</t>
  </si>
  <si>
    <t>Technology</t>
  </si>
  <si>
    <t>Technology | Minimum</t>
  </si>
  <si>
    <t>Technology | Maximum</t>
  </si>
  <si>
    <t>10 years</t>
  </si>
  <si>
    <t>Non-compete agreements</t>
  </si>
  <si>
    <t>Non-compete agreements | Minimum</t>
  </si>
  <si>
    <t>2 years</t>
  </si>
  <si>
    <t>Non-compete agreements | Maximum</t>
  </si>
  <si>
    <t>Internet domain names | Minimum</t>
  </si>
  <si>
    <t>Goodwill and Intangible Assets - Remaining Estimated Amortization Expense (Detail) $ in Thousands</t>
  </si>
  <si>
    <t>Dec. 31, 2015USD ($)</t>
  </si>
  <si>
    <t>Finite-Lived Intangible Assets, Net, Amortization Expense, Fiscal Year Maturity [Abstract]</t>
  </si>
  <si>
    <t>Thereafter</t>
  </si>
  <si>
    <t>Remaining amortization expense</t>
  </si>
  <si>
    <t>Consolidated Businesses - Preliminary Allocation of Consideration Paid and Estimated Fair Value of Assets Acquired and Liabilities Assumed (Detail) - USD ($) $ in Thousands</t>
  </si>
  <si>
    <t>Nov. 03, 2014</t>
  </si>
  <si>
    <t>Recognized amounts of identifiable assets acquired and liabilities assumed:</t>
  </si>
  <si>
    <t>Consideration:</t>
  </si>
  <si>
    <t>Cash consideration (including $0.7 million of working capital adjustment paid in 2015)</t>
  </si>
  <si>
    <t>Fair value of stock options of FolioDynamix</t>
  </si>
  <si>
    <t>Business acquisition, consideration transferred</t>
  </si>
  <si>
    <t>Financial assets</t>
  </si>
  <si>
    <t>Property, plant and equipment</t>
  </si>
  <si>
    <t>Financial liabilities</t>
  </si>
  <si>
    <t>Contingent consideration</t>
  </si>
  <si>
    <t>Total identifiable net assets</t>
  </si>
  <si>
    <t>Purchase price allocation assets acquired</t>
  </si>
  <si>
    <t>FolioDynamix | Customer lists</t>
  </si>
  <si>
    <t>Intangible assets</t>
  </si>
  <si>
    <t>FolioDynamix | Trademarks/trade names</t>
  </si>
  <si>
    <t>FolioDynamix | Technology</t>
  </si>
  <si>
    <t>8 years</t>
  </si>
  <si>
    <t>Consolidated Businesses - Additional Information (Detail) - USD ($)</t>
  </si>
  <si>
    <t>Nov. 25, 2015</t>
  </si>
  <si>
    <t>Jul. 13, 2015</t>
  </si>
  <si>
    <t>Jun. 10, 2015</t>
  </si>
  <si>
    <t>Dec. 17, 2014</t>
  </si>
  <si>
    <t>Oct. 01, 2014</t>
  </si>
  <si>
    <t>Aug. 08, 2014</t>
  </si>
  <si>
    <t>Aug. 09, 2013</t>
  </si>
  <si>
    <t>Mar. 15, 2016</t>
  </si>
  <si>
    <t>Maximum</t>
  </si>
  <si>
    <t>Contingent consideration recorded</t>
  </si>
  <si>
    <t>Cash paid for acquisition</t>
  </si>
  <si>
    <t>Rolled stock options acquired</t>
  </si>
  <si>
    <t>Business acquisition purchase price allocation, goodwill not deductible for tax purposes</t>
  </si>
  <si>
    <t>Business acquisition, transaction costs</t>
  </si>
  <si>
    <t>Deferred revenue, reduced amount</t>
  </si>
  <si>
    <t>Business combination, revenue contributed</t>
  </si>
  <si>
    <t>Business combination, net income contributed</t>
  </si>
  <si>
    <t>Intangible assets recorded in connection with acquisition</t>
  </si>
  <si>
    <t>Pro forma revenue</t>
  </si>
  <si>
    <t>Pro forma net income (loss)</t>
  </si>
  <si>
    <t>Pro forma net income (loss) per share (in dollars per share)</t>
  </si>
  <si>
    <t>Superior Access | Bolt</t>
  </si>
  <si>
    <t>KMI</t>
  </si>
  <si>
    <t>KMI | VelocityEHS</t>
  </si>
  <si>
    <t>KMI | VelocityEHS | Maximum</t>
  </si>
  <si>
    <t>Contingent earn-out payment</t>
  </si>
  <si>
    <t>Ludwig</t>
  </si>
  <si>
    <t>Ludwig | Bolt</t>
  </si>
  <si>
    <t>NuCivic</t>
  </si>
  <si>
    <t>NuCivic | GovDelivery</t>
  </si>
  <si>
    <t>Deferred liability charges</t>
  </si>
  <si>
    <t>Business acquisition, stock issued</t>
  </si>
  <si>
    <t>Talent Management in Government Inc.</t>
  </si>
  <si>
    <t>Talent Management in Government Inc. | GovDelivery</t>
  </si>
  <si>
    <t>Business combination consideration transferred, liabilities incurred</t>
  </si>
  <si>
    <t>Textizen</t>
  </si>
  <si>
    <t>Textizen | GovDelivery</t>
  </si>
  <si>
    <t>Contingent consideration, asset</t>
  </si>
  <si>
    <t>WellNet Solutions, Inc. | VelocityEHS</t>
  </si>
  <si>
    <t>Accrued expenses | WellNet Solutions, Inc. | VelocityEHS</t>
  </si>
  <si>
    <t>Subsequent event</t>
  </si>
  <si>
    <t>Payments to noncontrolling interests</t>
  </si>
  <si>
    <t>Ownership percentage</t>
  </si>
  <si>
    <t>92.00%</t>
  </si>
  <si>
    <t>GovDelivery | Subsequent event</t>
  </si>
  <si>
    <t>Decrease in noncontrolling interest</t>
  </si>
  <si>
    <t>94.00%</t>
  </si>
  <si>
    <t>98.00%</t>
  </si>
  <si>
    <t>VelocityEHS | Subsequent event</t>
  </si>
  <si>
    <t>99.00%</t>
  </si>
  <si>
    <t>Consolidated Businesses - Allocations of Purchase Price to Identified Intangible Assets and Tangible Assets and Liabilities (Detail) - USD ($) $ in Thousands</t>
  </si>
  <si>
    <t>Net assets acquired:</t>
  </si>
  <si>
    <t>Other net assets (liabilities)</t>
  </si>
  <si>
    <t>KMI | Customer lists</t>
  </si>
  <si>
    <t>KMI | Trademarks, tradenames, and domain names</t>
  </si>
  <si>
    <t>KMI | Technology</t>
  </si>
  <si>
    <t>KMI | Non-compete agreements</t>
  </si>
  <si>
    <t>Ludwig | Customer lists</t>
  </si>
  <si>
    <t>Ludwig | Trademarks, tradenames, and domain names</t>
  </si>
  <si>
    <t>Ludwig | Technology</t>
  </si>
  <si>
    <t>Ludwig | Non-compete agreements</t>
  </si>
  <si>
    <t>NuCivic | Customer lists</t>
  </si>
  <si>
    <t>NuCivic | Trademarks, tradenames, and domain names</t>
  </si>
  <si>
    <t>NuCivic | Technology</t>
  </si>
  <si>
    <t>NuCivic | Non-compete agreements</t>
  </si>
  <si>
    <t>Talent Management in Government Inc. | Customer lists</t>
  </si>
  <si>
    <t>Talent Management in Government Inc. | Trademarks, tradenames, and domain names</t>
  </si>
  <si>
    <t>Talent Management in Government Inc. | Technology</t>
  </si>
  <si>
    <t>Talent Management in Government Inc. | Non-compete agreements</t>
  </si>
  <si>
    <t>Textizen | Customer lists</t>
  </si>
  <si>
    <t>Textizen | Trademarks, tradenames, and domain names</t>
  </si>
  <si>
    <t>Textizen | Technology</t>
  </si>
  <si>
    <t>Textizen | Non-compete agreements</t>
  </si>
  <si>
    <t>Minimum | Customer lists</t>
  </si>
  <si>
    <t>Minimum | Trademarks, tradenames, and domain names</t>
  </si>
  <si>
    <t>Minimum | Technology</t>
  </si>
  <si>
    <t>Minimum | Non-compete agreements</t>
  </si>
  <si>
    <t>Maximum | Customer lists</t>
  </si>
  <si>
    <t>Maximum | Trademarks, tradenames, and domain names</t>
  </si>
  <si>
    <t>Maximum | Technology</t>
  </si>
  <si>
    <t>Maximum | Non-compete agreements</t>
  </si>
  <si>
    <t>Consolidated Businesses - Reconciliation of Activity Related to Redeemable Noncontrolling Interest (Detail) - USD ($) $ in Thousands</t>
  </si>
  <si>
    <t>Reconciliation activity related to the redeemable non controlling interest</t>
  </si>
  <si>
    <t>Beginning balance</t>
  </si>
  <si>
    <t>Cash redemption</t>
  </si>
  <si>
    <t>Ending balance</t>
  </si>
  <si>
    <t>Redeemable Noncontrolling Interest</t>
  </si>
  <si>
    <t>Redeemable noncontrolling interest portion of subsidiary net income/(loss)</t>
  </si>
  <si>
    <t>FolioDynamix impairment charge (1)</t>
  </si>
  <si>
    <t>Accretion to estimated redemption value</t>
  </si>
  <si>
    <t>Consolidated Businesses - Pro Forma Information (Detail) - USD ($) $ / shares in Units, $ in Thousands</t>
  </si>
  <si>
    <t>FolioDynamix, Ludwig, NuCivic, Textizen and KMI</t>
  </si>
  <si>
    <t>Net income (loss) from continuing operations attributable to Actua Corporation</t>
  </si>
  <si>
    <t>Net income (loss) from continuing operations per diluted share attributable to Actua Corporation (in dollars per share)</t>
  </si>
  <si>
    <t>Folio Dynamix, NuCivic, KMI, Ludwig, and Superior Access</t>
  </si>
  <si>
    <t>Discontinued Operations - Additional Information (Details) $ in Millions</t>
  </si>
  <si>
    <t>Dec. 04, 2013USD ($)</t>
  </si>
  <si>
    <t>Feb. 20, 2013USD ($)</t>
  </si>
  <si>
    <t>Jan. 29, 2013USD ($)</t>
  </si>
  <si>
    <t>Dec. 31, 2014USD ($)</t>
  </si>
  <si>
    <t>Dec. 31, 2013USD ($)subsidiary</t>
  </si>
  <si>
    <t>Income Statement, Balance Sheet and Additional Disclosures by Disposal Groups, Including Discontinued Operations [Line Items]</t>
  </si>
  <si>
    <t>Number of subsidiaries sold | subsidiary</t>
  </si>
  <si>
    <t>Investor Force</t>
  </si>
  <si>
    <t>Disposal group, including discontinued operation, consideration</t>
  </si>
  <si>
    <t>Proceeds from divestiture of businesses, Net of Cash Divested</t>
  </si>
  <si>
    <t>Discontinued operation, gain (loss) on disposal of discontinued operation, net of tax</t>
  </si>
  <si>
    <t>Procurian</t>
  </si>
  <si>
    <t>Discontinued Operations - Schedule of Disposal Groups (Details) $ in Thousands</t>
  </si>
  <si>
    <t>Dec. 31, 2013USD ($)</t>
  </si>
  <si>
    <t>Revenue (through date of respective sale)</t>
  </si>
  <si>
    <t>Actua Corporation’s share of net income (loss) (through date of respective sale)</t>
  </si>
  <si>
    <t>Fixed Assets - Schedule of Fixed Assets (Details) - USD ($) $ in Thousands</t>
  </si>
  <si>
    <t>Property, Plant and Equipment [Line Items]</t>
  </si>
  <si>
    <t>Property, plant and equipment, gross</t>
  </si>
  <si>
    <t>Less: accumulated depreciation</t>
  </si>
  <si>
    <t>Property, plant and equipment, net</t>
  </si>
  <si>
    <t>Computer equipment and software, office equipment and furniture</t>
  </si>
  <si>
    <t>Computer equipment and software, office equipment and furniture | Minimum</t>
  </si>
  <si>
    <t>Property, plant and equipment, useful life (in years)</t>
  </si>
  <si>
    <t>Computer equipment and software, office equipment and furniture | Maximum</t>
  </si>
  <si>
    <t>7 years</t>
  </si>
  <si>
    <t>Leasehold improvements</t>
  </si>
  <si>
    <t>Leasehold improvements | Minimum</t>
  </si>
  <si>
    <t>Leasehold improvements | Maximum</t>
  </si>
  <si>
    <t>6 years</t>
  </si>
  <si>
    <t>Fixed Assets - Additional Information (Details) - USD ($) $ in Millions</t>
  </si>
  <si>
    <t>Depreciation</t>
  </si>
  <si>
    <t>Equity and Cost Method Businesses - Additional Information (Detail) - USD ($)</t>
  </si>
  <si>
    <t>Schedule of Equity Method Investments [Line Items]</t>
  </si>
  <si>
    <t>Amortization of intangible assets</t>
  </si>
  <si>
    <t>Carrying value of holdings in cost method companies</t>
  </si>
  <si>
    <t>Acquirgy</t>
  </si>
  <si>
    <t>Equity method investment, ownership percentage</t>
  </si>
  <si>
    <t>25.00%</t>
  </si>
  <si>
    <t>Loan repayment from Acquirgy, Inc.</t>
  </si>
  <si>
    <t>CIML</t>
  </si>
  <si>
    <t>38.00%</t>
  </si>
  <si>
    <t>Anthem</t>
  </si>
  <si>
    <t>Fair value of active common stock remaining (as a percent)</t>
  </si>
  <si>
    <t>9.00%</t>
  </si>
  <si>
    <t>Anthem | Other income (loss), net</t>
  </si>
  <si>
    <t>Proceeds from cost method investment</t>
  </si>
  <si>
    <t>Equity and Cost Method Businesses - Summarized Financial Information Related to Companies Accounted for Under Equity Method of Accounting (Unaudited) (Detail) $ in Thousands</t>
  </si>
  <si>
    <t>Other current assets</t>
  </si>
  <si>
    <t>Non-current assets</t>
  </si>
  <si>
    <t>Current liabilities (including current portion of long-term debt)</t>
  </si>
  <si>
    <t>Non-current liabilities</t>
  </si>
  <si>
    <t>Stockholders' deficit</t>
  </si>
  <si>
    <t>Total liabilities and stockholders' deficit</t>
  </si>
  <si>
    <t>Total carrying value</t>
  </si>
  <si>
    <t>Equity and Cost Method Businesses - Results of Operations (Unaudited) (Detail) - USD ($) $ in Thousands</t>
  </si>
  <si>
    <t>Equity income (loss) excluding impairments and amortization of intangible assets</t>
  </si>
  <si>
    <t>Total equity income (loss)</t>
  </si>
  <si>
    <t>Fair Value Measurements - Fair Value Hierarchy of Financial Assets Measured at Fair Value on Recurring Basis (Detail) - USD ($) $ in Thousands</t>
  </si>
  <si>
    <t>Fair value, inputs, Level 3</t>
  </si>
  <si>
    <t>Fair Value, Assets and Liabilities Measured on Recurring and Nonrecurring Basis [Line Items]</t>
  </si>
  <si>
    <t>Acquisition contingent consideration obligations</t>
  </si>
  <si>
    <t>Fair value, measurements, recurring</t>
  </si>
  <si>
    <t>Cash equivalents (money market accounts)</t>
  </si>
  <si>
    <t>Fair value assets and liabilities measured on recurring basis, total</t>
  </si>
  <si>
    <t>Fair value, measurements, recurring | Fair value, inputs, Level 1</t>
  </si>
  <si>
    <t>Fair value, measurements, recurring | Fair value, inputs, Level 2</t>
  </si>
  <si>
    <t>Fair value, measurements, recurring | Fair value, inputs, Level 3</t>
  </si>
  <si>
    <t>Fair Value Measurements - Additional Information (Detail)</t>
  </si>
  <si>
    <t>Dec. 31, 2015USD ($)$ / shares</t>
  </si>
  <si>
    <t>Dec. 31, 2014USD ($)contingent_consideration_obligation$ / shares</t>
  </si>
  <si>
    <t>Nov. 03, 2014USD ($)</t>
  </si>
  <si>
    <t>Aug. 08, 2014USD ($)</t>
  </si>
  <si>
    <t>Number of contingent consideration obligations | contingent_consideration_obligation</t>
  </si>
  <si>
    <t>Book value of assets per share | $ / shares</t>
  </si>
  <si>
    <t>Contingent consideration liability</t>
  </si>
  <si>
    <t>Excess in settlement of contingent consideration liability</t>
  </si>
  <si>
    <t>KMI | Impairment related and other</t>
  </si>
  <si>
    <t>Minimum</t>
  </si>
  <si>
    <t>Fair value, inputs, Level 3 | Fair value, measurements, recurring</t>
  </si>
  <si>
    <t>Fair value, inputs, Level 3 | FolioDynamix | Fair value, measurements, recurring</t>
  </si>
  <si>
    <t>FolioDynamix | Fair value, inputs, Level 3 | Fair value, measurements, nonrecurring</t>
  </si>
  <si>
    <t>Goodwill (annual impairment assessment)</t>
  </si>
  <si>
    <t>Goodwill | FolioDynamix | Fair value, inputs, Level 3 | Fair value, measurements, nonrecurring</t>
  </si>
  <si>
    <t>Fair value input, discount rate</t>
  </si>
  <si>
    <t>23.40%</t>
  </si>
  <si>
    <t>Share price of common stock | $ / shares</t>
  </si>
  <si>
    <t>Debt - Additional Information (Detail)</t>
  </si>
  <si>
    <t>Feb. 26, 2016USD ($)</t>
  </si>
  <si>
    <t>Jan. 01, 2015USD ($)</t>
  </si>
  <si>
    <t>Aug. 09, 2013USD ($)minority_shareholder</t>
  </si>
  <si>
    <t>Line Of Credit Facility [Line Items]</t>
  </si>
  <si>
    <t>Number of minority shareholders | minority_shareholder</t>
  </si>
  <si>
    <t>Line of credit outstanding amount</t>
  </si>
  <si>
    <t>Line of credit outstanding amount, excluding current maturities</t>
  </si>
  <si>
    <t>Neurone | Term loan credit facility</t>
  </si>
  <si>
    <t>Line of credit</t>
  </si>
  <si>
    <t>Loan interest rate (as a percent)</t>
  </si>
  <si>
    <t>8.00%</t>
  </si>
  <si>
    <t>Fair value of line of credit</t>
  </si>
  <si>
    <t>Neurone | Additional term loan credit facility</t>
  </si>
  <si>
    <t>Subsequent event | London Interbank Offered Rate (LIBOR) [Member] | Revolving Credit Facility [Member] | Venture Bank</t>
  </si>
  <si>
    <t>Line of Credit Facility, Maximum Borrowing Capacity</t>
  </si>
  <si>
    <t>Debt Instrument, Basis Spread on Variable Rate</t>
  </si>
  <si>
    <t>2.00%</t>
  </si>
  <si>
    <t>Actua Corporation's Stockholders' Equity - Additional Information (Details)</t>
  </si>
  <si>
    <t>Dec. 31, 2015USD ($)Voteshares</t>
  </si>
  <si>
    <t>Dec. 31, 2014shares</t>
  </si>
  <si>
    <t>Number of votes per share | Vote</t>
  </si>
  <si>
    <t>Dividends | $</t>
  </si>
  <si>
    <t>Preferred stock, shares authorized</t>
  </si>
  <si>
    <t>Preferred stock, shares issued</t>
  </si>
  <si>
    <t>Treasury Stock - Additional Information (Detail) - USD ($)</t>
  </si>
  <si>
    <t>96 Months Ended</t>
  </si>
  <si>
    <t>Equity Class Of Treasury Stock [Line Items]</t>
  </si>
  <si>
    <t>Common stock amount authorized under repurchase program, value</t>
  </si>
  <si>
    <t>Stock repurchased during period (in shares)</t>
  </si>
  <si>
    <t>Average stock price of shares repurchased (in dollars per share)</t>
  </si>
  <si>
    <t>Equity-Based Compensation - Additional Information (Detail) - Stock options</t>
  </si>
  <si>
    <t>Share-based payment award vesting period (in years)</t>
  </si>
  <si>
    <t>4 years</t>
  </si>
  <si>
    <t>Share-based payment award expiration period (in years)</t>
  </si>
  <si>
    <t>Equity-Based Compensation - Summary of Equity-Based Compensation (Detail) - USD ($) $ in Thousands</t>
  </si>
  <si>
    <t>Unrecognized equity-based compensation</t>
  </si>
  <si>
    <t>Parent company</t>
  </si>
  <si>
    <t>Subsidiaries</t>
  </si>
  <si>
    <t>Weighted average years remaining of equity-based compensation</t>
  </si>
  <si>
    <t>2 years 10 months 2 days</t>
  </si>
  <si>
    <t>DSUs</t>
  </si>
  <si>
    <t>2 years 11 months 12 days</t>
  </si>
  <si>
    <t>Restricted stock</t>
  </si>
  <si>
    <t>2 years 15 days</t>
  </si>
  <si>
    <t>SARs</t>
  </si>
  <si>
    <t>11 months 19 days</t>
  </si>
  <si>
    <t>Equity-Based Compensation - Changes in Restricted Stock (Detail) - Restricted stock - $ / shares</t>
  </si>
  <si>
    <t>Share-based Compensation Arrangement by Share-based Payment Award, Equity Instruments Other than Options, Nonvested, Number of Shares [Roll Forward]</t>
  </si>
  <si>
    <t>Number of Shares, Issued and unvested, beginning of period</t>
  </si>
  <si>
    <t>Number of Shares, Granted</t>
  </si>
  <si>
    <t>Number of shares, Vested</t>
  </si>
  <si>
    <t>Number of Shares, Forfeited</t>
  </si>
  <si>
    <t>Number of Shares, Issued and unvested, end of period</t>
  </si>
  <si>
    <t>Share-based Compensation Arrangement by Share-based Payment Award, Equity Instruments Other than Options, Nonvested, Weighted Average Grant Date Fair Value [Abstract]</t>
  </si>
  <si>
    <t>Weighted Average Grant Date Fair Value, Issued and unvested beginning balance (in dollars per share)</t>
  </si>
  <si>
    <t>Weighted Average Grant Date Fair Value, Granted (in dollars per share)</t>
  </si>
  <si>
    <t>Weighted Average Grant Date Fair Value, Vested (in usd per share)</t>
  </si>
  <si>
    <t>Weighted Average Grant Fate Fair Value, Forfeited (in dollars per share)</t>
  </si>
  <si>
    <t>Weighted Average Grant Date Fair Value, Issued and unvested ending balance (in dollars per share)</t>
  </si>
  <si>
    <t>Shares surrendered by employees for withholding taxes</t>
  </si>
  <si>
    <t>Equity-Based Compensation - Restricted Stock Additional Information (Details) - USD ($) $ in Millions</t>
  </si>
  <si>
    <t>Share-based payment award, vested in period, fair value</t>
  </si>
  <si>
    <t>Equity-Based Compensation - Issued And Unvested Shares Of Restricted Stock Granted (Detail) - Restricted stock, time vested</t>
  </si>
  <si>
    <t>Dec. 31, 2015shares</t>
  </si>
  <si>
    <t>Number of shares issued and unvested</t>
  </si>
  <si>
    <t>First vesting</t>
  </si>
  <si>
    <t>Second vesting</t>
  </si>
  <si>
    <t>Third vesting</t>
  </si>
  <si>
    <t>Vesting term</t>
  </si>
  <si>
    <t>Third vesting, tranche one</t>
  </si>
  <si>
    <t>Vesting percentage</t>
  </si>
  <si>
    <t>Third vesting, tranche two</t>
  </si>
  <si>
    <t>Third vesting, tranche three</t>
  </si>
  <si>
    <t>Third vesting, tranche four</t>
  </si>
  <si>
    <t>Fourth vesting</t>
  </si>
  <si>
    <t>33.33%</t>
  </si>
  <si>
    <t>Fifth vesting</t>
  </si>
  <si>
    <t>Sixth vesting</t>
  </si>
  <si>
    <t>Quarterly, after June 2016</t>
  </si>
  <si>
    <t>Equity-Based Compensation - Restricted Stock Awards with Market Conditions Additional Information (Details) $ / shares in Units, $ in Thousands</t>
  </si>
  <si>
    <t>1 Months Ended</t>
  </si>
  <si>
    <t>Nov. 30, 2015</t>
  </si>
  <si>
    <t>Apr. 30, 2014trading_dayshares</t>
  </si>
  <si>
    <t>Feb. 28, 2014trading_dayshares</t>
  </si>
  <si>
    <t>Dec. 31, 2015USD ($)trading_day$ / sharesshares</t>
  </si>
  <si>
    <t>Dec. 31, 2014USD ($)shares</t>
  </si>
  <si>
    <t>Dec. 31, 2013USD ($)shares</t>
  </si>
  <si>
    <t>Dec. 31, 2012shares</t>
  </si>
  <si>
    <t>Dec. 31, 2011shares</t>
  </si>
  <si>
    <t>Share-based compensation expense | $</t>
  </si>
  <si>
    <t>Unrecognized equity-based compensation | $</t>
  </si>
  <si>
    <t>Tranche one</t>
  </si>
  <si>
    <t>Tranche two</t>
  </si>
  <si>
    <t>75.00%</t>
  </si>
  <si>
    <t>Number of shares forfeited in period</t>
  </si>
  <si>
    <t>Number of shares, granted</t>
  </si>
  <si>
    <t>2011 Executive Performance Based Awards</t>
  </si>
  <si>
    <t>2014 Management Market Based Awards | Restricted stock</t>
  </si>
  <si>
    <t>Share-based payment award, threshold, number of trading days | trading_day</t>
  </si>
  <si>
    <t>2014 Management Market Based Awards | Restricted stock | Tranche one</t>
  </si>
  <si>
    <t>Nonvested shares, volume weighted average price per share (in usd per share) | $ / shares</t>
  </si>
  <si>
    <t>Vesting percentage if targets are achieved</t>
  </si>
  <si>
    <t>50.00%</t>
  </si>
  <si>
    <t>2014 Management Market Based Awards | Restricted stock | Tranche two</t>
  </si>
  <si>
    <t>2014 Management Market Based Awards | Restricted stock | Tranche Three</t>
  </si>
  <si>
    <t>2014 Management Market Based Awards | Restricted stock | Tranche Four</t>
  </si>
  <si>
    <t>2014 Employee Market Based Awards | Restricted stock</t>
  </si>
  <si>
    <t>2014 Management and Employee Market Based Awards | Restricted stock</t>
  </si>
  <si>
    <t>Employees | Restricted stock</t>
  </si>
  <si>
    <t>Employees | Restricted stock | First Vesting, Tranche Two</t>
  </si>
  <si>
    <t>Employees | Restricted stock | First Vesting, Tranche Three</t>
  </si>
  <si>
    <t>Employees | Restricted stock | First Vesting, Tranche Four</t>
  </si>
  <si>
    <t>Equity-Based Compensation - Restricted Stock Awards with Performance Conditions Additional Information (Details) $ / shares in Units, $ in Thousands</t>
  </si>
  <si>
    <t>Feb. 27, 2015$ / shares</t>
  </si>
  <si>
    <t>Feb. 28, 2014$ / shares</t>
  </si>
  <si>
    <t>Mar. 15, 2016shares</t>
  </si>
  <si>
    <t>Dec. 31, 2015USD ($)$ / sharesshares</t>
  </si>
  <si>
    <t>Dec. 31, 2014USD ($)employee$ / sharesshares</t>
  </si>
  <si>
    <t>Dec. 31, 2013USD ($)$ / sharesshares</t>
  </si>
  <si>
    <t>Dec. 31, 2012USD ($)</t>
  </si>
  <si>
    <t>Dec. 31, 2011USD ($)shares</t>
  </si>
  <si>
    <t>Accelerated compensation cost | $</t>
  </si>
  <si>
    <t>Weighted average grant date fair value, vested (in usd per share) | $ / shares</t>
  </si>
  <si>
    <t>Number of Shares, Vested</t>
  </si>
  <si>
    <t>Accelerated compensation cost reversal | $</t>
  </si>
  <si>
    <t>2013 Performance based plan | Restricted stock</t>
  </si>
  <si>
    <t>Share-based payment award distributed percentage</t>
  </si>
  <si>
    <t>Performance Metrics of GovDelivery | Restricted stock</t>
  </si>
  <si>
    <t>Number of employees granted shares in period | employee</t>
  </si>
  <si>
    <t>Performance Metrics of GovDelivery | Restricted stock | Vesting in first quarter of 2015</t>
  </si>
  <si>
    <t>Performance Metrics of GovDelivery | Restricted stock | Vesting in second quarter of 2016</t>
  </si>
  <si>
    <t>2014 Performance based plan | Restricted stock</t>
  </si>
  <si>
    <t>2015 Performance based plan | Restricted stock</t>
  </si>
  <si>
    <t>Number of shares expected to vest</t>
  </si>
  <si>
    <t>Chief Executive Officer And President | Restricted stock</t>
  </si>
  <si>
    <t>Tax benefit from compensation expense | $</t>
  </si>
  <si>
    <t>Chief Executive Officer And President | Awards With Market Conditions | Restricted stock</t>
  </si>
  <si>
    <t>Executive Officer | Restricted stock</t>
  </si>
  <si>
    <t>Executive Officer | Performance based plan | Restricted stock</t>
  </si>
  <si>
    <t>Condition one | 2013 Performance based plan | Restricted stock | Minimum</t>
  </si>
  <si>
    <t>Percentage of financial targets to be achieved for participants to receive award</t>
  </si>
  <si>
    <t>Condition one | 2014 Performance based plan | Restricted stock</t>
  </si>
  <si>
    <t>100.00%</t>
  </si>
  <si>
    <t>Condition one | 2015 Performance based plan | Restricted stock</t>
  </si>
  <si>
    <t>150.00%</t>
  </si>
  <si>
    <t>Condition two | 2013 Performance based plan | Restricted stock</t>
  </si>
  <si>
    <t>200.00%</t>
  </si>
  <si>
    <t>Condition two | 2013 Performance based plan | Restricted stock | Minimum</t>
  </si>
  <si>
    <t>0.00%</t>
  </si>
  <si>
    <t>Condition two | 2013 Performance based plan | Restricted stock | Maximum</t>
  </si>
  <si>
    <t>Condition two | 2014 Performance based plan | Restricted stock</t>
  </si>
  <si>
    <t>Condition two | 2014 Performance based plan | Restricted stock | Minimum</t>
  </si>
  <si>
    <t>Condition two | 2014 Performance based plan | Restricted stock | Maximum</t>
  </si>
  <si>
    <t>Condition two | 2015 Performance based plan | Restricted stock</t>
  </si>
  <si>
    <t>Condition two | 2015 Performance based plan | Restricted stock | Minimum</t>
  </si>
  <si>
    <t>Condition two | 2015 Performance based plan | Restricted stock | Maximum</t>
  </si>
  <si>
    <t>Subsequent event | Performance Metrics of GovDelivery | Restricted stock</t>
  </si>
  <si>
    <t>Equity-Based Compensation Equity-Based Compensation - Restricted Stock Awards with Service Conditions Additional Information (Details) - USD ($)</t>
  </si>
  <si>
    <t>Dec. 31, 2012</t>
  </si>
  <si>
    <t>Share-based compensation expense</t>
  </si>
  <si>
    <t>Restricted stock | Various vesting anniversaries</t>
  </si>
  <si>
    <t>Non Management Directors Director Plan | Restricted stock</t>
  </si>
  <si>
    <t>6 months</t>
  </si>
  <si>
    <t>Second Amended And Restated Non Management Director Compensation Plan [Member] | Restricted stock</t>
  </si>
  <si>
    <t>Equity-based compensation expected to be recognized in 2016</t>
  </si>
  <si>
    <t>Equity-based compensation expected to be recognized in 2017</t>
  </si>
  <si>
    <t>Equity-based compensation expected to be recognized in 2018</t>
  </si>
  <si>
    <t>Second Amended And Restated Non Management Director Compensation Plan [Member] | Restricted stock | Tranche one</t>
  </si>
  <si>
    <t>Second Amended And Restated Non Management Director Compensation Plan [Member] | Restricted stock | Tranche two</t>
  </si>
  <si>
    <t>Director | Non Management Directors Director Plan | Restricted stock</t>
  </si>
  <si>
    <t>Employees And Executive Officers | Restricted stock</t>
  </si>
  <si>
    <t>Non Management Employees | Restricted stock</t>
  </si>
  <si>
    <t>Non Management Employees | Time based awards | Restricted stock</t>
  </si>
  <si>
    <t>Consolidated Entities</t>
  </si>
  <si>
    <t>Number of shares issued in period</t>
  </si>
  <si>
    <t>Equity-Based Compensation - SARs Additional Information (Details) - SARs - USD ($) $ / shares in Units, $ in Thousands</t>
  </si>
  <si>
    <t>Number of SARs exercisable (in shares)</t>
  </si>
  <si>
    <t>SARs exercisable weighted average price per share</t>
  </si>
  <si>
    <t>Number of SARs expected to vest</t>
  </si>
  <si>
    <t>Aggregate Intrinsic Value of SARs Outstanding</t>
  </si>
  <si>
    <t>First anniversary</t>
  </si>
  <si>
    <t>Over three years</t>
  </si>
  <si>
    <t>36 months</t>
  </si>
  <si>
    <t>Equity-Based Compensation - Activity with Respect to SARs (Detail) - SARs - $ / shares</t>
  </si>
  <si>
    <t>Number of Shares, Exercised</t>
  </si>
  <si>
    <t>Share-based Compensation Arrangement by Share-based Payment Award, Equity Instruments Other than Options, Weighted Average Base Price [Roll Forward]</t>
  </si>
  <si>
    <t>Weighted Average Base Price, Beginning of period (in dollars per share)</t>
  </si>
  <si>
    <t>Weighted Average Base Price, Granted (in dollars per share)</t>
  </si>
  <si>
    <t>Weighted Average Base Price, Exercised (in dollars per share)</t>
  </si>
  <si>
    <t>Weighted Average Base Price, Forfeited (in dollars per share)</t>
  </si>
  <si>
    <t>Weighted Average Base Price, End of period (in dollars per share)</t>
  </si>
  <si>
    <t>Weighted Average Fair Value, Beginning of period (in dollars per share)</t>
  </si>
  <si>
    <t>Weighted Average Fair Value, Granted (in dollars per share)</t>
  </si>
  <si>
    <t>Weighted Average Fair Value, Exercised (in dollars per share)</t>
  </si>
  <si>
    <t>Weighted Average Fair Value, Forfeited (in dollars per share)</t>
  </si>
  <si>
    <t>Weighted Average Fair Value, End of period (in dollars per share)</t>
  </si>
  <si>
    <t>Number of shares issued</t>
  </si>
  <si>
    <t>Equity-Based Compensation - SARs Outstanding (Details) - SARs - USD ($) $ / shares in Units, $ in Thousands</t>
  </si>
  <si>
    <t>Number of SARs Outstanding (in shares)</t>
  </si>
  <si>
    <t>Number of SARs Exercisable (in shares)</t>
  </si>
  <si>
    <t>Aggregate intrinsic value of SARs outstanding as of December 31, 2015 (in thousands)</t>
  </si>
  <si>
    <t>$6.70 - $8.76</t>
  </si>
  <si>
    <t>Weighted average remaining contractual life of SARs outstanding (in years)</t>
  </si>
  <si>
    <t>3 years 2 months 5 days</t>
  </si>
  <si>
    <t>Grant Price, lower range limit</t>
  </si>
  <si>
    <t>Grant Price, upper range limit</t>
  </si>
  <si>
    <t>$9.25 - $9.84</t>
  </si>
  <si>
    <t>6 years 5 months 16 days</t>
  </si>
  <si>
    <t>$11.69 - $17.31</t>
  </si>
  <si>
    <t>5 years 1 month 6 days</t>
  </si>
  <si>
    <t>Equity-Based Compensation - Stock Options Additional Information (Details) - USD ($)</t>
  </si>
  <si>
    <t>Stock options</t>
  </si>
  <si>
    <t>Share-based payment award vesting period</t>
  </si>
  <si>
    <t>Number of options outstanding</t>
  </si>
  <si>
    <t>Weighted average exercise price of options (in usd per share)</t>
  </si>
  <si>
    <t>Weighted average grant date fair value (in usd per share)</t>
  </si>
  <si>
    <t>Weighted average remaining contractual term (in years)</t>
  </si>
  <si>
    <t>3 years 3 months 18 days</t>
  </si>
  <si>
    <t>Stock options | First anniversary</t>
  </si>
  <si>
    <t>Stock options | Over three years</t>
  </si>
  <si>
    <t>Stock options | Maximum</t>
  </si>
  <si>
    <t>Equity-Based Compensation - Assumptions Used to Determine Fair Value of SARs and Stock Options (Detail) - SARs - shares</t>
  </si>
  <si>
    <t>Expected volatility (as a percent)</t>
  </si>
  <si>
    <t>56.00%</t>
  </si>
  <si>
    <t>Average expected life of SAR (in years)</t>
  </si>
  <si>
    <t>6 years 1 month 17 days</t>
  </si>
  <si>
    <t>6 years 3 months</t>
  </si>
  <si>
    <t>Risk-free interest rate (as a percent)</t>
  </si>
  <si>
    <t>1.51%</t>
  </si>
  <si>
    <t>2.12%</t>
  </si>
  <si>
    <t>1.86%</t>
  </si>
  <si>
    <t>Dividend yield (as a percent)</t>
  </si>
  <si>
    <t>Equity-Based Compensation - Changes in Deferred Stock Units Related to Annual Grants (Details) - Non-management director equity-based compensation plan - $ / shares</t>
  </si>
  <si>
    <t>Deferred stock units</t>
  </si>
  <si>
    <t>Equity-Based Compensation - Summary of Share Activity with Respect to Periodically Issued Deferred Stock Units (Details) - USD ($) $ / shares in Units, $ in Millions</t>
  </si>
  <si>
    <t>Non-management director equity-based compensation plan</t>
  </si>
  <si>
    <t>Deferred stock units | Non-management director equity-based compensation plan</t>
  </si>
  <si>
    <t>Selling, General and Administrative Expenses | Deferred stock units</t>
  </si>
  <si>
    <t>Equity-Based Compensation - Non-Management Director Equity-Based Compensation Additional Information (Details) - $ / shares</t>
  </si>
  <si>
    <t>Number of shares granted in period (in shares)</t>
  </si>
  <si>
    <t>Deferred stock units | Tranche two</t>
  </si>
  <si>
    <t>Non Management Directors Director Plan</t>
  </si>
  <si>
    <t>Non Management Directors Director Plan | Deferred stock units</t>
  </si>
  <si>
    <t>Stock issued for service during period (in shares)</t>
  </si>
  <si>
    <t>Prior Director Plan | Deferred stock units</t>
  </si>
  <si>
    <t>Prior Director Plan | Deferred stock units | Tranche one</t>
  </si>
  <si>
    <t>Non Management Directors Director Plan, retainer fee, period one | Restricted stock</t>
  </si>
  <si>
    <t>Non Management Directors Director Plan, retainer fee, period two | Restricted stock</t>
  </si>
  <si>
    <t>Non Management Directors Director Plan, triennial service awards | Restricted stock</t>
  </si>
  <si>
    <t>Non Management Directors Director Plan, triennial service awards | Restricted stock | Tranche one</t>
  </si>
  <si>
    <t>Non Management Directors Director Plan, triennial service awards | Restricted stock | Tranche two</t>
  </si>
  <si>
    <t>Non Management Directors Director Plan, triennial service awards | Deferred stock units</t>
  </si>
  <si>
    <t>Non Management Directors Director Plan, triennial service awards | Deferred stock units | Tranche one</t>
  </si>
  <si>
    <t>Non Management Directors Director Plan, triennial service awards | Deferred stock units | Tranche two</t>
  </si>
  <si>
    <t>Equity-Based Compensation - Consolidated Business Additional Information (Details) - USD ($) $ in Millions</t>
  </si>
  <si>
    <t>Stock options granted in the period, fair value</t>
  </si>
  <si>
    <t>GovDelivery | NuCivic</t>
  </si>
  <si>
    <t>GovDelivery | Textizen</t>
  </si>
  <si>
    <t>Stock options | Consolidated Entities</t>
  </si>
  <si>
    <t>First anniversary | Consolidated Entities</t>
  </si>
  <si>
    <t>First anniversary | Stock options</t>
  </si>
  <si>
    <t>Over three years | Consolidated Entities</t>
  </si>
  <si>
    <t>Over three years | Stock options</t>
  </si>
  <si>
    <t>Each Anniversary | Consolidated Entities</t>
  </si>
  <si>
    <t>Equity-Based Compensation - Assumptions Used to Fair Value Stock Options Granted (Details) - Consolidated Entities - Stock options</t>
  </si>
  <si>
    <t>Expected volatility rate, minimum</t>
  </si>
  <si>
    <t>35.00%</t>
  </si>
  <si>
    <t>45.00%</t>
  </si>
  <si>
    <t>Risk free interest rate, minimum</t>
  </si>
  <si>
    <t>1.42%</t>
  </si>
  <si>
    <t>Risk free interest rate, maximum</t>
  </si>
  <si>
    <t>Average expected life (in years)</t>
  </si>
  <si>
    <t>5 years 10 months 2 days</t>
  </si>
  <si>
    <t>Other Income (Loss), net - Additional Information (Detail) - USD ($) $ in Thousands</t>
  </si>
  <si>
    <t>Dec. 26, 2014</t>
  </si>
  <si>
    <t>Oct. 28, 2013</t>
  </si>
  <si>
    <t>Oct. 18, 2013</t>
  </si>
  <si>
    <t>Schedule of Other Nonoperating Income Expense [Line Items]</t>
  </si>
  <si>
    <t>Gain (loss) on sales/distributions of ownership interests</t>
  </si>
  <si>
    <t>Proceeds from sales / distributions of ownership interests</t>
  </si>
  <si>
    <t>Loan repayment from equity / cost method investment</t>
  </si>
  <si>
    <t>Symbio</t>
  </si>
  <si>
    <t>Equity method investment, consideration as cash</t>
  </si>
  <si>
    <t>Equity method investment, deferred gain on sale</t>
  </si>
  <si>
    <t>WhiteFence | Allconnect</t>
  </si>
  <si>
    <t>WhiteFence | Other income (loss), net</t>
  </si>
  <si>
    <t>Gain on disposition of business</t>
  </si>
  <si>
    <t>StarCite</t>
  </si>
  <si>
    <t>Freeborders</t>
  </si>
  <si>
    <t>Other Income (Loss), net Other Income (Loss), net - Schedule of Other Income (Loss) (Details) - USD ($) $ in Thousands</t>
  </si>
  <si>
    <t>Gain on fair value of prior equity interests</t>
  </si>
  <si>
    <t>Realized gains on sales of marketable securities</t>
  </si>
  <si>
    <t>Other</t>
  </si>
  <si>
    <t>Total other income (loss) for parent company</t>
  </si>
  <si>
    <t>Total other loss for consolidated businesses</t>
  </si>
  <si>
    <t>Total other income (loss), net</t>
  </si>
  <si>
    <t>Income Taxes - Total Income Tax (Benefit) Expense (Details) - USD ($) $ in Thousands</t>
  </si>
  <si>
    <t>Current taxes:</t>
  </si>
  <si>
    <t>Federal taxes</t>
  </si>
  <si>
    <t>State taxes</t>
  </si>
  <si>
    <t>Foreign taxes</t>
  </si>
  <si>
    <t>Current taxes</t>
  </si>
  <si>
    <t>Deferred taxes:</t>
  </si>
  <si>
    <t>Deferred taxes</t>
  </si>
  <si>
    <t>Income tax (benefit) expense</t>
  </si>
  <si>
    <t>Income Taxes - Additional Information (Detail) - USD ($)</t>
  </si>
  <si>
    <t>Mar. 30, 2012</t>
  </si>
  <si>
    <t>Dec. 31, 2010</t>
  </si>
  <si>
    <t>Income Taxes [Line Items]</t>
  </si>
  <si>
    <t>Current state and foreign tax expense</t>
  </si>
  <si>
    <t>Current federal income tax benefit</t>
  </si>
  <si>
    <t>Income tax expense related to income from discontinued operations</t>
  </si>
  <si>
    <t>Deferred tax expense (benefit)</t>
  </si>
  <si>
    <t>Increase (decrease) in valuation allowance</t>
  </si>
  <si>
    <t>Foreign tax asset</t>
  </si>
  <si>
    <t>Annual net operating loss carryforward, limitation on use</t>
  </si>
  <si>
    <t>Operating loss carryforwards</t>
  </si>
  <si>
    <t>Increase (decrease) in deferred tax asset, net</t>
  </si>
  <si>
    <t>Interest and penalties expense</t>
  </si>
  <si>
    <t>Annual limitation of future net operating loss carryforward</t>
  </si>
  <si>
    <t>Annual limitations on net operating loss</t>
  </si>
  <si>
    <t>Business combination, recognized identifiable assets acquired and liabilities assumed, intangible assets, other than goodwill</t>
  </si>
  <si>
    <t>Business combination, recognized identifiable assets acquired and liabilities assumed, net deferred tax liabilities</t>
  </si>
  <si>
    <t>Federal income tax benefit from continuing operations</t>
  </si>
  <si>
    <t>Deferred tax liability, state taxes</t>
  </si>
  <si>
    <t>MSDSonline One</t>
  </si>
  <si>
    <t>Income Taxes - Net Deferred Tax Asset (Liability) (Details) - USD ($) $ in Thousands</t>
  </si>
  <si>
    <t>Deferred tax assets:</t>
  </si>
  <si>
    <t>Net operating loss and capital loss carryforward - 382 limited</t>
  </si>
  <si>
    <t>Net operating loss carryforward - not 382 limited</t>
  </si>
  <si>
    <t>State net operating loss carryforward, net</t>
  </si>
  <si>
    <t>Capital loss carryforward - not 382 limited</t>
  </si>
  <si>
    <t>Company basis difference</t>
  </si>
  <si>
    <t>Reserves and accruals</t>
  </si>
  <si>
    <t>Equity-based compensation expense</t>
  </si>
  <si>
    <t>AMT and other credits</t>
  </si>
  <si>
    <t>Other, net</t>
  </si>
  <si>
    <t>Total deferred tax assets</t>
  </si>
  <si>
    <t>Valuation allowance</t>
  </si>
  <si>
    <t>Total deferred tax assets, net of valuation allowance</t>
  </si>
  <si>
    <t>Deferred tax liabilities:</t>
  </si>
  <si>
    <t>Total deferred tax liabilities</t>
  </si>
  <si>
    <t>Total net deferred tax assets</t>
  </si>
  <si>
    <t>Income Taxes - Difference in Effective Tax Rate and Federal Statutory Rate (Details)</t>
  </si>
  <si>
    <t>Tax expense (benefit) at statutory rate (as a percent)</t>
  </si>
  <si>
    <t>Foreign and state taxes (as a percent)</t>
  </si>
  <si>
    <t>(0.40%)</t>
  </si>
  <si>
    <t>10.40%</t>
  </si>
  <si>
    <t>(2.30%)</t>
  </si>
  <si>
    <t>Non-deductible expenses and other (as a percent)</t>
  </si>
  <si>
    <t>(15.50%)</t>
  </si>
  <si>
    <t>(4.80%)</t>
  </si>
  <si>
    <t>0.60%</t>
  </si>
  <si>
    <t>Valuation allowance (as a percent)</t>
  </si>
  <si>
    <t>(19.30%)</t>
  </si>
  <si>
    <t>Effective income tax rate from continuing operations (as a percent)</t>
  </si>
  <si>
    <t>(0.20%)</t>
  </si>
  <si>
    <t>40.60%</t>
  </si>
  <si>
    <t>33.30%</t>
  </si>
  <si>
    <t>Net Income (Loss) per Share - Calculations of Net Income (Loss) Per Share (Detail) - USD ($) $ / shares in Units, shares in Thousands, $ in Thousands</t>
  </si>
  <si>
    <t>Basic and Diluted:</t>
  </si>
  <si>
    <t>Income (loss) from discontinued operations</t>
  </si>
  <si>
    <t>Basic and Diluted (usd per share):</t>
  </si>
  <si>
    <t>Net Income (Loss) per Share - Potentially Dilutive Securities Not Included in Computation of Diluted Net Loss Per Share (Detail) - $ / shares shares in Thousands</t>
  </si>
  <si>
    <t>Antidilutive Securities Excluded From Computation Of Earnings Per Share [Line Items]</t>
  </si>
  <si>
    <t>Potentially dilutive securities not included in the computation of diluted net loss per share (in shares)</t>
  </si>
  <si>
    <t>Anti dilutive securities excluded from computation of earnings per share, weighted average price (in dollars per share)</t>
  </si>
  <si>
    <t>Commitments and Contingencies - Future Minimum Lease Payments (Details) $ in Thousands</t>
  </si>
  <si>
    <t>Operating Leases, Future Minimum Payments Due, Fiscal Year Maturity [Abstract]</t>
  </si>
  <si>
    <t>Operating Leases, Future Minimum Payments Receivable [Abstract]</t>
  </si>
  <si>
    <t>Commitments and Contingencies - Additional Information (Detail) $ in Millions</t>
  </si>
  <si>
    <t>24 Months Ended</t>
  </si>
  <si>
    <t>Dec. 31, 2009interest_plan</t>
  </si>
  <si>
    <t>Dec. 31, 2008interest_plan</t>
  </si>
  <si>
    <t>Rent expense</t>
  </si>
  <si>
    <t>Number of carried interest plans | interest_plan</t>
  </si>
  <si>
    <t>Carried interest rate (as a percent)</t>
  </si>
  <si>
    <t>15.00%</t>
  </si>
  <si>
    <t>Plan investment deployed amount approximately</t>
  </si>
  <si>
    <t>Segment Information - Additional Information (Detail)</t>
  </si>
  <si>
    <t>Dec. 31, 2015USD ($)business</t>
  </si>
  <si>
    <t>Sep. 30, 2015USD ($)</t>
  </si>
  <si>
    <t>Jun. 30, 2015USD ($)</t>
  </si>
  <si>
    <t>Mar. 31, 2015USD ($)</t>
  </si>
  <si>
    <t>Sep. 30, 2014USD ($)</t>
  </si>
  <si>
    <t>Jun. 30, 2014USD ($)</t>
  </si>
  <si>
    <t>Mar. 31, 2014USD ($)</t>
  </si>
  <si>
    <t>Dec. 31, 2015USD ($)businesssegment</t>
  </si>
  <si>
    <t>Segment Reporting Information [Line Items]</t>
  </si>
  <si>
    <t>Number of reporting segments | segment</t>
  </si>
  <si>
    <t>Number businesses owned | business</t>
  </si>
  <si>
    <t>Income (loss) from discontinued operations, including gain on sale, net of tax (less than)</t>
  </si>
  <si>
    <t>Europe and Canada</t>
  </si>
  <si>
    <t>Segment Information - Summary of Selected Information Related to Segments (Detail) - USD ($) $ in Thousands</t>
  </si>
  <si>
    <t>Assets</t>
  </si>
  <si>
    <t>Capital Expenditures</t>
  </si>
  <si>
    <t>Corporate other income (loss)</t>
  </si>
  <si>
    <t>Income tax benefit (expense)</t>
  </si>
  <si>
    <t>Net loss attributable to the noncontrolling interest</t>
  </si>
  <si>
    <t>Operating Segments</t>
  </si>
  <si>
    <t>Operating Segments | Vertical Cloud</t>
  </si>
  <si>
    <t>Operating Segments | Vertical Cloud Venture</t>
  </si>
  <si>
    <t>Reconciling Items, Dispositions</t>
  </si>
  <si>
    <t>Reconciling Items, Other</t>
  </si>
  <si>
    <t>Reconciling Items, Other | General and administrative</t>
  </si>
  <si>
    <t>Reconciling Items, Other | Impairment related and other</t>
  </si>
  <si>
    <t>Reconciling Items, Other | Corporate other income (loss)</t>
  </si>
  <si>
    <t>Reconciling Items, Other | Interest income</t>
  </si>
  <si>
    <t>Reconciling Items, Other | Income tax benefit (expense)</t>
  </si>
  <si>
    <t>Reconciling Items, Other | Net loss attributable to the noncontrolling interest</t>
  </si>
  <si>
    <t>Selected Quarterly Financial Information (Unaudited) (Details) - USD ($) $ / shares in Units, shares in Thousands, $ in Thousands</t>
  </si>
  <si>
    <t>Equity income (loss)</t>
  </si>
  <si>
    <t>Basic and diluted income (loss) per share attributable to Actua Corporation(1):</t>
  </si>
  <si>
    <t>Schedule II - Valuation and Qualifying Accounts (Details) - Allowance for Doubtful Accounts - USD ($) $ in Thousands</t>
  </si>
  <si>
    <t>Movement in Valuation Allowances and Reserves [Roll Forward]</t>
  </si>
  <si>
    <t>Balance at beginning of year</t>
  </si>
  <si>
    <t>Charged to costs and expenses</t>
  </si>
  <si>
    <t>Charged to other accounts</t>
  </si>
  <si>
    <t>Write-offs</t>
  </si>
  <si>
    <t>Balance at end of year</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_(&quot;$ &quot;#,##0.000_);_(&quot;$ &quot;(#,##0.000)" numFmtId="168"/>
    <numFmt formatCode="#,##0.0_);(#,##0.0)" numFmtId="169"/>
    <numFmt formatCode="_(&quot;September &quot;#,##0_);_(&quot;September &quot;(#,##0)" numFmtId="170"/>
    <numFmt formatCode="_(&quot;March &quot;#,##0_);_(&quot;March &quot;(#,##0)" numFmtId="171"/>
    <numFmt formatCode="_(&quot;June &quot;#,##0_);_(&quot;June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085621</v>
      </c>
    </row>
    <row spans="1:4" r="12">
      <c s="4" r="A12" t="s">
        <v>20</v>
      </c>
      <c s="4" r="B12" t="s">
        <v>21</v>
      </c>
    </row>
    <row spans="1:4" r="13">
      <c s="4" r="A13" t="s">
        <v>22</v>
      </c>
      <c s="4" r="B13" t="s">
        <v>23</v>
      </c>
    </row>
    <row spans="1:4" r="14">
      <c s="4" r="A14" t="s">
        <v>24</v>
      </c>
      <c s="6" r="C14" t="n">
        <v>40254609</v>
      </c>
    </row>
    <row spans="1:4" r="15">
      <c s="4" r="A15" t="s">
        <v>25</v>
      </c>
      <c s="4" r="B15" t="s">
        <v>26</v>
      </c>
    </row>
    <row spans="1:4" r="16">
      <c s="4" r="A16" t="s">
        <v>27</v>
      </c>
      <c s="4" r="B16" t="s">
        <v>26</v>
      </c>
    </row>
    <row spans="1:4" r="17">
      <c s="4" r="A17" t="s">
        <v>28</v>
      </c>
      <c s="4" r="B17" t="s">
        <v>29</v>
      </c>
    </row>
    <row spans="1:4" r="18">
      <c s="4" r="A18" t="s">
        <v>30</v>
      </c>
      <c s="7" r="D18" t="n">
        <v>5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22</v>
      </c>
      <c s="2" r="B1" t="s">
        <v>1</v>
      </c>
    </row>
    <row spans="1:2" r="2">
      <c s="2" r="B2" t="s">
        <v>2</v>
      </c>
    </row>
    <row spans="1:2" r="3">
      <c s="3" r="A3" t="s">
        <v>216</v>
      </c>
    </row>
    <row spans="1:2" r="4">
      <c s="4" r="A4" t="s">
        <v>122</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76313</v>
      </c>
      <c s="8" r="C3" t="n">
        <v>103134</v>
      </c>
    </row>
    <row spans="1:3" r="4">
      <c s="4" r="A4" t="s">
        <v>35</v>
      </c>
      <c s="6" r="B4" t="n">
        <v>2206</v>
      </c>
      <c s="6" r="C4" t="n">
        <v>1132</v>
      </c>
    </row>
    <row spans="1:3" r="5">
      <c s="4" r="A5" t="s">
        <v>36</v>
      </c>
      <c s="6" r="B5" t="n">
        <v>19902</v>
      </c>
      <c s="6" r="C5" t="n">
        <v>23134</v>
      </c>
    </row>
    <row spans="1:3" r="6">
      <c s="4" r="A6" t="s">
        <v>37</v>
      </c>
      <c s="6" r="B6" t="n">
        <v>4876</v>
      </c>
      <c s="6" r="C6" t="n">
        <v>3979</v>
      </c>
    </row>
    <row spans="1:3" r="7">
      <c s="4" r="A7" t="s">
        <v>38</v>
      </c>
      <c s="6" r="B7" t="n">
        <v>103297</v>
      </c>
      <c s="6" r="C7" t="n">
        <v>131379</v>
      </c>
    </row>
    <row spans="1:3" r="8">
      <c s="4" r="A8" t="s">
        <v>39</v>
      </c>
      <c s="6" r="B8" t="n">
        <v>8781</v>
      </c>
      <c s="6" r="C8" t="n">
        <v>7947</v>
      </c>
    </row>
    <row spans="1:3" r="9">
      <c s="4" r="A9" t="s">
        <v>40</v>
      </c>
      <c s="6" r="B9" t="n">
        <v>226034</v>
      </c>
      <c s="6" r="C9" t="n">
        <v>265084</v>
      </c>
    </row>
    <row spans="1:3" r="10">
      <c s="4" r="A10" t="s">
        <v>41</v>
      </c>
      <c s="6" r="B10" t="n">
        <v>89395</v>
      </c>
      <c s="6" r="C10" t="n">
        <v>101998</v>
      </c>
    </row>
    <row spans="1:3" r="11">
      <c s="4" r="A11" t="s">
        <v>42</v>
      </c>
      <c s="6" r="B11" t="n">
        <v>18146</v>
      </c>
      <c s="6" r="C11" t="n">
        <v>17672</v>
      </c>
    </row>
    <row spans="1:3" r="12">
      <c s="4" r="A12" t="s">
        <v>43</v>
      </c>
      <c s="6" r="B12" t="n">
        <v>2900</v>
      </c>
      <c s="6" r="C12" t="n">
        <v>3180</v>
      </c>
    </row>
    <row spans="1:3" r="13">
      <c s="4" r="A13" t="s">
        <v>44</v>
      </c>
      <c s="6" r="B13" t="n">
        <v>1591</v>
      </c>
      <c s="6" r="C13" t="n">
        <v>1652</v>
      </c>
    </row>
    <row spans="1:3" r="14">
      <c s="4" r="A14" t="s">
        <v>45</v>
      </c>
      <c s="6" r="B14" t="n">
        <v>450144</v>
      </c>
      <c s="6" r="C14" t="n">
        <v>528912</v>
      </c>
    </row>
    <row spans="1:3" r="15">
      <c s="3" r="A15" t="s">
        <v>46</v>
      </c>
    </row>
    <row spans="1:3" r="16">
      <c s="4" r="A16" t="s">
        <v>47</v>
      </c>
      <c s="6" r="B16" t="n">
        <v>1320</v>
      </c>
      <c s="6" r="C16" t="n">
        <v>500</v>
      </c>
    </row>
    <row spans="1:3" r="17">
      <c s="4" r="A17" t="s">
        <v>48</v>
      </c>
      <c s="6" r="B17" t="n">
        <v>11325</v>
      </c>
      <c s="6" r="C17" t="n">
        <v>12595</v>
      </c>
    </row>
    <row spans="1:3" r="18">
      <c s="4" r="A18" t="s">
        <v>49</v>
      </c>
      <c s="6" r="B18" t="n">
        <v>10979</v>
      </c>
      <c s="6" r="C18" t="n">
        <v>8306</v>
      </c>
    </row>
    <row spans="1:3" r="19">
      <c s="4" r="A19" t="s">
        <v>50</v>
      </c>
      <c s="6" r="B19" t="n">
        <v>12251</v>
      </c>
      <c s="6" r="C19" t="n">
        <v>9241</v>
      </c>
    </row>
    <row spans="1:3" r="20">
      <c s="4" r="A20" t="s">
        <v>51</v>
      </c>
      <c s="6" r="B20" t="n">
        <v>40282</v>
      </c>
      <c s="6" r="C20" t="n">
        <v>33238</v>
      </c>
    </row>
    <row spans="1:3" r="21">
      <c s="4" r="A21" t="s">
        <v>52</v>
      </c>
      <c s="6" r="B21" t="n">
        <v>76157</v>
      </c>
      <c s="6" r="C21" t="n">
        <v>63880</v>
      </c>
    </row>
    <row spans="1:3" r="22">
      <c s="4" r="A22" t="s">
        <v>53</v>
      </c>
      <c s="6" r="B22" t="n">
        <v>0</v>
      </c>
      <c s="6" r="C22" t="n">
        <v>0</v>
      </c>
    </row>
    <row spans="1:3" r="23">
      <c s="4" r="A23" t="s">
        <v>54</v>
      </c>
      <c s="6" r="B23" t="n">
        <v>242</v>
      </c>
      <c s="6" r="C23" t="n">
        <v>266</v>
      </c>
    </row>
    <row spans="1:3" r="24">
      <c s="4" r="A24" t="s">
        <v>51</v>
      </c>
      <c s="6" r="B24" t="n">
        <v>2038</v>
      </c>
      <c s="6" r="C24" t="n">
        <v>1256</v>
      </c>
    </row>
    <row spans="1:3" r="25">
      <c s="4" r="A25" t="s">
        <v>55</v>
      </c>
      <c s="6" r="B25" t="n">
        <v>3230</v>
      </c>
      <c s="6" r="C25" t="n">
        <v>4408</v>
      </c>
    </row>
    <row spans="1:3" r="26">
      <c s="4" r="A26" t="s">
        <v>56</v>
      </c>
      <c s="6" r="B26" t="n">
        <v>81667</v>
      </c>
      <c s="6" r="C26" t="n">
        <v>69810</v>
      </c>
    </row>
    <row spans="1:3" r="27">
      <c s="4" r="A27" t="s">
        <v>57</v>
      </c>
      <c s="6" r="B27" t="n">
        <v>10506</v>
      </c>
      <c s="6" r="C27" t="n">
        <v>10346</v>
      </c>
    </row>
    <row spans="1:3" r="28">
      <c s="3" r="A28" t="s">
        <v>58</v>
      </c>
    </row>
    <row spans="1:3" r="29">
      <c s="4" r="A29" t="s">
        <v>59</v>
      </c>
      <c s="6" r="B29" t="n">
        <v>0</v>
      </c>
      <c s="6" r="C29" t="n">
        <v>0</v>
      </c>
    </row>
    <row spans="1:3" r="30">
      <c s="4" r="A30" t="s">
        <v>60</v>
      </c>
      <c s="6" r="B30" t="n">
        <v>47</v>
      </c>
      <c s="6" r="C30" t="n">
        <v>46</v>
      </c>
    </row>
    <row spans="1:3" r="31">
      <c s="4" r="A31" t="s">
        <v>61</v>
      </c>
      <c s="6" r="B31" t="n">
        <v>-55509</v>
      </c>
      <c s="6" r="C31" t="n">
        <v>-53807</v>
      </c>
    </row>
    <row spans="1:3" r="32">
      <c s="4" r="A32" t="s">
        <v>62</v>
      </c>
      <c s="6" r="B32" t="n">
        <v>3563848</v>
      </c>
      <c s="6" r="C32" t="n">
        <v>3553430</v>
      </c>
    </row>
    <row spans="1:3" r="33">
      <c s="4" r="A33" t="s">
        <v>63</v>
      </c>
      <c s="6" r="B33" t="n">
        <v>-3165321</v>
      </c>
      <c s="6" r="C33" t="n">
        <v>-3069241</v>
      </c>
    </row>
    <row spans="1:3" r="34">
      <c s="4" r="A34" t="s">
        <v>64</v>
      </c>
      <c s="6" r="B34" t="n">
        <v>40</v>
      </c>
      <c s="6" r="C34" t="n">
        <v>40</v>
      </c>
    </row>
    <row spans="1:3" r="35">
      <c s="4" r="A35" t="s">
        <v>65</v>
      </c>
      <c s="6" r="B35" t="n">
        <v>343105</v>
      </c>
      <c s="6" r="C35" t="n">
        <v>430468</v>
      </c>
    </row>
    <row spans="1:3" r="36">
      <c s="4" r="A36" t="s">
        <v>66</v>
      </c>
      <c s="6" r="B36" t="n">
        <v>14866</v>
      </c>
      <c s="6" r="C36" t="n">
        <v>18288</v>
      </c>
    </row>
    <row spans="1:3" r="37">
      <c s="4" r="A37" t="s">
        <v>67</v>
      </c>
      <c s="6" r="B37" t="n">
        <v>357971</v>
      </c>
      <c s="6" r="C37" t="n">
        <v>448756</v>
      </c>
    </row>
    <row spans="1:3" r="38">
      <c s="4" r="A38" t="s">
        <v>68</v>
      </c>
      <c s="8" r="B38" t="n">
        <v>450144</v>
      </c>
      <c s="8" r="C38" t="n">
        <v>5289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192</v>
      </c>
    </row>
    <row spans="1:2" r="4">
      <c s="4" r="A4" t="s">
        <v>248</v>
      </c>
      <c s="4" r="B4" t="s">
        <v>249</v>
      </c>
    </row>
    <row spans="1:2" r="5">
      <c s="4" r="A5" t="s">
        <v>250</v>
      </c>
      <c s="4" r="B5" t="s">
        <v>251</v>
      </c>
    </row>
    <row spans="1:2" r="6">
      <c s="4" r="A6" t="s">
        <v>252</v>
      </c>
      <c s="4" r="B6" t="s">
        <v>253</v>
      </c>
    </row>
    <row spans="1:2" r="7">
      <c s="4" r="A7" t="s">
        <v>254</v>
      </c>
      <c s="4" r="B7" t="s">
        <v>255</v>
      </c>
    </row>
    <row spans="1:2" r="8">
      <c s="4" r="A8" t="s">
        <v>256</v>
      </c>
      <c s="4" r="B8" t="s">
        <v>257</v>
      </c>
    </row>
    <row spans="1:2" r="9">
      <c s="4" r="A9" t="s">
        <v>258</v>
      </c>
      <c s="4" r="B9" t="s">
        <v>259</v>
      </c>
    </row>
    <row spans="1:2" r="10">
      <c s="4" r="A10" t="s">
        <v>260</v>
      </c>
      <c s="4" r="B10" t="s">
        <v>261</v>
      </c>
    </row>
    <row spans="1:2" r="11">
      <c s="4" r="A11" t="s">
        <v>262</v>
      </c>
      <c s="4" r="B11" t="s">
        <v>263</v>
      </c>
    </row>
    <row spans="1:2" r="12">
      <c s="4" r="A12" t="s">
        <v>264</v>
      </c>
      <c s="4" r="B12" t="s">
        <v>265</v>
      </c>
    </row>
    <row spans="1:2" r="13">
      <c s="4" r="A13" t="s">
        <v>266</v>
      </c>
      <c s="4" r="B13" t="s">
        <v>267</v>
      </c>
    </row>
    <row spans="1:2" r="14">
      <c s="4" r="A14" t="s">
        <v>268</v>
      </c>
      <c s="4" r="B14" t="s">
        <v>269</v>
      </c>
    </row>
    <row spans="1:2" r="15">
      <c s="4" r="A15" t="s">
        <v>270</v>
      </c>
      <c s="4" r="B15" t="s">
        <v>271</v>
      </c>
    </row>
    <row spans="1:2" r="16">
      <c s="4" r="A16" t="s">
        <v>220</v>
      </c>
      <c s="4" r="B16" t="s">
        <v>272</v>
      </c>
    </row>
    <row spans="1:2" r="17">
      <c s="4" r="A17" t="s">
        <v>273</v>
      </c>
      <c s="4" r="B17" t="s">
        <v>274</v>
      </c>
    </row>
    <row spans="1:2" r="18">
      <c s="4" r="A18" t="s">
        <v>226</v>
      </c>
      <c s="4" r="B18" t="s">
        <v>275</v>
      </c>
    </row>
    <row spans="1:2" r="19">
      <c s="4" r="A19" t="s">
        <v>276</v>
      </c>
      <c s="4" r="B19" t="s">
        <v>277</v>
      </c>
    </row>
    <row spans="1:2" r="20">
      <c s="4" r="A20" t="s">
        <v>278</v>
      </c>
      <c s="4" r="B20" t="s">
        <v>279</v>
      </c>
    </row>
    <row spans="1:2" r="21">
      <c s="4" r="A21" t="s">
        <v>280</v>
      </c>
      <c s="4" r="B21" t="s">
        <v>281</v>
      </c>
    </row>
    <row spans="1:2" r="22">
      <c s="4" r="A22" t="s">
        <v>282</v>
      </c>
      <c s="4" r="B22" t="s">
        <v>283</v>
      </c>
    </row>
    <row spans="1:2" r="23">
      <c s="4" r="A23" t="s">
        <v>232</v>
      </c>
      <c s="4" r="B23" t="s">
        <v>284</v>
      </c>
    </row>
    <row spans="1:2" r="24">
      <c s="4" r="A24" t="s">
        <v>285</v>
      </c>
      <c s="4" r="B2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7</v>
      </c>
      <c s="2" r="B1" t="s">
        <v>1</v>
      </c>
    </row>
    <row spans="1:2" r="2">
      <c s="2" r="B2" t="s">
        <v>2</v>
      </c>
    </row>
    <row spans="1:2" r="3">
      <c s="3" r="A3" t="s">
        <v>189</v>
      </c>
    </row>
    <row spans="1:2" r="4">
      <c s="4" r="A4" t="s">
        <v>288</v>
      </c>
      <c s="4" r="B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r="A1" t="s">
        <v>290</v>
      </c>
      <c s="2" r="B1" t="s">
        <v>1</v>
      </c>
    </row>
    <row spans="1:2" r="2">
      <c s="2" r="B2" t="s">
        <v>2</v>
      </c>
    </row>
    <row spans="1:2" r="3">
      <c s="3" r="A3" t="s">
        <v>195</v>
      </c>
    </row>
    <row spans="1:2" r="4">
      <c s="4" r="A4" t="s">
        <v>291</v>
      </c>
      <c s="4" r="B4" t="s">
        <v>292</v>
      </c>
    </row>
    <row spans="1:2" r="5">
      <c s="4" r="A5" t="s">
        <v>293</v>
      </c>
      <c s="4" r="B5" t="s">
        <v>294</v>
      </c>
    </row>
    <row spans="1:2" r="6">
      <c s="4" r="A6" t="s">
        <v>295</v>
      </c>
      <c s="4" r="B6"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9</v>
      </c>
      <c s="2" r="B1" t="s">
        <v>2</v>
      </c>
      <c s="2" r="C1" t="s">
        <v>32</v>
      </c>
    </row>
    <row spans="1:3" r="2">
      <c s="3" r="A2" t="s">
        <v>70</v>
      </c>
    </row>
    <row spans="1:3" r="3">
      <c s="4" r="A3" t="s">
        <v>71</v>
      </c>
      <c s="8" r="B3" t="n">
        <v>918</v>
      </c>
      <c s="8" r="C3" t="n">
        <v>790</v>
      </c>
    </row>
    <row spans="1:3" r="4">
      <c s="4" r="A4" t="s">
        <v>72</v>
      </c>
      <c s="9" r="B4" t="n">
        <v>0.01</v>
      </c>
      <c s="9" r="C4" t="n">
        <v>0.01</v>
      </c>
    </row>
    <row spans="1:3" r="5">
      <c s="4" r="A5" t="s">
        <v>73</v>
      </c>
      <c s="6" r="B5" t="n">
        <v>10000000</v>
      </c>
      <c s="6" r="C5" t="n">
        <v>10000000</v>
      </c>
    </row>
    <row spans="1:3" r="6">
      <c s="4" r="A6" t="s">
        <v>74</v>
      </c>
      <c s="6" r="B6" t="n">
        <v>0</v>
      </c>
      <c s="6" r="C6" t="n">
        <v>0</v>
      </c>
    </row>
    <row spans="1:3" r="7">
      <c s="4" r="A7" t="s">
        <v>75</v>
      </c>
      <c s="6" r="B7" t="n">
        <v>0</v>
      </c>
      <c s="6" r="C7" t="n">
        <v>0</v>
      </c>
    </row>
    <row spans="1:3" r="8">
      <c s="4" r="A8" t="s">
        <v>76</v>
      </c>
      <c s="10" r="B8" t="n">
        <v>0.001</v>
      </c>
      <c s="10" r="C8" t="n">
        <v>0.001</v>
      </c>
    </row>
    <row spans="1:3" r="9">
      <c s="4" r="A9" t="s">
        <v>77</v>
      </c>
      <c s="6" r="B9" t="n">
        <v>2000000000</v>
      </c>
      <c s="6" r="C9" t="n">
        <v>2000000000</v>
      </c>
    </row>
    <row spans="1:3" r="10">
      <c s="4" r="A10" t="s">
        <v>78</v>
      </c>
      <c s="6" r="B10" t="n">
        <v>46763000</v>
      </c>
      <c s="6" r="C10" t="n">
        <v>46405000</v>
      </c>
    </row>
    <row spans="1:3" r="11">
      <c s="4" r="A11" t="s">
        <v>79</v>
      </c>
      <c s="6" r="B11" t="n">
        <v>5988000</v>
      </c>
      <c s="6" r="C11" t="n">
        <v>589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97</v>
      </c>
      <c s="2" r="B1" t="s">
        <v>1</v>
      </c>
    </row>
    <row spans="1:2" r="2">
      <c s="2" r="B2" t="s">
        <v>2</v>
      </c>
    </row>
    <row spans="1:2" r="3">
      <c s="3" r="A3" t="s">
        <v>298</v>
      </c>
    </row>
    <row spans="1:2" r="4">
      <c s="4" r="A4" t="s">
        <v>299</v>
      </c>
      <c s="4" r="B4" t="s">
        <v>300</v>
      </c>
    </row>
    <row spans="1:2" r="5">
      <c s="4" r="A5" t="s">
        <v>301</v>
      </c>
      <c s="4" r="B5" t="s">
        <v>302</v>
      </c>
    </row>
    <row spans="1:2" r="6">
      <c s="4" r="A6" t="s">
        <v>303</v>
      </c>
    </row>
    <row spans="1:2" r="7">
      <c s="3" r="A7" t="s">
        <v>298</v>
      </c>
    </row>
    <row spans="1:2" r="8">
      <c s="4" r="A8" t="s">
        <v>304</v>
      </c>
      <c s="4" r="B8" t="s">
        <v>305</v>
      </c>
    </row>
    <row spans="1:2" r="9">
      <c s="4" r="A9" t="s">
        <v>306</v>
      </c>
    </row>
    <row spans="1:2" r="10">
      <c s="3" r="A10" t="s">
        <v>298</v>
      </c>
    </row>
    <row spans="1:2" r="11">
      <c s="4" r="A11" t="s">
        <v>304</v>
      </c>
      <c s="4" r="B11"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08</v>
      </c>
      <c s="2" r="B1" t="s">
        <v>1</v>
      </c>
    </row>
    <row spans="1:2" r="2">
      <c s="2" r="B2" t="s">
        <v>2</v>
      </c>
    </row>
    <row spans="1:2" r="3">
      <c s="3" r="A3" t="s">
        <v>201</v>
      </c>
    </row>
    <row spans="1:2" r="4">
      <c s="4" r="A4" t="s">
        <v>309</v>
      </c>
      <c s="4" r="B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11</v>
      </c>
      <c s="2" r="B1" t="s">
        <v>1</v>
      </c>
    </row>
    <row spans="1:2" r="2">
      <c s="2" r="B2" t="s">
        <v>2</v>
      </c>
    </row>
    <row spans="1:2" r="3">
      <c s="3" r="A3" t="s">
        <v>204</v>
      </c>
    </row>
    <row spans="1:2" r="4">
      <c s="4" r="A4" t="s">
        <v>312</v>
      </c>
      <c s="4" r="B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4</v>
      </c>
      <c s="2" r="B1" t="s">
        <v>1</v>
      </c>
    </row>
    <row spans="1:2" r="2">
      <c s="2" r="B2" t="s">
        <v>2</v>
      </c>
    </row>
    <row spans="1:2" r="3">
      <c s="3" r="A3" t="s">
        <v>207</v>
      </c>
    </row>
    <row spans="1:2" r="4">
      <c s="4" r="A4" t="s">
        <v>315</v>
      </c>
      <c s="4" r="B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210</v>
      </c>
    </row>
    <row spans="1:2" r="4">
      <c s="4" r="A4" t="s">
        <v>318</v>
      </c>
      <c s="4" r="B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3" r="A3" t="s">
        <v>321</v>
      </c>
    </row>
    <row spans="1:2" r="4">
      <c s="4" r="A4" t="s">
        <v>322</v>
      </c>
      <c s="4" r="B4" t="s">
        <v>323</v>
      </c>
    </row>
    <row spans="1:2" r="5">
      <c s="4" r="A5" t="s">
        <v>324</v>
      </c>
      <c s="4" r="B5" t="s">
        <v>325</v>
      </c>
    </row>
    <row spans="1:2" r="6">
      <c s="4" r="A6" t="s">
        <v>326</v>
      </c>
      <c s="4" r="B6" t="s">
        <v>327</v>
      </c>
    </row>
    <row spans="1:2" r="7">
      <c s="4" r="A7" t="s">
        <v>328</v>
      </c>
      <c s="4" r="B7" t="s">
        <v>329</v>
      </c>
    </row>
    <row spans="1:2" r="8">
      <c s="4" r="A8" t="s">
        <v>330</v>
      </c>
      <c s="4" r="B8" t="s">
        <v>331</v>
      </c>
    </row>
    <row spans="1:2" r="9">
      <c s="4" r="A9" t="s">
        <v>332</v>
      </c>
      <c s="4" r="B9" t="s">
        <v>333</v>
      </c>
    </row>
    <row spans="1:2" r="10">
      <c s="4" r="A10" t="s">
        <v>334</v>
      </c>
      <c s="4" r="B10" t="s">
        <v>335</v>
      </c>
    </row>
    <row spans="1:2" r="11">
      <c s="4" r="A11" t="s">
        <v>336</v>
      </c>
      <c s="4" r="B11" t="s">
        <v>337</v>
      </c>
    </row>
    <row spans="1:2" r="12">
      <c s="4" r="A12" t="s">
        <v>338</v>
      </c>
    </row>
    <row spans="1:2" r="13">
      <c s="3" r="A13" t="s">
        <v>321</v>
      </c>
    </row>
    <row spans="1:2" r="14">
      <c s="4" r="A14" t="s">
        <v>339</v>
      </c>
      <c s="4" r="B14" t="s">
        <v>340</v>
      </c>
    </row>
    <row spans="1:2" r="15">
      <c s="4" r="A15" t="s">
        <v>341</v>
      </c>
    </row>
    <row spans="1:2" r="16">
      <c s="3" r="A16" t="s">
        <v>321</v>
      </c>
    </row>
    <row spans="1:2" r="17">
      <c s="4" r="A17" t="s">
        <v>339</v>
      </c>
      <c s="4" r="B17"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43</v>
      </c>
      <c s="2" r="B1" t="s">
        <v>1</v>
      </c>
    </row>
    <row spans="1:2" r="2">
      <c s="2" r="B2" t="s">
        <v>2</v>
      </c>
    </row>
    <row spans="1:2" r="3">
      <c s="3" r="A3" t="s">
        <v>224</v>
      </c>
    </row>
    <row spans="1:2" r="4">
      <c s="4" r="A4" t="s">
        <v>344</v>
      </c>
      <c s="4" r="B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346</v>
      </c>
      <c s="2" r="B1" t="s">
        <v>1</v>
      </c>
    </row>
    <row spans="1:2" r="2">
      <c s="2" r="B2" t="s">
        <v>2</v>
      </c>
    </row>
    <row spans="1:2" r="3">
      <c s="3" r="A3" t="s">
        <v>227</v>
      </c>
    </row>
    <row spans="1:2" r="4">
      <c s="4" r="A4" t="s">
        <v>347</v>
      </c>
      <c s="4" r="B4" t="s">
        <v>348</v>
      </c>
    </row>
    <row spans="1:2" r="5">
      <c s="4" r="A5" t="s">
        <v>349</v>
      </c>
      <c s="4" r="B5" t="s">
        <v>350</v>
      </c>
    </row>
    <row spans="1:2" r="6">
      <c s="4" r="A6" t="s">
        <v>351</v>
      </c>
      <c s="4" r="B6"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3</v>
      </c>
      <c s="2" r="B1" t="s">
        <v>1</v>
      </c>
    </row>
    <row spans="1:2" r="2">
      <c s="2" r="B2" t="s">
        <v>2</v>
      </c>
    </row>
    <row spans="1:2" r="3">
      <c s="3" r="A3" t="s">
        <v>230</v>
      </c>
    </row>
    <row spans="1:2" r="4">
      <c s="4" r="A4" t="s">
        <v>354</v>
      </c>
      <c s="4" r="B4" t="s">
        <v>355</v>
      </c>
    </row>
    <row spans="1:2" r="5">
      <c s="4" r="A5" t="s">
        <v>356</v>
      </c>
      <c s="4" r="B5"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58</v>
      </c>
      <c s="2" r="B1" t="s">
        <v>1</v>
      </c>
    </row>
    <row spans="1:2" r="2">
      <c s="2" r="B2" t="s">
        <v>2</v>
      </c>
    </row>
    <row spans="1:2" r="3">
      <c s="3" r="A3" t="s">
        <v>233</v>
      </c>
    </row>
    <row spans="1:2" r="4">
      <c s="4" r="A4" t="s">
        <v>359</v>
      </c>
      <c s="4" r="B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v>
      </c>
      <c s="2" r="B1" t="s">
        <v>1</v>
      </c>
    </row>
    <row spans="1:4" r="2">
      <c s="2" r="B2" t="s">
        <v>2</v>
      </c>
      <c s="2" r="C2" t="s">
        <v>32</v>
      </c>
      <c s="2" r="D2" t="s">
        <v>81</v>
      </c>
    </row>
    <row spans="1:4" r="3">
      <c s="3" r="A3" t="s">
        <v>82</v>
      </c>
    </row>
    <row spans="1:4" r="4">
      <c s="4" r="A4" t="s">
        <v>83</v>
      </c>
      <c s="8" r="B4" t="n">
        <v>133421</v>
      </c>
      <c s="8" r="C4" t="n">
        <v>84837</v>
      </c>
      <c s="8" r="D4" t="n">
        <v>59201</v>
      </c>
    </row>
    <row spans="1:4" r="5">
      <c s="3" r="A5" t="s">
        <v>84</v>
      </c>
    </row>
    <row spans="1:4" r="6">
      <c s="4" r="A6" t="s">
        <v>85</v>
      </c>
      <c s="6" r="B6" t="n">
        <v>39229</v>
      </c>
      <c s="6" r="C6" t="n">
        <v>24420</v>
      </c>
      <c s="6" r="D6" t="n">
        <v>17757</v>
      </c>
    </row>
    <row spans="1:4" r="7">
      <c s="4" r="A7" t="s">
        <v>86</v>
      </c>
      <c s="6" r="B7" t="n">
        <v>48414</v>
      </c>
      <c s="6" r="C7" t="n">
        <v>39710</v>
      </c>
      <c s="6" r="D7" t="n">
        <v>28129</v>
      </c>
    </row>
    <row spans="1:4" r="8">
      <c s="4" r="A8" t="s">
        <v>87</v>
      </c>
      <c s="6" r="B8" t="n">
        <v>61857</v>
      </c>
      <c s="6" r="C8" t="n">
        <v>51731</v>
      </c>
      <c s="6" r="D8" t="n">
        <v>30960</v>
      </c>
    </row>
    <row spans="1:4" r="9">
      <c s="4" r="A9" t="s">
        <v>88</v>
      </c>
      <c s="6" r="B9" t="n">
        <v>29168</v>
      </c>
      <c s="6" r="C9" t="n">
        <v>15408</v>
      </c>
      <c s="6" r="D9" t="n">
        <v>9032</v>
      </c>
    </row>
    <row spans="1:4" r="10">
      <c s="4" r="A10" t="s">
        <v>89</v>
      </c>
      <c s="6" r="B10" t="n">
        <v>15251</v>
      </c>
      <c s="6" r="C10" t="n">
        <v>10532</v>
      </c>
      <c s="6" r="D10" t="n">
        <v>8470</v>
      </c>
    </row>
    <row spans="1:4" r="11">
      <c s="4" r="A11" t="s">
        <v>90</v>
      </c>
      <c s="6" r="B11" t="n">
        <v>41238</v>
      </c>
      <c s="6" r="C11" t="n">
        <v>1187</v>
      </c>
      <c s="6" r="D11" t="n">
        <v>4292</v>
      </c>
    </row>
    <row spans="1:4" r="12">
      <c s="4" r="A12" t="s">
        <v>91</v>
      </c>
      <c s="6" r="B12" t="n">
        <v>235157</v>
      </c>
      <c s="6" r="C12" t="n">
        <v>142988</v>
      </c>
      <c s="6" r="D12" t="n">
        <v>98640</v>
      </c>
    </row>
    <row spans="1:4" r="13">
      <c s="4" r="A13" t="s">
        <v>92</v>
      </c>
      <c s="6" r="B13" t="n">
        <v>-101736</v>
      </c>
      <c s="6" r="C13" t="n">
        <v>-58151</v>
      </c>
      <c s="6" r="D13" t="n">
        <v>-39439</v>
      </c>
    </row>
    <row spans="1:4" r="14">
      <c s="4" r="A14" t="s">
        <v>93</v>
      </c>
      <c s="6" r="B14" t="n">
        <v>1692</v>
      </c>
      <c s="6" r="C14" t="n">
        <v>5300</v>
      </c>
      <c s="6" r="D14" t="n">
        <v>-4210</v>
      </c>
    </row>
    <row spans="1:4" r="15">
      <c s="4" r="A15" t="s">
        <v>94</v>
      </c>
      <c s="6" r="B15" t="n">
        <v>131</v>
      </c>
      <c s="6" r="C15" t="n">
        <v>463</v>
      </c>
      <c s="6" r="D15" t="n">
        <v>227</v>
      </c>
    </row>
    <row spans="1:4" r="16">
      <c s="4" r="A16" t="s">
        <v>95</v>
      </c>
      <c s="6" r="B16" t="n">
        <v>-203</v>
      </c>
      <c s="6" r="C16" t="n">
        <v>-1613</v>
      </c>
      <c s="6" r="D16" t="n">
        <v>-1484</v>
      </c>
    </row>
    <row spans="1:4" r="17">
      <c s="4" r="A17" t="s">
        <v>96</v>
      </c>
      <c s="6" r="B17" t="n">
        <v>-100116</v>
      </c>
      <c s="6" r="C17" t="n">
        <v>-54001</v>
      </c>
      <c s="6" r="D17" t="n">
        <v>-44906</v>
      </c>
    </row>
    <row spans="1:4" r="18">
      <c s="4" r="A18" t="s">
        <v>97</v>
      </c>
      <c s="6" r="B18" t="n">
        <v>-229</v>
      </c>
      <c s="6" r="C18" t="n">
        <v>12931</v>
      </c>
      <c s="6" r="D18" t="n">
        <v>17571</v>
      </c>
    </row>
    <row spans="1:4" r="19">
      <c s="4" r="A19" t="s">
        <v>98</v>
      </c>
      <c s="6" r="B19" t="n">
        <v>0</v>
      </c>
      <c s="6" r="C19" t="n">
        <v>-776</v>
      </c>
      <c s="6" r="D19" t="n">
        <v>-2963</v>
      </c>
    </row>
    <row spans="1:4" r="20">
      <c s="4" r="A20" t="s">
        <v>99</v>
      </c>
      <c s="6" r="B20" t="n">
        <v>-100345</v>
      </c>
      <c s="6" r="C20" t="n">
        <v>-41846</v>
      </c>
      <c s="6" r="D20" t="n">
        <v>-30298</v>
      </c>
    </row>
    <row spans="1:4" r="21">
      <c s="4" r="A21" t="s">
        <v>100</v>
      </c>
      <c s="6" r="B21" t="n">
        <v>0</v>
      </c>
      <c s="6" r="C21" t="n">
        <v>14026</v>
      </c>
      <c s="6" r="D21" t="n">
        <v>232339</v>
      </c>
    </row>
    <row spans="1:4" r="22">
      <c s="4" r="A22" t="s">
        <v>101</v>
      </c>
      <c s="6" r="B22" t="n">
        <v>-100345</v>
      </c>
      <c s="6" r="C22" t="n">
        <v>-27820</v>
      </c>
      <c s="6" r="D22" t="n">
        <v>202041</v>
      </c>
    </row>
    <row spans="1:4" r="23">
      <c s="4" r="A23" t="s">
        <v>102</v>
      </c>
      <c s="6" r="B23" t="n">
        <v>-4265</v>
      </c>
      <c s="6" r="C23" t="n">
        <v>-4264</v>
      </c>
      <c s="6" r="D23" t="n">
        <v>-7018</v>
      </c>
    </row>
    <row spans="1:4" r="24">
      <c s="4" r="A24" t="s">
        <v>103</v>
      </c>
      <c s="6" r="B24" t="n">
        <v>-96080</v>
      </c>
      <c s="6" r="C24" t="n">
        <v>-23556</v>
      </c>
      <c s="6" r="D24" t="n">
        <v>209059</v>
      </c>
    </row>
    <row spans="1:4" r="25">
      <c s="3" r="A25" t="s">
        <v>104</v>
      </c>
    </row>
    <row spans="1:4" r="26">
      <c s="4" r="A26" t="s">
        <v>105</v>
      </c>
      <c s="6" r="B26" t="n">
        <v>-96080</v>
      </c>
      <c s="6" r="C26" t="n">
        <v>-37582</v>
      </c>
      <c s="6" r="D26" t="n">
        <v>-25669</v>
      </c>
    </row>
    <row spans="1:4" r="27">
      <c s="4" r="A27" t="s">
        <v>106</v>
      </c>
      <c s="6" r="B27" t="n">
        <v>0</v>
      </c>
      <c s="6" r="C27" t="n">
        <v>14026</v>
      </c>
      <c s="6" r="D27" t="n">
        <v>234728</v>
      </c>
    </row>
    <row spans="1:4" r="28">
      <c s="4" r="A28" t="s">
        <v>103</v>
      </c>
      <c s="8" r="B28" t="n">
        <v>-96080</v>
      </c>
      <c s="8" r="C28" t="n">
        <v>-23556</v>
      </c>
      <c s="8" r="D28" t="n">
        <v>209059</v>
      </c>
    </row>
    <row spans="1:4" r="29">
      <c s="3" r="A29" t="s">
        <v>107</v>
      </c>
    </row>
    <row spans="1:4" r="30">
      <c s="4" r="A30" t="s">
        <v>108</v>
      </c>
      <c s="9" r="B30" t="n">
        <v>-2.59</v>
      </c>
      <c s="9" r="C30" t="n">
        <v>-1.01</v>
      </c>
      <c s="9" r="D30" t="n">
        <v>-0.7</v>
      </c>
    </row>
    <row spans="1:4" r="31">
      <c s="4" r="A31" t="s">
        <v>109</v>
      </c>
      <c s="6" r="B31" t="n">
        <v>0</v>
      </c>
      <c s="11" r="C31" t="n">
        <v>0.38</v>
      </c>
      <c s="11" r="D31" t="n">
        <v>6.42</v>
      </c>
    </row>
    <row spans="1:4" r="32">
      <c s="4" r="A32" t="s">
        <v>110</v>
      </c>
      <c s="9" r="B32" t="n">
        <v>-2.59</v>
      </c>
      <c s="9" r="C32" t="n">
        <v>-0.63</v>
      </c>
      <c s="9" r="D32" t="n">
        <v>5.72</v>
      </c>
    </row>
    <row spans="1:4" r="33">
      <c s="4" r="A33" t="s">
        <v>111</v>
      </c>
      <c s="6" r="B33" t="n">
        <v>37080</v>
      </c>
      <c s="6" r="C33" t="n">
        <v>37130</v>
      </c>
      <c s="6" r="D33" t="n">
        <v>36536</v>
      </c>
    </row>
    <row spans="1:4" r="34">
      <c s="4" r="A34" t="s">
        <v>101</v>
      </c>
      <c s="8" r="B34" t="n">
        <v>-100345</v>
      </c>
      <c s="8" r="C34" t="n">
        <v>-27820</v>
      </c>
      <c s="8" r="D34" t="n">
        <v>202041</v>
      </c>
    </row>
    <row spans="1:4" r="35">
      <c s="3" r="A35" t="s">
        <v>112</v>
      </c>
    </row>
    <row spans="1:4" r="36">
      <c s="4" r="A36" t="s">
        <v>113</v>
      </c>
      <c s="6" r="B36" t="n">
        <v>0</v>
      </c>
      <c s="6" r="C36" t="n">
        <v>0</v>
      </c>
      <c s="6" r="D36" t="n">
        <v>24</v>
      </c>
    </row>
    <row spans="1:4" r="37">
      <c s="4" r="A37" t="s">
        <v>114</v>
      </c>
      <c s="6" r="B37" t="n">
        <v>0</v>
      </c>
      <c s="6" r="C37" t="n">
        <v>0</v>
      </c>
      <c s="6" r="D37" t="n">
        <v>-23</v>
      </c>
    </row>
    <row spans="1:4" r="38">
      <c s="4" r="A38" t="s">
        <v>115</v>
      </c>
      <c s="6" r="B38" t="n">
        <v>0</v>
      </c>
      <c s="6" r="C38" t="n">
        <v>0</v>
      </c>
      <c s="6" r="D38" t="n">
        <v>-1</v>
      </c>
    </row>
    <row spans="1:4" r="39">
      <c s="4" r="A39" t="s">
        <v>116</v>
      </c>
      <c s="6" r="B39" t="n">
        <v>-100345</v>
      </c>
      <c s="6" r="C39" t="n">
        <v>-27820</v>
      </c>
      <c s="6" r="D39" t="n">
        <v>202041</v>
      </c>
    </row>
    <row spans="1:4" r="40">
      <c s="4" r="A40" t="s">
        <v>117</v>
      </c>
      <c s="6" r="B40" t="n">
        <v>-4265</v>
      </c>
      <c s="6" r="C40" t="n">
        <v>-4264</v>
      </c>
      <c s="6" r="D40" t="n">
        <v>-7018</v>
      </c>
    </row>
    <row spans="1:4" r="41">
      <c s="4" r="A41" t="s">
        <v>118</v>
      </c>
      <c s="8" r="B41" t="n">
        <v>-96080</v>
      </c>
      <c s="8" r="C41" t="n">
        <v>-23556</v>
      </c>
      <c s="8" r="D41" t="n">
        <v>2090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61</v>
      </c>
      <c s="2" r="B1" t="s">
        <v>1</v>
      </c>
    </row>
    <row spans="1:2" r="2">
      <c s="2" r="B2" t="s">
        <v>2</v>
      </c>
    </row>
    <row spans="1:2" r="3">
      <c s="3" r="A3" t="s">
        <v>236</v>
      </c>
    </row>
    <row spans="1:2" r="4">
      <c s="4" r="A4" t="s">
        <v>362</v>
      </c>
      <c s="4" r="B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64</v>
      </c>
      <c s="2" r="B1" t="s">
        <v>1</v>
      </c>
    </row>
    <row spans="1:2" r="2">
      <c s="2" r="B2" t="s">
        <v>2</v>
      </c>
    </row>
    <row spans="1:2" r="3">
      <c s="3" r="A3" t="s">
        <v>242</v>
      </c>
    </row>
    <row spans="1:2" r="4">
      <c s="4" r="A4" t="s">
        <v>365</v>
      </c>
      <c s="4" r="B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2"/>
  </cols>
  <sheetData>
    <row spans="1:2" r="1">
      <c s="1" r="A1" t="s">
        <v>367</v>
      </c>
      <c s="2" r="B1" t="s">
        <v>368</v>
      </c>
    </row>
    <row spans="1:2" r="2">
      <c s="3" r="A2" t="s">
        <v>189</v>
      </c>
    </row>
    <row spans="1:2" r="3">
      <c s="4" r="A3" t="s">
        <v>369</v>
      </c>
      <c s="6" r="B3" t="n">
        <v>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43"/>
    <col customWidth="1" max="3" min="3" width="29"/>
    <col customWidth="1" max="4" min="4" width="37"/>
  </cols>
  <sheetData>
    <row spans="1:4" r="1">
      <c s="1" r="A1" t="s">
        <v>370</v>
      </c>
      <c s="2" r="B1" t="s">
        <v>1</v>
      </c>
    </row>
    <row spans="1:4" r="2">
      <c s="2" r="B2" t="s">
        <v>371</v>
      </c>
      <c s="2" r="C2" t="s">
        <v>372</v>
      </c>
      <c s="2" r="D2" t="s">
        <v>373</v>
      </c>
    </row>
    <row spans="1:4" r="3">
      <c s="3" r="A3" t="s">
        <v>374</v>
      </c>
    </row>
    <row spans="1:4" r="4">
      <c s="4" r="A4" t="s">
        <v>375</v>
      </c>
      <c s="8" r="B4" t="n">
        <v>0</v>
      </c>
    </row>
    <row spans="1:4" r="5">
      <c s="4" r="A5" t="s">
        <v>35</v>
      </c>
      <c s="6" r="B5" t="n">
        <v>400000</v>
      </c>
      <c s="8" r="C5" t="n">
        <v>400000</v>
      </c>
    </row>
    <row spans="1:4" r="6">
      <c s="4" r="A6" t="s">
        <v>376</v>
      </c>
      <c s="6" r="B6" t="n">
        <v>0</v>
      </c>
      <c s="6" r="C6" t="n">
        <v>0</v>
      </c>
    </row>
    <row spans="1:4" r="7">
      <c s="4" r="A7" t="s">
        <v>377</v>
      </c>
      <c s="6" r="B7" t="n">
        <v>0</v>
      </c>
      <c s="6" r="C7" t="n">
        <v>0</v>
      </c>
      <c s="8" r="D7" t="n">
        <v>0</v>
      </c>
    </row>
    <row spans="1:4" r="8">
      <c s="4" r="A8" t="s">
        <v>378</v>
      </c>
      <c s="6" r="B8" t="n">
        <v>0</v>
      </c>
      <c s="6" r="C8" t="n">
        <v>0</v>
      </c>
      <c s="8" r="D8" t="n">
        <v>0</v>
      </c>
    </row>
    <row spans="1:4" r="9">
      <c s="4" r="A9" t="s">
        <v>379</v>
      </c>
      <c s="6" r="D9" t="n">
        <v>3</v>
      </c>
    </row>
    <row spans="1:4" r="10">
      <c s="4" r="A10" t="s">
        <v>380</v>
      </c>
      <c s="6" r="B10" t="n">
        <v>0</v>
      </c>
      <c s="6" r="C10" t="n">
        <v>1000000</v>
      </c>
      <c s="8" r="D10" t="n">
        <v>1200000</v>
      </c>
    </row>
    <row spans="1:4" r="11">
      <c s="4" r="A11" t="s">
        <v>381</v>
      </c>
      <c s="6" r="B11" t="n">
        <v>200000</v>
      </c>
      <c s="6" r="C11" t="n">
        <v>2000000</v>
      </c>
      <c s="8" r="D11" t="n">
        <v>300000</v>
      </c>
    </row>
    <row spans="1:4" r="12">
      <c s="4" r="A12" t="s">
        <v>57</v>
      </c>
      <c s="6" r="B12" t="n">
        <v>10506000</v>
      </c>
      <c s="6" r="C12" t="n">
        <v>10346000</v>
      </c>
    </row>
    <row spans="1:4" r="13">
      <c s="4" r="A13" t="s">
        <v>62</v>
      </c>
      <c s="6" r="B13" t="n">
        <v>3563848000</v>
      </c>
      <c s="6" r="C13" t="n">
        <v>3553430000</v>
      </c>
    </row>
    <row spans="1:4" r="14">
      <c s="4" r="A14" t="s">
        <v>66</v>
      </c>
      <c s="6" r="B14" t="n">
        <v>14866000</v>
      </c>
      <c s="6" r="C14" t="n">
        <v>18288000</v>
      </c>
    </row>
    <row spans="1:4" r="15">
      <c s="4" r="A15" t="s">
        <v>382</v>
      </c>
      <c s="8" r="B15" t="n">
        <v>19902000</v>
      </c>
      <c s="6" r="C15" t="n">
        <v>23134000</v>
      </c>
    </row>
    <row spans="1:4" r="16">
      <c s="4" r="A16" t="s">
        <v>383</v>
      </c>
    </row>
    <row spans="1:4" r="17">
      <c s="3" r="A17" t="s">
        <v>374</v>
      </c>
    </row>
    <row spans="1:4" r="18">
      <c s="4" r="A18" t="s">
        <v>57</v>
      </c>
      <c s="6" r="C18" t="n">
        <v>4100000</v>
      </c>
    </row>
    <row spans="1:4" r="19">
      <c s="4" r="A19" t="s">
        <v>62</v>
      </c>
      <c s="6" r="C19" t="n">
        <v>-1400000</v>
      </c>
    </row>
    <row spans="1:4" r="20">
      <c s="4" r="A20" t="s">
        <v>66</v>
      </c>
      <c s="8" r="C20" t="n">
        <v>-2700000</v>
      </c>
    </row>
    <row spans="1:4" r="21">
      <c s="4" r="A21" t="s">
        <v>384</v>
      </c>
    </row>
    <row spans="1:4" r="22">
      <c s="3" r="A22" t="s">
        <v>374</v>
      </c>
    </row>
    <row spans="1:4" r="23">
      <c s="4" r="A23" t="s">
        <v>385</v>
      </c>
      <c s="4" r="B23" t="s">
        <v>386</v>
      </c>
    </row>
    <row spans="1:4" r="24">
      <c s="4" r="A24" t="s">
        <v>303</v>
      </c>
    </row>
    <row spans="1:4" r="25">
      <c s="3" r="A25" t="s">
        <v>374</v>
      </c>
    </row>
    <row spans="1:4" r="26">
      <c s="4" r="A26" t="s">
        <v>375</v>
      </c>
      <c s="8" r="B26" t="n">
        <v>39656000</v>
      </c>
    </row>
    <row spans="1:4" r="27">
      <c s="4" r="A27" t="s">
        <v>387</v>
      </c>
      <c s="4" r="B27" t="s">
        <v>388</v>
      </c>
    </row>
    <row spans="1:4" r="28">
      <c s="4" r="A28" t="s">
        <v>389</v>
      </c>
      <c s="4" r="B28" t="s">
        <v>390</v>
      </c>
    </row>
    <row spans="1:4" r="29">
      <c s="4" r="A29" t="s">
        <v>391</v>
      </c>
      <c s="8" r="B29" t="n">
        <v>700000</v>
      </c>
    </row>
    <row spans="1:4" r="30">
      <c s="4" r="A30" t="s">
        <v>392</v>
      </c>
    </row>
    <row spans="1:4" r="31">
      <c s="3" r="A31" t="s">
        <v>374</v>
      </c>
    </row>
    <row spans="1:4" r="32">
      <c s="4" r="A32" t="s">
        <v>393</v>
      </c>
      <c s="4" r="B32" t="s">
        <v>394</v>
      </c>
    </row>
    <row spans="1:4" r="33">
      <c s="4" r="A33" t="s">
        <v>395</v>
      </c>
    </row>
    <row spans="1:4" r="34">
      <c s="3" r="A34" t="s">
        <v>374</v>
      </c>
    </row>
    <row spans="1:4" r="35">
      <c s="4" r="A35" t="s">
        <v>396</v>
      </c>
      <c s="6" r="B35" t="n">
        <v>2</v>
      </c>
    </row>
    <row spans="1:4" r="36">
      <c s="4" r="A36" t="s">
        <v>397</v>
      </c>
    </row>
    <row spans="1:4" r="37">
      <c s="3" r="A37" t="s">
        <v>374</v>
      </c>
    </row>
    <row spans="1:4" r="38">
      <c s="4" r="A38" t="s">
        <v>398</v>
      </c>
      <c s="8" r="B38" t="n">
        <v>4000000</v>
      </c>
    </row>
    <row spans="1:4" r="39">
      <c s="4" r="A39" t="s">
        <v>399</v>
      </c>
    </row>
    <row spans="1:4" r="40">
      <c s="3" r="A40" t="s">
        <v>374</v>
      </c>
    </row>
    <row spans="1:4" r="41">
      <c s="4" r="A41" t="s">
        <v>400</v>
      </c>
      <c s="6" r="B41" t="n">
        <v>0</v>
      </c>
      <c s="6" r="C41" t="n">
        <v>0</v>
      </c>
      <c s="6" r="D41"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1</v>
      </c>
      <c s="2" r="B1" t="s">
        <v>1</v>
      </c>
    </row>
    <row spans="1:3" r="2">
      <c s="2" r="B2" t="s">
        <v>2</v>
      </c>
      <c s="2" r="C2" t="s">
        <v>32</v>
      </c>
    </row>
    <row spans="1:3" r="3">
      <c s="3" r="A3" t="s">
        <v>402</v>
      </c>
    </row>
    <row spans="1:3" r="4">
      <c s="4" r="A4" t="s">
        <v>403</v>
      </c>
      <c s="8" r="B4" t="n">
        <v>0</v>
      </c>
    </row>
    <row spans="1:3" r="5">
      <c s="3" r="A5" t="s">
        <v>404</v>
      </c>
    </row>
    <row spans="1:3" r="6">
      <c s="4" r="A6" t="s">
        <v>405</v>
      </c>
      <c s="6" r="B6" t="n">
        <v>265084000</v>
      </c>
    </row>
    <row spans="1:3" r="7">
      <c s="4" r="A7" t="s">
        <v>406</v>
      </c>
      <c s="6" r="B7" t="n">
        <v>226034000</v>
      </c>
      <c s="8" r="C7" t="n">
        <v>265084000</v>
      </c>
    </row>
    <row spans="1:3" r="8">
      <c s="4" r="A8" t="s">
        <v>303</v>
      </c>
    </row>
    <row spans="1:3" r="9">
      <c s="3" r="A9" t="s">
        <v>402</v>
      </c>
    </row>
    <row spans="1:3" r="10">
      <c s="4" r="A10" t="s">
        <v>403</v>
      </c>
      <c s="6" r="B10" t="n">
        <v>-39656000</v>
      </c>
    </row>
    <row spans="1:3" r="11">
      <c s="3" r="A11" t="s">
        <v>404</v>
      </c>
    </row>
    <row spans="1:3" r="12">
      <c s="4" r="A12" t="s">
        <v>406</v>
      </c>
      <c s="6" r="B12" t="n">
        <v>166200000</v>
      </c>
    </row>
    <row spans="1:3" r="13">
      <c s="4" r="A13" t="s">
        <v>407</v>
      </c>
    </row>
    <row spans="1:3" r="14">
      <c s="3" r="A14" t="s">
        <v>408</v>
      </c>
    </row>
    <row spans="1:3" r="15">
      <c s="4" r="A15" t="s">
        <v>409</v>
      </c>
      <c s="6" r="B15" t="n">
        <v>265388000</v>
      </c>
      <c s="6" r="C15" t="n">
        <v>90770000</v>
      </c>
    </row>
    <row spans="1:3" r="16">
      <c s="4" r="A16" t="s">
        <v>410</v>
      </c>
      <c s="6" r="B16" t="n">
        <v>265994000</v>
      </c>
      <c s="6" r="C16" t="n">
        <v>265388000</v>
      </c>
    </row>
    <row spans="1:3" r="17">
      <c s="3" r="A17" t="s">
        <v>402</v>
      </c>
    </row>
    <row spans="1:3" r="18">
      <c s="4" r="A18" t="s">
        <v>411</v>
      </c>
      <c s="6" r="B18" t="n">
        <v>-304000</v>
      </c>
      <c s="6" r="C18" t="n">
        <v>-304000</v>
      </c>
    </row>
    <row spans="1:3" r="19">
      <c s="4" r="A19" t="s">
        <v>412</v>
      </c>
      <c s="6" r="B19" t="n">
        <v>-39960000</v>
      </c>
      <c s="6" r="C19" t="n">
        <v>-304000</v>
      </c>
    </row>
    <row spans="1:3" r="20">
      <c s="3" r="A20" t="s">
        <v>404</v>
      </c>
    </row>
    <row spans="1:3" r="21">
      <c s="4" r="A21" t="s">
        <v>405</v>
      </c>
      <c s="6" r="B21" t="n">
        <v>265084000</v>
      </c>
      <c s="6" r="C21" t="n">
        <v>90466000</v>
      </c>
    </row>
    <row spans="1:3" r="22">
      <c s="4" r="A22" t="s">
        <v>406</v>
      </c>
      <c s="6" r="B22" t="n">
        <v>226034000</v>
      </c>
      <c s="6" r="C22" t="n">
        <v>265084000</v>
      </c>
    </row>
    <row spans="1:3" r="23">
      <c s="4" r="A23" t="s">
        <v>413</v>
      </c>
    </row>
    <row spans="1:3" r="24">
      <c s="3" r="A24" t="s">
        <v>408</v>
      </c>
    </row>
    <row spans="1:3" r="25">
      <c s="4" r="A25" t="s">
        <v>414</v>
      </c>
      <c s="6" r="C25" t="n">
        <v>166171000</v>
      </c>
    </row>
    <row spans="1:3" r="26">
      <c s="3" r="A26" t="s">
        <v>402</v>
      </c>
    </row>
    <row spans="1:3" r="27">
      <c s="4" r="A27" t="s">
        <v>403</v>
      </c>
      <c s="6" r="C27" t="n">
        <v>0</v>
      </c>
    </row>
    <row spans="1:3" r="28">
      <c s="3" r="A28" t="s">
        <v>404</v>
      </c>
    </row>
    <row spans="1:3" r="29">
      <c s="4" r="A29" t="s">
        <v>415</v>
      </c>
      <c s="6" r="C29" t="n">
        <v>166171000</v>
      </c>
    </row>
    <row spans="1:3" r="30">
      <c s="4" r="A30" t="s">
        <v>416</v>
      </c>
    </row>
    <row spans="1:3" r="31">
      <c s="3" r="A31" t="s">
        <v>408</v>
      </c>
    </row>
    <row spans="1:3" r="32">
      <c s="4" r="A32" t="s">
        <v>414</v>
      </c>
      <c s="6" r="C32" t="n">
        <v>6735000</v>
      </c>
    </row>
    <row spans="1:3" r="33">
      <c s="3" r="A33" t="s">
        <v>402</v>
      </c>
    </row>
    <row spans="1:3" r="34">
      <c s="4" r="A34" t="s">
        <v>403</v>
      </c>
      <c s="6" r="C34" t="n">
        <v>0</v>
      </c>
    </row>
    <row spans="1:3" r="35">
      <c s="3" r="A35" t="s">
        <v>404</v>
      </c>
    </row>
    <row spans="1:3" r="36">
      <c s="4" r="A36" t="s">
        <v>415</v>
      </c>
      <c s="6" r="C36" t="n">
        <v>6735000</v>
      </c>
    </row>
    <row spans="1:3" r="37">
      <c s="4" r="A37" t="s">
        <v>417</v>
      </c>
    </row>
    <row spans="1:3" r="38">
      <c s="3" r="A38" t="s">
        <v>408</v>
      </c>
    </row>
    <row spans="1:3" r="39">
      <c s="4" r="A39" t="s">
        <v>414</v>
      </c>
      <c s="6" r="C39" t="n">
        <v>1257000</v>
      </c>
    </row>
    <row spans="1:3" r="40">
      <c s="3" r="A40" t="s">
        <v>402</v>
      </c>
    </row>
    <row spans="1:3" r="41">
      <c s="4" r="A41" t="s">
        <v>403</v>
      </c>
      <c s="6" r="C41" t="n">
        <v>0</v>
      </c>
    </row>
    <row spans="1:3" r="42">
      <c s="3" r="A42" t="s">
        <v>404</v>
      </c>
    </row>
    <row spans="1:3" r="43">
      <c s="4" r="A43" t="s">
        <v>415</v>
      </c>
      <c s="6" r="C43" t="n">
        <v>1257000</v>
      </c>
    </row>
    <row spans="1:3" r="44">
      <c s="4" r="A44" t="s">
        <v>418</v>
      </c>
    </row>
    <row spans="1:3" r="45">
      <c s="3" r="A45" t="s">
        <v>408</v>
      </c>
    </row>
    <row spans="1:3" r="46">
      <c s="4" r="A46" t="s">
        <v>414</v>
      </c>
      <c s="6" r="B46" t="n">
        <v>606000</v>
      </c>
    </row>
    <row spans="1:3" r="47">
      <c s="3" r="A47" t="s">
        <v>402</v>
      </c>
    </row>
    <row spans="1:3" r="48">
      <c s="4" r="A48" t="s">
        <v>403</v>
      </c>
      <c s="6" r="B48" t="n">
        <v>0</v>
      </c>
    </row>
    <row spans="1:3" r="49">
      <c s="3" r="A49" t="s">
        <v>404</v>
      </c>
    </row>
    <row spans="1:3" r="50">
      <c s="4" r="A50" t="s">
        <v>415</v>
      </c>
      <c s="6" r="B50" t="n">
        <v>606000</v>
      </c>
    </row>
    <row spans="1:3" r="51">
      <c s="4" r="A51" t="s">
        <v>419</v>
      </c>
    </row>
    <row spans="1:3" r="52">
      <c s="3" r="A52" t="s">
        <v>408</v>
      </c>
    </row>
    <row spans="1:3" r="53">
      <c s="4" r="A53" t="s">
        <v>414</v>
      </c>
      <c s="6" r="C53" t="n">
        <v>455000</v>
      </c>
    </row>
    <row spans="1:3" r="54">
      <c s="3" r="A54" t="s">
        <v>402</v>
      </c>
    </row>
    <row spans="1:3" r="55">
      <c s="4" r="A55" t="s">
        <v>403</v>
      </c>
      <c s="6" r="C55" t="n">
        <v>0</v>
      </c>
    </row>
    <row spans="1:3" r="56">
      <c s="3" r="A56" t="s">
        <v>404</v>
      </c>
    </row>
    <row spans="1:3" r="57">
      <c s="4" r="A57" t="s">
        <v>415</v>
      </c>
      <c s="8" r="C57" t="n">
        <v>455000</v>
      </c>
    </row>
    <row spans="1:3" r="58">
      <c s="4" r="A58" t="s">
        <v>413</v>
      </c>
    </row>
    <row spans="1:3" r="59">
      <c s="3" r="A59" t="s">
        <v>402</v>
      </c>
    </row>
    <row spans="1:3" r="60">
      <c s="4" r="A60" t="s">
        <v>403</v>
      </c>
      <c s="8" r="B60" t="n">
        <v>-3965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20</v>
      </c>
      <c s="2" r="B1" t="s">
        <v>421</v>
      </c>
      <c s="2" r="J1" t="s">
        <v>1</v>
      </c>
    </row>
    <row spans="1:12" r="2">
      <c s="2" r="B2" t="s">
        <v>2</v>
      </c>
      <c s="2" r="C2" t="s">
        <v>422</v>
      </c>
      <c s="2" r="D2" t="s">
        <v>4</v>
      </c>
      <c s="2" r="E2" t="s">
        <v>423</v>
      </c>
      <c s="2" r="F2" t="s">
        <v>32</v>
      </c>
      <c s="2" r="G2" t="s">
        <v>424</v>
      </c>
      <c s="2" r="H2" t="s">
        <v>425</v>
      </c>
      <c s="2" r="I2" t="s">
        <v>426</v>
      </c>
      <c s="2" r="J2" t="s">
        <v>2</v>
      </c>
      <c s="2" r="K2" t="s">
        <v>32</v>
      </c>
      <c s="2" r="L2" t="s">
        <v>81</v>
      </c>
    </row>
    <row spans="1:12" r="3">
      <c s="3" r="A3" t="s">
        <v>427</v>
      </c>
    </row>
    <row spans="1:12" r="4">
      <c s="4" r="A4" t="s">
        <v>428</v>
      </c>
      <c s="8" r="K4" t="n">
        <v>900000</v>
      </c>
    </row>
    <row spans="1:12" r="5">
      <c s="4" r="A5" t="s">
        <v>429</v>
      </c>
      <c s="6" r="K5" t="n">
        <v>200000</v>
      </c>
    </row>
    <row spans="1:12" r="6">
      <c s="4" r="A6" t="s">
        <v>430</v>
      </c>
      <c s="6" r="K6" t="n">
        <v>700000</v>
      </c>
    </row>
    <row spans="1:12" r="7">
      <c s="4" r="A7" t="s">
        <v>375</v>
      </c>
      <c s="8" r="J7" t="n">
        <v>0</v>
      </c>
    </row>
    <row spans="1:12" r="8">
      <c s="4" r="A8" t="s">
        <v>89</v>
      </c>
      <c s="8" r="B8" t="n">
        <v>3801000</v>
      </c>
      <c s="8" r="C8" t="n">
        <v>3728000</v>
      </c>
      <c s="8" r="D8" t="n">
        <v>3706000</v>
      </c>
      <c s="8" r="E8" t="n">
        <v>4016000</v>
      </c>
      <c s="8" r="F8" t="n">
        <v>3569000</v>
      </c>
      <c s="8" r="G8" t="n">
        <v>2369000</v>
      </c>
      <c s="8" r="H8" t="n">
        <v>2293000</v>
      </c>
      <c s="8" r="I8" t="n">
        <v>2301000</v>
      </c>
      <c s="6" r="J8" t="n">
        <v>15251000</v>
      </c>
      <c s="8" r="K8" t="n">
        <v>10532000</v>
      </c>
      <c s="8" r="L8" t="n">
        <v>8470000</v>
      </c>
    </row>
    <row spans="1:12" r="9">
      <c s="4" r="A9" t="s">
        <v>303</v>
      </c>
    </row>
    <row spans="1:12" r="10">
      <c s="3" r="A10" t="s">
        <v>427</v>
      </c>
    </row>
    <row spans="1:12" r="11">
      <c s="4" r="A11" t="s">
        <v>375</v>
      </c>
      <c s="8" r="J11" t="n">
        <v>396560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1</v>
      </c>
      <c s="2" r="B1" t="s">
        <v>1</v>
      </c>
    </row>
    <row spans="1:3" r="2">
      <c s="2" r="B2" t="s">
        <v>2</v>
      </c>
      <c s="2" r="C2" t="s">
        <v>32</v>
      </c>
    </row>
    <row spans="1:3" r="3">
      <c s="3" r="A3" t="s">
        <v>432</v>
      </c>
    </row>
    <row spans="1:3" r="4">
      <c s="4" r="A4" t="s">
        <v>433</v>
      </c>
      <c s="8" r="B4" t="n">
        <v>130714</v>
      </c>
      <c s="8" r="C4" t="n">
        <v>128067</v>
      </c>
    </row>
    <row spans="1:3" r="5">
      <c s="4" r="A5" t="s">
        <v>434</v>
      </c>
      <c s="6" r="B5" t="n">
        <v>-42019</v>
      </c>
      <c s="6" r="C5" t="n">
        <v>-26769</v>
      </c>
    </row>
    <row spans="1:3" r="6">
      <c s="4" r="A6" t="s">
        <v>435</v>
      </c>
      <c s="6" r="B6" t="n">
        <v>88695</v>
      </c>
      <c s="6" r="C6" t="n">
        <v>101298</v>
      </c>
    </row>
    <row spans="1:3" r="7">
      <c s="4" r="A7" t="s">
        <v>436</v>
      </c>
      <c s="6" r="B7" t="n">
        <v>400</v>
      </c>
      <c s="6" r="C7" t="n">
        <v>400</v>
      </c>
    </row>
    <row spans="1:3" r="8">
      <c s="3" r="A8" t="s">
        <v>437</v>
      </c>
    </row>
    <row spans="1:3" r="9">
      <c s="4" r="A9" t="s">
        <v>438</v>
      </c>
      <c s="6" r="B9" t="n">
        <v>131414</v>
      </c>
      <c s="6" r="C9" t="n">
        <v>128767</v>
      </c>
    </row>
    <row spans="1:3" r="10">
      <c s="4" r="A10" t="s">
        <v>41</v>
      </c>
      <c s="6" r="B10" t="n">
        <v>89395</v>
      </c>
      <c s="6" r="C10" t="n">
        <v>101998</v>
      </c>
    </row>
    <row spans="1:3" r="11">
      <c s="4" r="A11" t="s">
        <v>439</v>
      </c>
    </row>
    <row spans="1:3" r="12">
      <c s="3" r="A12" t="s">
        <v>437</v>
      </c>
    </row>
    <row spans="1:3" r="13">
      <c s="4" r="A13" t="s">
        <v>440</v>
      </c>
      <c s="6" r="B13" t="n">
        <v>700</v>
      </c>
      <c s="6" r="C13" t="n">
        <v>700</v>
      </c>
    </row>
    <row spans="1:3" r="14">
      <c s="4" r="A14" t="s">
        <v>441</v>
      </c>
    </row>
    <row spans="1:3" r="15">
      <c s="3" r="A15" t="s">
        <v>437</v>
      </c>
    </row>
    <row spans="1:3" r="16">
      <c s="4" r="A16" t="s">
        <v>440</v>
      </c>
      <c s="6" r="C16" t="n">
        <v>300</v>
      </c>
    </row>
    <row spans="1:3" r="17">
      <c s="4" r="A17" t="s">
        <v>442</v>
      </c>
    </row>
    <row spans="1:3" r="18">
      <c s="3" r="A18" t="s">
        <v>432</v>
      </c>
    </row>
    <row spans="1:3" r="19">
      <c s="4" r="A19" t="s">
        <v>433</v>
      </c>
      <c s="6" r="B19" t="n">
        <v>76414</v>
      </c>
      <c s="6" r="C19" t="n">
        <v>74656</v>
      </c>
    </row>
    <row spans="1:3" r="20">
      <c s="4" r="A20" t="s">
        <v>434</v>
      </c>
      <c s="6" r="B20" t="n">
        <v>-22652</v>
      </c>
      <c s="6" r="C20" t="n">
        <v>-14817</v>
      </c>
    </row>
    <row spans="1:3" r="21">
      <c s="4" r="A21" t="s">
        <v>435</v>
      </c>
      <c s="8" r="B21" t="n">
        <v>53762</v>
      </c>
      <c s="8" r="C21" t="n">
        <v>59839</v>
      </c>
    </row>
    <row spans="1:3" r="22">
      <c s="4" r="A22" t="s">
        <v>443</v>
      </c>
    </row>
    <row spans="1:3" r="23">
      <c s="3" r="A23" t="s">
        <v>432</v>
      </c>
    </row>
    <row spans="1:3" r="24">
      <c s="4" r="A24" t="s">
        <v>444</v>
      </c>
      <c s="4" r="B24" t="s">
        <v>445</v>
      </c>
      <c s="4" r="C24" t="s">
        <v>445</v>
      </c>
    </row>
    <row spans="1:3" r="25">
      <c s="4" r="A25" t="s">
        <v>446</v>
      </c>
    </row>
    <row spans="1:3" r="26">
      <c s="3" r="A26" t="s">
        <v>432</v>
      </c>
    </row>
    <row spans="1:3" r="27">
      <c s="4" r="A27" t="s">
        <v>444</v>
      </c>
      <c s="4" r="B27" t="s">
        <v>447</v>
      </c>
      <c s="4" r="C27" t="s">
        <v>447</v>
      </c>
    </row>
    <row spans="1:3" r="28">
      <c s="4" r="A28" t="s">
        <v>448</v>
      </c>
    </row>
    <row spans="1:3" r="29">
      <c s="3" r="A29" t="s">
        <v>432</v>
      </c>
    </row>
    <row spans="1:3" r="30">
      <c s="4" r="A30" t="s">
        <v>433</v>
      </c>
      <c s="8" r="B30" t="n">
        <v>24835</v>
      </c>
      <c s="8" r="C30" t="n">
        <v>24543</v>
      </c>
    </row>
    <row spans="1:3" r="31">
      <c s="4" r="A31" t="s">
        <v>434</v>
      </c>
      <c s="6" r="B31" t="n">
        <v>-7763</v>
      </c>
      <c s="6" r="C31" t="n">
        <v>-4322</v>
      </c>
    </row>
    <row spans="1:3" r="32">
      <c s="4" r="A32" t="s">
        <v>435</v>
      </c>
      <c s="8" r="B32" t="n">
        <v>17072</v>
      </c>
      <c s="8" r="C32" t="n">
        <v>20221</v>
      </c>
    </row>
    <row spans="1:3" r="33">
      <c s="4" r="A33" t="s">
        <v>449</v>
      </c>
    </row>
    <row spans="1:3" r="34">
      <c s="3" r="A34" t="s">
        <v>432</v>
      </c>
    </row>
    <row spans="1:3" r="35">
      <c s="4" r="A35" t="s">
        <v>444</v>
      </c>
      <c s="4" r="B35" t="s">
        <v>388</v>
      </c>
      <c s="4" r="C35" t="s">
        <v>388</v>
      </c>
    </row>
    <row spans="1:3" r="36">
      <c s="4" r="A36" t="s">
        <v>450</v>
      </c>
    </row>
    <row spans="1:3" r="37">
      <c s="3" r="A37" t="s">
        <v>432</v>
      </c>
    </row>
    <row spans="1:3" r="38">
      <c s="4" r="A38" t="s">
        <v>444</v>
      </c>
      <c s="4" r="B38" t="s">
        <v>447</v>
      </c>
      <c s="4" r="C38" t="s">
        <v>447</v>
      </c>
    </row>
    <row spans="1:3" r="39">
      <c s="4" r="A39" t="s">
        <v>451</v>
      </c>
    </row>
    <row spans="1:3" r="40">
      <c s="3" r="A40" t="s">
        <v>432</v>
      </c>
    </row>
    <row spans="1:3" r="41">
      <c s="4" r="A41" t="s">
        <v>433</v>
      </c>
      <c s="8" r="B41" t="n">
        <v>25820</v>
      </c>
      <c s="8" r="C41" t="n">
        <v>25223</v>
      </c>
    </row>
    <row spans="1:3" r="42">
      <c s="4" r="A42" t="s">
        <v>434</v>
      </c>
      <c s="6" r="B42" t="n">
        <v>-8055</v>
      </c>
      <c s="6" r="C42" t="n">
        <v>-4263</v>
      </c>
    </row>
    <row spans="1:3" r="43">
      <c s="4" r="A43" t="s">
        <v>435</v>
      </c>
      <c s="8" r="B43" t="n">
        <v>17765</v>
      </c>
      <c s="8" r="C43" t="n">
        <v>20960</v>
      </c>
    </row>
    <row spans="1:3" r="44">
      <c s="4" r="A44" t="s">
        <v>444</v>
      </c>
      <c s="4" r="B44" t="s">
        <v>390</v>
      </c>
    </row>
    <row spans="1:3" r="45">
      <c s="4" r="A45" t="s">
        <v>452</v>
      </c>
    </row>
    <row spans="1:3" r="46">
      <c s="3" r="A46" t="s">
        <v>432</v>
      </c>
    </row>
    <row spans="1:3" r="47">
      <c s="4" r="A47" t="s">
        <v>444</v>
      </c>
      <c s="4" r="B47" t="s">
        <v>390</v>
      </c>
      <c s="4" r="C47" t="s">
        <v>390</v>
      </c>
    </row>
    <row spans="1:3" r="48">
      <c s="4" r="A48" t="s">
        <v>453</v>
      </c>
    </row>
    <row spans="1:3" r="49">
      <c s="3" r="A49" t="s">
        <v>432</v>
      </c>
    </row>
    <row spans="1:3" r="50">
      <c s="4" r="A50" t="s">
        <v>444</v>
      </c>
      <c s="4" r="B50" t="s">
        <v>454</v>
      </c>
      <c s="4" r="C50" t="s">
        <v>454</v>
      </c>
    </row>
    <row spans="1:3" r="51">
      <c s="4" r="A51" t="s">
        <v>455</v>
      </c>
    </row>
    <row spans="1:3" r="52">
      <c s="3" r="A52" t="s">
        <v>432</v>
      </c>
    </row>
    <row spans="1:3" r="53">
      <c s="4" r="A53" t="s">
        <v>433</v>
      </c>
      <c s="8" r="B53" t="n">
        <v>3645</v>
      </c>
      <c s="8" r="C53" t="n">
        <v>3645</v>
      </c>
    </row>
    <row spans="1:3" r="54">
      <c s="4" r="A54" t="s">
        <v>434</v>
      </c>
      <c s="6" r="B54" t="n">
        <v>-3549</v>
      </c>
      <c s="6" r="C54" t="n">
        <v>-3367</v>
      </c>
    </row>
    <row spans="1:3" r="55">
      <c s="4" r="A55" t="s">
        <v>435</v>
      </c>
      <c s="8" r="B55" t="n">
        <v>96</v>
      </c>
      <c s="8" r="C55" t="n">
        <v>278</v>
      </c>
    </row>
    <row spans="1:3" r="56">
      <c s="4" r="A56" t="s">
        <v>444</v>
      </c>
      <c s="4" r="B56" t="s">
        <v>390</v>
      </c>
    </row>
    <row spans="1:3" r="57">
      <c s="4" r="A57" t="s">
        <v>456</v>
      </c>
    </row>
    <row spans="1:3" r="58">
      <c s="3" r="A58" t="s">
        <v>432</v>
      </c>
    </row>
    <row spans="1:3" r="59">
      <c s="4" r="A59" t="s">
        <v>444</v>
      </c>
      <c s="4" r="B59" t="s">
        <v>457</v>
      </c>
      <c s="4" r="C59" t="s">
        <v>457</v>
      </c>
    </row>
    <row spans="1:3" r="60">
      <c s="4" r="A60" t="s">
        <v>458</v>
      </c>
    </row>
    <row spans="1:3" r="61">
      <c s="3" r="A61" t="s">
        <v>432</v>
      </c>
    </row>
    <row spans="1:3" r="62">
      <c s="4" r="A62" t="s">
        <v>444</v>
      </c>
      <c s="4" r="B62" t="s">
        <v>390</v>
      </c>
      <c s="4" r="C62" t="s">
        <v>390</v>
      </c>
    </row>
    <row spans="1:3" r="63">
      <c s="4" r="A63" t="s">
        <v>459</v>
      </c>
    </row>
    <row spans="1:3" r="64">
      <c s="3" r="A64" t="s">
        <v>432</v>
      </c>
    </row>
    <row spans="1:3" r="65">
      <c s="4" r="A65" t="s">
        <v>444</v>
      </c>
      <c s="4" r="B65" t="s">
        <v>457</v>
      </c>
      <c s="4" r="C65" t="s">
        <v>4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60</v>
      </c>
      <c s="2" r="B1" t="s">
        <v>461</v>
      </c>
    </row>
    <row spans="1:2" r="2">
      <c s="3" r="A2" t="s">
        <v>462</v>
      </c>
    </row>
    <row spans="1:2" r="3">
      <c s="6" r="A3" t="n">
        <v>2016</v>
      </c>
      <c s="8" r="B3" t="n">
        <v>15378</v>
      </c>
    </row>
    <row spans="1:2" r="4">
      <c s="6" r="A4" t="n">
        <v>2017</v>
      </c>
      <c s="6" r="B4" t="n">
        <v>14839</v>
      </c>
    </row>
    <row spans="1:2" r="5">
      <c s="6" r="A5" t="n">
        <v>2018</v>
      </c>
      <c s="6" r="B5" t="n">
        <v>13415</v>
      </c>
    </row>
    <row spans="1:2" r="6">
      <c s="6" r="A6" t="n">
        <v>2019</v>
      </c>
      <c s="6" r="B6" t="n">
        <v>12103</v>
      </c>
    </row>
    <row spans="1:2" r="7">
      <c s="6" r="A7" t="n">
        <v>2020</v>
      </c>
      <c s="6" r="B7" t="n">
        <v>10420</v>
      </c>
    </row>
    <row spans="1:2" r="8">
      <c s="4" r="A8" t="s">
        <v>463</v>
      </c>
      <c s="6" r="B8" t="n">
        <v>22540</v>
      </c>
    </row>
    <row spans="1:2" r="9">
      <c s="4" r="A9" t="s">
        <v>464</v>
      </c>
      <c s="8" r="B9" t="n">
        <v>886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65</v>
      </c>
      <c s="2" r="B1" t="s">
        <v>466</v>
      </c>
      <c s="2" r="C1" t="s">
        <v>423</v>
      </c>
      <c s="2" r="D1" t="s">
        <v>2</v>
      </c>
      <c s="2" r="E1" t="s">
        <v>32</v>
      </c>
    </row>
    <row spans="1:5" r="2">
      <c s="3" r="A2" t="s">
        <v>467</v>
      </c>
    </row>
    <row spans="1:5" r="3">
      <c s="4" r="A3" t="s">
        <v>40</v>
      </c>
      <c s="8" r="D3" t="n">
        <v>226034</v>
      </c>
      <c s="8" r="E3" t="n">
        <v>265084</v>
      </c>
    </row>
    <row spans="1:5" r="4">
      <c s="4" r="A4" t="s">
        <v>451</v>
      </c>
    </row>
    <row spans="1:5" r="5">
      <c s="3" r="A5" t="s">
        <v>298</v>
      </c>
    </row>
    <row spans="1:5" r="6">
      <c s="4" r="A6" t="s">
        <v>444</v>
      </c>
      <c s="4" r="D6" t="s">
        <v>390</v>
      </c>
    </row>
    <row spans="1:5" r="7">
      <c s="4" r="A7" t="s">
        <v>303</v>
      </c>
    </row>
    <row spans="1:5" r="8">
      <c s="3" r="A8" t="s">
        <v>298</v>
      </c>
    </row>
    <row spans="1:5" r="9">
      <c s="4" r="A9" t="s">
        <v>391</v>
      </c>
      <c s="8" r="B9" t="n">
        <v>700</v>
      </c>
      <c s="8" r="C9" t="n">
        <v>700</v>
      </c>
    </row>
    <row spans="1:5" r="10">
      <c s="3" r="A10" t="s">
        <v>468</v>
      </c>
    </row>
    <row spans="1:5" r="11">
      <c s="4" r="A11" t="s">
        <v>469</v>
      </c>
      <c s="6" r="B11" t="n">
        <v>201699</v>
      </c>
    </row>
    <row spans="1:5" r="12">
      <c s="4" r="A12" t="s">
        <v>470</v>
      </c>
      <c s="6" r="B12" t="n">
        <v>4125</v>
      </c>
    </row>
    <row spans="1:5" r="13">
      <c s="4" r="A13" t="s">
        <v>471</v>
      </c>
      <c s="6" r="B13" t="n">
        <v>205824</v>
      </c>
    </row>
    <row spans="1:5" r="14">
      <c s="3" r="A14" t="s">
        <v>467</v>
      </c>
    </row>
    <row spans="1:5" r="15">
      <c s="4" r="A15" t="s">
        <v>472</v>
      </c>
      <c s="6" r="B15" t="n">
        <v>9324</v>
      </c>
    </row>
    <row spans="1:5" r="16">
      <c s="4" r="A16" t="s">
        <v>473</v>
      </c>
      <c s="6" r="B16" t="n">
        <v>1581</v>
      </c>
    </row>
    <row spans="1:5" r="17">
      <c s="4" r="A17" t="s">
        <v>474</v>
      </c>
      <c s="6" r="B17" t="n">
        <v>-14397</v>
      </c>
    </row>
    <row spans="1:5" r="18">
      <c s="4" r="A18" t="s">
        <v>475</v>
      </c>
      <c s="6" r="B18" t="n">
        <v>-1870</v>
      </c>
    </row>
    <row spans="1:5" r="19">
      <c s="4" r="A19" t="s">
        <v>54</v>
      </c>
      <c s="6" r="B19" t="n">
        <v>-1585</v>
      </c>
    </row>
    <row spans="1:5" r="20">
      <c s="4" r="A20" t="s">
        <v>476</v>
      </c>
      <c s="6" r="B20" t="n">
        <v>39653</v>
      </c>
    </row>
    <row spans="1:5" r="21">
      <c s="4" r="A21" t="s">
        <v>40</v>
      </c>
      <c s="6" r="B21" t="n">
        <v>166171</v>
      </c>
    </row>
    <row spans="1:5" r="22">
      <c s="4" r="A22" t="s">
        <v>477</v>
      </c>
      <c s="8" r="B22" t="n">
        <v>205824</v>
      </c>
    </row>
    <row spans="1:5" r="23">
      <c s="4" r="A23" t="s">
        <v>478</v>
      </c>
    </row>
    <row spans="1:5" r="24">
      <c s="3" r="A24" t="s">
        <v>298</v>
      </c>
    </row>
    <row spans="1:5" r="25">
      <c s="4" r="A25" t="s">
        <v>444</v>
      </c>
      <c s="4" r="B25" t="s">
        <v>454</v>
      </c>
    </row>
    <row spans="1:5" r="26">
      <c s="3" r="A26" t="s">
        <v>467</v>
      </c>
    </row>
    <row spans="1:5" r="27">
      <c s="4" r="A27" t="s">
        <v>479</v>
      </c>
      <c s="8" r="B27" t="n">
        <v>23300</v>
      </c>
    </row>
    <row spans="1:5" r="28">
      <c s="4" r="A28" t="s">
        <v>480</v>
      </c>
    </row>
    <row spans="1:5" r="29">
      <c s="3" r="A29" t="s">
        <v>298</v>
      </c>
    </row>
    <row spans="1:5" r="30">
      <c s="4" r="A30" t="s">
        <v>444</v>
      </c>
      <c s="4" r="B30" t="s">
        <v>390</v>
      </c>
    </row>
    <row spans="1:5" r="31">
      <c s="3" r="A31" t="s">
        <v>467</v>
      </c>
    </row>
    <row spans="1:5" r="32">
      <c s="4" r="A32" t="s">
        <v>479</v>
      </c>
      <c s="8" r="B32" t="n">
        <v>8100</v>
      </c>
    </row>
    <row spans="1:5" r="33">
      <c s="4" r="A33" t="s">
        <v>481</v>
      </c>
    </row>
    <row spans="1:5" r="34">
      <c s="3" r="A34" t="s">
        <v>298</v>
      </c>
    </row>
    <row spans="1:5" r="35">
      <c s="4" r="A35" t="s">
        <v>444</v>
      </c>
      <c s="4" r="B35" t="s">
        <v>482</v>
      </c>
    </row>
    <row spans="1:5" r="36">
      <c s="3" r="A36" t="s">
        <v>467</v>
      </c>
    </row>
    <row spans="1:5" r="37">
      <c s="4" r="A37" t="s">
        <v>479</v>
      </c>
      <c s="8" r="B37" t="n">
        <v>152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O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r="A1" t="s">
        <v>483</v>
      </c>
      <c s="2" r="B1" t="s">
        <v>484</v>
      </c>
      <c s="2" r="C1" t="s">
        <v>485</v>
      </c>
      <c s="2" r="D1" t="s">
        <v>486</v>
      </c>
      <c s="2" r="E1" t="s">
        <v>487</v>
      </c>
      <c s="2" r="F1" t="s">
        <v>466</v>
      </c>
      <c s="2" r="G1" t="s">
        <v>488</v>
      </c>
      <c s="2" r="H1" t="s">
        <v>489</v>
      </c>
      <c s="2" r="I1" t="s">
        <v>490</v>
      </c>
      <c s="2" r="J1" t="s">
        <v>491</v>
      </c>
      <c s="2" r="K1" t="s">
        <v>32</v>
      </c>
      <c s="2" r="L1" t="s">
        <v>423</v>
      </c>
      <c s="2" r="M1" t="s">
        <v>32</v>
      </c>
      <c s="2" r="N1" t="s">
        <v>81</v>
      </c>
      <c s="2" r="O1" t="s">
        <v>2</v>
      </c>
    </row>
    <row spans="1:15" r="2">
      <c s="4" r="A2" t="s">
        <v>492</v>
      </c>
    </row>
    <row spans="1:15" r="3">
      <c s="3" r="A3" t="s">
        <v>298</v>
      </c>
    </row>
    <row spans="1:15" r="4">
      <c s="4" r="A4" t="s">
        <v>493</v>
      </c>
      <c s="8" r="O4" t="n">
        <v>2000000</v>
      </c>
    </row>
    <row spans="1:15" r="5">
      <c s="4" r="A5" t="s">
        <v>303</v>
      </c>
    </row>
    <row spans="1:15" r="6">
      <c s="3" r="A6" t="s">
        <v>298</v>
      </c>
    </row>
    <row spans="1:15" r="7">
      <c s="4" r="A7" t="s">
        <v>494</v>
      </c>
      <c s="8" r="F7" t="n">
        <v>201699000</v>
      </c>
    </row>
    <row spans="1:15" r="8">
      <c s="4" r="A8" t="s">
        <v>391</v>
      </c>
      <c s="6" r="F8" t="n">
        <v>700000</v>
      </c>
      <c s="8" r="L8" t="n">
        <v>700000</v>
      </c>
    </row>
    <row spans="1:15" r="9">
      <c s="4" r="A9" t="s">
        <v>495</v>
      </c>
      <c s="6" r="F9" t="n">
        <v>4100000</v>
      </c>
    </row>
    <row spans="1:15" r="10">
      <c s="4" r="A10" t="s">
        <v>496</v>
      </c>
      <c s="6" r="F10" t="n">
        <v>166200000</v>
      </c>
    </row>
    <row spans="1:15" r="11">
      <c s="4" r="A11" t="s">
        <v>497</v>
      </c>
      <c s="6" r="F11" t="n">
        <v>1400000</v>
      </c>
    </row>
    <row spans="1:15" r="12">
      <c s="4" r="A12" t="s">
        <v>498</v>
      </c>
      <c s="6" r="F12" t="n">
        <v>-6000000</v>
      </c>
    </row>
    <row spans="1:15" r="13">
      <c s="4" r="A13" t="s">
        <v>499</v>
      </c>
      <c s="8" r="K13" t="n">
        <v>3800000</v>
      </c>
    </row>
    <row spans="1:15" r="14">
      <c s="4" r="A14" t="s">
        <v>500</v>
      </c>
      <c s="8" r="K14" t="n">
        <v>1100000</v>
      </c>
    </row>
    <row spans="1:15" r="15">
      <c s="4" r="A15" t="s">
        <v>477</v>
      </c>
      <c s="6" r="F15" t="n">
        <v>205824000</v>
      </c>
    </row>
    <row spans="1:15" r="16">
      <c s="4" r="A16" t="s">
        <v>471</v>
      </c>
      <c s="6" r="F16" t="n">
        <v>205824000</v>
      </c>
    </row>
    <row spans="1:15" r="17">
      <c s="4" r="A17" t="s">
        <v>470</v>
      </c>
      <c s="8" r="F17" t="n">
        <v>4125000</v>
      </c>
    </row>
    <row spans="1:15" r="18">
      <c s="4" r="A18" t="s">
        <v>501</v>
      </c>
      <c s="6" r="O18" t="n">
        <v>46600000</v>
      </c>
    </row>
    <row spans="1:15" r="19">
      <c s="4" r="A19" t="s">
        <v>502</v>
      </c>
      <c s="8" r="M19" t="n">
        <v>24600000</v>
      </c>
      <c s="8" r="N19" t="n">
        <v>19800000</v>
      </c>
    </row>
    <row spans="1:15" r="20">
      <c s="4" r="A20" t="s">
        <v>503</v>
      </c>
      <c s="8" r="M20" t="n">
        <v>1500000</v>
      </c>
      <c s="8" r="N20" t="n">
        <v>-3200000</v>
      </c>
    </row>
    <row spans="1:15" r="21">
      <c s="4" r="A21" t="s">
        <v>504</v>
      </c>
      <c s="9" r="M21" t="n">
        <v>0.04</v>
      </c>
      <c s="9" r="N21" t="n">
        <v>-0.9</v>
      </c>
    </row>
    <row spans="1:15" r="22">
      <c s="4" r="A22" t="s">
        <v>505</v>
      </c>
    </row>
    <row spans="1:15" r="23">
      <c s="3" r="A23" t="s">
        <v>298</v>
      </c>
    </row>
    <row spans="1:15" r="24">
      <c s="4" r="A24" t="s">
        <v>494</v>
      </c>
      <c s="8" r="I24" t="n">
        <v>8700000</v>
      </c>
    </row>
    <row spans="1:15" r="25">
      <c s="4" r="A25" t="s">
        <v>506</v>
      </c>
    </row>
    <row spans="1:15" r="26">
      <c s="3" r="A26" t="s">
        <v>298</v>
      </c>
    </row>
    <row spans="1:15" r="27">
      <c s="4" r="A27" t="s">
        <v>477</v>
      </c>
      <c s="8" r="H27" t="n">
        <v>11500000</v>
      </c>
    </row>
    <row spans="1:15" r="28">
      <c s="4" r="A28" t="s">
        <v>507</v>
      </c>
    </row>
    <row spans="1:15" r="29">
      <c s="3" r="A29" t="s">
        <v>298</v>
      </c>
    </row>
    <row spans="1:15" r="30">
      <c s="4" r="A30" t="s">
        <v>477</v>
      </c>
      <c s="6" r="H30" t="n">
        <v>11500000</v>
      </c>
    </row>
    <row spans="1:15" r="31">
      <c s="4" r="A31" t="s">
        <v>508</v>
      </c>
    </row>
    <row spans="1:15" r="32">
      <c s="3" r="A32" t="s">
        <v>298</v>
      </c>
    </row>
    <row spans="1:15" r="33">
      <c s="4" r="A33" t="s">
        <v>509</v>
      </c>
      <c s="8" r="H33" t="n">
        <v>2000000</v>
      </c>
    </row>
    <row spans="1:15" r="34">
      <c s="4" r="A34" t="s">
        <v>510</v>
      </c>
    </row>
    <row spans="1:15" r="35">
      <c s="3" r="A35" t="s">
        <v>298</v>
      </c>
    </row>
    <row spans="1:15" r="36">
      <c s="4" r="A36" t="s">
        <v>477</v>
      </c>
      <c s="8" r="G36" t="n">
        <v>2950000</v>
      </c>
    </row>
    <row spans="1:15" r="37">
      <c s="4" r="A37" t="s">
        <v>511</v>
      </c>
    </row>
    <row spans="1:15" r="38">
      <c s="3" r="A38" t="s">
        <v>298</v>
      </c>
    </row>
    <row spans="1:15" r="39">
      <c s="4" r="A39" t="s">
        <v>494</v>
      </c>
      <c s="8" r="G39" t="n">
        <v>2100000</v>
      </c>
    </row>
    <row spans="1:15" r="40">
      <c s="4" r="A40" t="s">
        <v>512</v>
      </c>
    </row>
    <row spans="1:15" r="41">
      <c s="3" r="A41" t="s">
        <v>298</v>
      </c>
    </row>
    <row spans="1:15" r="42">
      <c s="4" r="A42" t="s">
        <v>477</v>
      </c>
      <c s="8" r="E42" t="n">
        <v>2000000</v>
      </c>
    </row>
    <row spans="1:15" r="43">
      <c s="4" r="A43" t="s">
        <v>513</v>
      </c>
    </row>
    <row spans="1:15" r="44">
      <c s="3" r="A44" t="s">
        <v>298</v>
      </c>
    </row>
    <row spans="1:15" r="45">
      <c s="4" r="A45" t="s">
        <v>494</v>
      </c>
      <c s="6" r="E45" t="n">
        <v>2000000</v>
      </c>
    </row>
    <row spans="1:15" r="46">
      <c s="4" r="A46" t="s">
        <v>471</v>
      </c>
      <c s="6" r="E46" t="n">
        <v>5100000</v>
      </c>
    </row>
    <row spans="1:15" r="47">
      <c s="4" r="A47" t="s">
        <v>514</v>
      </c>
      <c s="6" r="E47" t="n">
        <v>600000</v>
      </c>
    </row>
    <row spans="1:15" r="48">
      <c s="4" r="A48" t="s">
        <v>515</v>
      </c>
      <c s="8" r="E48" t="n">
        <v>3100000</v>
      </c>
    </row>
    <row spans="1:15" r="49">
      <c s="4" r="A49" t="s">
        <v>516</v>
      </c>
    </row>
    <row spans="1:15" r="50">
      <c s="3" r="A50" t="s">
        <v>298</v>
      </c>
    </row>
    <row spans="1:15" r="51">
      <c s="4" r="A51" t="s">
        <v>477</v>
      </c>
      <c s="8" r="D51" t="n">
        <v>500000</v>
      </c>
    </row>
    <row spans="1:15" r="52">
      <c s="4" r="A52" t="s">
        <v>517</v>
      </c>
    </row>
    <row spans="1:15" r="53">
      <c s="3" r="A53" t="s">
        <v>298</v>
      </c>
    </row>
    <row spans="1:15" r="54">
      <c s="4" r="A54" t="s">
        <v>494</v>
      </c>
      <c s="6" r="D54" t="n">
        <v>400000</v>
      </c>
    </row>
    <row spans="1:15" r="55">
      <c s="4" r="A55" t="s">
        <v>471</v>
      </c>
      <c s="6" r="D55" t="n">
        <v>500000</v>
      </c>
    </row>
    <row spans="1:15" r="56">
      <c s="4" r="A56" t="s">
        <v>518</v>
      </c>
      <c s="8" r="D56" t="n">
        <v>100000</v>
      </c>
    </row>
    <row spans="1:15" r="57">
      <c s="4" r="A57" t="s">
        <v>519</v>
      </c>
    </row>
    <row spans="1:15" r="58">
      <c s="3" r="A58" t="s">
        <v>298</v>
      </c>
    </row>
    <row spans="1:15" r="59">
      <c s="4" r="A59" t="s">
        <v>477</v>
      </c>
      <c s="8" r="C59" t="n">
        <v>1200000</v>
      </c>
    </row>
    <row spans="1:15" r="60">
      <c s="4" r="A60" t="s">
        <v>501</v>
      </c>
      <c s="8" r="O60" t="n">
        <v>600000</v>
      </c>
    </row>
    <row spans="1:15" r="61">
      <c s="4" r="A61" t="s">
        <v>520</v>
      </c>
    </row>
    <row spans="1:15" r="62">
      <c s="3" r="A62" t="s">
        <v>298</v>
      </c>
    </row>
    <row spans="1:15" r="63">
      <c s="4" r="A63" t="s">
        <v>494</v>
      </c>
      <c s="6" r="C63" t="n">
        <v>1200000</v>
      </c>
    </row>
    <row spans="1:15" r="64">
      <c s="4" r="A64" t="s">
        <v>471</v>
      </c>
      <c s="6" r="C64" t="n">
        <v>2100000</v>
      </c>
    </row>
    <row spans="1:15" r="65">
      <c s="4" r="A65" t="s">
        <v>470</v>
      </c>
      <c s="6" r="C65" t="n">
        <v>900000</v>
      </c>
    </row>
    <row spans="1:15" r="66">
      <c s="4" r="A66" t="s">
        <v>521</v>
      </c>
      <c s="8" r="C66" t="n">
        <v>400000</v>
      </c>
    </row>
    <row spans="1:15" r="67">
      <c s="4" r="A67" t="s">
        <v>522</v>
      </c>
    </row>
    <row spans="1:15" r="68">
      <c s="3" r="A68" t="s">
        <v>298</v>
      </c>
    </row>
    <row spans="1:15" r="69">
      <c s="4" r="A69" t="s">
        <v>471</v>
      </c>
      <c s="8" r="B69" t="n">
        <v>700000</v>
      </c>
    </row>
    <row spans="1:15" r="70">
      <c s="4" r="A70" t="s">
        <v>501</v>
      </c>
      <c s="6" r="B70" t="n">
        <v>1400000</v>
      </c>
    </row>
    <row spans="1:15" r="71">
      <c s="4" r="A71" t="s">
        <v>523</v>
      </c>
    </row>
    <row spans="1:15" r="72">
      <c s="3" r="A72" t="s">
        <v>298</v>
      </c>
    </row>
    <row spans="1:15" r="73">
      <c s="4" r="A73" t="s">
        <v>493</v>
      </c>
      <c s="8" r="B73" t="n">
        <v>700000</v>
      </c>
    </row>
    <row spans="1:15" r="74">
      <c s="4" r="A74" t="s">
        <v>524</v>
      </c>
    </row>
    <row spans="1:15" r="75">
      <c s="3" r="A75" t="s">
        <v>298</v>
      </c>
    </row>
    <row spans="1:15" r="76">
      <c s="4" r="A76" t="s">
        <v>525</v>
      </c>
      <c s="8" r="J76" t="n">
        <v>4900000</v>
      </c>
    </row>
    <row spans="1:15" r="77">
      <c s="4" r="A77" t="s">
        <v>392</v>
      </c>
    </row>
    <row spans="1:15" r="78">
      <c s="3" r="A78" t="s">
        <v>298</v>
      </c>
    </row>
    <row spans="1:15" r="79">
      <c s="4" r="A79" t="s">
        <v>526</v>
      </c>
      <c s="4" r="O79" t="s">
        <v>527</v>
      </c>
    </row>
    <row spans="1:15" r="80">
      <c s="4" r="A80" t="s">
        <v>528</v>
      </c>
    </row>
    <row spans="1:15" r="81">
      <c s="3" r="A81" t="s">
        <v>298</v>
      </c>
    </row>
    <row spans="1:15" r="82">
      <c s="4" r="A82" t="s">
        <v>529</v>
      </c>
      <c s="8" r="J82" t="n">
        <v>2500000</v>
      </c>
    </row>
    <row spans="1:15" r="83">
      <c s="4" r="A83" t="s">
        <v>526</v>
      </c>
      <c s="4" r="J83" t="s">
        <v>530</v>
      </c>
    </row>
    <row spans="1:15" r="84">
      <c s="4" r="A84" t="s">
        <v>395</v>
      </c>
    </row>
    <row spans="1:15" r="85">
      <c s="3" r="A85" t="s">
        <v>298</v>
      </c>
    </row>
    <row spans="1:15" r="86">
      <c s="4" r="A86" t="s">
        <v>526</v>
      </c>
      <c s="4" r="O86" t="s">
        <v>531</v>
      </c>
    </row>
    <row spans="1:15" r="87">
      <c s="4" r="A87" t="s">
        <v>532</v>
      </c>
    </row>
    <row spans="1:15" r="88">
      <c s="3" r="A88" t="s">
        <v>298</v>
      </c>
    </row>
    <row spans="1:15" r="89">
      <c s="4" r="A89" t="s">
        <v>529</v>
      </c>
      <c s="8" r="J89" t="n">
        <v>2400000</v>
      </c>
    </row>
    <row spans="1:15" r="90">
      <c s="4" r="A90" t="s">
        <v>526</v>
      </c>
      <c s="4" r="J90" t="s">
        <v>5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20"/>
    <col customWidth="1" max="7" min="7" width="46"/>
    <col customWidth="1" max="8" min="8" width="25"/>
  </cols>
  <sheetData>
    <row spans="1:8" r="1">
      <c s="1" r="A1" t="s">
        <v>119</v>
      </c>
      <c s="2" r="B1" t="s">
        <v>120</v>
      </c>
      <c s="2" r="C1" t="s">
        <v>121</v>
      </c>
      <c s="2" r="D1" t="s">
        <v>122</v>
      </c>
      <c s="2" r="E1" t="s">
        <v>123</v>
      </c>
      <c s="2" r="F1" t="s">
        <v>124</v>
      </c>
      <c s="2" r="G1" t="s">
        <v>125</v>
      </c>
      <c s="2" r="H1" t="s">
        <v>126</v>
      </c>
    </row>
    <row spans="1:8" r="2">
      <c s="4" r="A2" t="s">
        <v>127</v>
      </c>
      <c s="8" r="B2" t="n">
        <v>339032</v>
      </c>
      <c s="8" r="C2" t="n">
        <v>42</v>
      </c>
      <c s="8" r="D2" t="n">
        <v>-28973</v>
      </c>
      <c s="8" r="E2" t="n">
        <v>3549533</v>
      </c>
      <c s="8" r="F2" t="n">
        <v>-3254744</v>
      </c>
      <c s="8" r="G2" t="n">
        <v>40</v>
      </c>
      <c s="8" r="H2" t="n">
        <v>73134</v>
      </c>
    </row>
    <row spans="1:8" r="3">
      <c s="4" r="A3" t="s">
        <v>128</v>
      </c>
      <c s="6" r="C3" t="n">
        <v>42155</v>
      </c>
      <c s="6" r="D3" t="n">
        <v>-4211</v>
      </c>
    </row>
    <row spans="1:8" r="4">
      <c s="3" r="A4" t="s">
        <v>129</v>
      </c>
    </row>
    <row spans="1:8" r="5">
      <c s="4" r="A5" t="s">
        <v>130</v>
      </c>
      <c s="6" r="B5" t="n">
        <v>2377</v>
      </c>
      <c s="6" r="E5" t="n">
        <v>2377</v>
      </c>
    </row>
    <row spans="1:8" r="6">
      <c s="4" r="A6" t="s">
        <v>131</v>
      </c>
      <c s="6" r="B6" t="n">
        <v>377</v>
      </c>
      <c s="6" r="E6" t="n">
        <v>377</v>
      </c>
    </row>
    <row spans="1:8" r="7">
      <c s="4" r="A7" t="s">
        <v>132</v>
      </c>
      <c s="6" r="B7" t="n">
        <v>2958</v>
      </c>
      <c s="6" r="E7" t="n">
        <v>2958</v>
      </c>
    </row>
    <row spans="1:8" r="8">
      <c s="4" r="A8" t="s">
        <v>133</v>
      </c>
      <c s="6" r="B8" t="n">
        <v>359</v>
      </c>
      <c s="6" r="E8" t="n">
        <v>359</v>
      </c>
    </row>
    <row spans="1:8" r="9">
      <c s="4" r="A9" t="s">
        <v>134</v>
      </c>
      <c s="6" r="C9" t="n">
        <v>60</v>
      </c>
    </row>
    <row spans="1:8" r="10">
      <c s="4" r="A10" t="s">
        <v>135</v>
      </c>
      <c s="6" r="B10" t="n">
        <v>-609</v>
      </c>
      <c s="8" r="C10" t="n">
        <v>0</v>
      </c>
      <c s="6" r="E10" t="n">
        <v>-609</v>
      </c>
    </row>
    <row spans="1:8" r="11">
      <c s="4" r="A11" t="s">
        <v>136</v>
      </c>
      <c s="6" r="C11" t="n">
        <v>124</v>
      </c>
    </row>
    <row spans="1:8" r="12">
      <c s="4" r="A12" t="s">
        <v>137</v>
      </c>
      <c s="6" r="B12" t="n">
        <v>-11735</v>
      </c>
      <c s="8" r="C12" t="n">
        <v>1</v>
      </c>
      <c s="6" r="E12" t="n">
        <v>-11736</v>
      </c>
    </row>
    <row spans="1:8" r="13">
      <c s="4" r="A13" t="s">
        <v>138</v>
      </c>
      <c s="6" r="C13" t="n">
        <v>994</v>
      </c>
    </row>
    <row spans="1:8" r="14">
      <c s="4" r="A14" t="s">
        <v>139</v>
      </c>
      <c s="6" r="B14" t="n">
        <v>-1088</v>
      </c>
      <c s="6" r="E14" t="n">
        <v>-1088</v>
      </c>
    </row>
    <row spans="1:8" r="15">
      <c s="4" r="A15" t="s">
        <v>140</v>
      </c>
      <c s="6" r="B15" t="n">
        <v>-42315</v>
      </c>
      <c s="6" r="H15" t="n">
        <v>-42315</v>
      </c>
    </row>
    <row spans="1:8" r="16">
      <c s="4" r="A16" t="s">
        <v>141</v>
      </c>
      <c s="6" r="B16" t="n">
        <v>-5799</v>
      </c>
      <c s="6" r="E16" t="n">
        <v>-5410</v>
      </c>
      <c s="6" r="H16" t="n">
        <v>-389</v>
      </c>
    </row>
    <row spans="1:8" r="17">
      <c s="4" r="A17" t="s">
        <v>142</v>
      </c>
      <c s="6" r="B17" t="n">
        <v>-12025</v>
      </c>
      <c s="8" r="D17" t="n">
        <v>-12025</v>
      </c>
    </row>
    <row spans="1:8" r="18">
      <c s="4" r="A18" t="s">
        <v>143</v>
      </c>
      <c s="6" r="D18" t="n">
        <v>-907</v>
      </c>
    </row>
    <row spans="1:8" r="19">
      <c s="4" r="A19" t="s">
        <v>101</v>
      </c>
      <c s="6" r="B19" t="n">
        <v>202146</v>
      </c>
      <c s="6" r="F19" t="n">
        <v>209059</v>
      </c>
      <c s="6" r="H19" t="n">
        <v>-6913</v>
      </c>
    </row>
    <row spans="1:8" r="20">
      <c s="4" r="A20" t="s">
        <v>144</v>
      </c>
      <c s="6" r="B20" t="n">
        <v>473678</v>
      </c>
      <c s="8" r="C20" t="n">
        <v>43</v>
      </c>
      <c s="8" r="D20" t="n">
        <v>-40998</v>
      </c>
      <c s="6" r="E20" t="n">
        <v>3536761</v>
      </c>
      <c s="6" r="F20" t="n">
        <v>-3045685</v>
      </c>
      <c s="6" r="G20" t="n">
        <v>40</v>
      </c>
      <c s="6" r="H20" t="n">
        <v>23517</v>
      </c>
    </row>
    <row spans="1:8" r="21">
      <c s="4" r="A21" t="s">
        <v>145</v>
      </c>
      <c s="6" r="C21" t="n">
        <v>43333</v>
      </c>
      <c s="6" r="D21" t="n">
        <v>-5118</v>
      </c>
    </row>
    <row spans="1:8" r="22">
      <c s="3" r="A22" t="s">
        <v>129</v>
      </c>
    </row>
    <row spans="1:8" r="23">
      <c s="4" r="A23" t="s">
        <v>130</v>
      </c>
      <c s="6" r="B23" t="n">
        <v>792</v>
      </c>
      <c s="6" r="E23" t="n">
        <v>792</v>
      </c>
    </row>
    <row spans="1:8" r="24">
      <c s="4" r="A24" t="s">
        <v>131</v>
      </c>
      <c s="6" r="B24" t="n">
        <v>526</v>
      </c>
      <c s="6" r="E24" t="n">
        <v>526</v>
      </c>
    </row>
    <row spans="1:8" r="25">
      <c s="4" r="A25" t="s">
        <v>132</v>
      </c>
      <c s="6" r="B25" t="n">
        <v>21818</v>
      </c>
      <c s="6" r="E25" t="n">
        <v>21818</v>
      </c>
    </row>
    <row spans="1:8" r="26">
      <c s="4" r="A26" t="s">
        <v>133</v>
      </c>
      <c s="6" r="B26" t="n">
        <v>258</v>
      </c>
      <c s="6" r="E26" t="n">
        <v>258</v>
      </c>
    </row>
    <row spans="1:8" r="27">
      <c s="4" r="A27" t="s">
        <v>134</v>
      </c>
      <c s="6" r="C27" t="n">
        <v>41</v>
      </c>
    </row>
    <row spans="1:8" r="28">
      <c s="4" r="A28" t="s">
        <v>135</v>
      </c>
      <c s="6" r="B28" t="n">
        <v>-1822</v>
      </c>
      <c s="8" r="C28" t="n">
        <v>3</v>
      </c>
      <c s="6" r="E28" t="n">
        <v>-1825</v>
      </c>
    </row>
    <row spans="1:8" r="29">
      <c s="4" r="A29" t="s">
        <v>136</v>
      </c>
      <c s="6" r="C29" t="n">
        <v>2777</v>
      </c>
    </row>
    <row spans="1:8" r="30">
      <c s="4" r="A30" t="s">
        <v>137</v>
      </c>
      <c s="6" r="B30" t="n">
        <v>-3207</v>
      </c>
      <c s="6" r="E30" t="n">
        <v>-3207</v>
      </c>
    </row>
    <row spans="1:8" r="31">
      <c s="4" r="A31" t="s">
        <v>138</v>
      </c>
      <c s="6" r="C31" t="n">
        <v>254</v>
      </c>
    </row>
    <row spans="1:8" r="32">
      <c s="4" r="A32" t="s">
        <v>139</v>
      </c>
      <c s="6" r="B32" t="n">
        <v>-4244</v>
      </c>
      <c s="6" r="E32" t="n">
        <v>-4244</v>
      </c>
    </row>
    <row spans="1:8" r="33">
      <c s="4" r="A33" t="s">
        <v>141</v>
      </c>
      <c s="6" r="B33" t="n">
        <v>1586</v>
      </c>
      <c s="6" r="E33" t="n">
        <v>2551</v>
      </c>
      <c s="6" r="H33" t="n">
        <v>-965</v>
      </c>
    </row>
    <row spans="1:8" r="34">
      <c s="4" r="A34" t="s">
        <v>142</v>
      </c>
      <c s="6" r="B34" t="n">
        <v>-12809</v>
      </c>
      <c s="8" r="D34" t="n">
        <v>-12809</v>
      </c>
    </row>
    <row spans="1:8" r="35">
      <c s="4" r="A35" t="s">
        <v>143</v>
      </c>
      <c s="6" r="D35" t="n">
        <v>-774</v>
      </c>
    </row>
    <row spans="1:8" r="36">
      <c s="4" r="A36" t="s">
        <v>101</v>
      </c>
      <c s="6" r="B36" t="n">
        <v>-27820</v>
      </c>
      <c s="6" r="F36" t="n">
        <v>-23556</v>
      </c>
      <c s="6" r="H36" t="n">
        <v>-4264</v>
      </c>
    </row>
    <row spans="1:8" r="37">
      <c s="4" r="A37" t="s">
        <v>146</v>
      </c>
      <c s="6" r="B37" t="n">
        <v>448756</v>
      </c>
      <c s="8" r="C37" t="n">
        <v>46</v>
      </c>
      <c s="8" r="D37" t="n">
        <v>-53807</v>
      </c>
      <c s="6" r="E37" t="n">
        <v>3553430</v>
      </c>
      <c s="6" r="F37" t="n">
        <v>-3069241</v>
      </c>
      <c s="6" r="G37" t="n">
        <v>40</v>
      </c>
      <c s="6" r="H37" t="n">
        <v>18288</v>
      </c>
    </row>
    <row spans="1:8" r="38">
      <c s="4" r="A38" t="s">
        <v>147</v>
      </c>
      <c s="6" r="C38" t="n">
        <v>46405</v>
      </c>
      <c s="6" r="D38" t="n">
        <v>-5892</v>
      </c>
    </row>
    <row spans="1:8" r="39">
      <c s="3" r="A39" t="s">
        <v>129</v>
      </c>
    </row>
    <row spans="1:8" r="40">
      <c s="4" r="A40" t="s">
        <v>130</v>
      </c>
      <c s="6" r="B40" t="n">
        <v>398</v>
      </c>
      <c s="6" r="E40" t="n">
        <v>398</v>
      </c>
    </row>
    <row spans="1:8" r="41">
      <c s="4" r="A41" t="s">
        <v>131</v>
      </c>
      <c s="6" r="B41" t="n">
        <v>234</v>
      </c>
      <c s="6" r="E41" t="n">
        <v>234</v>
      </c>
    </row>
    <row spans="1:8" r="42">
      <c s="4" r="A42" t="s">
        <v>132</v>
      </c>
      <c s="6" r="B42" t="n">
        <v>23120</v>
      </c>
      <c s="6" r="E42" t="n">
        <v>23120</v>
      </c>
    </row>
    <row spans="1:8" r="43">
      <c s="4" r="A43" t="s">
        <v>133</v>
      </c>
      <c s="6" r="B43" t="n">
        <v>82</v>
      </c>
      <c s="6" r="E43" t="n">
        <v>82</v>
      </c>
    </row>
    <row spans="1:8" r="44">
      <c s="4" r="A44" t="s">
        <v>134</v>
      </c>
      <c s="6" r="C44" t="n">
        <v>94</v>
      </c>
    </row>
    <row spans="1:8" r="45">
      <c s="4" r="A45" t="s">
        <v>135</v>
      </c>
      <c s="6" r="B45" t="n">
        <v>-4170</v>
      </c>
      <c s="8" r="C45" t="n">
        <v>1</v>
      </c>
      <c s="6" r="E45" t="n">
        <v>-4171</v>
      </c>
    </row>
    <row spans="1:8" r="46">
      <c s="4" r="A46" t="s">
        <v>136</v>
      </c>
      <c s="6" r="C46" t="n">
        <v>253</v>
      </c>
    </row>
    <row spans="1:8" r="47">
      <c s="4" r="A47" t="s">
        <v>137</v>
      </c>
      <c s="6" r="B47" t="n">
        <v>-100</v>
      </c>
      <c s="6" r="E47" t="n">
        <v>-100</v>
      </c>
    </row>
    <row spans="1:8" r="48">
      <c s="4" r="A48" t="s">
        <v>138</v>
      </c>
      <c s="6" r="C48" t="n">
        <v>11</v>
      </c>
    </row>
    <row spans="1:8" r="49">
      <c s="4" r="A49" t="s">
        <v>139</v>
      </c>
      <c s="6" r="B49" t="n">
        <v>-4704</v>
      </c>
      <c s="6" r="E49" t="n">
        <v>-4704</v>
      </c>
    </row>
    <row spans="1:8" r="50">
      <c s="4" r="A50" t="s">
        <v>141</v>
      </c>
      <c s="6" r="B50" t="n">
        <v>-4803</v>
      </c>
      <c s="6" r="E50" t="n">
        <v>-4441</v>
      </c>
      <c s="6" r="H50" t="n">
        <v>-362</v>
      </c>
    </row>
    <row spans="1:8" r="51">
      <c s="4" r="A51" t="s">
        <v>142</v>
      </c>
      <c s="6" r="B51" t="n">
        <v>-1702</v>
      </c>
      <c s="8" r="D51" t="n">
        <v>-1702</v>
      </c>
    </row>
    <row spans="1:8" r="52">
      <c s="4" r="A52" t="s">
        <v>143</v>
      </c>
      <c s="6" r="D52" t="n">
        <v>-96</v>
      </c>
    </row>
    <row spans="1:8" r="53">
      <c s="4" r="A53" t="s">
        <v>101</v>
      </c>
      <c s="6" r="B53" t="n">
        <v>-99140</v>
      </c>
      <c s="6" r="E53" t="n">
        <v>0</v>
      </c>
      <c s="6" r="F53" t="n">
        <v>-96080</v>
      </c>
      <c s="6" r="H53" t="n">
        <v>-3060</v>
      </c>
    </row>
    <row spans="1:8" r="54">
      <c s="4" r="A54" t="s">
        <v>148</v>
      </c>
      <c s="8" r="B54" t="n">
        <v>357971</v>
      </c>
      <c s="8" r="C54" t="n">
        <v>47</v>
      </c>
      <c s="8" r="D54" t="n">
        <v>-55509</v>
      </c>
      <c s="8" r="E54" t="n">
        <v>3563848</v>
      </c>
      <c s="8" r="F54" t="n">
        <v>-3165321</v>
      </c>
      <c s="8" r="G54" t="n">
        <v>40</v>
      </c>
      <c s="8" r="H54" t="n">
        <v>14866</v>
      </c>
    </row>
    <row spans="1:8" r="55">
      <c s="4" r="A55" t="s">
        <v>149</v>
      </c>
      <c s="6" r="C55" t="n">
        <v>46763</v>
      </c>
      <c s="6" r="D55" t="n">
        <v>-59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1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s="1" r="A1" t="s">
        <v>534</v>
      </c>
      <c s="2" r="B1" t="s">
        <v>1</v>
      </c>
    </row>
    <row spans="1:8" r="2">
      <c s="2" r="B2" t="s">
        <v>2</v>
      </c>
      <c s="2" r="C2" t="s">
        <v>32</v>
      </c>
      <c s="2" r="D2" t="s">
        <v>485</v>
      </c>
      <c s="2" r="E2" t="s">
        <v>486</v>
      </c>
      <c s="2" r="F2" t="s">
        <v>487</v>
      </c>
      <c s="2" r="G2" t="s">
        <v>488</v>
      </c>
      <c s="2" r="H2" t="s">
        <v>489</v>
      </c>
    </row>
    <row spans="1:8" r="3">
      <c s="3" r="A3" t="s">
        <v>535</v>
      </c>
    </row>
    <row spans="1:8" r="4">
      <c s="4" r="A4" t="s">
        <v>40</v>
      </c>
      <c s="8" r="B4" t="n">
        <v>226034</v>
      </c>
      <c s="8" r="C4" t="n">
        <v>265084</v>
      </c>
    </row>
    <row spans="1:8" r="5">
      <c s="4" r="A5" t="s">
        <v>451</v>
      </c>
    </row>
    <row spans="1:8" r="6">
      <c s="3" r="A6" t="s">
        <v>298</v>
      </c>
    </row>
    <row spans="1:8" r="7">
      <c s="4" r="A7" t="s">
        <v>444</v>
      </c>
      <c s="4" r="B7" t="s">
        <v>390</v>
      </c>
    </row>
    <row spans="1:8" r="8">
      <c s="4" r="A8" t="s">
        <v>455</v>
      </c>
    </row>
    <row spans="1:8" r="9">
      <c s="3" r="A9" t="s">
        <v>298</v>
      </c>
    </row>
    <row spans="1:8" r="10">
      <c s="4" r="A10" t="s">
        <v>444</v>
      </c>
      <c s="4" r="B10" t="s">
        <v>390</v>
      </c>
    </row>
    <row spans="1:8" r="11">
      <c s="4" r="A11" t="s">
        <v>506</v>
      </c>
    </row>
    <row spans="1:8" r="12">
      <c s="3" r="A12" t="s">
        <v>535</v>
      </c>
    </row>
    <row spans="1:8" r="13">
      <c s="4" r="A13" t="s">
        <v>40</v>
      </c>
      <c s="8" r="H13" t="n">
        <v>6735</v>
      </c>
    </row>
    <row spans="1:8" r="14">
      <c s="4" r="A14" t="s">
        <v>536</v>
      </c>
      <c s="6" r="H14" t="n">
        <v>1165</v>
      </c>
    </row>
    <row spans="1:8" r="15">
      <c s="4" r="A15" t="s">
        <v>477</v>
      </c>
      <c s="6" r="H15" t="n">
        <v>11500</v>
      </c>
    </row>
    <row spans="1:8" r="16">
      <c s="4" r="A16" t="s">
        <v>537</v>
      </c>
    </row>
    <row spans="1:8" r="17">
      <c s="3" r="A17" t="s">
        <v>535</v>
      </c>
    </row>
    <row spans="1:8" r="18">
      <c s="4" r="A18" t="s">
        <v>479</v>
      </c>
      <c s="6" r="H18" t="n">
        <v>2900</v>
      </c>
    </row>
    <row spans="1:8" r="19">
      <c s="4" r="A19" t="s">
        <v>538</v>
      </c>
    </row>
    <row spans="1:8" r="20">
      <c s="3" r="A20" t="s">
        <v>535</v>
      </c>
    </row>
    <row spans="1:8" r="21">
      <c s="4" r="A21" t="s">
        <v>479</v>
      </c>
      <c s="6" r="H21" t="n">
        <v>300</v>
      </c>
    </row>
    <row spans="1:8" r="22">
      <c s="4" r="A22" t="s">
        <v>539</v>
      </c>
    </row>
    <row spans="1:8" r="23">
      <c s="3" r="A23" t="s">
        <v>535</v>
      </c>
    </row>
    <row spans="1:8" r="24">
      <c s="4" r="A24" t="s">
        <v>479</v>
      </c>
      <c s="6" r="H24" t="n">
        <v>400</v>
      </c>
    </row>
    <row spans="1:8" r="25">
      <c s="4" r="A25" t="s">
        <v>540</v>
      </c>
    </row>
    <row spans="1:8" r="26">
      <c s="3" r="A26" t="s">
        <v>535</v>
      </c>
    </row>
    <row spans="1:8" r="27">
      <c s="4" r="A27" t="s">
        <v>479</v>
      </c>
      <c s="8" r="H27" t="n">
        <v>0</v>
      </c>
    </row>
    <row spans="1:8" r="28">
      <c s="4" r="A28" t="s">
        <v>510</v>
      </c>
    </row>
    <row spans="1:8" r="29">
      <c s="3" r="A29" t="s">
        <v>535</v>
      </c>
    </row>
    <row spans="1:8" r="30">
      <c s="4" r="A30" t="s">
        <v>40</v>
      </c>
      <c s="8" r="G30" t="n">
        <v>455</v>
      </c>
    </row>
    <row spans="1:8" r="31">
      <c s="4" r="A31" t="s">
        <v>536</v>
      </c>
      <c s="6" r="G31" t="n">
        <v>0</v>
      </c>
    </row>
    <row spans="1:8" r="32">
      <c s="4" r="A32" t="s">
        <v>477</v>
      </c>
      <c s="6" r="G32" t="n">
        <v>2950</v>
      </c>
    </row>
    <row spans="1:8" r="33">
      <c s="4" r="A33" t="s">
        <v>541</v>
      </c>
    </row>
    <row spans="1:8" r="34">
      <c s="3" r="A34" t="s">
        <v>535</v>
      </c>
    </row>
    <row spans="1:8" r="35">
      <c s="4" r="A35" t="s">
        <v>479</v>
      </c>
      <c s="6" r="G35" t="n">
        <v>2366</v>
      </c>
    </row>
    <row spans="1:8" r="36">
      <c s="4" r="A36" t="s">
        <v>542</v>
      </c>
    </row>
    <row spans="1:8" r="37">
      <c s="3" r="A37" t="s">
        <v>535</v>
      </c>
    </row>
    <row spans="1:8" r="38">
      <c s="4" r="A38" t="s">
        <v>479</v>
      </c>
      <c s="6" r="G38" t="n">
        <v>0</v>
      </c>
    </row>
    <row spans="1:8" r="39">
      <c s="4" r="A39" t="s">
        <v>543</v>
      </c>
    </row>
    <row spans="1:8" r="40">
      <c s="3" r="A40" t="s">
        <v>535</v>
      </c>
    </row>
    <row spans="1:8" r="41">
      <c s="4" r="A41" t="s">
        <v>479</v>
      </c>
      <c s="6" r="G41" t="n">
        <v>0</v>
      </c>
    </row>
    <row spans="1:8" r="42">
      <c s="4" r="A42" t="s">
        <v>544</v>
      </c>
    </row>
    <row spans="1:8" r="43">
      <c s="3" r="A43" t="s">
        <v>535</v>
      </c>
    </row>
    <row spans="1:8" r="44">
      <c s="4" r="A44" t="s">
        <v>479</v>
      </c>
      <c s="8" r="G44" t="n">
        <v>129</v>
      </c>
    </row>
    <row spans="1:8" r="45">
      <c s="4" r="A45" t="s">
        <v>512</v>
      </c>
    </row>
    <row spans="1:8" r="46">
      <c s="3" r="A46" t="s">
        <v>535</v>
      </c>
    </row>
    <row spans="1:8" r="47">
      <c s="4" r="A47" t="s">
        <v>40</v>
      </c>
      <c s="8" r="F47" t="n">
        <v>1257</v>
      </c>
    </row>
    <row spans="1:8" r="48">
      <c s="4" r="A48" t="s">
        <v>536</v>
      </c>
      <c s="6" r="F48" t="n">
        <v>197</v>
      </c>
    </row>
    <row spans="1:8" r="49">
      <c s="4" r="A49" t="s">
        <v>477</v>
      </c>
      <c s="6" r="F49" t="n">
        <v>2000</v>
      </c>
    </row>
    <row spans="1:8" r="50">
      <c s="4" r="A50" t="s">
        <v>545</v>
      </c>
    </row>
    <row spans="1:8" r="51">
      <c s="3" r="A51" t="s">
        <v>535</v>
      </c>
    </row>
    <row spans="1:8" r="52">
      <c s="4" r="A52" t="s">
        <v>479</v>
      </c>
      <c s="6" r="F52" t="n">
        <v>202</v>
      </c>
    </row>
    <row spans="1:8" r="53">
      <c s="4" r="A53" t="s">
        <v>546</v>
      </c>
    </row>
    <row spans="1:8" r="54">
      <c s="3" r="A54" t="s">
        <v>535</v>
      </c>
    </row>
    <row spans="1:8" r="55">
      <c s="4" r="A55" t="s">
        <v>479</v>
      </c>
      <c s="6" r="F55" t="n">
        <v>330</v>
      </c>
    </row>
    <row spans="1:8" r="56">
      <c s="4" r="A56" t="s">
        <v>547</v>
      </c>
    </row>
    <row spans="1:8" r="57">
      <c s="3" r="A57" t="s">
        <v>535</v>
      </c>
    </row>
    <row spans="1:8" r="58">
      <c s="4" r="A58" t="s">
        <v>479</v>
      </c>
      <c s="6" r="F58" t="n">
        <v>0</v>
      </c>
    </row>
    <row spans="1:8" r="59">
      <c s="4" r="A59" t="s">
        <v>548</v>
      </c>
    </row>
    <row spans="1:8" r="60">
      <c s="3" r="A60" t="s">
        <v>535</v>
      </c>
    </row>
    <row spans="1:8" r="61">
      <c s="4" r="A61" t="s">
        <v>479</v>
      </c>
      <c s="8" r="F61" t="n">
        <v>14</v>
      </c>
    </row>
    <row spans="1:8" r="62">
      <c s="4" r="A62" t="s">
        <v>516</v>
      </c>
    </row>
    <row spans="1:8" r="63">
      <c s="3" r="A63" t="s">
        <v>535</v>
      </c>
    </row>
    <row spans="1:8" r="64">
      <c s="4" r="A64" t="s">
        <v>40</v>
      </c>
      <c s="8" r="E64" t="n">
        <v>0</v>
      </c>
    </row>
    <row spans="1:8" r="65">
      <c s="4" r="A65" t="s">
        <v>536</v>
      </c>
      <c s="6" r="E65" t="n">
        <v>0</v>
      </c>
    </row>
    <row spans="1:8" r="66">
      <c s="4" r="A66" t="s">
        <v>477</v>
      </c>
      <c s="6" r="E66" t="n">
        <v>500</v>
      </c>
    </row>
    <row spans="1:8" r="67">
      <c s="4" r="A67" t="s">
        <v>549</v>
      </c>
    </row>
    <row spans="1:8" r="68">
      <c s="3" r="A68" t="s">
        <v>535</v>
      </c>
    </row>
    <row spans="1:8" r="69">
      <c s="4" r="A69" t="s">
        <v>479</v>
      </c>
      <c s="6" r="E69" t="n">
        <v>250</v>
      </c>
    </row>
    <row spans="1:8" r="70">
      <c s="4" r="A70" t="s">
        <v>550</v>
      </c>
    </row>
    <row spans="1:8" r="71">
      <c s="3" r="A71" t="s">
        <v>535</v>
      </c>
    </row>
    <row spans="1:8" r="72">
      <c s="4" r="A72" t="s">
        <v>479</v>
      </c>
      <c s="6" r="E72" t="n">
        <v>0</v>
      </c>
    </row>
    <row spans="1:8" r="73">
      <c s="4" r="A73" t="s">
        <v>551</v>
      </c>
    </row>
    <row spans="1:8" r="74">
      <c s="3" r="A74" t="s">
        <v>535</v>
      </c>
    </row>
    <row spans="1:8" r="75">
      <c s="4" r="A75" t="s">
        <v>479</v>
      </c>
      <c s="6" r="E75" t="n">
        <v>250</v>
      </c>
    </row>
    <row spans="1:8" r="76">
      <c s="4" r="A76" t="s">
        <v>552</v>
      </c>
    </row>
    <row spans="1:8" r="77">
      <c s="3" r="A77" t="s">
        <v>535</v>
      </c>
    </row>
    <row spans="1:8" r="78">
      <c s="4" r="A78" t="s">
        <v>479</v>
      </c>
      <c s="8" r="E78" t="n">
        <v>0</v>
      </c>
    </row>
    <row spans="1:8" r="79">
      <c s="4" r="A79" t="s">
        <v>519</v>
      </c>
    </row>
    <row spans="1:8" r="80">
      <c s="3" r="A80" t="s">
        <v>535</v>
      </c>
    </row>
    <row spans="1:8" r="81">
      <c s="4" r="A81" t="s">
        <v>40</v>
      </c>
      <c s="8" r="D81" t="n">
        <v>606</v>
      </c>
    </row>
    <row spans="1:8" r="82">
      <c s="4" r="A82" t="s">
        <v>536</v>
      </c>
      <c s="6" r="D82" t="n">
        <v>-41</v>
      </c>
    </row>
    <row spans="1:8" r="83">
      <c s="4" r="A83" t="s">
        <v>477</v>
      </c>
      <c s="6" r="D83" t="n">
        <v>1200</v>
      </c>
    </row>
    <row spans="1:8" r="84">
      <c s="4" r="A84" t="s">
        <v>553</v>
      </c>
    </row>
    <row spans="1:8" r="85">
      <c s="3" r="A85" t="s">
        <v>535</v>
      </c>
    </row>
    <row spans="1:8" r="86">
      <c s="4" r="A86" t="s">
        <v>479</v>
      </c>
      <c s="6" r="D86" t="n">
        <v>171</v>
      </c>
    </row>
    <row spans="1:8" r="87">
      <c s="4" r="A87" t="s">
        <v>554</v>
      </c>
    </row>
    <row spans="1:8" r="88">
      <c s="3" r="A88" t="s">
        <v>535</v>
      </c>
    </row>
    <row spans="1:8" r="89">
      <c s="4" r="A89" t="s">
        <v>479</v>
      </c>
      <c s="6" r="D89" t="n">
        <v>117</v>
      </c>
    </row>
    <row spans="1:8" r="90">
      <c s="4" r="A90" t="s">
        <v>555</v>
      </c>
    </row>
    <row spans="1:8" r="91">
      <c s="3" r="A91" t="s">
        <v>535</v>
      </c>
    </row>
    <row spans="1:8" r="92">
      <c s="4" r="A92" t="s">
        <v>479</v>
      </c>
      <c s="6" r="D92" t="n">
        <v>347</v>
      </c>
    </row>
    <row spans="1:8" r="93">
      <c s="4" r="A93" t="s">
        <v>556</v>
      </c>
    </row>
    <row spans="1:8" r="94">
      <c s="3" r="A94" t="s">
        <v>535</v>
      </c>
    </row>
    <row spans="1:8" r="95">
      <c s="4" r="A95" t="s">
        <v>479</v>
      </c>
      <c s="8" r="D95" t="n">
        <v>0</v>
      </c>
    </row>
    <row spans="1:8" r="96">
      <c s="4" r="A96" t="s">
        <v>557</v>
      </c>
    </row>
    <row spans="1:8" r="97">
      <c s="3" r="A97" t="s">
        <v>298</v>
      </c>
    </row>
    <row spans="1:8" r="98">
      <c s="4" r="A98" t="s">
        <v>444</v>
      </c>
      <c s="4" r="B98" t="s">
        <v>390</v>
      </c>
    </row>
    <row spans="1:8" r="99">
      <c s="4" r="A99" t="s">
        <v>558</v>
      </c>
    </row>
    <row spans="1:8" r="100">
      <c s="3" r="A100" t="s">
        <v>298</v>
      </c>
    </row>
    <row spans="1:8" r="101">
      <c s="4" r="A101" t="s">
        <v>444</v>
      </c>
      <c s="4" r="B101" t="s">
        <v>390</v>
      </c>
    </row>
    <row spans="1:8" r="102">
      <c s="4" r="A102" t="s">
        <v>559</v>
      </c>
    </row>
    <row spans="1:8" r="103">
      <c s="3" r="A103" t="s">
        <v>298</v>
      </c>
    </row>
    <row spans="1:8" r="104">
      <c s="4" r="A104" t="s">
        <v>444</v>
      </c>
      <c s="4" r="B104" t="s">
        <v>390</v>
      </c>
      <c s="4" r="C104" t="s">
        <v>390</v>
      </c>
    </row>
    <row spans="1:8" r="105">
      <c s="4" r="A105" t="s">
        <v>560</v>
      </c>
    </row>
    <row spans="1:8" r="106">
      <c s="3" r="A106" t="s">
        <v>298</v>
      </c>
    </row>
    <row spans="1:8" r="107">
      <c s="4" r="A107" t="s">
        <v>444</v>
      </c>
      <c s="4" r="B107" t="s">
        <v>457</v>
      </c>
      <c s="4" r="C107" t="s">
        <v>457</v>
      </c>
    </row>
    <row spans="1:8" r="108">
      <c s="4" r="A108" t="s">
        <v>561</v>
      </c>
    </row>
    <row spans="1:8" r="109">
      <c s="3" r="A109" t="s">
        <v>298</v>
      </c>
    </row>
    <row spans="1:8" r="110">
      <c s="4" r="A110" t="s">
        <v>444</v>
      </c>
      <c s="4" r="B110" t="s">
        <v>447</v>
      </c>
    </row>
    <row spans="1:8" r="111">
      <c s="4" r="A111" t="s">
        <v>562</v>
      </c>
    </row>
    <row spans="1:8" r="112">
      <c s="3" r="A112" t="s">
        <v>298</v>
      </c>
    </row>
    <row spans="1:8" r="113">
      <c s="4" r="A113" t="s">
        <v>444</v>
      </c>
      <c s="4" r="B113" t="s">
        <v>447</v>
      </c>
    </row>
    <row spans="1:8" r="114">
      <c s="4" r="A114" t="s">
        <v>563</v>
      </c>
    </row>
    <row spans="1:8" r="115">
      <c s="3" r="A115" t="s">
        <v>298</v>
      </c>
    </row>
    <row spans="1:8" r="116">
      <c s="4" r="A116" t="s">
        <v>444</v>
      </c>
      <c s="4" r="B116" t="s">
        <v>454</v>
      </c>
      <c s="4" r="C116" t="s">
        <v>454</v>
      </c>
    </row>
    <row spans="1:8" r="117">
      <c s="4" r="A117" t="s">
        <v>564</v>
      </c>
    </row>
    <row spans="1:8" r="118">
      <c s="3" r="A118" t="s">
        <v>298</v>
      </c>
    </row>
    <row spans="1:8" r="119">
      <c s="4" r="A119" t="s">
        <v>444</v>
      </c>
      <c s="4" r="B119" t="s">
        <v>390</v>
      </c>
      <c s="4" r="C119" t="s">
        <v>3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5</v>
      </c>
      <c s="2" r="B1" t="s">
        <v>1</v>
      </c>
    </row>
    <row spans="1:4" r="2">
      <c s="2" r="B2" t="s">
        <v>2</v>
      </c>
      <c s="2" r="C2" t="s">
        <v>32</v>
      </c>
      <c s="2" r="D2" t="s">
        <v>81</v>
      </c>
    </row>
    <row spans="1:4" r="3">
      <c s="3" r="A3" t="s">
        <v>566</v>
      </c>
    </row>
    <row spans="1:4" r="4">
      <c s="4" r="A4" t="s">
        <v>567</v>
      </c>
      <c s="8" r="B4" t="n">
        <v>10346</v>
      </c>
    </row>
    <row spans="1:4" r="5">
      <c s="4" r="A5" t="s">
        <v>568</v>
      </c>
      <c s="8" r="D5" t="n">
        <v>-42315</v>
      </c>
    </row>
    <row spans="1:4" r="6">
      <c s="4" r="A6" t="s">
        <v>569</v>
      </c>
      <c s="6" r="B6" t="n">
        <v>10506</v>
      </c>
      <c s="8" r="C6" t="n">
        <v>10346</v>
      </c>
    </row>
    <row spans="1:4" r="7">
      <c s="4" r="A7" t="s">
        <v>570</v>
      </c>
    </row>
    <row spans="1:4" r="8">
      <c s="3" r="A8" t="s">
        <v>566</v>
      </c>
    </row>
    <row spans="1:4" r="9">
      <c s="4" r="A9" t="s">
        <v>567</v>
      </c>
      <c s="6" r="B9" t="n">
        <v>10346</v>
      </c>
      <c s="6" r="C9" t="n">
        <v>3442</v>
      </c>
      <c s="6" r="D9" t="n">
        <v>3383</v>
      </c>
    </row>
    <row spans="1:4" r="10">
      <c s="4" r="A10" t="s">
        <v>571</v>
      </c>
      <c s="6" r="B10" t="n">
        <v>-393</v>
      </c>
      <c s="6" r="C10" t="n">
        <v>72</v>
      </c>
      <c s="6" r="D10" t="n">
        <v>-105</v>
      </c>
    </row>
    <row spans="1:4" r="11">
      <c s="4" r="A11" t="s">
        <v>572</v>
      </c>
      <c s="6" r="B11" t="n">
        <v>-812</v>
      </c>
    </row>
    <row spans="1:4" r="12">
      <c s="4" r="A12" t="s">
        <v>573</v>
      </c>
      <c s="6" r="B12" t="n">
        <v>4704</v>
      </c>
      <c s="6" r="C12" t="n">
        <v>6832</v>
      </c>
      <c s="6" r="D12" t="n">
        <v>164</v>
      </c>
    </row>
    <row spans="1:4" r="13">
      <c s="4" r="A13" t="s">
        <v>568</v>
      </c>
      <c s="6" r="B13" t="n">
        <v>-3339</v>
      </c>
    </row>
    <row spans="1:4" r="14">
      <c s="4" r="A14" t="s">
        <v>569</v>
      </c>
      <c s="8" r="B14" t="n">
        <v>10506</v>
      </c>
      <c s="8" r="C14" t="n">
        <v>10346</v>
      </c>
      <c s="8" r="D14" t="n">
        <v>34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4</v>
      </c>
      <c s="2" r="B1" t="s">
        <v>1</v>
      </c>
    </row>
    <row spans="1:4" r="2">
      <c s="2" r="B2" t="s">
        <v>2</v>
      </c>
      <c s="2" r="C2" t="s">
        <v>32</v>
      </c>
      <c s="2" r="D2" t="s">
        <v>81</v>
      </c>
    </row>
    <row spans="1:4" r="3">
      <c s="4" r="A3" t="s">
        <v>575</v>
      </c>
    </row>
    <row spans="1:4" r="4">
      <c s="3" r="A4" t="s">
        <v>298</v>
      </c>
    </row>
    <row spans="1:4" r="5">
      <c s="4" r="A5" t="s">
        <v>83</v>
      </c>
      <c s="8" r="B5" t="n">
        <v>133921</v>
      </c>
      <c s="8" r="C5" t="n">
        <v>114380</v>
      </c>
    </row>
    <row spans="1:4" r="6">
      <c s="4" r="A6" t="s">
        <v>576</v>
      </c>
      <c s="8" r="B6" t="n">
        <v>-95496</v>
      </c>
      <c s="8" r="C6" t="n">
        <v>-41579</v>
      </c>
    </row>
    <row spans="1:4" r="7">
      <c s="4" r="A7" t="s">
        <v>577</v>
      </c>
      <c s="9" r="B7" t="n">
        <v>-2.58</v>
      </c>
      <c s="9" r="C7" t="n">
        <v>-1.12</v>
      </c>
    </row>
    <row spans="1:4" r="8">
      <c s="4" r="A8" t="s">
        <v>578</v>
      </c>
    </row>
    <row spans="1:4" r="9">
      <c s="3" r="A9" t="s">
        <v>298</v>
      </c>
    </row>
    <row spans="1:4" r="10">
      <c s="4" r="A10" t="s">
        <v>83</v>
      </c>
      <c s="8" r="C10" t="n">
        <v>113705</v>
      </c>
      <c s="8" r="D10" t="n">
        <v>90561</v>
      </c>
    </row>
    <row spans="1:4" r="11">
      <c s="4" r="A11" t="s">
        <v>576</v>
      </c>
      <c s="8" r="C11" t="n">
        <v>-41295</v>
      </c>
      <c s="8" r="D11" t="n">
        <v>-35439</v>
      </c>
    </row>
    <row spans="1:4" r="12">
      <c s="4" r="A12" t="s">
        <v>577</v>
      </c>
      <c s="9" r="C12" t="n">
        <v>-1.11</v>
      </c>
      <c s="9" r="D12" t="n">
        <v>-0.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s>
  <sheetData>
    <row spans="1:6" r="1">
      <c s="1" r="A1" t="s">
        <v>579</v>
      </c>
      <c s="2" r="B1" t="s">
        <v>580</v>
      </c>
      <c s="2" r="C1" t="s">
        <v>581</v>
      </c>
      <c s="2" r="D1" t="s">
        <v>582</v>
      </c>
      <c s="2" r="E1" t="s">
        <v>583</v>
      </c>
      <c s="2" r="F1" t="s">
        <v>584</v>
      </c>
    </row>
    <row spans="1:6" r="2">
      <c s="3" r="A2" t="s">
        <v>585</v>
      </c>
    </row>
    <row spans="1:6" r="3">
      <c s="4" r="A3" t="s">
        <v>586</v>
      </c>
      <c s="6" r="F3" t="n">
        <v>3</v>
      </c>
    </row>
    <row spans="1:6" r="4">
      <c s="4" r="A4" t="s">
        <v>159</v>
      </c>
      <c s="7" r="E4" t="n">
        <v>10.1</v>
      </c>
      <c s="7" r="F4" t="n">
        <v>20.4</v>
      </c>
    </row>
    <row spans="1:6" r="5">
      <c s="4" r="A5" t="s">
        <v>587</v>
      </c>
    </row>
    <row spans="1:6" r="6">
      <c s="3" r="A6" t="s">
        <v>585</v>
      </c>
    </row>
    <row spans="1:6" r="7">
      <c s="4" r="A7" t="s">
        <v>588</v>
      </c>
      <c s="7" r="D7" t="n">
        <v>23.6</v>
      </c>
    </row>
    <row spans="1:6" r="8">
      <c s="4" r="A8" t="s">
        <v>589</v>
      </c>
      <c s="12" r="D8" t="n">
        <v>20.8</v>
      </c>
    </row>
    <row spans="1:6" r="9">
      <c s="4" r="A9" t="s">
        <v>590</v>
      </c>
      <c s="7" r="D9" t="n">
        <v>15.7</v>
      </c>
      <c s="12" r="E9" t="n">
        <v>2.1</v>
      </c>
    </row>
    <row spans="1:6" r="10">
      <c s="4" r="A10" t="s">
        <v>397</v>
      </c>
    </row>
    <row spans="1:6" r="11">
      <c s="3" r="A11" t="s">
        <v>585</v>
      </c>
    </row>
    <row spans="1:6" r="12">
      <c s="4" r="A12" t="s">
        <v>588</v>
      </c>
      <c s="8" r="C12" t="n">
        <v>125</v>
      </c>
    </row>
    <row spans="1:6" r="13">
      <c s="4" r="A13" t="s">
        <v>589</v>
      </c>
      <c s="12" r="C13" t="n">
        <v>60.5</v>
      </c>
    </row>
    <row spans="1:6" r="14">
      <c s="4" r="A14" t="s">
        <v>590</v>
      </c>
      <c s="7" r="C14" t="n">
        <v>17.8</v>
      </c>
      <c s="12" r="E14" t="n">
        <v>5.8</v>
      </c>
    </row>
    <row spans="1:6" r="15">
      <c s="4" r="A15" t="s">
        <v>591</v>
      </c>
    </row>
    <row spans="1:6" r="16">
      <c s="3" r="A16" t="s">
        <v>585</v>
      </c>
    </row>
    <row spans="1:6" r="17">
      <c s="4" r="A17" t="s">
        <v>588</v>
      </c>
      <c s="8" r="B17" t="n">
        <v>375</v>
      </c>
    </row>
    <row spans="1:6" r="18">
      <c s="4" r="A18" t="s">
        <v>589</v>
      </c>
      <c s="12" r="B18" t="n">
        <v>327.8</v>
      </c>
    </row>
    <row spans="1:6" r="19">
      <c s="4" r="A19" t="s">
        <v>590</v>
      </c>
      <c s="7" r="B19" t="n">
        <v>224.9</v>
      </c>
      <c s="12" r="E19" t="n">
        <v>16.2</v>
      </c>
    </row>
    <row spans="1:6" r="20">
      <c s="4" r="A20" t="s">
        <v>159</v>
      </c>
      <c s="7" r="E20" t="n">
        <v>-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592</v>
      </c>
      <c s="2" r="B1" t="s">
        <v>1</v>
      </c>
    </row>
    <row spans="1:2" r="2">
      <c s="2" r="B2" t="s">
        <v>593</v>
      </c>
    </row>
    <row spans="1:2" r="3">
      <c s="4" r="A3" t="s">
        <v>587</v>
      </c>
    </row>
    <row spans="1:2" r="4">
      <c s="3" r="A4" t="s">
        <v>585</v>
      </c>
    </row>
    <row spans="1:2" r="5">
      <c s="4" r="A5" t="s">
        <v>594</v>
      </c>
      <c s="8" r="B5" t="n">
        <v>800</v>
      </c>
    </row>
    <row spans="1:2" r="6">
      <c s="4" r="A6" t="s">
        <v>595</v>
      </c>
      <c s="6" r="B6" t="n">
        <v>-500</v>
      </c>
    </row>
    <row spans="1:2" r="7">
      <c s="4" r="A7" t="s">
        <v>397</v>
      </c>
    </row>
    <row spans="1:2" r="8">
      <c s="3" r="A8" t="s">
        <v>585</v>
      </c>
    </row>
    <row spans="1:2" r="9">
      <c s="4" r="A9" t="s">
        <v>594</v>
      </c>
      <c s="6" r="B9" t="n">
        <v>3100</v>
      </c>
    </row>
    <row spans="1:2" r="10">
      <c s="4" r="A10" t="s">
        <v>595</v>
      </c>
      <c s="6" r="B10" t="n">
        <v>-2900</v>
      </c>
    </row>
    <row spans="1:2" r="11">
      <c s="4" r="A11" t="s">
        <v>591</v>
      </c>
    </row>
    <row spans="1:2" r="12">
      <c s="3" r="A12" t="s">
        <v>585</v>
      </c>
    </row>
    <row spans="1:2" r="13">
      <c s="4" r="A13" t="s">
        <v>594</v>
      </c>
      <c s="6" r="B13" t="n">
        <v>127100</v>
      </c>
    </row>
    <row spans="1:2" r="14">
      <c s="4" r="A14" t="s">
        <v>595</v>
      </c>
      <c s="8" r="B14" t="n">
        <v>1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596</v>
      </c>
      <c s="2" r="B1" t="s">
        <v>1</v>
      </c>
    </row>
    <row spans="1:3" r="2">
      <c s="2" r="B2" t="s">
        <v>2</v>
      </c>
      <c s="2" r="C2" t="s">
        <v>32</v>
      </c>
    </row>
    <row spans="1:3" r="3">
      <c s="3" r="A3" t="s">
        <v>597</v>
      </c>
    </row>
    <row spans="1:3" r="4">
      <c s="4" r="A4" t="s">
        <v>598</v>
      </c>
      <c s="8" r="B4" t="n">
        <v>26318</v>
      </c>
      <c s="8" r="C4" t="n">
        <v>20891</v>
      </c>
    </row>
    <row spans="1:3" r="5">
      <c s="4" r="A5" t="s">
        <v>599</v>
      </c>
      <c s="6" r="B5" t="n">
        <v>-17537</v>
      </c>
      <c s="6" r="C5" t="n">
        <v>-12944</v>
      </c>
    </row>
    <row spans="1:3" r="6">
      <c s="4" r="A6" t="s">
        <v>600</v>
      </c>
      <c s="6" r="B6" t="n">
        <v>8781</v>
      </c>
      <c s="6" r="C6" t="n">
        <v>7947</v>
      </c>
    </row>
    <row spans="1:3" r="7">
      <c s="4" r="A7" t="s">
        <v>601</v>
      </c>
    </row>
    <row spans="1:3" r="8">
      <c s="3" r="A8" t="s">
        <v>597</v>
      </c>
    </row>
    <row spans="1:3" r="9">
      <c s="4" r="A9" t="s">
        <v>598</v>
      </c>
      <c s="8" r="B9" t="n">
        <v>22631</v>
      </c>
      <c s="6" r="C9" t="n">
        <v>19265</v>
      </c>
    </row>
    <row spans="1:3" r="10">
      <c s="4" r="A10" t="s">
        <v>602</v>
      </c>
    </row>
    <row spans="1:3" r="11">
      <c s="3" r="A11" t="s">
        <v>597</v>
      </c>
    </row>
    <row spans="1:3" r="12">
      <c s="4" r="A12" t="s">
        <v>603</v>
      </c>
      <c s="4" r="B12" t="s">
        <v>388</v>
      </c>
    </row>
    <row spans="1:3" r="13">
      <c s="4" r="A13" t="s">
        <v>604</v>
      </c>
    </row>
    <row spans="1:3" r="14">
      <c s="3" r="A14" t="s">
        <v>597</v>
      </c>
    </row>
    <row spans="1:3" r="15">
      <c s="4" r="A15" t="s">
        <v>603</v>
      </c>
      <c s="4" r="B15" t="s">
        <v>605</v>
      </c>
    </row>
    <row spans="1:3" r="16">
      <c s="4" r="A16" t="s">
        <v>606</v>
      </c>
    </row>
    <row spans="1:3" r="17">
      <c s="3" r="A17" t="s">
        <v>597</v>
      </c>
    </row>
    <row spans="1:3" r="18">
      <c s="4" r="A18" t="s">
        <v>598</v>
      </c>
      <c s="8" r="B18" t="n">
        <v>3687</v>
      </c>
      <c s="8" r="C18" t="n">
        <v>1626</v>
      </c>
    </row>
    <row spans="1:3" r="19">
      <c s="4" r="A19" t="s">
        <v>607</v>
      </c>
    </row>
    <row spans="1:3" r="20">
      <c s="3" r="A20" t="s">
        <v>597</v>
      </c>
    </row>
    <row spans="1:3" r="21">
      <c s="4" r="A21" t="s">
        <v>603</v>
      </c>
      <c s="4" r="B21" t="s">
        <v>388</v>
      </c>
    </row>
    <row spans="1:3" r="22">
      <c s="4" r="A22" t="s">
        <v>608</v>
      </c>
    </row>
    <row spans="1:3" r="23">
      <c s="3" r="A23" t="s">
        <v>597</v>
      </c>
    </row>
    <row spans="1:3" r="24">
      <c s="4" r="A24" t="s">
        <v>603</v>
      </c>
      <c s="4" r="B24" t="s">
        <v>6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610</v>
      </c>
      <c s="2" r="B1" t="s">
        <v>1</v>
      </c>
    </row>
    <row spans="1:4" r="2">
      <c s="2" r="B2" t="s">
        <v>2</v>
      </c>
      <c s="2" r="C2" t="s">
        <v>32</v>
      </c>
      <c s="2" r="D2" t="s">
        <v>81</v>
      </c>
    </row>
    <row spans="1:4" r="3">
      <c s="3" r="A3" t="s">
        <v>204</v>
      </c>
    </row>
    <row spans="1:4" r="4">
      <c s="4" r="A4" t="s">
        <v>611</v>
      </c>
      <c s="7" r="B4" t="n">
        <v>-4.5</v>
      </c>
      <c s="7" r="C4" t="n">
        <v>-3.6</v>
      </c>
      <c s="7" r="D4" t="n">
        <v>-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612</v>
      </c>
      <c s="2" r="B1" t="s">
        <v>1</v>
      </c>
    </row>
    <row spans="1:4" r="2">
      <c s="2" r="B2" t="s">
        <v>2</v>
      </c>
      <c s="2" r="C2" t="s">
        <v>32</v>
      </c>
      <c s="2" r="D2" t="s">
        <v>81</v>
      </c>
    </row>
    <row spans="1:4" r="3">
      <c s="3" r="A3" t="s">
        <v>613</v>
      </c>
    </row>
    <row spans="1:4" r="4">
      <c s="4" r="A4" t="s">
        <v>614</v>
      </c>
      <c s="8" r="C4" t="n">
        <v>144000</v>
      </c>
      <c s="8" r="D4" t="n">
        <v>165000</v>
      </c>
    </row>
    <row spans="1:4" r="5">
      <c s="4" r="A5" t="s">
        <v>615</v>
      </c>
      <c s="8" r="B5" t="n">
        <v>18100000</v>
      </c>
      <c s="6" r="C5" t="n">
        <v>17700000</v>
      </c>
    </row>
    <row spans="1:4" r="6">
      <c s="4" r="A6" t="s">
        <v>378</v>
      </c>
      <c s="6" r="B6" t="n">
        <v>0</v>
      </c>
      <c s="6" r="C6" t="n">
        <v>0</v>
      </c>
      <c s="6" r="D6" t="n">
        <v>0</v>
      </c>
    </row>
    <row spans="1:4" r="7">
      <c s="4" r="A7" t="s">
        <v>377</v>
      </c>
      <c s="6" r="B7" t="n">
        <v>0</v>
      </c>
      <c s="8" r="C7" t="n">
        <v>0</v>
      </c>
      <c s="8" r="D7" t="n">
        <v>0</v>
      </c>
    </row>
    <row spans="1:4" r="8">
      <c s="4" r="A8" t="s">
        <v>616</v>
      </c>
    </row>
    <row spans="1:4" r="9">
      <c s="3" r="A9" t="s">
        <v>613</v>
      </c>
    </row>
    <row spans="1:4" r="10">
      <c s="4" r="A10" t="s">
        <v>617</v>
      </c>
      <c s="4" r="C10" t="s">
        <v>618</v>
      </c>
    </row>
    <row spans="1:4" r="11">
      <c s="4" r="A11" t="s">
        <v>619</v>
      </c>
      <c s="6" r="B11" t="n">
        <v>400000</v>
      </c>
    </row>
    <row spans="1:4" r="12">
      <c s="4" r="A12" t="s">
        <v>620</v>
      </c>
    </row>
    <row spans="1:4" r="13">
      <c s="3" r="A13" t="s">
        <v>613</v>
      </c>
    </row>
    <row spans="1:4" r="14">
      <c s="4" r="A14" t="s">
        <v>617</v>
      </c>
      <c s="4" r="C14" t="s">
        <v>621</v>
      </c>
    </row>
    <row spans="1:4" r="15">
      <c s="4" r="A15" t="s">
        <v>622</v>
      </c>
    </row>
    <row spans="1:4" r="16">
      <c s="3" r="A16" t="s">
        <v>613</v>
      </c>
    </row>
    <row spans="1:4" r="17">
      <c s="4" r="A17" t="s">
        <v>615</v>
      </c>
      <c s="8" r="B17" t="n">
        <v>0</v>
      </c>
    </row>
    <row spans="1:4" r="18">
      <c s="4" r="A18" t="s">
        <v>623</v>
      </c>
      <c s="4" r="B18" t="s">
        <v>624</v>
      </c>
    </row>
    <row spans="1:4" r="19">
      <c s="4" r="A19" t="s">
        <v>625</v>
      </c>
    </row>
    <row spans="1:4" r="20">
      <c s="3" r="A20" t="s">
        <v>613</v>
      </c>
    </row>
    <row spans="1:4" r="21">
      <c s="4" r="A21" t="s">
        <v>626</v>
      </c>
      <c s="8" r="B21" t="n">
        <v>1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627</v>
      </c>
      <c s="2" r="B1" t="s">
        <v>583</v>
      </c>
    </row>
    <row spans="1:2" r="2">
      <c s="3" r="A2" t="s">
        <v>613</v>
      </c>
    </row>
    <row spans="1:2" r="3">
      <c s="4" r="A3" t="s">
        <v>34</v>
      </c>
      <c s="8" r="B3" t="n">
        <v>4487</v>
      </c>
    </row>
    <row spans="1:2" r="4">
      <c s="4" r="A4" t="s">
        <v>628</v>
      </c>
      <c s="6" r="B4" t="n">
        <v>966</v>
      </c>
    </row>
    <row spans="1:2" r="5">
      <c s="4" r="A5" t="s">
        <v>629</v>
      </c>
      <c s="6" r="B5" t="n">
        <v>51</v>
      </c>
    </row>
    <row spans="1:2" r="6">
      <c s="4" r="A6" t="s">
        <v>45</v>
      </c>
      <c s="6" r="B6" t="n">
        <v>5504</v>
      </c>
    </row>
    <row spans="1:2" r="7">
      <c s="4" r="A7" t="s">
        <v>630</v>
      </c>
      <c s="6" r="B7" t="n">
        <v>9411</v>
      </c>
    </row>
    <row spans="1:2" r="8">
      <c s="4" r="A8" t="s">
        <v>631</v>
      </c>
      <c s="6" r="B8" t="n">
        <v>57</v>
      </c>
    </row>
    <row spans="1:2" r="9">
      <c s="4" r="A9" t="s">
        <v>53</v>
      </c>
      <c s="6" r="B9" t="n">
        <v>0</v>
      </c>
    </row>
    <row spans="1:2" r="10">
      <c s="4" r="A10" t="s">
        <v>632</v>
      </c>
      <c s="6" r="B10" t="n">
        <v>-3964</v>
      </c>
    </row>
    <row spans="1:2" r="11">
      <c s="4" r="A11" t="s">
        <v>633</v>
      </c>
      <c s="6" r="B11" t="n">
        <v>5504</v>
      </c>
    </row>
    <row spans="1:2" r="12">
      <c s="4" r="A12" t="s">
        <v>634</v>
      </c>
      <c s="8" r="B12" t="n">
        <v>0</v>
      </c>
    </row>
    <row spans="1:2" r="13">
      <c s="4" r="A13" t="s">
        <v>616</v>
      </c>
    </row>
    <row spans="1:2" r="14">
      <c s="3" r="A14" t="s">
        <v>613</v>
      </c>
    </row>
    <row spans="1:2" r="15">
      <c s="4" r="A15" t="s">
        <v>617</v>
      </c>
      <c s="4" r="B15" t="s">
        <v>618</v>
      </c>
    </row>
    <row spans="1:2" r="16">
      <c s="4" r="A16" t="s">
        <v>620</v>
      </c>
    </row>
    <row spans="1:2" r="17">
      <c s="3" r="A17" t="s">
        <v>613</v>
      </c>
    </row>
    <row spans="1:2" r="18">
      <c s="4" r="A18" t="s">
        <v>617</v>
      </c>
      <c s="4" r="B18" t="s">
        <v>62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35</v>
      </c>
      <c s="2" r="B1" t="s">
        <v>421</v>
      </c>
      <c s="2" r="J1" t="s">
        <v>1</v>
      </c>
    </row>
    <row spans="1:12" r="2">
      <c s="2" r="B2" t="s">
        <v>2</v>
      </c>
      <c s="2" r="C2" t="s">
        <v>422</v>
      </c>
      <c s="2" r="D2" t="s">
        <v>4</v>
      </c>
      <c s="2" r="E2" t="s">
        <v>423</v>
      </c>
      <c s="2" r="F2" t="s">
        <v>32</v>
      </c>
      <c s="2" r="G2" t="s">
        <v>424</v>
      </c>
      <c s="2" r="H2" t="s">
        <v>425</v>
      </c>
      <c s="2" r="I2" t="s">
        <v>426</v>
      </c>
      <c s="2" r="J2" t="s">
        <v>2</v>
      </c>
      <c s="2" r="K2" t="s">
        <v>32</v>
      </c>
      <c s="2" r="L2" t="s">
        <v>81</v>
      </c>
    </row>
    <row spans="1:12" r="3">
      <c s="3" r="A3" t="s">
        <v>207</v>
      </c>
    </row>
    <row spans="1:12" r="4">
      <c s="4" r="A4" t="s">
        <v>83</v>
      </c>
      <c s="8" r="K4" t="n">
        <v>8763</v>
      </c>
      <c s="8" r="L4" t="n">
        <v>48316</v>
      </c>
    </row>
    <row spans="1:12" r="5">
      <c s="4" r="A5" t="s">
        <v>101</v>
      </c>
      <c s="6" r="K5" t="n">
        <v>-1110</v>
      </c>
      <c s="6" r="L5" t="n">
        <v>-9238</v>
      </c>
    </row>
    <row spans="1:12" r="6">
      <c s="4" r="A6" t="s">
        <v>636</v>
      </c>
      <c s="6" r="K6" t="n">
        <v>-632</v>
      </c>
      <c s="6" r="L6" t="n">
        <v>-2798</v>
      </c>
    </row>
    <row spans="1:12" r="7">
      <c s="4" r="A7" t="s">
        <v>614</v>
      </c>
      <c s="6" r="K7" t="n">
        <v>-144</v>
      </c>
      <c s="6" r="L7" t="n">
        <v>-165</v>
      </c>
    </row>
    <row spans="1:12" r="8">
      <c s="4" r="A8" t="s">
        <v>637</v>
      </c>
      <c s="8" r="B8" t="n">
        <v>0</v>
      </c>
      <c s="8" r="C8" t="n">
        <v>0</v>
      </c>
      <c s="8" r="D8" t="n">
        <v>0</v>
      </c>
      <c s="8" r="E8" t="n">
        <v>0</v>
      </c>
      <c s="8" r="F8" t="n">
        <v>0</v>
      </c>
      <c s="8" r="G8" t="n">
        <v>-144</v>
      </c>
      <c s="8" r="H8" t="n">
        <v>-320</v>
      </c>
      <c s="8" r="I8" t="n">
        <v>-312</v>
      </c>
      <c s="8" r="J8" t="n">
        <v>0</v>
      </c>
      <c s="8" r="K8" t="n">
        <v>-776</v>
      </c>
      <c s="8" r="L8" t="n">
        <v>-296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0</v>
      </c>
      <c s="2" r="B1" t="s">
        <v>1</v>
      </c>
    </row>
    <row spans="1:4" r="2">
      <c s="2" r="B2" t="s">
        <v>2</v>
      </c>
      <c s="2" r="C2" t="s">
        <v>32</v>
      </c>
      <c s="2" r="D2" t="s">
        <v>81</v>
      </c>
    </row>
    <row spans="1:4" r="3">
      <c s="3" r="A3" t="s">
        <v>151</v>
      </c>
    </row>
    <row spans="1:4" r="4">
      <c s="4" r="A4" t="s">
        <v>101</v>
      </c>
      <c s="8" r="B4" t="n">
        <v>-100345000</v>
      </c>
      <c s="8" r="C4" t="n">
        <v>-27820000</v>
      </c>
      <c s="8" r="D4" t="n">
        <v>202041000</v>
      </c>
    </row>
    <row spans="1:4" r="5">
      <c s="4" r="A5" t="s">
        <v>152</v>
      </c>
      <c s="6" r="B5" t="n">
        <v>0</v>
      </c>
      <c s="6" r="C5" t="n">
        <v>-14026000</v>
      </c>
      <c s="6" r="D5" t="n">
        <v>-232339000</v>
      </c>
    </row>
    <row spans="1:4" r="6">
      <c s="3" r="A6" t="s">
        <v>153</v>
      </c>
    </row>
    <row spans="1:4" r="7">
      <c s="4" r="A7" t="s">
        <v>154</v>
      </c>
      <c s="6" r="B7" t="n">
        <v>19751000</v>
      </c>
      <c s="6" r="C7" t="n">
        <v>14069000</v>
      </c>
      <c s="6" r="D7" t="n">
        <v>11701000</v>
      </c>
    </row>
    <row spans="1:4" r="8">
      <c s="4" r="A8" t="s">
        <v>155</v>
      </c>
      <c s="6" r="B8" t="n">
        <v>27034000</v>
      </c>
      <c s="6" r="C8" t="n">
        <v>23889000</v>
      </c>
      <c s="6" r="D8" t="n">
        <v>6411000</v>
      </c>
    </row>
    <row spans="1:4" r="9">
      <c s="4" r="A9" t="s">
        <v>90</v>
      </c>
      <c s="6" r="B9" t="n">
        <v>41238000</v>
      </c>
      <c s="6" r="C9" t="n">
        <v>1092000</v>
      </c>
      <c s="6" r="D9" t="n">
        <v>0</v>
      </c>
    </row>
    <row spans="1:4" r="10">
      <c s="4" r="A10" t="s">
        <v>156</v>
      </c>
      <c s="6" r="B10" t="n">
        <v>-1692000</v>
      </c>
      <c s="6" r="C10" t="n">
        <v>-5300000</v>
      </c>
      <c s="6" r="D10" t="n">
        <v>4210000</v>
      </c>
    </row>
    <row spans="1:4" r="11">
      <c s="4" r="A11" t="s">
        <v>157</v>
      </c>
      <c s="6" r="B11" t="n">
        <v>0</v>
      </c>
      <c s="6" r="C11" t="n">
        <v>776000</v>
      </c>
      <c s="6" r="D11" t="n">
        <v>2963000</v>
      </c>
    </row>
    <row spans="1:4" r="12">
      <c s="4" r="A12" t="s">
        <v>158</v>
      </c>
      <c s="6" r="B12" t="n">
        <v>258000</v>
      </c>
      <c s="6" r="C12" t="n">
        <v>-4510000</v>
      </c>
      <c s="6" r="D12" t="n">
        <v>0</v>
      </c>
    </row>
    <row spans="1:4" r="13">
      <c s="4" r="A13" t="s">
        <v>159</v>
      </c>
      <c s="6" r="B13" t="n">
        <v>0</v>
      </c>
      <c s="6" r="C13" t="n">
        <v>-8934000</v>
      </c>
      <c s="6" r="D13" t="n">
        <v>-17571000</v>
      </c>
    </row>
    <row spans="1:4" r="14">
      <c s="3" r="A14" t="s">
        <v>160</v>
      </c>
    </row>
    <row spans="1:4" r="15">
      <c s="4" r="A15" t="s">
        <v>161</v>
      </c>
      <c s="6" r="B15" t="n">
        <v>3107000</v>
      </c>
      <c s="6" r="C15" t="n">
        <v>-2024000</v>
      </c>
      <c s="6" r="D15" t="n">
        <v>-3445000</v>
      </c>
    </row>
    <row spans="1:4" r="16">
      <c s="4" r="A16" t="s">
        <v>162</v>
      </c>
      <c s="6" r="B16" t="n">
        <v>-835000</v>
      </c>
      <c s="6" r="C16" t="n">
        <v>595000</v>
      </c>
      <c s="6" r="D16" t="n">
        <v>-817000</v>
      </c>
    </row>
    <row spans="1:4" r="17">
      <c s="4" r="A17" t="s">
        <v>48</v>
      </c>
      <c s="6" r="B17" t="n">
        <v>-1270000</v>
      </c>
      <c s="6" r="C17" t="n">
        <v>-65000</v>
      </c>
      <c s="6" r="D17" t="n">
        <v>-1358000</v>
      </c>
    </row>
    <row spans="1:4" r="18">
      <c s="4" r="A18" t="s">
        <v>49</v>
      </c>
      <c s="6" r="B18" t="n">
        <v>2560000</v>
      </c>
      <c s="6" r="C18" t="n">
        <v>252000</v>
      </c>
      <c s="6" r="D18" t="n">
        <v>1192000</v>
      </c>
    </row>
    <row spans="1:4" r="19">
      <c s="4" r="A19" t="s">
        <v>50</v>
      </c>
      <c s="6" r="B19" t="n">
        <v>3010000</v>
      </c>
      <c s="6" r="C19" t="n">
        <v>510000</v>
      </c>
      <c s="6" r="D19" t="n">
        <v>3310000</v>
      </c>
    </row>
    <row spans="1:4" r="20">
      <c s="4" r="A20" t="s">
        <v>51</v>
      </c>
      <c s="6" r="B20" t="n">
        <v>7827000</v>
      </c>
      <c s="6" r="C20" t="n">
        <v>7765000</v>
      </c>
      <c s="6" r="D20" t="n">
        <v>5325000</v>
      </c>
    </row>
    <row spans="1:4" r="21">
      <c s="4" r="A21" t="s">
        <v>55</v>
      </c>
      <c s="6" r="B21" t="n">
        <v>-1202000</v>
      </c>
      <c s="6" r="C21" t="n">
        <v>-488000</v>
      </c>
      <c s="6" r="D21" t="n">
        <v>330000</v>
      </c>
    </row>
    <row spans="1:4" r="22">
      <c s="4" r="A22" t="s">
        <v>163</v>
      </c>
      <c s="6" r="B22" t="n">
        <v>-559000</v>
      </c>
      <c s="6" r="C22" t="n">
        <v>-14219000</v>
      </c>
      <c s="6" r="D22" t="n">
        <v>-18047000</v>
      </c>
    </row>
    <row spans="1:4" r="23">
      <c s="3" r="A23" t="s">
        <v>164</v>
      </c>
    </row>
    <row spans="1:4" r="24">
      <c s="4" r="A24" t="s">
        <v>165</v>
      </c>
      <c s="6" r="B24" t="n">
        <v>-5530000</v>
      </c>
      <c s="6" r="C24" t="n">
        <v>-3677000</v>
      </c>
      <c s="6" r="D24" t="n">
        <v>-1243000</v>
      </c>
    </row>
    <row spans="1:4" r="25">
      <c s="4" r="A25" t="s">
        <v>166</v>
      </c>
      <c s="6" r="B25" t="n">
        <v>-1074000</v>
      </c>
      <c s="6" r="C25" t="n">
        <v>193000</v>
      </c>
      <c s="6" r="D25" t="n">
        <v>-834000</v>
      </c>
    </row>
    <row spans="1:4" r="26">
      <c s="4" r="A26" t="s">
        <v>167</v>
      </c>
      <c s="6" r="B26" t="n">
        <v>1415000</v>
      </c>
      <c s="6" r="C26" t="n">
        <v>33822000</v>
      </c>
      <c s="6" r="D26" t="n">
        <v>388968000</v>
      </c>
    </row>
    <row spans="1:4" r="27">
      <c s="4" r="A27" t="s">
        <v>168</v>
      </c>
      <c s="6" r="B27" t="n">
        <v>0</v>
      </c>
      <c s="6" r="C27" t="n">
        <v>0</v>
      </c>
      <c s="6" r="D27" t="n">
        <v>760000</v>
      </c>
    </row>
    <row spans="1:4" r="28">
      <c s="4" r="A28" t="s">
        <v>169</v>
      </c>
      <c s="6" r="B28" t="n">
        <v>-3578000</v>
      </c>
      <c s="6" r="C28" t="n">
        <v>-215225000</v>
      </c>
      <c s="6" r="D28" t="n">
        <v>-14638000</v>
      </c>
    </row>
    <row spans="1:4" r="29">
      <c s="4" r="A29" t="s">
        <v>170</v>
      </c>
      <c s="6" r="B29" t="n">
        <v>0</v>
      </c>
      <c s="6" r="C29" t="n">
        <v>0</v>
      </c>
      <c s="6" r="D29" t="n">
        <v>1153000</v>
      </c>
    </row>
    <row spans="1:4" r="30">
      <c s="4" r="A30" t="s">
        <v>171</v>
      </c>
      <c s="6" r="B30" t="n">
        <v>-8767000</v>
      </c>
      <c s="6" r="C30" t="n">
        <v>-184887000</v>
      </c>
      <c s="6" r="D30" t="n">
        <v>374166000</v>
      </c>
    </row>
    <row spans="1:4" r="31">
      <c s="3" r="A31" t="s">
        <v>172</v>
      </c>
    </row>
    <row spans="1:4" r="32">
      <c s="4" r="A32" t="s">
        <v>173</v>
      </c>
      <c s="6" r="B32" t="n">
        <v>-10319000</v>
      </c>
      <c s="6" r="C32" t="n">
        <v>-878000</v>
      </c>
      <c s="6" r="D32" t="n">
        <v>-15430000</v>
      </c>
    </row>
    <row spans="1:4" r="33">
      <c s="4" r="A33" t="s">
        <v>174</v>
      </c>
      <c s="6" r="B33" t="n">
        <v>-1870000</v>
      </c>
      <c s="6" r="C33" t="n">
        <v>0</v>
      </c>
      <c s="6" r="D33" t="n">
        <v>0</v>
      </c>
    </row>
    <row spans="1:4" r="34">
      <c s="4" r="A34" t="s">
        <v>175</v>
      </c>
      <c s="6" r="B34" t="n">
        <v>820000</v>
      </c>
      <c s="6" r="C34" t="n">
        <v>0</v>
      </c>
      <c s="6" r="D34" t="n">
        <v>4900000</v>
      </c>
    </row>
    <row spans="1:4" r="35">
      <c s="4" r="A35" t="s">
        <v>176</v>
      </c>
      <c s="6" r="B35" t="n">
        <v>-24000</v>
      </c>
      <c s="6" r="C35" t="n">
        <v>-12641000</v>
      </c>
      <c s="6" r="D35" t="n">
        <v>-2480000</v>
      </c>
    </row>
    <row spans="1:4" r="36">
      <c s="4" r="A36" t="s">
        <v>177</v>
      </c>
      <c s="6" r="B36" t="n">
        <v>-1704000</v>
      </c>
      <c s="6" r="C36" t="n">
        <v>-12809000</v>
      </c>
      <c s="6" r="D36" t="n">
        <v>-12025000</v>
      </c>
    </row>
    <row spans="1:4" r="37">
      <c s="4" r="A37" t="s">
        <v>178</v>
      </c>
      <c s="6" r="B37" t="n">
        <v>-4277000</v>
      </c>
      <c s="6" r="C37" t="n">
        <v>-5029000</v>
      </c>
      <c s="6" r="D37" t="n">
        <v>-12023000</v>
      </c>
    </row>
    <row spans="1:4" r="38">
      <c s="4" r="A38" t="s">
        <v>179</v>
      </c>
      <c s="6" r="B38" t="n">
        <v>15000</v>
      </c>
      <c s="6" r="C38" t="n">
        <v>94000</v>
      </c>
      <c s="6" r="D38" t="n">
        <v>11000</v>
      </c>
    </row>
    <row spans="1:4" r="39">
      <c s="4" r="A39" t="s">
        <v>180</v>
      </c>
      <c s="6" r="B39" t="n">
        <v>-9000</v>
      </c>
      <c s="6" r="C39" t="n">
        <v>0</v>
      </c>
      <c s="6" r="D39" t="n">
        <v>-73000</v>
      </c>
    </row>
    <row spans="1:4" r="40">
      <c s="4" r="A40" t="s">
        <v>181</v>
      </c>
      <c s="6" r="B40" t="n">
        <v>-17368000</v>
      </c>
      <c s="6" r="C40" t="n">
        <v>-31263000</v>
      </c>
      <c s="6" r="D40" t="n">
        <v>-37120000</v>
      </c>
    </row>
    <row spans="1:4" r="41">
      <c s="4" r="A41" t="s">
        <v>182</v>
      </c>
      <c s="6" r="B41" t="n">
        <v>-127000</v>
      </c>
      <c s="6" r="C41" t="n">
        <v>0</v>
      </c>
    </row>
    <row spans="1:4" r="42">
      <c s="3" r="A42" t="s">
        <v>183</v>
      </c>
    </row>
    <row spans="1:4" r="43">
      <c s="4" r="A43" t="s">
        <v>163</v>
      </c>
      <c s="6" r="B43" t="n">
        <v>0</v>
      </c>
      <c s="6" r="C43" t="n">
        <v>0</v>
      </c>
      <c s="6" r="D43" t="n">
        <v>5216000</v>
      </c>
    </row>
    <row spans="1:4" r="44">
      <c s="4" r="A44" t="s">
        <v>171</v>
      </c>
      <c s="6" r="B44" t="n">
        <v>0</v>
      </c>
      <c s="6" r="C44" t="n">
        <v>-1153000</v>
      </c>
      <c s="6" r="D44" t="n">
        <v>-2302000</v>
      </c>
    </row>
    <row spans="1:4" r="45">
      <c s="4" r="A45" t="s">
        <v>181</v>
      </c>
      <c s="6" r="B45" t="n">
        <v>0</v>
      </c>
      <c s="6" r="C45" t="n">
        <v>0</v>
      </c>
      <c s="6" r="D45" t="n">
        <v>-8129000</v>
      </c>
    </row>
    <row spans="1:4" r="46">
      <c s="4" r="A46" t="s">
        <v>184</v>
      </c>
      <c s="6" r="B46" t="n">
        <v>0</v>
      </c>
      <c s="6" r="C46" t="n">
        <v>-1153000</v>
      </c>
      <c s="6" r="D46" t="n">
        <v>-5215000</v>
      </c>
    </row>
    <row spans="1:4" r="47">
      <c s="4" r="A47" t="s">
        <v>185</v>
      </c>
      <c s="6" r="B47" t="n">
        <v>-26821000</v>
      </c>
      <c s="6" r="C47" t="n">
        <v>-231522000</v>
      </c>
      <c s="6" r="D47" t="n">
        <v>313784000</v>
      </c>
    </row>
    <row spans="1:4" r="48">
      <c s="4" r="A48" t="s">
        <v>186</v>
      </c>
      <c s="6" r="B48" t="n">
        <v>103134000</v>
      </c>
      <c s="6" r="C48" t="n">
        <v>334656000</v>
      </c>
      <c s="6" r="D48" t="n">
        <v>20872000</v>
      </c>
    </row>
    <row spans="1:4" r="49">
      <c s="4" r="A49" t="s">
        <v>187</v>
      </c>
      <c s="8" r="B49" t="n">
        <v>76313000</v>
      </c>
      <c s="8" r="C49" t="n">
        <v>103134000</v>
      </c>
      <c s="8" r="D49" t="n">
        <v>33465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8</v>
      </c>
      <c s="2" r="B1" t="s">
        <v>2</v>
      </c>
      <c s="2" r="C1" t="s">
        <v>32</v>
      </c>
    </row>
    <row spans="1:3" r="2">
      <c s="4" r="A2" t="s">
        <v>639</v>
      </c>
    </row>
    <row spans="1:3" r="3">
      <c s="3" r="A3" t="s">
        <v>640</v>
      </c>
    </row>
    <row spans="1:3" r="4">
      <c s="4" r="A4" t="s">
        <v>641</v>
      </c>
      <c s="8" r="B4" t="n">
        <v>-1200</v>
      </c>
    </row>
    <row spans="1:3" r="5">
      <c s="4" r="A5" t="s">
        <v>642</v>
      </c>
    </row>
    <row spans="1:3" r="6">
      <c s="3" r="A6" t="s">
        <v>640</v>
      </c>
    </row>
    <row spans="1:3" r="7">
      <c s="4" r="A7" t="s">
        <v>643</v>
      </c>
      <c s="6" r="B7" t="n">
        <v>65136</v>
      </c>
      <c s="8" r="C7" t="n">
        <v>77935</v>
      </c>
    </row>
    <row spans="1:3" r="8">
      <c s="4" r="A8" t="s">
        <v>641</v>
      </c>
      <c s="6" r="B8" t="n">
        <v>-1968</v>
      </c>
      <c s="6" r="C8" t="n">
        <v>-3320</v>
      </c>
    </row>
    <row spans="1:3" r="9">
      <c s="4" r="A9" t="s">
        <v>644</v>
      </c>
      <c s="6" r="B9" t="n">
        <v>63168</v>
      </c>
      <c s="6" r="C9" t="n">
        <v>74615</v>
      </c>
    </row>
    <row spans="1:3" r="10">
      <c s="4" r="A10" t="s">
        <v>645</v>
      </c>
    </row>
    <row spans="1:3" r="11">
      <c s="3" r="A11" t="s">
        <v>640</v>
      </c>
    </row>
    <row spans="1:3" r="12">
      <c s="4" r="A12" t="s">
        <v>643</v>
      </c>
      <c s="6" r="B12" t="n">
        <v>65136</v>
      </c>
      <c s="6" r="C12" t="n">
        <v>77935</v>
      </c>
    </row>
    <row spans="1:3" r="13">
      <c s="4" r="A13" t="s">
        <v>641</v>
      </c>
      <c s="6" r="B13" t="n">
        <v>0</v>
      </c>
      <c s="6" r="C13" t="n">
        <v>0</v>
      </c>
    </row>
    <row spans="1:3" r="14">
      <c s="4" r="A14" t="s">
        <v>644</v>
      </c>
      <c s="6" r="B14" t="n">
        <v>65136</v>
      </c>
      <c s="6" r="C14" t="n">
        <v>77935</v>
      </c>
    </row>
    <row spans="1:3" r="15">
      <c s="4" r="A15" t="s">
        <v>646</v>
      </c>
    </row>
    <row spans="1:3" r="16">
      <c s="3" r="A16" t="s">
        <v>640</v>
      </c>
    </row>
    <row spans="1:3" r="17">
      <c s="4" r="A17" t="s">
        <v>643</v>
      </c>
      <c s="6" r="B17" t="n">
        <v>0</v>
      </c>
      <c s="6" r="C17" t="n">
        <v>0</v>
      </c>
    </row>
    <row spans="1:3" r="18">
      <c s="4" r="A18" t="s">
        <v>641</v>
      </c>
      <c s="6" r="B18" t="n">
        <v>0</v>
      </c>
      <c s="6" r="C18" t="n">
        <v>0</v>
      </c>
    </row>
    <row spans="1:3" r="19">
      <c s="4" r="A19" t="s">
        <v>644</v>
      </c>
      <c s="6" r="B19" t="n">
        <v>0</v>
      </c>
      <c s="6" r="C19" t="n">
        <v>0</v>
      </c>
    </row>
    <row spans="1:3" r="20">
      <c s="4" r="A20" t="s">
        <v>647</v>
      </c>
    </row>
    <row spans="1:3" r="21">
      <c s="3" r="A21" t="s">
        <v>640</v>
      </c>
    </row>
    <row spans="1:3" r="22">
      <c s="4" r="A22" t="s">
        <v>643</v>
      </c>
      <c s="6" r="B22" t="n">
        <v>0</v>
      </c>
      <c s="6" r="C22" t="n">
        <v>0</v>
      </c>
    </row>
    <row spans="1:3" r="23">
      <c s="4" r="A23" t="s">
        <v>641</v>
      </c>
      <c s="6" r="B23" t="n">
        <v>-1968</v>
      </c>
      <c s="6" r="C23" t="n">
        <v>-3320</v>
      </c>
    </row>
    <row spans="1:3" r="24">
      <c s="4" r="A24" t="s">
        <v>644</v>
      </c>
      <c s="8" r="B24" t="n">
        <v>-1968</v>
      </c>
      <c s="8" r="C24" t="n">
        <v>-332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31"/>
    <col customWidth="1" max="3" min="3" width="66"/>
    <col customWidth="1" max="4" min="4" width="21"/>
    <col customWidth="1" max="5" min="5" width="21"/>
    <col customWidth="1" max="6" min="6" width="21"/>
  </cols>
  <sheetData>
    <row spans="1:6" r="1">
      <c s="1" r="A1" t="s">
        <v>648</v>
      </c>
      <c s="2" r="B1" t="s">
        <v>1</v>
      </c>
    </row>
    <row spans="1:6" r="2">
      <c s="2" r="B2" t="s">
        <v>649</v>
      </c>
      <c s="2" r="C2" t="s">
        <v>650</v>
      </c>
      <c s="2" r="D2" t="s">
        <v>593</v>
      </c>
      <c s="2" r="E2" t="s">
        <v>651</v>
      </c>
      <c s="2" r="F2" t="s">
        <v>652</v>
      </c>
    </row>
    <row spans="1:6" r="3">
      <c s="3" r="A3" t="s">
        <v>640</v>
      </c>
    </row>
    <row spans="1:6" r="4">
      <c s="4" r="A4" t="s">
        <v>653</v>
      </c>
      <c s="6" r="C4" t="n">
        <v>3</v>
      </c>
    </row>
    <row spans="1:6" r="5">
      <c s="4" r="A5" t="s">
        <v>174</v>
      </c>
      <c s="8" r="B5" t="n">
        <v>1870000</v>
      </c>
      <c s="8" r="C5" t="n">
        <v>0</v>
      </c>
      <c s="8" r="D5" t="n">
        <v>0</v>
      </c>
    </row>
    <row spans="1:6" r="6">
      <c s="4" r="A6" t="s">
        <v>40</v>
      </c>
      <c s="6" r="B6" t="n">
        <v>226034000</v>
      </c>
      <c s="8" r="C6" t="n">
        <v>265084000</v>
      </c>
    </row>
    <row spans="1:6" r="7">
      <c s="4" r="A7" t="s">
        <v>375</v>
      </c>
      <c s="8" r="B7" t="n">
        <v>0</v>
      </c>
    </row>
    <row spans="1:6" r="8">
      <c s="4" r="A8" t="s">
        <v>654</v>
      </c>
      <c s="9" r="B8" t="n">
        <v>8.779999999999999</v>
      </c>
      <c s="9" r="C8" t="n">
        <v>11.08</v>
      </c>
    </row>
    <row spans="1:6" r="9">
      <c s="4" r="A9" t="s">
        <v>642</v>
      </c>
    </row>
    <row spans="1:6" r="10">
      <c s="3" r="A10" t="s">
        <v>640</v>
      </c>
    </row>
    <row spans="1:6" r="11">
      <c s="4" r="A11" t="s">
        <v>655</v>
      </c>
      <c s="8" r="B11" t="n">
        <v>1968000</v>
      </c>
      <c s="8" r="C11" t="n">
        <v>3320000</v>
      </c>
    </row>
    <row spans="1:6" r="12">
      <c s="4" r="A12" t="s">
        <v>303</v>
      </c>
    </row>
    <row spans="1:6" r="13">
      <c s="3" r="A13" t="s">
        <v>640</v>
      </c>
    </row>
    <row spans="1:6" r="14">
      <c s="4" r="A14" t="s">
        <v>653</v>
      </c>
      <c s="6" r="C14" t="n">
        <v>2</v>
      </c>
    </row>
    <row spans="1:6" r="15">
      <c s="4" r="A15" t="s">
        <v>174</v>
      </c>
      <c s="8" r="C15" t="n">
        <v>1900000</v>
      </c>
    </row>
    <row spans="1:6" r="16">
      <c s="4" r="A16" t="s">
        <v>656</v>
      </c>
      <c s="6" r="B16" t="n">
        <v>100000</v>
      </c>
    </row>
    <row spans="1:6" r="17">
      <c s="4" r="A17" t="s">
        <v>40</v>
      </c>
      <c s="8" r="E17" t="n">
        <v>166171000</v>
      </c>
    </row>
    <row spans="1:6" r="18">
      <c s="4" r="A18" t="s">
        <v>506</v>
      </c>
    </row>
    <row spans="1:6" r="19">
      <c s="3" r="A19" t="s">
        <v>640</v>
      </c>
    </row>
    <row spans="1:6" r="20">
      <c s="4" r="A20" t="s">
        <v>40</v>
      </c>
      <c s="8" r="F20" t="n">
        <v>6735000</v>
      </c>
    </row>
    <row spans="1:6" r="21">
      <c s="4" r="A21" t="s">
        <v>657</v>
      </c>
    </row>
    <row spans="1:6" r="22">
      <c s="3" r="A22" t="s">
        <v>640</v>
      </c>
    </row>
    <row spans="1:6" r="23">
      <c s="4" r="A23" t="s">
        <v>656</v>
      </c>
      <c s="6" r="B23" t="n">
        <v>800000</v>
      </c>
    </row>
    <row spans="1:6" r="24">
      <c s="4" r="A24" t="s">
        <v>658</v>
      </c>
    </row>
    <row spans="1:6" r="25">
      <c s="3" r="A25" t="s">
        <v>640</v>
      </c>
    </row>
    <row spans="1:6" r="26">
      <c s="4" r="A26" t="s">
        <v>655</v>
      </c>
      <c s="6" r="B26" t="n">
        <v>0</v>
      </c>
    </row>
    <row spans="1:6" r="27">
      <c s="4" r="A27" t="s">
        <v>492</v>
      </c>
    </row>
    <row spans="1:6" r="28">
      <c s="3" r="A28" t="s">
        <v>640</v>
      </c>
    </row>
    <row spans="1:6" r="29">
      <c s="4" r="A29" t="s">
        <v>655</v>
      </c>
      <c s="6" r="B29" t="n">
        <v>2000000</v>
      </c>
    </row>
    <row spans="1:6" r="30">
      <c s="4" r="A30" t="s">
        <v>639</v>
      </c>
    </row>
    <row spans="1:6" r="31">
      <c s="3" r="A31" t="s">
        <v>640</v>
      </c>
    </row>
    <row spans="1:6" r="32">
      <c s="4" r="A32" t="s">
        <v>655</v>
      </c>
      <c s="6" r="B32" t="n">
        <v>1200000</v>
      </c>
    </row>
    <row spans="1:6" r="33">
      <c s="4" r="A33" t="s">
        <v>659</v>
      </c>
    </row>
    <row spans="1:6" r="34">
      <c s="3" r="A34" t="s">
        <v>640</v>
      </c>
    </row>
    <row spans="1:6" r="35">
      <c s="4" r="A35" t="s">
        <v>655</v>
      </c>
      <c s="6" r="B35" t="n">
        <v>1968000</v>
      </c>
      <c s="6" r="C35" t="n">
        <v>3320000</v>
      </c>
    </row>
    <row spans="1:6" r="36">
      <c s="4" r="A36" t="s">
        <v>660</v>
      </c>
    </row>
    <row spans="1:6" r="37">
      <c s="3" r="A37" t="s">
        <v>640</v>
      </c>
    </row>
    <row spans="1:6" r="38">
      <c s="4" r="A38" t="s">
        <v>655</v>
      </c>
      <c s="8" r="C38" t="n">
        <v>1900000</v>
      </c>
    </row>
    <row spans="1:6" r="39">
      <c s="4" r="A39" t="s">
        <v>303</v>
      </c>
    </row>
    <row spans="1:6" r="40">
      <c s="3" r="A40" t="s">
        <v>640</v>
      </c>
    </row>
    <row spans="1:6" r="41">
      <c s="4" r="A41" t="s">
        <v>40</v>
      </c>
      <c s="6" r="B41" t="n">
        <v>166200000</v>
      </c>
    </row>
    <row spans="1:6" r="42">
      <c s="4" r="A42" t="s">
        <v>375</v>
      </c>
      <c s="6" r="B42" t="n">
        <v>39656000</v>
      </c>
    </row>
    <row spans="1:6" r="43">
      <c s="4" r="A43" t="s">
        <v>661</v>
      </c>
    </row>
    <row spans="1:6" r="44">
      <c s="3" r="A44" t="s">
        <v>640</v>
      </c>
    </row>
    <row spans="1:6" r="45">
      <c s="4" r="A45" t="s">
        <v>662</v>
      </c>
      <c s="8" r="B45" t="n">
        <v>126500000</v>
      </c>
    </row>
    <row spans="1:6" r="46">
      <c s="4" r="A46" t="s">
        <v>663</v>
      </c>
    </row>
    <row spans="1:6" r="47">
      <c s="3" r="A47" t="s">
        <v>640</v>
      </c>
    </row>
    <row spans="1:6" r="48">
      <c s="4" r="A48" t="s">
        <v>664</v>
      </c>
      <c s="4" r="B48" t="s">
        <v>665</v>
      </c>
    </row>
    <row spans="1:6" r="49">
      <c s="4" r="A49" t="s">
        <v>121</v>
      </c>
    </row>
    <row spans="1:6" r="50">
      <c s="3" r="A50" t="s">
        <v>640</v>
      </c>
    </row>
    <row spans="1:6" r="51">
      <c s="4" r="A51" t="s">
        <v>666</v>
      </c>
      <c s="9" r="B51" t="n">
        <v>11.45</v>
      </c>
      <c s="9" r="C51" t="n">
        <v>18.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41"/>
  </cols>
  <sheetData>
    <row spans="1:6" r="1">
      <c s="1" r="A1" t="s">
        <v>667</v>
      </c>
      <c s="2" r="B1" t="s">
        <v>668</v>
      </c>
      <c s="2" r="C1" t="s">
        <v>461</v>
      </c>
      <c s="2" r="D1" t="s">
        <v>669</v>
      </c>
      <c s="2" r="E1" t="s">
        <v>583</v>
      </c>
      <c s="2" r="F1" t="s">
        <v>670</v>
      </c>
    </row>
    <row spans="1:6" r="2">
      <c s="3" r="A2" t="s">
        <v>671</v>
      </c>
    </row>
    <row spans="1:6" r="3">
      <c s="4" r="A3" t="s">
        <v>672</v>
      </c>
      <c s="6" r="F3" t="n">
        <v>1</v>
      </c>
    </row>
    <row spans="1:6" r="4">
      <c s="4" r="A4" t="s">
        <v>673</v>
      </c>
      <c s="8" r="C4" t="n">
        <v>1320000</v>
      </c>
      <c s="8" r="E4" t="n">
        <v>500000</v>
      </c>
    </row>
    <row spans="1:6" r="5">
      <c s="4" r="A5" t="s">
        <v>674</v>
      </c>
      <c s="6" r="C5" t="n">
        <v>0</v>
      </c>
      <c s="6" r="E5" t="n">
        <v>0</v>
      </c>
    </row>
    <row spans="1:6" r="6">
      <c s="4" r="A6" t="s">
        <v>675</v>
      </c>
    </row>
    <row spans="1:6" r="7">
      <c s="3" r="A7" t="s">
        <v>671</v>
      </c>
    </row>
    <row spans="1:6" r="8">
      <c s="4" r="A8" t="s">
        <v>676</v>
      </c>
      <c s="8" r="F8" t="n">
        <v>500000</v>
      </c>
    </row>
    <row spans="1:6" r="9">
      <c s="4" r="A9" t="s">
        <v>677</v>
      </c>
      <c s="4" r="F9" t="s">
        <v>678</v>
      </c>
    </row>
    <row spans="1:6" r="10">
      <c s="4" r="A10" t="s">
        <v>679</v>
      </c>
      <c s="6" r="C10" t="n">
        <v>500000</v>
      </c>
      <c s="6" r="E10" t="n">
        <v>500000</v>
      </c>
    </row>
    <row spans="1:6" r="11">
      <c s="4" r="A11" t="s">
        <v>673</v>
      </c>
      <c s="6" r="C11" t="n">
        <v>500000</v>
      </c>
      <c s="8" r="E11" t="n">
        <v>500000</v>
      </c>
    </row>
    <row spans="1:6" r="12">
      <c s="4" r="A12" t="s">
        <v>680</v>
      </c>
    </row>
    <row spans="1:6" r="13">
      <c s="3" r="A13" t="s">
        <v>671</v>
      </c>
    </row>
    <row spans="1:6" r="14">
      <c s="4" r="A14" t="s">
        <v>676</v>
      </c>
      <c s="8" r="D14" t="n">
        <v>800000</v>
      </c>
    </row>
    <row spans="1:6" r="15">
      <c s="4" r="A15" t="s">
        <v>677</v>
      </c>
      <c s="4" r="D15" t="s">
        <v>678</v>
      </c>
    </row>
    <row spans="1:6" r="16">
      <c s="4" r="A16" t="s">
        <v>679</v>
      </c>
      <c s="6" r="C16" t="n">
        <v>800000</v>
      </c>
    </row>
    <row spans="1:6" r="17">
      <c s="4" r="A17" t="s">
        <v>674</v>
      </c>
      <c s="8" r="C17" t="n">
        <v>800000</v>
      </c>
    </row>
    <row spans="1:6" r="18">
      <c s="4" r="A18" t="s">
        <v>681</v>
      </c>
    </row>
    <row spans="1:6" r="19">
      <c s="3" r="A19" t="s">
        <v>671</v>
      </c>
    </row>
    <row spans="1:6" r="20">
      <c s="4" r="A20" t="s">
        <v>682</v>
      </c>
      <c s="8" r="B20" t="n">
        <v>5000000</v>
      </c>
    </row>
    <row spans="1:6" r="21">
      <c s="4" r="A21" t="s">
        <v>683</v>
      </c>
      <c s="4" r="B21" t="s">
        <v>68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31"/>
    <col customWidth="1" max="3" min="3" width="20"/>
  </cols>
  <sheetData>
    <row spans="1:3" r="1">
      <c s="1" r="A1" t="s">
        <v>685</v>
      </c>
      <c s="2" r="B1" t="s">
        <v>1</v>
      </c>
    </row>
    <row spans="1:3" r="2">
      <c s="2" r="B2" t="s">
        <v>686</v>
      </c>
      <c s="2" r="C2" t="s">
        <v>687</v>
      </c>
    </row>
    <row spans="1:3" r="3">
      <c s="3" r="A3" t="s">
        <v>216</v>
      </c>
    </row>
    <row spans="1:3" r="4">
      <c s="4" r="A4" t="s">
        <v>688</v>
      </c>
      <c s="6" r="B4" t="n">
        <v>1</v>
      </c>
    </row>
    <row spans="1:3" r="5">
      <c s="4" r="A5" t="s">
        <v>689</v>
      </c>
      <c s="8" r="B5" t="n">
        <v>0</v>
      </c>
    </row>
    <row spans="1:3" r="6">
      <c s="4" r="A6" t="s">
        <v>690</v>
      </c>
      <c s="6" r="B6" t="n">
        <v>10000000</v>
      </c>
      <c s="6" r="C6" t="n">
        <v>10000000</v>
      </c>
    </row>
    <row spans="1:3" r="7">
      <c s="4" r="A7" t="s">
        <v>691</v>
      </c>
      <c s="6" r="B7" t="n">
        <v>0</v>
      </c>
      <c s="6" r="C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6"/>
    <col customWidth="1" max="5" min="5" width="16"/>
  </cols>
  <sheetData>
    <row spans="1:5" r="1">
      <c s="1" r="A1" t="s">
        <v>692</v>
      </c>
      <c s="2" r="B1" t="s">
        <v>1</v>
      </c>
      <c s="2" r="E1" t="s">
        <v>693</v>
      </c>
    </row>
    <row spans="1:5" r="2">
      <c s="2" r="B2" t="s">
        <v>2</v>
      </c>
      <c s="2" r="C2" t="s">
        <v>32</v>
      </c>
      <c s="2" r="D2" t="s">
        <v>81</v>
      </c>
      <c s="2" r="E2" t="s">
        <v>2</v>
      </c>
    </row>
    <row spans="1:5" r="3">
      <c s="3" r="A3" t="s">
        <v>694</v>
      </c>
    </row>
    <row spans="1:5" r="4">
      <c s="4" r="A4" t="s">
        <v>695</v>
      </c>
      <c s="8" r="B4" t="n">
        <v>93100000</v>
      </c>
      <c s="8" r="E4" t="n">
        <v>93100000</v>
      </c>
    </row>
    <row spans="1:5" r="5">
      <c s="4" r="A5" t="s">
        <v>696</v>
      </c>
      <c s="6" r="B5" t="n">
        <v>96277</v>
      </c>
      <c s="6" r="C5" t="n">
        <v>773635</v>
      </c>
      <c s="6" r="E5" t="n">
        <v>6168549</v>
      </c>
    </row>
    <row spans="1:5" r="6">
      <c s="4" r="A6" t="s">
        <v>697</v>
      </c>
      <c s="9" r="B6" t="n">
        <v>17.66</v>
      </c>
      <c s="9" r="C6" t="n">
        <v>16.52</v>
      </c>
      <c s="9" r="E6" t="n">
        <v>9.23</v>
      </c>
    </row>
    <row spans="1:5" r="7">
      <c s="4" r="A7" t="s">
        <v>177</v>
      </c>
      <c s="8" r="B7" t="n">
        <v>1704000</v>
      </c>
      <c s="8" r="C7" t="n">
        <v>12809000</v>
      </c>
      <c s="8" r="D7" t="n">
        <v>12025000</v>
      </c>
      <c s="8" r="E7" t="n">
        <v>57200000</v>
      </c>
    </row>
    <row spans="1:5" r="8">
      <c s="4" r="A8" t="s">
        <v>492</v>
      </c>
    </row>
    <row spans="1:5" r="9">
      <c s="3" r="A9" t="s">
        <v>694</v>
      </c>
    </row>
    <row spans="1:5" r="10">
      <c s="4" r="A10" t="s">
        <v>695</v>
      </c>
      <c s="8" r="D10" t="n">
        <v>150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16"/>
  </cols>
  <sheetData>
    <row spans="1:2" r="1">
      <c s="1" r="A1" t="s">
        <v>698</v>
      </c>
      <c s="2" r="B1" t="s">
        <v>1</v>
      </c>
    </row>
    <row spans="1:2" r="2">
      <c s="2" r="B2" t="s">
        <v>2</v>
      </c>
    </row>
    <row spans="1:2" r="3">
      <c s="3" r="A3" t="s">
        <v>321</v>
      </c>
    </row>
    <row spans="1:2" r="4">
      <c s="4" r="A4" t="s">
        <v>699</v>
      </c>
      <c s="4" r="B4" t="s">
        <v>700</v>
      </c>
    </row>
    <row spans="1:2" r="5">
      <c s="4" r="A5" t="s">
        <v>658</v>
      </c>
    </row>
    <row spans="1:2" r="6">
      <c s="3" r="A6" t="s">
        <v>321</v>
      </c>
    </row>
    <row spans="1:2" r="7">
      <c s="4" r="A7" t="s">
        <v>699</v>
      </c>
      <c s="4" r="B7" t="s">
        <v>445</v>
      </c>
    </row>
    <row spans="1:2" r="8">
      <c s="4" r="A8" t="s">
        <v>701</v>
      </c>
      <c s="4" r="B8" t="s">
        <v>482</v>
      </c>
    </row>
    <row spans="1:2" r="9">
      <c s="4" r="A9" t="s">
        <v>492</v>
      </c>
    </row>
    <row spans="1:2" r="10">
      <c s="3" r="A10" t="s">
        <v>321</v>
      </c>
    </row>
    <row spans="1:2" r="11">
      <c s="4" r="A11" t="s">
        <v>699</v>
      </c>
      <c s="4" r="B11" t="s">
        <v>700</v>
      </c>
    </row>
    <row spans="1:2" r="12">
      <c s="4" r="A12" t="s">
        <v>701</v>
      </c>
      <c s="4" r="B12" t="s">
        <v>4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r="A1" t="s">
        <v>702</v>
      </c>
      <c s="2" r="B1" t="s">
        <v>1</v>
      </c>
    </row>
    <row spans="1:4" r="2">
      <c s="2" r="B2" t="s">
        <v>2</v>
      </c>
      <c s="2" r="C2" t="s">
        <v>32</v>
      </c>
      <c s="2" r="D2" t="s">
        <v>81</v>
      </c>
    </row>
    <row spans="1:4" r="3">
      <c s="3" r="A3" t="s">
        <v>321</v>
      </c>
    </row>
    <row spans="1:4" r="4">
      <c s="4" r="A4" t="s">
        <v>155</v>
      </c>
      <c s="8" r="B4" t="n">
        <v>27034</v>
      </c>
      <c s="8" r="C4" t="n">
        <v>23889</v>
      </c>
      <c s="8" r="D4" t="n">
        <v>6411</v>
      </c>
    </row>
    <row spans="1:4" r="5">
      <c s="4" r="A5" t="s">
        <v>703</v>
      </c>
      <c s="6" r="B5" t="n">
        <v>28909</v>
      </c>
      <c s="6" r="C5" t="n">
        <v>40215</v>
      </c>
      <c s="6" r="D5" t="n">
        <v>10420</v>
      </c>
    </row>
    <row spans="1:4" r="6">
      <c s="4" r="A6" t="s">
        <v>704</v>
      </c>
    </row>
    <row spans="1:4" r="7">
      <c s="3" r="A7" t="s">
        <v>321</v>
      </c>
    </row>
    <row spans="1:4" r="8">
      <c s="4" r="A8" t="s">
        <v>155</v>
      </c>
      <c s="6" r="B8" t="n">
        <v>23443</v>
      </c>
      <c s="6" r="C8" t="n">
        <v>23054</v>
      </c>
      <c s="6" r="D8" t="n">
        <v>5712</v>
      </c>
    </row>
    <row spans="1:4" r="9">
      <c s="4" r="A9" t="s">
        <v>703</v>
      </c>
      <c s="6" r="B9" t="n">
        <v>20039</v>
      </c>
      <c s="6" r="C9" t="n">
        <v>38316</v>
      </c>
      <c s="6" r="D9" t="n">
        <v>8928</v>
      </c>
    </row>
    <row spans="1:4" r="10">
      <c s="4" r="A10" t="s">
        <v>705</v>
      </c>
    </row>
    <row spans="1:4" r="11">
      <c s="3" r="A11" t="s">
        <v>321</v>
      </c>
    </row>
    <row spans="1:4" r="12">
      <c s="4" r="A12" t="s">
        <v>155</v>
      </c>
      <c s="8" r="B12" t="n">
        <v>3591</v>
      </c>
      <c s="6" r="C12" t="n">
        <v>835</v>
      </c>
      <c s="6" r="D12" t="n">
        <v>699</v>
      </c>
    </row>
    <row spans="1:4" r="13">
      <c s="4" r="A13" t="s">
        <v>706</v>
      </c>
      <c s="4" r="B13" t="s">
        <v>707</v>
      </c>
    </row>
    <row spans="1:4" r="14">
      <c s="4" r="A14" t="s">
        <v>703</v>
      </c>
      <c s="8" r="B14" t="n">
        <v>8870</v>
      </c>
      <c s="6" r="C14" t="n">
        <v>1899</v>
      </c>
      <c s="6" r="D14" t="n">
        <v>1492</v>
      </c>
    </row>
    <row spans="1:4" r="15">
      <c s="4" r="A15" t="s">
        <v>708</v>
      </c>
    </row>
    <row spans="1:4" r="16">
      <c s="3" r="A16" t="s">
        <v>321</v>
      </c>
    </row>
    <row spans="1:4" r="17">
      <c s="4" r="A17" t="s">
        <v>155</v>
      </c>
      <c s="8" r="B17" t="n">
        <v>234</v>
      </c>
      <c s="6" r="C17" t="n">
        <v>444</v>
      </c>
      <c s="6" r="D17" t="n">
        <v>377</v>
      </c>
    </row>
    <row spans="1:4" r="18">
      <c s="4" r="A18" t="s">
        <v>706</v>
      </c>
      <c s="4" r="B18" t="s">
        <v>709</v>
      </c>
    </row>
    <row spans="1:4" r="19">
      <c s="4" r="A19" t="s">
        <v>703</v>
      </c>
      <c s="8" r="B19" t="n">
        <v>968</v>
      </c>
      <c s="6" r="C19" t="n">
        <v>17</v>
      </c>
      <c s="6" r="D19" t="n">
        <v>64</v>
      </c>
    </row>
    <row spans="1:4" r="20">
      <c s="4" r="A20" t="s">
        <v>710</v>
      </c>
    </row>
    <row spans="1:4" r="21">
      <c s="3" r="A21" t="s">
        <v>321</v>
      </c>
    </row>
    <row spans="1:4" r="22">
      <c s="4" r="A22" t="s">
        <v>155</v>
      </c>
      <c s="8" r="B22" t="n">
        <v>22811</v>
      </c>
      <c s="6" r="C22" t="n">
        <v>21818</v>
      </c>
      <c s="6" r="D22" t="n">
        <v>2958</v>
      </c>
    </row>
    <row spans="1:4" r="23">
      <c s="4" r="A23" t="s">
        <v>706</v>
      </c>
      <c s="4" r="B23" t="s">
        <v>711</v>
      </c>
    </row>
    <row spans="1:4" r="24">
      <c s="4" r="A24" t="s">
        <v>703</v>
      </c>
      <c s="8" r="B24" t="n">
        <v>18946</v>
      </c>
      <c s="6" r="C24" t="n">
        <v>37780</v>
      </c>
      <c s="6" r="D24" t="n">
        <v>7526</v>
      </c>
    </row>
    <row spans="1:4" r="25">
      <c s="4" r="A25" t="s">
        <v>712</v>
      </c>
    </row>
    <row spans="1:4" r="26">
      <c s="3" r="A26" t="s">
        <v>321</v>
      </c>
    </row>
    <row spans="1:4" r="27">
      <c s="4" r="A27" t="s">
        <v>155</v>
      </c>
      <c s="8" r="B27" t="n">
        <v>398</v>
      </c>
      <c s="6" r="C27" t="n">
        <v>792</v>
      </c>
      <c s="6" r="D27" t="n">
        <v>2377</v>
      </c>
    </row>
    <row spans="1:4" r="28">
      <c s="4" r="A28" t="s">
        <v>706</v>
      </c>
      <c s="4" r="B28" t="s">
        <v>713</v>
      </c>
    </row>
    <row spans="1:4" r="29">
      <c s="4" r="A29" t="s">
        <v>703</v>
      </c>
      <c s="8" r="B29" t="n">
        <v>125</v>
      </c>
      <c s="6" r="C29" t="n">
        <v>519</v>
      </c>
      <c s="6" r="D29" t="n">
        <v>1338</v>
      </c>
    </row>
    <row spans="1:4" r="30">
      <c s="4" r="A30" t="s">
        <v>85</v>
      </c>
    </row>
    <row spans="1:4" r="31">
      <c s="3" r="A31" t="s">
        <v>321</v>
      </c>
    </row>
    <row spans="1:4" r="32">
      <c s="4" r="A32" t="s">
        <v>155</v>
      </c>
      <c s="6" r="B32" t="n">
        <v>157</v>
      </c>
      <c s="6" r="C32" t="n">
        <v>76</v>
      </c>
      <c s="6" r="D32" t="n">
        <v>63</v>
      </c>
    </row>
    <row spans="1:4" r="33">
      <c s="4" r="A33" t="s">
        <v>86</v>
      </c>
    </row>
    <row spans="1:4" r="34">
      <c s="3" r="A34" t="s">
        <v>321</v>
      </c>
    </row>
    <row spans="1:4" r="35">
      <c s="4" r="A35" t="s">
        <v>155</v>
      </c>
      <c s="6" r="B35" t="n">
        <v>428</v>
      </c>
      <c s="6" r="C35" t="n">
        <v>160</v>
      </c>
      <c s="6" r="D35" t="n">
        <v>156</v>
      </c>
    </row>
    <row spans="1:4" r="36">
      <c s="4" r="A36" t="s">
        <v>87</v>
      </c>
    </row>
    <row spans="1:4" r="37">
      <c s="3" r="A37" t="s">
        <v>321</v>
      </c>
    </row>
    <row spans="1:4" r="38">
      <c s="4" r="A38" t="s">
        <v>155</v>
      </c>
      <c s="6" r="B38" t="n">
        <v>25967</v>
      </c>
      <c s="6" r="C38" t="n">
        <v>23509</v>
      </c>
      <c s="6" r="D38" t="n">
        <v>6081</v>
      </c>
    </row>
    <row spans="1:4" r="39">
      <c s="4" r="A39" t="s">
        <v>88</v>
      </c>
    </row>
    <row spans="1:4" r="40">
      <c s="3" r="A40" t="s">
        <v>321</v>
      </c>
    </row>
    <row spans="1:4" r="41">
      <c s="4" r="A41" t="s">
        <v>155</v>
      </c>
      <c s="8" r="B41" t="n">
        <v>482</v>
      </c>
      <c s="8" r="C41" t="n">
        <v>144</v>
      </c>
      <c s="8" r="D41" t="n">
        <v>1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4</v>
      </c>
      <c s="2" r="B1" t="s">
        <v>1</v>
      </c>
    </row>
    <row spans="1:4" r="2">
      <c s="2" r="B2" t="s">
        <v>2</v>
      </c>
      <c s="2" r="C2" t="s">
        <v>32</v>
      </c>
      <c s="2" r="D2" t="s">
        <v>81</v>
      </c>
    </row>
    <row spans="1:4" r="3">
      <c s="3" r="A3" t="s">
        <v>715</v>
      </c>
    </row>
    <row spans="1:4" r="4">
      <c s="4" r="A4" t="s">
        <v>716</v>
      </c>
      <c s="6" r="B4" t="n">
        <v>3755275</v>
      </c>
      <c s="6" r="C4" t="n">
        <v>1185071</v>
      </c>
      <c s="6" r="D4" t="n">
        <v>1217463</v>
      </c>
    </row>
    <row spans="1:4" r="5">
      <c s="4" r="A5" t="s">
        <v>717</v>
      </c>
      <c s="6" r="B5" t="n">
        <v>581672</v>
      </c>
      <c s="6" r="C5" t="n">
        <v>3239948</v>
      </c>
      <c s="6" r="D5" t="n">
        <v>183190</v>
      </c>
    </row>
    <row spans="1:4" r="6">
      <c s="4" r="A6" t="s">
        <v>718</v>
      </c>
      <c s="6" r="B6" t="n">
        <v>-785820</v>
      </c>
      <c s="6" r="C6" t="n">
        <v>-299703</v>
      </c>
      <c s="6" r="D6" t="n">
        <v>-202689</v>
      </c>
    </row>
    <row spans="1:4" r="7">
      <c s="4" r="A7" t="s">
        <v>719</v>
      </c>
      <c s="6" r="B7" t="n">
        <v>-70299</v>
      </c>
      <c s="6" r="C7" t="n">
        <v>-370041</v>
      </c>
      <c s="6" r="D7" t="n">
        <v>-12893</v>
      </c>
    </row>
    <row spans="1:4" r="8">
      <c s="4" r="A8" t="s">
        <v>720</v>
      </c>
      <c s="6" r="B8" t="n">
        <v>3480828</v>
      </c>
      <c s="6" r="C8" t="n">
        <v>3755275</v>
      </c>
      <c s="6" r="D8" t="n">
        <v>1185071</v>
      </c>
    </row>
    <row spans="1:4" r="9">
      <c s="3" r="A9" t="s">
        <v>721</v>
      </c>
    </row>
    <row spans="1:4" r="10">
      <c s="4" r="A10" t="s">
        <v>722</v>
      </c>
      <c s="9" r="B10" t="n">
        <v>15.94</v>
      </c>
      <c s="9" r="C10" t="n">
        <v>9.52</v>
      </c>
      <c s="9" r="D10" t="n">
        <v>9.029999999999999</v>
      </c>
    </row>
    <row spans="1:4" r="11">
      <c s="4" r="A11" t="s">
        <v>723</v>
      </c>
      <c s="11" r="B11" t="n">
        <v>15.48</v>
      </c>
      <c s="11" r="C11" t="n">
        <v>17.22</v>
      </c>
      <c s="11" r="D11" t="n">
        <v>13.35</v>
      </c>
    </row>
    <row spans="1:4" r="12">
      <c s="4" r="A12" t="s">
        <v>724</v>
      </c>
      <c s="12" r="B12" t="n">
        <v>18.2</v>
      </c>
      <c s="11" r="C12" t="n">
        <v>11.76</v>
      </c>
      <c s="11" r="D12" t="n">
        <v>10.02</v>
      </c>
    </row>
    <row spans="1:4" r="13">
      <c s="4" r="A13" t="s">
        <v>725</v>
      </c>
      <c s="11" r="B13" t="n">
        <v>17.35</v>
      </c>
      <c s="11" r="C13" t="n">
        <v>9.960000000000001</v>
      </c>
      <c s="11" r="D13" t="n">
        <v>10.55</v>
      </c>
    </row>
    <row spans="1:4" r="14">
      <c s="4" r="A14" t="s">
        <v>726</v>
      </c>
      <c s="9" r="B14" t="n">
        <v>15.82</v>
      </c>
      <c s="9" r="C14" t="n">
        <v>15.94</v>
      </c>
      <c s="9" r="D14" t="n">
        <v>9.52</v>
      </c>
    </row>
    <row spans="1:4" r="15">
      <c s="4" r="A15" t="s">
        <v>727</v>
      </c>
      <c s="6" r="B15" t="n">
        <v>258947</v>
      </c>
      <c s="6" r="C15" t="n">
        <v>93115</v>
      </c>
      <c s="6" r="D15" t="n">
        <v>466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8</v>
      </c>
      <c s="2" r="B1" t="s">
        <v>1</v>
      </c>
    </row>
    <row spans="1:4" r="2">
      <c s="2" r="B2" t="s">
        <v>2</v>
      </c>
      <c s="2" r="C2" t="s">
        <v>32</v>
      </c>
      <c s="2" r="D2" t="s">
        <v>81</v>
      </c>
    </row>
    <row spans="1:4" r="3">
      <c s="4" r="A3" t="s">
        <v>710</v>
      </c>
    </row>
    <row spans="1:4" r="4">
      <c s="3" r="A4" t="s">
        <v>321</v>
      </c>
    </row>
    <row spans="1:4" r="5">
      <c s="4" r="A5" t="s">
        <v>729</v>
      </c>
      <c s="7" r="B5" t="n">
        <v>12.8</v>
      </c>
      <c s="7" r="C5" t="n">
        <v>5.9</v>
      </c>
      <c s="7" r="D5" t="n">
        <v>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0"/>
  </cols>
  <sheetData>
    <row spans="1:2" r="1">
      <c s="1" r="A1" t="s">
        <v>730</v>
      </c>
      <c s="2" r="B1" t="s">
        <v>1</v>
      </c>
    </row>
    <row spans="1:2" r="2">
      <c s="2" r="B2" t="s">
        <v>731</v>
      </c>
    </row>
    <row spans="1:2" r="3">
      <c s="3" r="A3" t="s">
        <v>321</v>
      </c>
    </row>
    <row spans="1:2" r="4">
      <c s="4" r="A4" t="s">
        <v>732</v>
      </c>
      <c s="6" r="B4" t="n">
        <v>3480828</v>
      </c>
    </row>
    <row spans="1:2" r="5">
      <c s="4" r="A5" t="s">
        <v>733</v>
      </c>
    </row>
    <row spans="1:2" r="6">
      <c s="3" r="A6" t="s">
        <v>321</v>
      </c>
    </row>
    <row spans="1:2" r="7">
      <c s="4" r="A7" t="s">
        <v>732</v>
      </c>
      <c s="6" r="B7" t="n">
        <v>1702366</v>
      </c>
    </row>
    <row spans="1:2" r="8">
      <c s="4" r="A8" t="s">
        <v>734</v>
      </c>
    </row>
    <row spans="1:2" r="9">
      <c s="3" r="A9" t="s">
        <v>321</v>
      </c>
    </row>
    <row spans="1:2" r="10">
      <c s="4" r="A10" t="s">
        <v>732</v>
      </c>
      <c s="6" r="B10" t="n">
        <v>503315</v>
      </c>
    </row>
    <row spans="1:2" r="11">
      <c s="4" r="A11" t="s">
        <v>735</v>
      </c>
    </row>
    <row spans="1:2" r="12">
      <c s="3" r="A12" t="s">
        <v>321</v>
      </c>
    </row>
    <row spans="1:2" r="13">
      <c s="4" r="A13" t="s">
        <v>732</v>
      </c>
      <c s="6" r="B13" t="n">
        <v>1120350</v>
      </c>
    </row>
    <row spans="1:2" r="14">
      <c s="4" r="A14" t="s">
        <v>736</v>
      </c>
      <c s="4" r="B14" t="s">
        <v>700</v>
      </c>
    </row>
    <row spans="1:2" r="15">
      <c s="4" r="A15" t="s">
        <v>737</v>
      </c>
    </row>
    <row spans="1:2" r="16">
      <c s="3" r="A16" t="s">
        <v>321</v>
      </c>
    </row>
    <row spans="1:2" r="17">
      <c s="4" r="A17" t="s">
        <v>738</v>
      </c>
      <c s="4" r="B17" t="s">
        <v>618</v>
      </c>
    </row>
    <row spans="1:2" r="18">
      <c s="4" r="A18" t="s">
        <v>739</v>
      </c>
    </row>
    <row spans="1:2" r="19">
      <c s="3" r="A19" t="s">
        <v>321</v>
      </c>
    </row>
    <row spans="1:2" r="20">
      <c s="4" r="A20" t="s">
        <v>738</v>
      </c>
      <c s="4" r="B20" t="s">
        <v>618</v>
      </c>
    </row>
    <row spans="1:2" r="21">
      <c s="4" r="A21" t="s">
        <v>740</v>
      </c>
    </row>
    <row spans="1:2" r="22">
      <c s="3" r="A22" t="s">
        <v>321</v>
      </c>
    </row>
    <row spans="1:2" r="23">
      <c s="4" r="A23" t="s">
        <v>738</v>
      </c>
      <c s="4" r="B23" t="s">
        <v>618</v>
      </c>
    </row>
    <row spans="1:2" r="24">
      <c s="4" r="A24" t="s">
        <v>741</v>
      </c>
    </row>
    <row spans="1:2" r="25">
      <c s="3" r="A25" t="s">
        <v>321</v>
      </c>
    </row>
    <row spans="1:2" r="26">
      <c s="4" r="A26" t="s">
        <v>738</v>
      </c>
      <c s="4" r="B26" t="s">
        <v>618</v>
      </c>
    </row>
    <row spans="1:2" r="27">
      <c s="4" r="A27" t="s">
        <v>742</v>
      </c>
    </row>
    <row spans="1:2" r="28">
      <c s="3" r="A28" t="s">
        <v>321</v>
      </c>
    </row>
    <row spans="1:2" r="29">
      <c s="4" r="A29" t="s">
        <v>732</v>
      </c>
      <c s="6" r="B29" t="n">
        <v>15406</v>
      </c>
    </row>
    <row spans="1:2" r="30">
      <c s="13" r="A30" t="n">
        <v>2015</v>
      </c>
    </row>
    <row spans="1:2" r="31">
      <c s="3" r="A31" t="s">
        <v>321</v>
      </c>
    </row>
    <row spans="1:2" r="32">
      <c s="4" r="A32" t="s">
        <v>738</v>
      </c>
      <c s="4" r="B32" t="s">
        <v>743</v>
      </c>
    </row>
    <row spans="1:2" r="33">
      <c s="14" r="A33" t="n">
        <v>2016</v>
      </c>
    </row>
    <row spans="1:2" r="34">
      <c s="3" r="A34" t="s">
        <v>321</v>
      </c>
    </row>
    <row spans="1:2" r="35">
      <c s="4" r="A35" t="s">
        <v>738</v>
      </c>
      <c s="4" r="B35" t="s">
        <v>743</v>
      </c>
    </row>
    <row spans="1:2" r="36">
      <c s="13" r="A36" t="n">
        <v>2016</v>
      </c>
    </row>
    <row spans="1:2" r="37">
      <c s="3" r="A37" t="s">
        <v>321</v>
      </c>
    </row>
    <row spans="1:2" r="38">
      <c s="4" r="A38" t="s">
        <v>738</v>
      </c>
      <c s="4" r="B38" t="s">
        <v>743</v>
      </c>
    </row>
    <row spans="1:2" r="39">
      <c s="4" r="A39" t="s">
        <v>744</v>
      </c>
    </row>
    <row spans="1:2" r="40">
      <c s="3" r="A40" t="s">
        <v>321</v>
      </c>
    </row>
    <row spans="1:2" r="41">
      <c s="4" r="A41" t="s">
        <v>732</v>
      </c>
      <c s="6" r="B41" t="n">
        <v>49391</v>
      </c>
    </row>
    <row spans="1:2" r="42">
      <c s="4" r="A42" t="s">
        <v>745</v>
      </c>
    </row>
    <row spans="1:2" r="43">
      <c s="3" r="A43" t="s">
        <v>321</v>
      </c>
    </row>
    <row spans="1:2" r="44">
      <c s="4" r="A44" t="s">
        <v>732</v>
      </c>
      <c s="6" r="B44" t="n">
        <v>90000</v>
      </c>
    </row>
    <row spans="1:2" r="45">
      <c s="15" r="A45" t="n">
        <v>2016</v>
      </c>
    </row>
    <row spans="1:2" r="46">
      <c s="3" r="A46" t="s">
        <v>321</v>
      </c>
    </row>
    <row spans="1:2" r="47">
      <c s="4" r="A47" t="s">
        <v>738</v>
      </c>
      <c s="4" r="B47" t="s">
        <v>743</v>
      </c>
    </row>
    <row spans="1:2" r="48">
      <c s="4" r="A48" t="s">
        <v>746</v>
      </c>
    </row>
    <row spans="1:2" r="49">
      <c s="3" r="A49" t="s">
        <v>321</v>
      </c>
    </row>
    <row spans="1:2" r="50">
      <c s="4" r="A50" t="s">
        <v>738</v>
      </c>
      <c s="4" r="B50" t="s">
        <v>6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15"/>
    <col customWidth="1" max="3" min="3" width="31"/>
    <col customWidth="1" max="4" min="4" width="31"/>
    <col customWidth="1" max="5" min="5" width="48"/>
    <col customWidth="1" max="6" min="6" width="27"/>
    <col customWidth="1" max="7" min="7" width="27"/>
    <col customWidth="1" max="8" min="8" width="20"/>
    <col customWidth="1" max="9" min="9" width="20"/>
  </cols>
  <sheetData>
    <row spans="1:9" r="1">
      <c s="1" r="A1" t="s">
        <v>747</v>
      </c>
      <c s="2" r="B1" t="s">
        <v>748</v>
      </c>
      <c s="2" r="E1" t="s">
        <v>1</v>
      </c>
    </row>
    <row spans="1:9" r="2">
      <c s="2" r="B2" t="s">
        <v>749</v>
      </c>
      <c s="2" r="C2" t="s">
        <v>750</v>
      </c>
      <c s="2" r="D2" t="s">
        <v>751</v>
      </c>
      <c s="2" r="E2" t="s">
        <v>752</v>
      </c>
      <c s="2" r="F2" t="s">
        <v>753</v>
      </c>
      <c s="2" r="G2" t="s">
        <v>754</v>
      </c>
      <c s="2" r="H2" t="s">
        <v>755</v>
      </c>
      <c s="2" r="I2" t="s">
        <v>756</v>
      </c>
    </row>
    <row spans="1:9" r="3">
      <c s="3" r="A3" t="s">
        <v>321</v>
      </c>
    </row>
    <row spans="1:9" r="4">
      <c s="4" r="A4" t="s">
        <v>757</v>
      </c>
      <c s="8" r="E4" t="n">
        <v>10100</v>
      </c>
      <c s="8" r="F4" t="n">
        <v>9400</v>
      </c>
      <c s="8" r="G4" t="n">
        <v>6200</v>
      </c>
    </row>
    <row spans="1:9" r="5">
      <c s="4" r="A5" t="s">
        <v>758</v>
      </c>
      <c s="8" r="E5" t="n">
        <v>28909</v>
      </c>
      <c s="8" r="F5" t="n">
        <v>40215</v>
      </c>
      <c s="8" r="G5" t="n">
        <v>10420</v>
      </c>
    </row>
    <row spans="1:9" r="6">
      <c s="4" r="A6" t="s">
        <v>759</v>
      </c>
    </row>
    <row spans="1:9" r="7">
      <c s="3" r="A7" t="s">
        <v>321</v>
      </c>
    </row>
    <row spans="1:9" r="8">
      <c s="4" r="A8" t="s">
        <v>738</v>
      </c>
      <c s="4" r="B8" t="s">
        <v>618</v>
      </c>
    </row>
    <row spans="1:9" r="9">
      <c s="4" r="A9" t="s">
        <v>760</v>
      </c>
    </row>
    <row spans="1:9" r="10">
      <c s="3" r="A10" t="s">
        <v>321</v>
      </c>
    </row>
    <row spans="1:9" r="11">
      <c s="4" r="A11" t="s">
        <v>738</v>
      </c>
      <c s="4" r="E11" t="s">
        <v>761</v>
      </c>
    </row>
    <row spans="1:9" r="12">
      <c s="4" r="A12" t="s">
        <v>710</v>
      </c>
    </row>
    <row spans="1:9" r="13">
      <c s="3" r="A13" t="s">
        <v>321</v>
      </c>
    </row>
    <row spans="1:9" r="14">
      <c s="4" r="A14" t="s">
        <v>732</v>
      </c>
      <c s="6" r="E14" t="n">
        <v>3480828</v>
      </c>
      <c s="6" r="F14" t="n">
        <v>3755275</v>
      </c>
      <c s="6" r="G14" t="n">
        <v>1185071</v>
      </c>
      <c s="6" r="H14" t="n">
        <v>1217463</v>
      </c>
    </row>
    <row spans="1:9" r="15">
      <c s="4" r="A15" t="s">
        <v>762</v>
      </c>
      <c s="6" r="E15" t="n">
        <v>70299</v>
      </c>
      <c s="6" r="F15" t="n">
        <v>370041</v>
      </c>
      <c s="6" r="G15" t="n">
        <v>12893</v>
      </c>
    </row>
    <row spans="1:9" r="16">
      <c s="4" r="A16" t="s">
        <v>758</v>
      </c>
      <c s="8" r="E16" t="n">
        <v>18946</v>
      </c>
      <c s="8" r="F16" t="n">
        <v>37780</v>
      </c>
      <c s="8" r="G16" t="n">
        <v>7526</v>
      </c>
    </row>
    <row spans="1:9" r="17">
      <c s="4" r="A17" t="s">
        <v>763</v>
      </c>
      <c s="6" r="E17" t="n">
        <v>581672</v>
      </c>
      <c s="6" r="F17" t="n">
        <v>3239948</v>
      </c>
      <c s="6" r="G17" t="n">
        <v>183190</v>
      </c>
    </row>
    <row spans="1:9" r="18">
      <c s="4" r="A18" t="s">
        <v>764</v>
      </c>
    </row>
    <row spans="1:9" r="19">
      <c s="3" r="A19" t="s">
        <v>321</v>
      </c>
    </row>
    <row spans="1:9" r="20">
      <c s="4" r="A20" t="s">
        <v>732</v>
      </c>
      <c s="6" r="I20" t="n">
        <v>366666</v>
      </c>
    </row>
    <row spans="1:9" r="21">
      <c s="4" r="A21" t="s">
        <v>765</v>
      </c>
    </row>
    <row spans="1:9" r="22">
      <c s="3" r="A22" t="s">
        <v>321</v>
      </c>
    </row>
    <row spans="1:9" r="23">
      <c s="4" r="A23" t="s">
        <v>732</v>
      </c>
      <c s="6" r="D23" t="n">
        <v>1277500</v>
      </c>
    </row>
    <row spans="1:9" r="24">
      <c s="4" r="A24" t="s">
        <v>766</v>
      </c>
      <c s="6" r="D24" t="n">
        <v>45</v>
      </c>
    </row>
    <row spans="1:9" r="25">
      <c s="4" r="A25" t="s">
        <v>758</v>
      </c>
      <c s="8" r="E25" t="n">
        <v>700</v>
      </c>
    </row>
    <row spans="1:9" r="26">
      <c s="4" r="A26" t="s">
        <v>767</v>
      </c>
    </row>
    <row spans="1:9" r="27">
      <c s="3" r="A27" t="s">
        <v>321</v>
      </c>
    </row>
    <row spans="1:9" r="28">
      <c s="4" r="A28" t="s">
        <v>768</v>
      </c>
      <c s="9" r="E28" t="n">
        <v>28.07</v>
      </c>
    </row>
    <row spans="1:9" r="29">
      <c s="4" r="A29" t="s">
        <v>769</v>
      </c>
      <c s="4" r="E29" t="s">
        <v>770</v>
      </c>
    </row>
    <row spans="1:9" r="30">
      <c s="4" r="A30" t="s">
        <v>738</v>
      </c>
      <c s="4" r="E30" t="s">
        <v>618</v>
      </c>
    </row>
    <row spans="1:9" r="31">
      <c s="4" r="A31" t="s">
        <v>771</v>
      </c>
    </row>
    <row spans="1:9" r="32">
      <c s="3" r="A32" t="s">
        <v>321</v>
      </c>
    </row>
    <row spans="1:9" r="33">
      <c s="4" r="A33" t="s">
        <v>768</v>
      </c>
      <c s="9" r="E33" t="n">
        <v>30.16</v>
      </c>
    </row>
    <row spans="1:9" r="34">
      <c s="4" r="A34" t="s">
        <v>769</v>
      </c>
      <c s="4" r="E34" t="s">
        <v>770</v>
      </c>
    </row>
    <row spans="1:9" r="35">
      <c s="4" r="A35" t="s">
        <v>738</v>
      </c>
      <c s="4" r="E35" t="s">
        <v>618</v>
      </c>
    </row>
    <row spans="1:9" r="36">
      <c s="4" r="A36" t="s">
        <v>772</v>
      </c>
    </row>
    <row spans="1:9" r="37">
      <c s="3" r="A37" t="s">
        <v>321</v>
      </c>
    </row>
    <row spans="1:9" r="38">
      <c s="4" r="A38" t="s">
        <v>768</v>
      </c>
      <c s="9" r="E38" t="n">
        <v>32.38</v>
      </c>
    </row>
    <row spans="1:9" r="39">
      <c s="4" r="A39" t="s">
        <v>738</v>
      </c>
      <c s="4" r="E39" t="s">
        <v>618</v>
      </c>
    </row>
    <row spans="1:9" r="40">
      <c s="4" r="A40" t="s">
        <v>773</v>
      </c>
    </row>
    <row spans="1:9" r="41">
      <c s="3" r="A41" t="s">
        <v>321</v>
      </c>
    </row>
    <row spans="1:9" r="42">
      <c s="4" r="A42" t="s">
        <v>768</v>
      </c>
      <c s="9" r="E42" t="n">
        <v>34.71</v>
      </c>
    </row>
    <row spans="1:9" r="43">
      <c s="4" r="A43" t="s">
        <v>738</v>
      </c>
      <c s="4" r="E43" t="s">
        <v>618</v>
      </c>
    </row>
    <row spans="1:9" r="44">
      <c s="4" r="A44" t="s">
        <v>774</v>
      </c>
    </row>
    <row spans="1:9" r="45">
      <c s="3" r="A45" t="s">
        <v>321</v>
      </c>
    </row>
    <row spans="1:9" r="46">
      <c s="4" r="A46" t="s">
        <v>766</v>
      </c>
      <c s="6" r="C46" t="n">
        <v>45</v>
      </c>
    </row>
    <row spans="1:9" r="47">
      <c s="4" r="A47" t="s">
        <v>762</v>
      </c>
      <c s="6" r="E47" t="n">
        <v>12000</v>
      </c>
      <c s="6" r="F47" t="n">
        <v>600</v>
      </c>
    </row>
    <row spans="1:9" r="48">
      <c s="4" r="A48" t="s">
        <v>763</v>
      </c>
      <c s="6" r="C48" t="n">
        <v>50800</v>
      </c>
    </row>
    <row spans="1:9" r="49">
      <c s="4" r="A49" t="s">
        <v>775</v>
      </c>
    </row>
    <row spans="1:9" r="50">
      <c s="3" r="A50" t="s">
        <v>321</v>
      </c>
    </row>
    <row spans="1:9" r="51">
      <c s="4" r="A51" t="s">
        <v>766</v>
      </c>
      <c s="6" r="E51" t="n">
        <v>45</v>
      </c>
    </row>
    <row spans="1:9" r="52">
      <c s="4" r="A52" t="s">
        <v>757</v>
      </c>
      <c s="8" r="E52" t="n">
        <v>9300</v>
      </c>
      <c s="8" r="F52" t="n">
        <v>8800</v>
      </c>
      <c s="8" r="G52" t="n">
        <v>600</v>
      </c>
    </row>
    <row spans="1:9" r="53">
      <c s="4" r="A53" t="s">
        <v>758</v>
      </c>
      <c s="8" r="E53" t="n">
        <v>800</v>
      </c>
    </row>
    <row spans="1:9" r="54">
      <c s="4" r="A54" t="s">
        <v>763</v>
      </c>
      <c s="6" r="E54" t="n">
        <v>20000</v>
      </c>
    </row>
    <row spans="1:9" r="55">
      <c s="4" r="A55" t="s">
        <v>776</v>
      </c>
    </row>
    <row spans="1:9" r="56">
      <c s="3" r="A56" t="s">
        <v>321</v>
      </c>
    </row>
    <row spans="1:9" r="57">
      <c s="4" r="A57" t="s">
        <v>732</v>
      </c>
      <c s="6" r="E57" t="n">
        <v>15406</v>
      </c>
    </row>
    <row spans="1:9" r="58">
      <c s="4" r="A58" t="s">
        <v>777</v>
      </c>
    </row>
    <row spans="1:9" r="59">
      <c s="3" r="A59" t="s">
        <v>321</v>
      </c>
    </row>
    <row spans="1:9" r="60">
      <c s="4" r="A60" t="s">
        <v>738</v>
      </c>
      <c s="4" r="F60" t="s">
        <v>618</v>
      </c>
    </row>
    <row spans="1:9" r="61">
      <c s="4" r="A61" t="s">
        <v>778</v>
      </c>
    </row>
    <row spans="1:9" r="62">
      <c s="3" r="A62" t="s">
        <v>321</v>
      </c>
    </row>
    <row spans="1:9" r="63">
      <c s="4" r="A63" t="s">
        <v>738</v>
      </c>
      <c s="4" r="F63" t="s">
        <v>618</v>
      </c>
    </row>
    <row spans="1:9" r="64">
      <c s="4" r="A64" t="s">
        <v>779</v>
      </c>
    </row>
    <row spans="1:9" r="65">
      <c s="3" r="A65" t="s">
        <v>321</v>
      </c>
    </row>
    <row spans="1:9" r="66">
      <c s="4" r="A66" t="s">
        <v>738</v>
      </c>
      <c s="4" r="F66" t="s">
        <v>618</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9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0"/>
    <col customWidth="1" max="5" min="5" width="37"/>
    <col customWidth="1" max="6" min="6" width="45"/>
    <col customWidth="1" max="7" min="7" width="37"/>
    <col customWidth="1" max="8" min="8" width="21"/>
    <col customWidth="1" max="9" min="9" width="27"/>
  </cols>
  <sheetData>
    <row spans="1:9" r="1">
      <c s="1" r="A1" t="s">
        <v>780</v>
      </c>
      <c s="2" r="B1" t="s">
        <v>781</v>
      </c>
      <c s="2" r="C1" t="s">
        <v>782</v>
      </c>
      <c s="2" r="D1" t="s">
        <v>783</v>
      </c>
      <c s="2" r="E1" t="s">
        <v>784</v>
      </c>
      <c s="2" r="F1" t="s">
        <v>785</v>
      </c>
      <c s="2" r="G1" t="s">
        <v>786</v>
      </c>
      <c s="2" r="H1" t="s">
        <v>787</v>
      </c>
      <c s="2" r="I1" t="s">
        <v>788</v>
      </c>
    </row>
    <row spans="1:9" r="2">
      <c s="3" r="A2" t="s">
        <v>321</v>
      </c>
    </row>
    <row spans="1:9" r="3">
      <c s="4" r="A3" t="s">
        <v>789</v>
      </c>
      <c s="8" r="G3" t="n">
        <v>1500</v>
      </c>
    </row>
    <row spans="1:9" r="4">
      <c s="4" r="A4" t="s">
        <v>757</v>
      </c>
      <c s="8" r="E4" t="n">
        <v>10100</v>
      </c>
      <c s="8" r="F4" t="n">
        <v>9400</v>
      </c>
      <c s="6" r="G4" t="n">
        <v>6200</v>
      </c>
    </row>
    <row spans="1:9" r="5">
      <c s="4" r="A5" t="s">
        <v>758</v>
      </c>
      <c s="8" r="E5" t="n">
        <v>28909</v>
      </c>
      <c s="8" r="F5" t="n">
        <v>40215</v>
      </c>
      <c s="8" r="G5" t="n">
        <v>10420</v>
      </c>
    </row>
    <row spans="1:9" r="6">
      <c s="4" r="A6" t="s">
        <v>710</v>
      </c>
    </row>
    <row spans="1:9" r="7">
      <c s="3" r="A7" t="s">
        <v>321</v>
      </c>
    </row>
    <row spans="1:9" r="8">
      <c s="4" r="A8" t="s">
        <v>763</v>
      </c>
      <c s="6" r="E8" t="n">
        <v>581672</v>
      </c>
      <c s="6" r="F8" t="n">
        <v>3239948</v>
      </c>
      <c s="6" r="G8" t="n">
        <v>183190</v>
      </c>
    </row>
    <row spans="1:9" r="9">
      <c s="4" r="A9" t="s">
        <v>790</v>
      </c>
      <c s="7" r="E9" t="n">
        <v>18.2</v>
      </c>
      <c s="9" r="F9" t="n">
        <v>11.76</v>
      </c>
      <c s="9" r="G9" t="n">
        <v>10.02</v>
      </c>
    </row>
    <row spans="1:9" r="10">
      <c s="4" r="A10" t="s">
        <v>791</v>
      </c>
      <c s="6" r="E10" t="n">
        <v>785820</v>
      </c>
      <c s="6" r="F10" t="n">
        <v>299703</v>
      </c>
      <c s="6" r="G10" t="n">
        <v>202689</v>
      </c>
    </row>
    <row spans="1:9" r="11">
      <c s="4" r="A11" t="s">
        <v>762</v>
      </c>
      <c s="6" r="E11" t="n">
        <v>70299</v>
      </c>
      <c s="6" r="F11" t="n">
        <v>370041</v>
      </c>
      <c s="6" r="G11" t="n">
        <v>12893</v>
      </c>
    </row>
    <row spans="1:9" r="12">
      <c s="4" r="A12" t="s">
        <v>758</v>
      </c>
      <c s="8" r="E12" t="n">
        <v>18946</v>
      </c>
      <c s="8" r="F12" t="n">
        <v>37780</v>
      </c>
      <c s="8" r="G12" t="n">
        <v>7526</v>
      </c>
    </row>
    <row spans="1:9" r="13">
      <c s="4" r="A13" t="s">
        <v>764</v>
      </c>
    </row>
    <row spans="1:9" r="14">
      <c s="3" r="A14" t="s">
        <v>321</v>
      </c>
    </row>
    <row spans="1:9" r="15">
      <c s="4" r="A15" t="s">
        <v>792</v>
      </c>
      <c s="8" r="G15" t="n">
        <v>1500</v>
      </c>
    </row>
    <row spans="1:9" r="16">
      <c s="4" r="A16" t="s">
        <v>793</v>
      </c>
    </row>
    <row spans="1:9" r="17">
      <c s="3" r="A17" t="s">
        <v>321</v>
      </c>
    </row>
    <row spans="1:9" r="18">
      <c s="4" r="A18" t="s">
        <v>763</v>
      </c>
      <c s="6" r="G18" t="n">
        <v>130440</v>
      </c>
    </row>
    <row spans="1:9" r="19">
      <c s="4" r="A19" t="s">
        <v>794</v>
      </c>
      <c s="4" r="G19" t="s">
        <v>770</v>
      </c>
    </row>
    <row spans="1:9" r="20">
      <c s="4" r="A20" t="s">
        <v>790</v>
      </c>
      <c s="9" r="G20" t="n">
        <v>13.09</v>
      </c>
    </row>
    <row spans="1:9" r="21">
      <c s="4" r="A21" t="s">
        <v>795</v>
      </c>
    </row>
    <row spans="1:9" r="22">
      <c s="3" r="A22" t="s">
        <v>321</v>
      </c>
    </row>
    <row spans="1:9" r="23">
      <c s="4" r="A23" t="s">
        <v>763</v>
      </c>
      <c s="6" r="F23" t="n">
        <v>244506</v>
      </c>
    </row>
    <row spans="1:9" r="24">
      <c s="4" r="A24" t="s">
        <v>796</v>
      </c>
      <c s="6" r="F24" t="n">
        <v>2</v>
      </c>
    </row>
    <row spans="1:9" r="25">
      <c s="4" r="A25" t="s">
        <v>791</v>
      </c>
      <c s="6" r="E25" t="n">
        <v>56587</v>
      </c>
    </row>
    <row spans="1:9" r="26">
      <c s="4" r="A26" t="s">
        <v>762</v>
      </c>
      <c s="6" r="E26" t="n">
        <v>43660</v>
      </c>
    </row>
    <row spans="1:9" r="27">
      <c s="4" r="A27" t="s">
        <v>797</v>
      </c>
    </row>
    <row spans="1:9" r="28">
      <c s="3" r="A28" t="s">
        <v>321</v>
      </c>
    </row>
    <row spans="1:9" r="29">
      <c s="4" r="A29" t="s">
        <v>763</v>
      </c>
      <c s="6" r="F29" t="n">
        <v>100247</v>
      </c>
    </row>
    <row spans="1:9" r="30">
      <c s="4" r="A30" t="s">
        <v>798</v>
      </c>
    </row>
    <row spans="1:9" r="31">
      <c s="3" r="A31" t="s">
        <v>321</v>
      </c>
    </row>
    <row spans="1:9" r="32">
      <c s="4" r="A32" t="s">
        <v>763</v>
      </c>
      <c s="6" r="F32" t="n">
        <v>144259</v>
      </c>
    </row>
    <row spans="1:9" r="33">
      <c s="4" r="A33" t="s">
        <v>799</v>
      </c>
    </row>
    <row spans="1:9" r="34">
      <c s="3" r="A34" t="s">
        <v>321</v>
      </c>
    </row>
    <row spans="1:9" r="35">
      <c s="4" r="A35" t="s">
        <v>763</v>
      </c>
      <c s="6" r="F35" t="n">
        <v>158942</v>
      </c>
    </row>
    <row spans="1:9" r="36">
      <c s="4" r="A36" t="s">
        <v>790</v>
      </c>
      <c s="9" r="C36" t="n">
        <v>20.33</v>
      </c>
    </row>
    <row spans="1:9" r="37">
      <c s="4" r="A37" t="s">
        <v>800</v>
      </c>
    </row>
    <row spans="1:9" r="38">
      <c s="3" r="A38" t="s">
        <v>321</v>
      </c>
    </row>
    <row spans="1:9" r="39">
      <c s="4" r="A39" t="s">
        <v>763</v>
      </c>
      <c s="6" r="E39" t="n">
        <v>316715</v>
      </c>
    </row>
    <row spans="1:9" r="40">
      <c s="4" r="A40" t="s">
        <v>790</v>
      </c>
      <c s="9" r="B40" t="n">
        <v>16.76</v>
      </c>
    </row>
    <row spans="1:9" r="41">
      <c s="4" r="A41" t="s">
        <v>801</v>
      </c>
      <c s="6" r="E41" t="n">
        <v>175248</v>
      </c>
    </row>
    <row spans="1:9" r="42">
      <c s="4" r="A42" t="s">
        <v>757</v>
      </c>
      <c s="8" r="E42" t="n">
        <v>4100</v>
      </c>
      <c s="8" r="F42" t="n">
        <v>4900</v>
      </c>
      <c s="8" r="G42" t="n">
        <v>-1100</v>
      </c>
    </row>
    <row spans="1:9" r="43">
      <c s="4" r="A43" t="s">
        <v>758</v>
      </c>
      <c s="8" r="E43" t="n">
        <v>100</v>
      </c>
    </row>
    <row spans="1:9" r="44">
      <c s="4" r="A44" t="s">
        <v>802</v>
      </c>
    </row>
    <row spans="1:9" r="45">
      <c s="3" r="A45" t="s">
        <v>321</v>
      </c>
    </row>
    <row spans="1:9" r="46">
      <c s="4" r="A46" t="s">
        <v>803</v>
      </c>
      <c s="8" r="G46" t="n">
        <v>400</v>
      </c>
      <c s="8" r="H46" t="n">
        <v>900</v>
      </c>
      <c s="8" r="I46" t="n">
        <v>200</v>
      </c>
    </row>
    <row spans="1:9" r="47">
      <c s="4" r="A47" t="s">
        <v>804</v>
      </c>
    </row>
    <row spans="1:9" r="48">
      <c s="3" r="A48" t="s">
        <v>321</v>
      </c>
    </row>
    <row spans="1:9" r="49">
      <c s="4" r="A49" t="s">
        <v>763</v>
      </c>
      <c s="6" r="I49" t="n">
        <v>366666</v>
      </c>
    </row>
    <row spans="1:9" r="50">
      <c s="4" r="A50" t="s">
        <v>805</v>
      </c>
    </row>
    <row spans="1:9" r="51">
      <c s="3" r="A51" t="s">
        <v>321</v>
      </c>
    </row>
    <row spans="1:9" r="52">
      <c s="4" r="A52" t="s">
        <v>763</v>
      </c>
      <c s="6" r="E52" t="n">
        <v>20000</v>
      </c>
    </row>
    <row spans="1:9" r="53">
      <c s="4" r="A53" t="s">
        <v>806</v>
      </c>
    </row>
    <row spans="1:9" r="54">
      <c s="3" r="A54" t="s">
        <v>321</v>
      </c>
    </row>
    <row spans="1:9" r="55">
      <c s="4" r="A55" t="s">
        <v>763</v>
      </c>
      <c s="6" r="E55" t="n">
        <v>42341</v>
      </c>
    </row>
    <row spans="1:9" r="56">
      <c s="4" r="A56" t="s">
        <v>791</v>
      </c>
      <c s="6" r="E56" t="n">
        <v>28341</v>
      </c>
    </row>
    <row spans="1:9" r="57">
      <c s="4" r="A57" t="s">
        <v>762</v>
      </c>
      <c s="6" r="E57" t="n">
        <v>14000</v>
      </c>
    </row>
    <row spans="1:9" r="58">
      <c s="4" r="A58" t="s">
        <v>807</v>
      </c>
    </row>
    <row spans="1:9" r="59">
      <c s="3" r="A59" t="s">
        <v>321</v>
      </c>
    </row>
    <row spans="1:9" r="60">
      <c s="4" r="A60" t="s">
        <v>808</v>
      </c>
      <c s="4" r="G60" t="s">
        <v>770</v>
      </c>
    </row>
    <row spans="1:9" r="61">
      <c s="4" r="A61" t="s">
        <v>809</v>
      </c>
    </row>
    <row spans="1:9" r="62">
      <c s="3" r="A62" t="s">
        <v>321</v>
      </c>
    </row>
    <row spans="1:9" r="63">
      <c s="4" r="A63" t="s">
        <v>808</v>
      </c>
      <c s="4" r="F63" t="s">
        <v>810</v>
      </c>
    </row>
    <row spans="1:9" r="64">
      <c s="4" r="A64" t="s">
        <v>811</v>
      </c>
    </row>
    <row spans="1:9" r="65">
      <c s="3" r="A65" t="s">
        <v>321</v>
      </c>
    </row>
    <row spans="1:9" r="66">
      <c s="4" r="A66" t="s">
        <v>808</v>
      </c>
      <c s="4" r="E66" t="s">
        <v>812</v>
      </c>
    </row>
    <row spans="1:9" r="67">
      <c s="4" r="A67" t="s">
        <v>813</v>
      </c>
    </row>
    <row spans="1:9" r="68">
      <c s="3" r="A68" t="s">
        <v>321</v>
      </c>
    </row>
    <row spans="1:9" r="69">
      <c s="4" r="A69" t="s">
        <v>808</v>
      </c>
      <c s="4" r="F69" t="s">
        <v>814</v>
      </c>
    </row>
    <row spans="1:9" r="70">
      <c s="4" r="A70" t="s">
        <v>815</v>
      </c>
    </row>
    <row spans="1:9" r="71">
      <c s="3" r="A71" t="s">
        <v>321</v>
      </c>
    </row>
    <row spans="1:9" r="72">
      <c s="4" r="A72" t="s">
        <v>808</v>
      </c>
      <c s="4" r="G72" t="s">
        <v>816</v>
      </c>
    </row>
    <row spans="1:9" r="73">
      <c s="4" r="A73" t="s">
        <v>817</v>
      </c>
    </row>
    <row spans="1:9" r="74">
      <c s="3" r="A74" t="s">
        <v>321</v>
      </c>
    </row>
    <row spans="1:9" r="75">
      <c s="4" r="A75" t="s">
        <v>808</v>
      </c>
      <c s="4" r="G75" t="s">
        <v>770</v>
      </c>
    </row>
    <row spans="1:9" r="76">
      <c s="4" r="A76" t="s">
        <v>818</v>
      </c>
    </row>
    <row spans="1:9" r="77">
      <c s="3" r="A77" t="s">
        <v>321</v>
      </c>
    </row>
    <row spans="1:9" r="78">
      <c s="4" r="A78" t="s">
        <v>808</v>
      </c>
      <c s="4" r="F78" t="s">
        <v>810</v>
      </c>
    </row>
    <row spans="1:9" r="79">
      <c s="4" r="A79" t="s">
        <v>819</v>
      </c>
    </row>
    <row spans="1:9" r="80">
      <c s="3" r="A80" t="s">
        <v>321</v>
      </c>
    </row>
    <row spans="1:9" r="81">
      <c s="4" r="A81" t="s">
        <v>808</v>
      </c>
      <c s="4" r="F81" t="s">
        <v>816</v>
      </c>
    </row>
    <row spans="1:9" r="82">
      <c s="4" r="A82" t="s">
        <v>820</v>
      </c>
    </row>
    <row spans="1:9" r="83">
      <c s="3" r="A83" t="s">
        <v>321</v>
      </c>
    </row>
    <row spans="1:9" r="84">
      <c s="4" r="A84" t="s">
        <v>808</v>
      </c>
      <c s="4" r="F84" t="s">
        <v>810</v>
      </c>
    </row>
    <row spans="1:9" r="85">
      <c s="4" r="A85" t="s">
        <v>821</v>
      </c>
    </row>
    <row spans="1:9" r="86">
      <c s="3" r="A86" t="s">
        <v>321</v>
      </c>
    </row>
    <row spans="1:9" r="87">
      <c s="4" r="A87" t="s">
        <v>808</v>
      </c>
      <c s="4" r="E87" t="s">
        <v>812</v>
      </c>
    </row>
    <row spans="1:9" r="88">
      <c s="4" r="A88" t="s">
        <v>822</v>
      </c>
    </row>
    <row spans="1:9" r="89">
      <c s="3" r="A89" t="s">
        <v>321</v>
      </c>
    </row>
    <row spans="1:9" r="90">
      <c s="4" r="A90" t="s">
        <v>808</v>
      </c>
      <c s="4" r="E90" t="s">
        <v>816</v>
      </c>
    </row>
    <row spans="1:9" r="91">
      <c s="4" r="A91" t="s">
        <v>823</v>
      </c>
    </row>
    <row spans="1:9" r="92">
      <c s="3" r="A92" t="s">
        <v>321</v>
      </c>
    </row>
    <row spans="1:9" r="93">
      <c s="4" r="A93" t="s">
        <v>808</v>
      </c>
      <c s="4" r="E93" t="s">
        <v>812</v>
      </c>
    </row>
    <row spans="1:9" r="94">
      <c s="4" r="A94" t="s">
        <v>824</v>
      </c>
    </row>
    <row spans="1:9" r="95">
      <c s="3" r="A95" t="s">
        <v>321</v>
      </c>
    </row>
    <row spans="1:9" r="96">
      <c s="4" r="A96" t="s">
        <v>791</v>
      </c>
      <c s="6" r="D96" t="n">
        <v>81322</v>
      </c>
    </row>
    <row spans="1:9" r="97">
      <c s="4" r="A97" t="s">
        <v>762</v>
      </c>
      <c s="6" r="D97" t="n">
        <v>6293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25</v>
      </c>
      <c s="2" r="B1" t="s">
        <v>1</v>
      </c>
    </row>
    <row spans="1:5" r="2">
      <c s="2" r="B2" t="s">
        <v>2</v>
      </c>
      <c s="2" r="C2" t="s">
        <v>32</v>
      </c>
      <c s="2" r="D2" t="s">
        <v>81</v>
      </c>
      <c s="2" r="E2" t="s">
        <v>826</v>
      </c>
    </row>
    <row spans="1:5" r="3">
      <c s="3" r="A3" t="s">
        <v>321</v>
      </c>
    </row>
    <row spans="1:5" r="4">
      <c s="4" r="A4" t="s">
        <v>827</v>
      </c>
      <c s="8" r="B4" t="n">
        <v>10100000</v>
      </c>
      <c s="8" r="C4" t="n">
        <v>9400000</v>
      </c>
      <c s="8" r="D4" t="n">
        <v>6200000</v>
      </c>
    </row>
    <row spans="1:5" r="5">
      <c s="4" r="A5" t="s">
        <v>703</v>
      </c>
      <c s="8" r="B5" t="n">
        <v>28909000</v>
      </c>
      <c s="8" r="C5" t="n">
        <v>40215000</v>
      </c>
      <c s="8" r="D5" t="n">
        <v>10420000</v>
      </c>
    </row>
    <row spans="1:5" r="6">
      <c s="4" r="A6" t="s">
        <v>710</v>
      </c>
    </row>
    <row spans="1:5" r="7">
      <c s="3" r="A7" t="s">
        <v>321</v>
      </c>
    </row>
    <row spans="1:5" r="8">
      <c s="4" r="A8" t="s">
        <v>763</v>
      </c>
      <c s="6" r="B8" t="n">
        <v>581672</v>
      </c>
      <c s="6" r="C8" t="n">
        <v>3239948</v>
      </c>
      <c s="6" r="D8" t="n">
        <v>183190</v>
      </c>
    </row>
    <row spans="1:5" r="9">
      <c s="4" r="A9" t="s">
        <v>762</v>
      </c>
      <c s="6" r="B9" t="n">
        <v>70299</v>
      </c>
      <c s="6" r="C9" t="n">
        <v>370041</v>
      </c>
      <c s="6" r="D9" t="n">
        <v>12893</v>
      </c>
    </row>
    <row spans="1:5" r="10">
      <c s="4" r="A10" t="s">
        <v>791</v>
      </c>
      <c s="6" r="B10" t="n">
        <v>785820</v>
      </c>
      <c s="6" r="C10" t="n">
        <v>299703</v>
      </c>
      <c s="6" r="D10" t="n">
        <v>202689</v>
      </c>
    </row>
    <row spans="1:5" r="11">
      <c s="4" r="A11" t="s">
        <v>732</v>
      </c>
      <c s="6" r="B11" t="n">
        <v>3480828</v>
      </c>
      <c s="6" r="C11" t="n">
        <v>3755275</v>
      </c>
      <c s="6" r="D11" t="n">
        <v>1185071</v>
      </c>
      <c s="6" r="E11" t="n">
        <v>1217463</v>
      </c>
    </row>
    <row spans="1:5" r="12">
      <c s="4" r="A12" t="s">
        <v>703</v>
      </c>
      <c s="8" r="B12" t="n">
        <v>18946000</v>
      </c>
      <c s="8" r="C12" t="n">
        <v>37780000</v>
      </c>
      <c s="8" r="D12" t="n">
        <v>7526000</v>
      </c>
    </row>
    <row spans="1:5" r="13">
      <c s="4" r="A13" t="s">
        <v>828</v>
      </c>
    </row>
    <row spans="1:5" r="14">
      <c s="3" r="A14" t="s">
        <v>321</v>
      </c>
    </row>
    <row spans="1:5" r="15">
      <c s="4" r="A15" t="s">
        <v>732</v>
      </c>
      <c s="6" r="B15" t="n">
        <v>24250</v>
      </c>
    </row>
    <row spans="1:5" r="16">
      <c s="4" r="A16" t="s">
        <v>829</v>
      </c>
    </row>
    <row spans="1:5" r="17">
      <c s="3" r="A17" t="s">
        <v>321</v>
      </c>
    </row>
    <row spans="1:5" r="18">
      <c s="4" r="A18" t="s">
        <v>763</v>
      </c>
      <c s="6" r="C18" t="n">
        <v>37500</v>
      </c>
    </row>
    <row spans="1:5" r="19">
      <c s="4" r="A19" t="s">
        <v>699</v>
      </c>
      <c s="4" r="B19" t="s">
        <v>830</v>
      </c>
    </row>
    <row spans="1:5" r="20">
      <c s="4" r="A20" t="s">
        <v>831</v>
      </c>
    </row>
    <row spans="1:5" r="21">
      <c s="3" r="A21" t="s">
        <v>321</v>
      </c>
    </row>
    <row spans="1:5" r="22">
      <c s="4" r="A22" t="s">
        <v>763</v>
      </c>
      <c s="6" r="B22" t="n">
        <v>140416</v>
      </c>
    </row>
    <row spans="1:5" r="23">
      <c s="4" r="A23" t="s">
        <v>762</v>
      </c>
      <c s="6" r="B23" t="n">
        <v>514</v>
      </c>
    </row>
    <row spans="1:5" r="24">
      <c s="4" r="A24" t="s">
        <v>791</v>
      </c>
      <c s="6" r="B24" t="n">
        <v>511</v>
      </c>
    </row>
    <row spans="1:5" r="25">
      <c s="4" r="A25" t="s">
        <v>732</v>
      </c>
      <c s="6" r="B25" t="n">
        <v>18200</v>
      </c>
    </row>
    <row spans="1:5" r="26">
      <c s="4" r="A26" t="s">
        <v>703</v>
      </c>
      <c s="8" r="B26" t="n">
        <v>18893646</v>
      </c>
    </row>
    <row spans="1:5" r="27">
      <c s="4" r="A27" t="s">
        <v>832</v>
      </c>
      <c s="6" r="B27" t="n">
        <v>8827598</v>
      </c>
    </row>
    <row spans="1:5" r="28">
      <c s="4" r="A28" t="s">
        <v>833</v>
      </c>
      <c s="6" r="B28" t="n">
        <v>8328849</v>
      </c>
    </row>
    <row spans="1:5" r="29">
      <c s="4" r="A29" t="s">
        <v>834</v>
      </c>
      <c s="8" r="B29" t="n">
        <v>1721954</v>
      </c>
    </row>
    <row spans="1:5" r="30">
      <c s="4" r="A30" t="s">
        <v>835</v>
      </c>
    </row>
    <row spans="1:5" r="31">
      <c s="3" r="A31" t="s">
        <v>321</v>
      </c>
    </row>
    <row spans="1:5" r="32">
      <c s="4" r="A32" t="s">
        <v>763</v>
      </c>
      <c s="6" r="B32" t="n">
        <v>79391</v>
      </c>
    </row>
    <row spans="1:5" r="33">
      <c s="4" r="A33" t="s">
        <v>836</v>
      </c>
    </row>
    <row spans="1:5" r="34">
      <c s="3" r="A34" t="s">
        <v>321</v>
      </c>
    </row>
    <row spans="1:5" r="35">
      <c s="4" r="A35" t="s">
        <v>763</v>
      </c>
      <c s="6" r="B35" t="n">
        <v>60000</v>
      </c>
    </row>
    <row spans="1:5" r="36">
      <c s="4" r="A36" t="s">
        <v>837</v>
      </c>
    </row>
    <row spans="1:5" r="37">
      <c s="3" r="A37" t="s">
        <v>321</v>
      </c>
    </row>
    <row spans="1:5" r="38">
      <c s="4" r="A38" t="s">
        <v>763</v>
      </c>
      <c s="6" r="C38" t="n">
        <v>37500</v>
      </c>
    </row>
    <row spans="1:5" r="39">
      <c s="4" r="A39" t="s">
        <v>838</v>
      </c>
    </row>
    <row spans="1:5" r="40">
      <c s="3" r="A40" t="s">
        <v>321</v>
      </c>
    </row>
    <row spans="1:5" r="41">
      <c s="4" r="A41" t="s">
        <v>763</v>
      </c>
      <c s="6" r="C41" t="n">
        <v>1377500</v>
      </c>
    </row>
    <row spans="1:5" r="42">
      <c s="4" r="A42" t="s">
        <v>791</v>
      </c>
      <c s="6" r="B42" t="n">
        <v>344375</v>
      </c>
    </row>
    <row spans="1:5" r="43">
      <c s="4" r="A43" t="s">
        <v>839</v>
      </c>
    </row>
    <row spans="1:5" r="44">
      <c s="3" r="A44" t="s">
        <v>321</v>
      </c>
    </row>
    <row spans="1:5" r="45">
      <c s="4" r="A45" t="s">
        <v>763</v>
      </c>
      <c s="6" r="B45" t="n">
        <v>4000</v>
      </c>
    </row>
    <row spans="1:5" r="46">
      <c s="4" r="A46" t="s">
        <v>699</v>
      </c>
      <c s="4" r="B46" t="s">
        <v>700</v>
      </c>
    </row>
    <row spans="1:5" r="47">
      <c s="4" r="A47" t="s">
        <v>840</v>
      </c>
    </row>
    <row spans="1:5" r="48">
      <c s="3" r="A48" t="s">
        <v>321</v>
      </c>
    </row>
    <row spans="1:5" r="49">
      <c s="4" r="A49" t="s">
        <v>763</v>
      </c>
      <c s="6" r="B49" t="n">
        <v>18825</v>
      </c>
      <c s="6" r="C49" t="n">
        <v>76200</v>
      </c>
    </row>
    <row spans="1:5" r="50">
      <c s="4" r="A50" t="s">
        <v>762</v>
      </c>
      <c s="6" r="B50" t="n">
        <v>13500</v>
      </c>
      <c s="6" r="C50" t="n">
        <v>900</v>
      </c>
    </row>
    <row spans="1:5" r="51">
      <c s="4" r="A51" t="s">
        <v>699</v>
      </c>
      <c s="4" r="B51" t="s">
        <v>700</v>
      </c>
    </row>
    <row spans="1:5" r="52">
      <c s="4" r="A52" t="s">
        <v>805</v>
      </c>
    </row>
    <row spans="1:5" r="53">
      <c s="3" r="A53" t="s">
        <v>321</v>
      </c>
    </row>
    <row spans="1:5" r="54">
      <c s="4" r="A54" t="s">
        <v>763</v>
      </c>
      <c s="6" r="B54" t="n">
        <v>20000</v>
      </c>
    </row>
    <row spans="1:5" r="55">
      <c s="4" r="A55" t="s">
        <v>699</v>
      </c>
      <c s="4" r="B55" t="s">
        <v>700</v>
      </c>
    </row>
    <row spans="1:5" r="56">
      <c s="4" r="A56" t="s">
        <v>776</v>
      </c>
    </row>
    <row spans="1:5" r="57">
      <c s="3" r="A57" t="s">
        <v>321</v>
      </c>
    </row>
    <row spans="1:5" r="58">
      <c s="4" r="A58" t="s">
        <v>732</v>
      </c>
      <c s="6" r="B58" t="n">
        <v>15406</v>
      </c>
    </row>
    <row spans="1:5" r="59">
      <c s="4" r="A59" t="s">
        <v>841</v>
      </c>
    </row>
    <row spans="1:5" r="60">
      <c s="3" r="A60" t="s">
        <v>321</v>
      </c>
    </row>
    <row spans="1:5" r="61">
      <c s="4" r="A61" t="s">
        <v>699</v>
      </c>
      <c s="4" r="B61" t="s">
        <v>700</v>
      </c>
    </row>
    <row spans="1:5" r="62">
      <c s="4" r="A62" t="s">
        <v>121</v>
      </c>
    </row>
    <row spans="1:5" r="63">
      <c s="3" r="A63" t="s">
        <v>321</v>
      </c>
    </row>
    <row spans="1:5" r="64">
      <c s="4" r="A64" t="s">
        <v>842</v>
      </c>
      <c s="6" r="B64" t="n">
        <v>20000</v>
      </c>
    </row>
    <row spans="1:5" r="65">
      <c s="4" r="A65" t="s">
        <v>827</v>
      </c>
      <c s="8" r="B65" t="n">
        <v>3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3</v>
      </c>
      <c s="2" r="B1" t="s">
        <v>1</v>
      </c>
    </row>
    <row spans="1:4" r="2">
      <c s="2" r="B2" t="s">
        <v>2</v>
      </c>
      <c s="2" r="C2" t="s">
        <v>32</v>
      </c>
      <c s="2" r="D2" t="s">
        <v>81</v>
      </c>
    </row>
    <row spans="1:4" r="3">
      <c s="3" r="A3" t="s">
        <v>321</v>
      </c>
    </row>
    <row spans="1:4" r="4">
      <c s="4" r="A4" t="s">
        <v>699</v>
      </c>
      <c s="4" r="B4" t="s">
        <v>700</v>
      </c>
    </row>
    <row spans="1:4" r="5">
      <c s="4" r="A5" t="s">
        <v>844</v>
      </c>
      <c s="6" r="B5" t="n">
        <v>453781</v>
      </c>
      <c s="6" r="C5" t="n">
        <v>445238</v>
      </c>
      <c s="6" r="D5" t="n">
        <v>966045</v>
      </c>
    </row>
    <row spans="1:4" r="6">
      <c s="4" r="A6" t="s">
        <v>845</v>
      </c>
      <c s="9" r="B6" t="n">
        <v>10.67</v>
      </c>
      <c s="9" r="C6" t="n">
        <v>10.72</v>
      </c>
      <c s="9" r="D6" t="n">
        <v>8.5</v>
      </c>
    </row>
    <row spans="1:4" r="7">
      <c s="4" r="A7" t="s">
        <v>846</v>
      </c>
      <c s="6" r="B7" t="n">
        <v>25875</v>
      </c>
    </row>
    <row spans="1:4" r="8">
      <c s="4" r="A8" t="s">
        <v>847</v>
      </c>
      <c s="8" r="B8" t="n">
        <v>555</v>
      </c>
      <c s="8" r="C8" t="n">
        <v>4300</v>
      </c>
      <c s="8" r="D8" t="n">
        <v>0</v>
      </c>
    </row>
    <row spans="1:4" r="9">
      <c s="4" r="A9" t="s">
        <v>848</v>
      </c>
    </row>
    <row spans="1:4" r="10">
      <c s="3" r="A10" t="s">
        <v>321</v>
      </c>
    </row>
    <row spans="1:4" r="11">
      <c s="4" r="A11" t="s">
        <v>738</v>
      </c>
      <c s="4" r="B11" t="s">
        <v>618</v>
      </c>
    </row>
    <row spans="1:4" r="12">
      <c s="4" r="A12" t="s">
        <v>849</v>
      </c>
    </row>
    <row spans="1:4" r="13">
      <c s="3" r="A13" t="s">
        <v>321</v>
      </c>
    </row>
    <row spans="1:4" r="14">
      <c s="4" r="A14" t="s">
        <v>699</v>
      </c>
      <c s="4" r="B14" t="s">
        <v>850</v>
      </c>
    </row>
    <row spans="1:4" r="15">
      <c s="4" r="A15" t="s">
        <v>738</v>
      </c>
      <c s="4" r="B15" t="s">
        <v>7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1</v>
      </c>
      <c s="2" r="B1" t="s">
        <v>1</v>
      </c>
    </row>
    <row spans="1:4" r="2">
      <c s="2" r="B2" t="s">
        <v>2</v>
      </c>
      <c s="2" r="C2" t="s">
        <v>32</v>
      </c>
      <c s="2" r="D2" t="s">
        <v>81</v>
      </c>
    </row>
    <row spans="1:4" r="3">
      <c s="3" r="A3" t="s">
        <v>715</v>
      </c>
    </row>
    <row spans="1:4" r="4">
      <c s="4" r="A4" t="s">
        <v>716</v>
      </c>
      <c s="6" r="B4" t="n">
        <v>548482</v>
      </c>
      <c s="6" r="C4" t="n">
        <v>1232808</v>
      </c>
      <c s="6" r="D4" t="n">
        <v>4338250</v>
      </c>
    </row>
    <row spans="1:4" r="5">
      <c s="4" r="A5" t="s">
        <v>717</v>
      </c>
      <c s="6" r="B5" t="n">
        <v>1500</v>
      </c>
      <c s="6" r="C5" t="n">
        <v>500</v>
      </c>
      <c s="6" r="D5" t="n">
        <v>2500</v>
      </c>
    </row>
    <row spans="1:4" r="6">
      <c s="4" r="A6" t="s">
        <v>852</v>
      </c>
      <c s="6" r="B6" t="n">
        <v>-68638</v>
      </c>
      <c s="6" r="C6" t="n">
        <v>-679606</v>
      </c>
      <c s="6" r="D6" t="n">
        <v>-3045700</v>
      </c>
    </row>
    <row spans="1:4" r="7">
      <c s="4" r="A7" t="s">
        <v>719</v>
      </c>
      <c s="6" r="B7" t="n">
        <v>-1688</v>
      </c>
      <c s="6" r="C7" t="n">
        <v>-5220</v>
      </c>
      <c s="6" r="D7" t="n">
        <v>-62242</v>
      </c>
    </row>
    <row spans="1:4" r="8">
      <c s="4" r="A8" t="s">
        <v>720</v>
      </c>
      <c s="6" r="B8" t="n">
        <v>479656</v>
      </c>
      <c s="6" r="C8" t="n">
        <v>548482</v>
      </c>
      <c s="6" r="D8" t="n">
        <v>1232808</v>
      </c>
    </row>
    <row spans="1:4" r="9">
      <c s="3" r="A9" t="s">
        <v>853</v>
      </c>
    </row>
    <row spans="1:4" r="10">
      <c s="4" r="A10" t="s">
        <v>854</v>
      </c>
      <c s="9" r="B10" t="n">
        <v>10.62</v>
      </c>
      <c s="9" r="C10" t="n">
        <v>8.859999999999999</v>
      </c>
      <c s="9" r="D10" t="n">
        <v>7.8</v>
      </c>
    </row>
    <row spans="1:4" r="11">
      <c s="4" r="A11" t="s">
        <v>855</v>
      </c>
      <c s="11" r="B11" t="n">
        <v>16.69</v>
      </c>
      <c s="11" r="C11" t="n">
        <v>17.31</v>
      </c>
      <c s="11" r="D11" t="n">
        <v>16.19</v>
      </c>
    </row>
    <row spans="1:4" r="12">
      <c s="4" r="A12" t="s">
        <v>856</v>
      </c>
      <c s="11" r="B12" t="n">
        <v>10.67</v>
      </c>
      <c s="11" r="C12" t="n">
        <v>7.35</v>
      </c>
      <c s="11" r="D12" t="n">
        <v>14.42</v>
      </c>
    </row>
    <row spans="1:4" r="13">
      <c s="4" r="A13" t="s">
        <v>857</v>
      </c>
      <c s="11" r="B13" t="n">
        <v>9.35</v>
      </c>
      <c s="11" r="C13" t="n">
        <v>10.14</v>
      </c>
      <c s="11" r="D13" t="n">
        <v>10.25</v>
      </c>
    </row>
    <row spans="1:4" r="14">
      <c s="4" r="A14" t="s">
        <v>858</v>
      </c>
      <c s="11" r="B14" t="n">
        <v>10.64</v>
      </c>
      <c s="11" r="C14" t="n">
        <v>10.62</v>
      </c>
      <c s="11" r="D14" t="n">
        <v>8.859999999999999</v>
      </c>
    </row>
    <row spans="1:4" r="15">
      <c s="3" r="A15" t="s">
        <v>721</v>
      </c>
    </row>
    <row spans="1:4" r="16">
      <c s="4" r="A16" t="s">
        <v>859</v>
      </c>
      <c s="11" r="B16" t="n">
        <v>5.79</v>
      </c>
      <c s="11" r="C16" t="n">
        <v>4.99</v>
      </c>
      <c s="11" r="D16" t="n">
        <v>4.56</v>
      </c>
    </row>
    <row spans="1:4" r="17">
      <c s="4" r="A17" t="s">
        <v>860</v>
      </c>
      <c s="11" r="B17" t="n">
        <v>8.99</v>
      </c>
      <c s="11" r="C17" t="n">
        <v>9.48</v>
      </c>
      <c s="11" r="D17" t="n">
        <v>9.83</v>
      </c>
    </row>
    <row spans="1:4" r="18">
      <c s="4" r="A18" t="s">
        <v>861</v>
      </c>
      <c s="11" r="B18" t="n">
        <v>5.79</v>
      </c>
      <c s="11" r="C18" t="n">
        <v>3.6</v>
      </c>
      <c s="11" r="D18" t="n">
        <v>8.640000000000001</v>
      </c>
    </row>
    <row spans="1:4" r="19">
      <c s="4" r="A19" t="s">
        <v>862</v>
      </c>
      <c s="11" r="B19" t="n">
        <v>4.95</v>
      </c>
      <c s="11" r="C19" t="n">
        <v>5.43</v>
      </c>
      <c s="11" r="D19" t="n">
        <v>5.51</v>
      </c>
    </row>
    <row spans="1:4" r="20">
      <c s="4" r="A20" t="s">
        <v>863</v>
      </c>
      <c s="9" r="B20" t="n">
        <v>5.8</v>
      </c>
      <c s="9" r="C20" t="n">
        <v>5.79</v>
      </c>
      <c s="9" r="D20" t="n">
        <v>4.99</v>
      </c>
    </row>
    <row spans="1:4" r="21">
      <c s="4" r="A21" t="s">
        <v>864</v>
      </c>
      <c s="6" r="B21" t="n">
        <v>11261</v>
      </c>
      <c s="6" r="C21" t="n">
        <v>253853</v>
      </c>
      <c s="6" r="D21" t="n">
        <v>99239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865</v>
      </c>
      <c s="2" r="B1" t="s">
        <v>1</v>
      </c>
    </row>
    <row spans="1:5" r="2">
      <c s="2" r="B2" t="s">
        <v>2</v>
      </c>
      <c s="2" r="C2" t="s">
        <v>32</v>
      </c>
      <c s="2" r="D2" t="s">
        <v>81</v>
      </c>
      <c s="2" r="E2" t="s">
        <v>826</v>
      </c>
    </row>
    <row spans="1:5" r="3">
      <c s="3" r="A3" t="s">
        <v>321</v>
      </c>
    </row>
    <row spans="1:5" r="4">
      <c s="4" r="A4" t="s">
        <v>866</v>
      </c>
      <c s="6" r="B4" t="n">
        <v>479656</v>
      </c>
      <c s="6" r="C4" t="n">
        <v>548482</v>
      </c>
      <c s="6" r="D4" t="n">
        <v>1232808</v>
      </c>
      <c s="6" r="E4" t="n">
        <v>4338250</v>
      </c>
    </row>
    <row spans="1:5" r="5">
      <c s="4" r="A5" t="s">
        <v>867</v>
      </c>
      <c s="6" r="B5" t="n">
        <v>453781</v>
      </c>
      <c s="6" r="C5" t="n">
        <v>445238</v>
      </c>
      <c s="6" r="D5" t="n">
        <v>966045</v>
      </c>
    </row>
    <row spans="1:5" r="6">
      <c s="4" r="A6" t="s">
        <v>868</v>
      </c>
      <c s="8" r="B6" t="n">
        <v>555</v>
      </c>
      <c s="8" r="C6" t="n">
        <v>4300</v>
      </c>
      <c s="8" r="D6" t="n">
        <v>0</v>
      </c>
    </row>
    <row spans="1:5" r="7">
      <c s="4" r="A7" t="s">
        <v>869</v>
      </c>
    </row>
    <row spans="1:5" r="8">
      <c s="3" r="A8" t="s">
        <v>321</v>
      </c>
    </row>
    <row spans="1:5" r="9">
      <c s="4" r="A9" t="s">
        <v>866</v>
      </c>
      <c s="6" r="B9" t="n">
        <v>68264</v>
      </c>
    </row>
    <row spans="1:5" r="10">
      <c s="4" r="A10" t="s">
        <v>867</v>
      </c>
      <c s="6" r="B10" t="n">
        <v>68264</v>
      </c>
    </row>
    <row spans="1:5" r="11">
      <c s="4" r="A11" t="s">
        <v>870</v>
      </c>
      <c s="4" r="B11" t="s">
        <v>871</v>
      </c>
    </row>
    <row spans="1:5" r="12">
      <c s="4" r="A12" t="s">
        <v>868</v>
      </c>
      <c s="8" r="B12" t="n">
        <v>238</v>
      </c>
    </row>
    <row spans="1:5" r="13">
      <c s="4" r="A13" t="s">
        <v>872</v>
      </c>
      <c s="9" r="B13" t="n">
        <v>6.7</v>
      </c>
    </row>
    <row spans="1:5" r="14">
      <c s="4" r="A14" t="s">
        <v>873</v>
      </c>
      <c s="9" r="B14" t="n">
        <v>8.76</v>
      </c>
    </row>
    <row spans="1:5" r="15">
      <c s="4" r="A15" t="s">
        <v>874</v>
      </c>
    </row>
    <row spans="1:5" r="16">
      <c s="3" r="A16" t="s">
        <v>321</v>
      </c>
    </row>
    <row spans="1:5" r="17">
      <c s="4" r="A17" t="s">
        <v>866</v>
      </c>
      <c s="6" r="B17" t="n">
        <v>144095</v>
      </c>
    </row>
    <row spans="1:5" r="18">
      <c s="4" r="A18" t="s">
        <v>867</v>
      </c>
      <c s="6" r="B18" t="n">
        <v>120981</v>
      </c>
    </row>
    <row spans="1:5" r="19">
      <c s="4" r="A19" t="s">
        <v>870</v>
      </c>
      <c s="4" r="B19" t="s">
        <v>875</v>
      </c>
    </row>
    <row spans="1:5" r="20">
      <c s="4" r="A20" t="s">
        <v>868</v>
      </c>
      <c s="8" r="B20" t="n">
        <v>317</v>
      </c>
    </row>
    <row spans="1:5" r="21">
      <c s="4" r="A21" t="s">
        <v>872</v>
      </c>
      <c s="9" r="B21" t="n">
        <v>9.25</v>
      </c>
    </row>
    <row spans="1:5" r="22">
      <c s="4" r="A22" t="s">
        <v>873</v>
      </c>
      <c s="9" r="B22" t="n">
        <v>9.84</v>
      </c>
    </row>
    <row spans="1:5" r="23">
      <c s="4" r="A23" t="s">
        <v>876</v>
      </c>
    </row>
    <row spans="1:5" r="24">
      <c s="3" r="A24" t="s">
        <v>321</v>
      </c>
    </row>
    <row spans="1:5" r="25">
      <c s="4" r="A25" t="s">
        <v>866</v>
      </c>
      <c s="6" r="B25" t="n">
        <v>267297</v>
      </c>
    </row>
    <row spans="1:5" r="26">
      <c s="4" r="A26" t="s">
        <v>867</v>
      </c>
      <c s="6" r="B26" t="n">
        <v>264536</v>
      </c>
    </row>
    <row spans="1:5" r="27">
      <c s="4" r="A27" t="s">
        <v>870</v>
      </c>
      <c s="4" r="B27" t="s">
        <v>877</v>
      </c>
    </row>
    <row spans="1:5" r="28">
      <c s="4" r="A28" t="s">
        <v>868</v>
      </c>
      <c s="8" r="B28" t="n">
        <v>0</v>
      </c>
    </row>
    <row spans="1:5" r="29">
      <c s="4" r="A29" t="s">
        <v>872</v>
      </c>
      <c s="9" r="B29" t="n">
        <v>11.69</v>
      </c>
    </row>
    <row spans="1:5" r="30">
      <c s="4" r="A30" t="s">
        <v>873</v>
      </c>
      <c s="9" r="B30" t="n">
        <v>17.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878</v>
      </c>
      <c s="2" r="B1" t="s">
        <v>1</v>
      </c>
    </row>
    <row spans="1:4" r="2">
      <c s="2" r="B2" t="s">
        <v>2</v>
      </c>
      <c s="2" r="C2" t="s">
        <v>32</v>
      </c>
      <c s="2" r="D2" t="s">
        <v>81</v>
      </c>
    </row>
    <row spans="1:4" r="3">
      <c s="3" r="A3" t="s">
        <v>321</v>
      </c>
    </row>
    <row spans="1:4" r="4">
      <c s="4" r="A4" t="s">
        <v>179</v>
      </c>
      <c s="8" r="B4" t="n">
        <v>15000</v>
      </c>
      <c s="8" r="C4" t="n">
        <v>94000</v>
      </c>
      <c s="8" r="D4" t="n">
        <v>11000</v>
      </c>
    </row>
    <row spans="1:4" r="5">
      <c s="4" r="A5" t="s">
        <v>879</v>
      </c>
    </row>
    <row spans="1:4" r="6">
      <c s="3" r="A6" t="s">
        <v>321</v>
      </c>
    </row>
    <row spans="1:4" r="7">
      <c s="4" r="A7" t="s">
        <v>880</v>
      </c>
      <c s="4" r="B7" t="s">
        <v>700</v>
      </c>
    </row>
    <row spans="1:4" r="8">
      <c s="4" r="A8" t="s">
        <v>138</v>
      </c>
      <c s="6" r="D8" t="n">
        <v>1500</v>
      </c>
    </row>
    <row spans="1:4" r="9">
      <c s="4" r="A9" t="s">
        <v>881</v>
      </c>
      <c s="6" r="B9" t="n">
        <v>250</v>
      </c>
      <c s="6" r="C9" t="n">
        <v>250</v>
      </c>
      <c s="6" r="D9" t="n">
        <v>250</v>
      </c>
    </row>
    <row spans="1:4" r="10">
      <c s="4" r="A10" t="s">
        <v>882</v>
      </c>
      <c s="9" r="B10" t="n">
        <v>4.3</v>
      </c>
      <c s="9" r="C10" t="n">
        <v>4.3</v>
      </c>
      <c s="9" r="D10" t="n">
        <v>4.3</v>
      </c>
    </row>
    <row spans="1:4" r="11">
      <c s="4" r="A11" t="s">
        <v>883</v>
      </c>
      <c s="9" r="B11" t="n">
        <v>2.47</v>
      </c>
      <c s="9" r="C11" t="n">
        <v>2.47</v>
      </c>
      <c s="9" r="D11" t="n">
        <v>2.47</v>
      </c>
    </row>
    <row spans="1:4" r="12">
      <c s="4" r="A12" t="s">
        <v>884</v>
      </c>
      <c s="4" r="B12" t="s">
        <v>885</v>
      </c>
    </row>
    <row spans="1:4" r="13">
      <c s="4" r="A13" t="s">
        <v>886</v>
      </c>
    </row>
    <row spans="1:4" r="14">
      <c s="3" r="A14" t="s">
        <v>321</v>
      </c>
    </row>
    <row spans="1:4" r="15">
      <c s="4" r="A15" t="s">
        <v>738</v>
      </c>
      <c s="4" r="B15" t="s">
        <v>618</v>
      </c>
    </row>
    <row spans="1:4" r="16">
      <c s="4" r="A16" t="s">
        <v>887</v>
      </c>
    </row>
    <row spans="1:4" r="17">
      <c s="3" r="A17" t="s">
        <v>321</v>
      </c>
    </row>
    <row spans="1:4" r="18">
      <c s="4" r="A18" t="s">
        <v>880</v>
      </c>
      <c s="4" r="B18" t="s">
        <v>850</v>
      </c>
    </row>
    <row spans="1:4" r="19">
      <c s="4" r="A19" t="s">
        <v>738</v>
      </c>
      <c s="4" r="B19" t="s">
        <v>761</v>
      </c>
    </row>
    <row spans="1:4" r="20">
      <c s="4" r="A20" t="s">
        <v>888</v>
      </c>
    </row>
    <row spans="1:4" r="21">
      <c s="3" r="A21" t="s">
        <v>321</v>
      </c>
    </row>
    <row spans="1:4" r="22">
      <c s="4" r="A22" t="s">
        <v>880</v>
      </c>
      <c s="4" r="B22" t="s">
        <v>700</v>
      </c>
    </row>
    <row spans="1:4" r="23">
      <c s="4" r="A23" t="s">
        <v>179</v>
      </c>
      <c s="8" r="D23" t="n">
        <v>1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17"/>
  </cols>
  <sheetData>
    <row spans="1:4" r="1">
      <c s="1" r="A1" t="s">
        <v>889</v>
      </c>
      <c s="2" r="B1" t="s">
        <v>1</v>
      </c>
    </row>
    <row spans="1:4" r="2">
      <c s="2" r="B2" t="s">
        <v>2</v>
      </c>
      <c s="2" r="C2" t="s">
        <v>32</v>
      </c>
      <c s="2" r="D2" t="s">
        <v>81</v>
      </c>
    </row>
    <row spans="1:4" r="3">
      <c s="3" r="A3" t="s">
        <v>321</v>
      </c>
    </row>
    <row spans="1:4" r="4">
      <c s="4" r="A4" t="s">
        <v>763</v>
      </c>
      <c s="6" r="B4" t="n">
        <v>1500</v>
      </c>
      <c s="6" r="C4" t="n">
        <v>500</v>
      </c>
      <c s="6" r="D4" t="n">
        <v>2500</v>
      </c>
    </row>
    <row spans="1:4" r="5">
      <c s="4" r="A5" t="s">
        <v>890</v>
      </c>
      <c s="4" r="B5" t="s">
        <v>891</v>
      </c>
      <c s="4" r="C5" t="s">
        <v>891</v>
      </c>
      <c s="4" r="D5" t="s">
        <v>891</v>
      </c>
    </row>
    <row spans="1:4" r="6">
      <c s="4" r="A6" t="s">
        <v>892</v>
      </c>
      <c s="4" r="B6" t="s">
        <v>893</v>
      </c>
      <c s="4" r="C6" t="s">
        <v>894</v>
      </c>
      <c s="4" r="D6" t="s">
        <v>894</v>
      </c>
    </row>
    <row spans="1:4" r="7">
      <c s="4" r="A7" t="s">
        <v>895</v>
      </c>
      <c s="4" r="B7" t="s">
        <v>896</v>
      </c>
      <c s="4" r="C7" t="s">
        <v>897</v>
      </c>
      <c s="4" r="D7" t="s">
        <v>898</v>
      </c>
    </row>
    <row spans="1:4" r="8">
      <c s="4" r="A8" t="s">
        <v>899</v>
      </c>
      <c s="4" r="B8" t="s">
        <v>816</v>
      </c>
      <c s="4" r="C8" t="s">
        <v>816</v>
      </c>
      <c s="4" r="D8" t="s">
        <v>8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0</v>
      </c>
      <c s="2" r="B1" t="s">
        <v>1</v>
      </c>
    </row>
    <row spans="1:4" r="2">
      <c s="2" r="B2" t="s">
        <v>2</v>
      </c>
      <c s="2" r="C2" t="s">
        <v>32</v>
      </c>
      <c s="2" r="D2" t="s">
        <v>81</v>
      </c>
    </row>
    <row spans="1:4" r="3">
      <c s="3" r="A3" t="s">
        <v>715</v>
      </c>
    </row>
    <row spans="1:4" r="4">
      <c s="4" r="A4" t="s">
        <v>716</v>
      </c>
      <c s="6" r="B4" t="n">
        <v>0</v>
      </c>
      <c s="6" r="C4" t="n">
        <v>0</v>
      </c>
      <c s="6" r="D4" t="n">
        <v>0</v>
      </c>
    </row>
    <row spans="1:4" r="5">
      <c s="4" r="A5" t="s">
        <v>717</v>
      </c>
      <c s="6" r="B5" t="n">
        <v>0</v>
      </c>
      <c s="6" r="C5" t="n">
        <v>18790</v>
      </c>
      <c s="6" r="D5" t="n">
        <v>30540</v>
      </c>
    </row>
    <row spans="1:4" r="6">
      <c s="4" r="A6" t="s">
        <v>718</v>
      </c>
      <c s="6" r="B6" t="n">
        <v>0</v>
      </c>
      <c s="6" r="C6" t="n">
        <v>-18790</v>
      </c>
      <c s="6" r="D6" t="n">
        <v>-30540</v>
      </c>
    </row>
    <row spans="1:4" r="7">
      <c s="4" r="A7" t="s">
        <v>720</v>
      </c>
      <c s="6" r="B7" t="n">
        <v>0</v>
      </c>
      <c s="6" r="C7" t="n">
        <v>0</v>
      </c>
      <c s="6" r="D7" t="n">
        <v>0</v>
      </c>
    </row>
    <row spans="1:4" r="8">
      <c s="3" r="A8" t="s">
        <v>721</v>
      </c>
    </row>
    <row spans="1:4" r="9">
      <c s="4" r="A9" t="s">
        <v>722</v>
      </c>
      <c s="8" r="B9" t="n">
        <v>0</v>
      </c>
      <c s="8" r="C9" t="n">
        <v>0</v>
      </c>
      <c s="8" r="D9" t="n">
        <v>0</v>
      </c>
    </row>
    <row spans="1:4" r="10">
      <c s="4" r="A10" t="s">
        <v>723</v>
      </c>
      <c s="6" r="B10" t="n">
        <v>0</v>
      </c>
      <c s="11" r="C10" t="n">
        <v>18.56</v>
      </c>
      <c s="11" r="D10" t="n">
        <v>12.3</v>
      </c>
    </row>
    <row spans="1:4" r="11">
      <c s="4" r="A11" t="s">
        <v>724</v>
      </c>
      <c s="6" r="B11" t="n">
        <v>0</v>
      </c>
      <c s="11" r="C11" t="n">
        <v>18.56</v>
      </c>
      <c s="11" r="D11" t="n">
        <v>12.3</v>
      </c>
    </row>
    <row spans="1:4" r="12">
      <c s="4" r="A12" t="s">
        <v>726</v>
      </c>
      <c s="8" r="B12" t="n">
        <v>0</v>
      </c>
      <c s="8" r="C12" t="n">
        <v>0</v>
      </c>
      <c s="8" r="D12" t="n">
        <v>0</v>
      </c>
    </row>
    <row spans="1:4" r="13">
      <c s="4" r="A13" t="s">
        <v>901</v>
      </c>
    </row>
    <row spans="1:4" r="14">
      <c s="3" r="A14" t="s">
        <v>715</v>
      </c>
    </row>
    <row spans="1:4" r="15">
      <c s="4" r="A15" t="s">
        <v>716</v>
      </c>
      <c s="6" r="B15" t="n">
        <v>22500</v>
      </c>
      <c s="6" r="C15" t="n">
        <v>29250</v>
      </c>
      <c s="6" r="D15" t="n">
        <v>41250</v>
      </c>
    </row>
    <row spans="1:4" r="16">
      <c s="4" r="A16" t="s">
        <v>717</v>
      </c>
      <c s="6" r="B16" t="n">
        <v>90000</v>
      </c>
      <c s="6" r="C16" t="n">
        <v>22500</v>
      </c>
      <c s="6" r="D16" t="n">
        <v>29250</v>
      </c>
    </row>
    <row spans="1:4" r="17">
      <c s="4" r="A17" t="s">
        <v>718</v>
      </c>
      <c s="6" r="B17" t="n">
        <v>-22500</v>
      </c>
      <c s="6" r="C17" t="n">
        <v>-29250</v>
      </c>
      <c s="6" r="D17" t="n">
        <v>-41250</v>
      </c>
    </row>
    <row spans="1:4" r="18">
      <c s="4" r="A18" t="s">
        <v>720</v>
      </c>
      <c s="6" r="B18" t="n">
        <v>90000</v>
      </c>
      <c s="6" r="C18" t="n">
        <v>22500</v>
      </c>
      <c s="6" r="D18" t="n">
        <v>29250</v>
      </c>
    </row>
    <row spans="1:4" r="19">
      <c s="3" r="A19" t="s">
        <v>721</v>
      </c>
    </row>
    <row spans="1:4" r="20">
      <c s="4" r="A20" t="s">
        <v>722</v>
      </c>
      <c s="9" r="B20" t="n">
        <v>17.63</v>
      </c>
      <c s="9" r="C20" t="n">
        <v>13.09</v>
      </c>
      <c s="9" r="D20" t="n">
        <v>8.4</v>
      </c>
    </row>
    <row spans="1:4" r="21">
      <c s="4" r="A21" t="s">
        <v>723</v>
      </c>
      <c s="11" r="B21" t="n">
        <v>13.17</v>
      </c>
      <c s="11" r="C21" t="n">
        <v>17.63</v>
      </c>
      <c s="11" r="D21" t="n">
        <v>13.09</v>
      </c>
    </row>
    <row spans="1:4" r="22">
      <c s="4" r="A22" t="s">
        <v>724</v>
      </c>
      <c s="11" r="B22" t="n">
        <v>17.63</v>
      </c>
      <c s="11" r="C22" t="n">
        <v>13.09</v>
      </c>
      <c s="11" r="D22" t="n">
        <v>8.4</v>
      </c>
    </row>
    <row spans="1:4" r="23">
      <c s="4" r="A23" t="s">
        <v>726</v>
      </c>
      <c s="9" r="B23" t="n">
        <v>13.17</v>
      </c>
      <c s="9" r="C23" t="n">
        <v>17.63</v>
      </c>
      <c s="9" r="D23" t="n">
        <v>13.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902</v>
      </c>
      <c s="2" r="B1" t="s">
        <v>1</v>
      </c>
    </row>
    <row spans="1:5" r="2">
      <c s="2" r="B2" t="s">
        <v>2</v>
      </c>
      <c s="2" r="C2" t="s">
        <v>32</v>
      </c>
      <c s="2" r="D2" t="s">
        <v>81</v>
      </c>
      <c s="2" r="E2" t="s">
        <v>826</v>
      </c>
    </row>
    <row spans="1:5" r="3">
      <c s="3" r="A3" t="s">
        <v>321</v>
      </c>
    </row>
    <row spans="1:5" r="4">
      <c s="4" r="A4" t="s">
        <v>827</v>
      </c>
      <c s="7" r="B4" t="n">
        <v>10.1</v>
      </c>
      <c s="7" r="C4" t="n">
        <v>9.4</v>
      </c>
      <c s="7" r="D4" t="n">
        <v>6.2</v>
      </c>
    </row>
    <row spans="1:5" r="5">
      <c s="4" r="A5" t="s">
        <v>903</v>
      </c>
    </row>
    <row spans="1:5" r="6">
      <c s="3" r="A6" t="s">
        <v>715</v>
      </c>
    </row>
    <row spans="1:5" r="7">
      <c s="4" r="A7" t="s">
        <v>716</v>
      </c>
      <c s="6" r="B7" t="n">
        <v>0</v>
      </c>
      <c s="6" r="C7" t="n">
        <v>0</v>
      </c>
      <c s="6" r="D7" t="n">
        <v>0</v>
      </c>
    </row>
    <row spans="1:5" r="8">
      <c s="4" r="A8" t="s">
        <v>763</v>
      </c>
      <c s="6" r="B8" t="n">
        <v>0</v>
      </c>
      <c s="6" r="C8" t="n">
        <v>18790</v>
      </c>
      <c s="6" r="D8" t="n">
        <v>30540</v>
      </c>
    </row>
    <row spans="1:5" r="9">
      <c s="4" r="A9" t="s">
        <v>852</v>
      </c>
      <c s="6" r="B9" t="n">
        <v>0</v>
      </c>
      <c s="6" r="C9" t="n">
        <v>-18790</v>
      </c>
      <c s="6" r="D9" t="n">
        <v>-30540</v>
      </c>
    </row>
    <row spans="1:5" r="10">
      <c s="4" r="A10" t="s">
        <v>720</v>
      </c>
      <c s="6" r="B10" t="n">
        <v>0</v>
      </c>
      <c s="6" r="C10" t="n">
        <v>0</v>
      </c>
      <c s="6" r="D10" t="n">
        <v>0</v>
      </c>
      <c s="6" r="E10" t="n">
        <v>0</v>
      </c>
    </row>
    <row spans="1:5" r="11">
      <c s="3" r="A11" t="s">
        <v>721</v>
      </c>
    </row>
    <row spans="1:5" r="12">
      <c s="4" r="A12" t="s">
        <v>722</v>
      </c>
      <c s="8" r="B12" t="n">
        <v>0</v>
      </c>
      <c s="8" r="C12" t="n">
        <v>0</v>
      </c>
      <c s="8" r="D12" t="n">
        <v>0</v>
      </c>
    </row>
    <row spans="1:5" r="13">
      <c s="4" r="A13" t="s">
        <v>723</v>
      </c>
      <c s="6" r="B13" t="n">
        <v>0</v>
      </c>
      <c s="11" r="C13" t="n">
        <v>18.56</v>
      </c>
      <c s="11" r="D13" t="n">
        <v>12.3</v>
      </c>
    </row>
    <row spans="1:5" r="14">
      <c s="4" r="A14" t="s">
        <v>724</v>
      </c>
      <c s="6" r="B14" t="n">
        <v>0</v>
      </c>
      <c s="11" r="C14" t="n">
        <v>18.56</v>
      </c>
      <c s="11" r="D14" t="n">
        <v>12.3</v>
      </c>
    </row>
    <row spans="1:5" r="15">
      <c s="4" r="A15" t="s">
        <v>726</v>
      </c>
      <c s="8" r="B15" t="n">
        <v>0</v>
      </c>
      <c s="8" r="C15" t="n">
        <v>0</v>
      </c>
      <c s="8" r="D15" t="n">
        <v>0</v>
      </c>
      <c s="8" r="E15" t="n">
        <v>0</v>
      </c>
    </row>
    <row spans="1:5" r="16">
      <c s="4" r="A16" t="s">
        <v>904</v>
      </c>
    </row>
    <row spans="1:5" r="17">
      <c s="3" r="A17" t="s">
        <v>715</v>
      </c>
    </row>
    <row spans="1:5" r="18">
      <c s="4" r="A18" t="s">
        <v>716</v>
      </c>
      <c s="6" r="B18" t="n">
        <v>22500</v>
      </c>
      <c s="6" r="C18" t="n">
        <v>29250</v>
      </c>
      <c s="6" r="D18" t="n">
        <v>41250</v>
      </c>
    </row>
    <row spans="1:5" r="19">
      <c s="4" r="A19" t="s">
        <v>763</v>
      </c>
      <c s="6" r="B19" t="n">
        <v>90000</v>
      </c>
      <c s="6" r="C19" t="n">
        <v>22500</v>
      </c>
      <c s="6" r="D19" t="n">
        <v>29250</v>
      </c>
    </row>
    <row spans="1:5" r="20">
      <c s="4" r="A20" t="s">
        <v>852</v>
      </c>
      <c s="6" r="B20" t="n">
        <v>-22500</v>
      </c>
      <c s="6" r="C20" t="n">
        <v>-29250</v>
      </c>
      <c s="6" r="D20" t="n">
        <v>-41250</v>
      </c>
    </row>
    <row spans="1:5" r="21">
      <c s="4" r="A21" t="s">
        <v>720</v>
      </c>
      <c s="6" r="B21" t="n">
        <v>90000</v>
      </c>
      <c s="6" r="C21" t="n">
        <v>22500</v>
      </c>
      <c s="6" r="D21" t="n">
        <v>29250</v>
      </c>
      <c s="6" r="E21" t="n">
        <v>41250</v>
      </c>
    </row>
    <row spans="1:5" r="22">
      <c s="3" r="A22" t="s">
        <v>721</v>
      </c>
    </row>
    <row spans="1:5" r="23">
      <c s="4" r="A23" t="s">
        <v>722</v>
      </c>
      <c s="9" r="B23" t="n">
        <v>17.63</v>
      </c>
      <c s="9" r="C23" t="n">
        <v>13.09</v>
      </c>
      <c s="9" r="D23" t="n">
        <v>8.4</v>
      </c>
    </row>
    <row spans="1:5" r="24">
      <c s="4" r="A24" t="s">
        <v>723</v>
      </c>
      <c s="11" r="B24" t="n">
        <v>13.17</v>
      </c>
      <c s="11" r="C24" t="n">
        <v>17.63</v>
      </c>
      <c s="11" r="D24" t="n">
        <v>13.09</v>
      </c>
    </row>
    <row spans="1:5" r="25">
      <c s="4" r="A25" t="s">
        <v>724</v>
      </c>
      <c s="11" r="B25" t="n">
        <v>17.63</v>
      </c>
      <c s="11" r="C25" t="n">
        <v>13.09</v>
      </c>
      <c s="11" r="D25" t="n">
        <v>8.4</v>
      </c>
    </row>
    <row spans="1:5" r="26">
      <c s="4" r="A26" t="s">
        <v>726</v>
      </c>
      <c s="9" r="B26" t="n">
        <v>13.17</v>
      </c>
      <c s="9" r="C26" t="n">
        <v>17.63</v>
      </c>
      <c s="9" r="D26" t="n">
        <v>13.09</v>
      </c>
      <c s="9" r="E26" t="n">
        <v>8.4</v>
      </c>
    </row>
    <row spans="1:5" r="27">
      <c s="4" r="A27" t="s">
        <v>905</v>
      </c>
    </row>
    <row spans="1:5" r="28">
      <c s="3" r="A28" t="s">
        <v>321</v>
      </c>
    </row>
    <row spans="1:5" r="29">
      <c s="4" r="A29" t="s">
        <v>827</v>
      </c>
      <c s="7" r="C29" t="n">
        <v>0.2</v>
      </c>
      <c s="7" r="D29" t="n">
        <v>0.4</v>
      </c>
      <c s="7" r="E29" t="n">
        <v>0.4</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6</v>
      </c>
      <c s="2" r="B1" t="s">
        <v>1</v>
      </c>
    </row>
    <row spans="1:4" r="2">
      <c s="2" r="B2" t="s">
        <v>2</v>
      </c>
      <c s="2" r="C2" t="s">
        <v>32</v>
      </c>
      <c s="2" r="D2" t="s">
        <v>81</v>
      </c>
    </row>
    <row spans="1:4" r="3">
      <c s="4" r="A3" t="s">
        <v>710</v>
      </c>
    </row>
    <row spans="1:4" r="4">
      <c s="3" r="A4" t="s">
        <v>321</v>
      </c>
    </row>
    <row spans="1:4" r="5">
      <c s="4" r="A5" t="s">
        <v>763</v>
      </c>
      <c s="6" r="B5" t="n">
        <v>581672</v>
      </c>
      <c s="6" r="C5" t="n">
        <v>3239948</v>
      </c>
      <c s="6" r="D5" t="n">
        <v>183190</v>
      </c>
    </row>
    <row spans="1:4" r="6">
      <c s="4" r="A6" t="s">
        <v>860</v>
      </c>
      <c s="9" r="B6" t="n">
        <v>15.48</v>
      </c>
      <c s="9" r="C6" t="n">
        <v>17.22</v>
      </c>
      <c s="9" r="D6" t="n">
        <v>13.35</v>
      </c>
    </row>
    <row spans="1:4" r="7">
      <c s="4" r="A7" t="s">
        <v>791</v>
      </c>
      <c s="6" r="B7" t="n">
        <v>785820</v>
      </c>
      <c s="6" r="C7" t="n">
        <v>299703</v>
      </c>
      <c s="6" r="D7" t="n">
        <v>202689</v>
      </c>
    </row>
    <row spans="1:4" r="8">
      <c s="4" r="A8" t="s">
        <v>901</v>
      </c>
    </row>
    <row spans="1:4" r="9">
      <c s="3" r="A9" t="s">
        <v>321</v>
      </c>
    </row>
    <row spans="1:4" r="10">
      <c s="4" r="A10" t="s">
        <v>907</v>
      </c>
      <c s="6" r="B10" t="n">
        <v>22500</v>
      </c>
    </row>
    <row spans="1:4" r="11">
      <c s="4" r="A11" t="s">
        <v>908</v>
      </c>
    </row>
    <row spans="1:4" r="12">
      <c s="3" r="A12" t="s">
        <v>321</v>
      </c>
    </row>
    <row spans="1:4" r="13">
      <c s="4" r="A13" t="s">
        <v>699</v>
      </c>
      <c s="4" r="B13" t="s">
        <v>457</v>
      </c>
    </row>
    <row spans="1:4" r="14">
      <c s="4" r="A14" t="s">
        <v>791</v>
      </c>
      <c s="6" r="B14" t="n">
        <v>15000</v>
      </c>
    </row>
    <row spans="1:4" r="15">
      <c s="4" r="A15" t="s">
        <v>909</v>
      </c>
    </row>
    <row spans="1:4" r="16">
      <c s="3" r="A16" t="s">
        <v>321</v>
      </c>
    </row>
    <row spans="1:4" r="17">
      <c s="4" r="A17" t="s">
        <v>860</v>
      </c>
      <c s="9" r="C17" t="n">
        <v>17.63</v>
      </c>
    </row>
    <row spans="1:4" r="18">
      <c s="4" r="A18" t="s">
        <v>829</v>
      </c>
    </row>
    <row spans="1:4" r="19">
      <c s="3" r="A19" t="s">
        <v>321</v>
      </c>
    </row>
    <row spans="1:4" r="20">
      <c s="4" r="A20" t="s">
        <v>763</v>
      </c>
      <c s="6" r="C20" t="n">
        <v>37500</v>
      </c>
    </row>
    <row spans="1:4" r="21">
      <c s="4" r="A21" t="s">
        <v>699</v>
      </c>
      <c s="4" r="B21" t="s">
        <v>830</v>
      </c>
    </row>
    <row spans="1:4" r="22">
      <c s="4" r="A22" t="s">
        <v>910</v>
      </c>
    </row>
    <row spans="1:4" r="23">
      <c s="3" r="A23" t="s">
        <v>321</v>
      </c>
    </row>
    <row spans="1:4" r="24">
      <c s="4" r="A24" t="s">
        <v>763</v>
      </c>
      <c s="6" r="C24" t="n">
        <v>22500</v>
      </c>
    </row>
    <row spans="1:4" r="25">
      <c s="4" r="A25" t="s">
        <v>911</v>
      </c>
      <c s="6" r="B25" t="n">
        <v>4469</v>
      </c>
      <c s="6" r="C25" t="n">
        <v>18790</v>
      </c>
    </row>
    <row spans="1:4" r="26">
      <c s="4" r="A26" t="s">
        <v>912</v>
      </c>
    </row>
    <row spans="1:4" r="27">
      <c s="3" r="A27" t="s">
        <v>321</v>
      </c>
    </row>
    <row spans="1:4" r="28">
      <c s="4" r="A28" t="s">
        <v>907</v>
      </c>
      <c s="6" r="B28" t="n">
        <v>7500</v>
      </c>
    </row>
    <row spans="1:4" r="29">
      <c s="4" r="A29" t="s">
        <v>913</v>
      </c>
    </row>
    <row spans="1:4" r="30">
      <c s="3" r="A30" t="s">
        <v>321</v>
      </c>
    </row>
    <row spans="1:4" r="31">
      <c s="4" r="A31" t="s">
        <v>699</v>
      </c>
      <c s="4" r="B31" t="s">
        <v>445</v>
      </c>
    </row>
    <row spans="1:4" r="32">
      <c s="4" r="A32" t="s">
        <v>791</v>
      </c>
      <c s="6" r="B32" t="n">
        <v>7500</v>
      </c>
    </row>
    <row spans="1:4" r="33">
      <c s="4" r="A33" t="s">
        <v>914</v>
      </c>
    </row>
    <row spans="1:4" r="34">
      <c s="3" r="A34" t="s">
        <v>321</v>
      </c>
    </row>
    <row spans="1:4" r="35">
      <c s="4" r="A35" t="s">
        <v>763</v>
      </c>
      <c s="6" r="B35" t="n">
        <v>18200</v>
      </c>
    </row>
    <row spans="1:4" r="36">
      <c s="4" r="A36" t="s">
        <v>860</v>
      </c>
      <c s="9" r="B36" t="n">
        <v>16.1</v>
      </c>
    </row>
    <row spans="1:4" r="37">
      <c s="4" r="A37" t="s">
        <v>915</v>
      </c>
    </row>
    <row spans="1:4" r="38">
      <c s="3" r="A38" t="s">
        <v>321</v>
      </c>
    </row>
    <row spans="1:4" r="39">
      <c s="4" r="A39" t="s">
        <v>763</v>
      </c>
      <c s="6" r="B39" t="n">
        <v>50416</v>
      </c>
    </row>
    <row spans="1:4" r="40">
      <c s="4" r="A40" t="s">
        <v>860</v>
      </c>
      <c s="9" r="B40" t="n">
        <v>13.17</v>
      </c>
    </row>
    <row spans="1:4" r="41">
      <c s="4" r="A41" t="s">
        <v>916</v>
      </c>
    </row>
    <row spans="1:4" r="42">
      <c s="3" r="A42" t="s">
        <v>321</v>
      </c>
    </row>
    <row spans="1:4" r="43">
      <c s="4" r="A43" t="s">
        <v>763</v>
      </c>
      <c s="6" r="B43" t="n">
        <v>90000</v>
      </c>
    </row>
    <row spans="1:4" r="44">
      <c s="4" r="A44" t="s">
        <v>917</v>
      </c>
    </row>
    <row spans="1:4" r="45">
      <c s="3" r="A45" t="s">
        <v>321</v>
      </c>
    </row>
    <row spans="1:4" r="46">
      <c s="4" r="A46" t="s">
        <v>763</v>
      </c>
      <c s="6" r="B46" t="n">
        <v>30000</v>
      </c>
    </row>
    <row spans="1:4" r="47">
      <c s="4" r="A47" t="s">
        <v>918</v>
      </c>
    </row>
    <row spans="1:4" r="48">
      <c s="3" r="A48" t="s">
        <v>321</v>
      </c>
    </row>
    <row spans="1:4" r="49">
      <c s="4" r="A49" t="s">
        <v>763</v>
      </c>
      <c s="6" r="B49" t="n">
        <v>60000</v>
      </c>
    </row>
    <row spans="1:4" r="50">
      <c s="4" r="A50" t="s">
        <v>919</v>
      </c>
    </row>
    <row spans="1:4" r="51">
      <c s="3" r="A51" t="s">
        <v>321</v>
      </c>
    </row>
    <row spans="1:4" r="52">
      <c s="4" r="A52" t="s">
        <v>763</v>
      </c>
      <c s="6" r="B52" t="n">
        <v>90000</v>
      </c>
    </row>
    <row spans="1:4" r="53">
      <c s="4" r="A53" t="s">
        <v>860</v>
      </c>
      <c s="9" r="B53" t="n">
        <v>13.17</v>
      </c>
    </row>
    <row spans="1:4" r="54">
      <c s="4" r="A54" t="s">
        <v>920</v>
      </c>
    </row>
    <row spans="1:4" r="55">
      <c s="3" r="A55" t="s">
        <v>321</v>
      </c>
    </row>
    <row spans="1:4" r="56">
      <c s="4" r="A56" t="s">
        <v>763</v>
      </c>
      <c s="6" r="B56" t="n">
        <v>30000</v>
      </c>
    </row>
    <row spans="1:4" r="57">
      <c s="4" r="A57" t="s">
        <v>921</v>
      </c>
    </row>
    <row spans="1:4" r="58">
      <c s="3" r="A58" t="s">
        <v>321</v>
      </c>
    </row>
    <row spans="1:4" r="59">
      <c s="4" r="A59" t="s">
        <v>763</v>
      </c>
      <c s="6" r="B59" t="n">
        <v>6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922</v>
      </c>
      <c s="2" r="B1" t="s">
        <v>748</v>
      </c>
      <c s="2" r="C1" t="s">
        <v>1</v>
      </c>
    </row>
    <row spans="1:3" r="2">
      <c s="2" r="B2" t="s">
        <v>749</v>
      </c>
      <c s="2" r="C2" t="s">
        <v>2</v>
      </c>
    </row>
    <row spans="1:3" r="3">
      <c s="4" r="A3" t="s">
        <v>303</v>
      </c>
    </row>
    <row spans="1:3" r="4">
      <c s="3" r="A4" t="s">
        <v>321</v>
      </c>
    </row>
    <row spans="1:3" r="5">
      <c s="4" r="A5" t="s">
        <v>923</v>
      </c>
      <c s="7" r="C5" t="n">
        <v>5.1</v>
      </c>
    </row>
    <row spans="1:3" r="6">
      <c s="4" r="A6" t="s">
        <v>841</v>
      </c>
    </row>
    <row spans="1:3" r="7">
      <c s="3" r="A7" t="s">
        <v>321</v>
      </c>
    </row>
    <row spans="1:3" r="8">
      <c s="4" r="A8" t="s">
        <v>699</v>
      </c>
      <c s="4" r="C8" t="s">
        <v>700</v>
      </c>
    </row>
    <row spans="1:3" r="9">
      <c s="4" r="A9" t="s">
        <v>924</v>
      </c>
    </row>
    <row spans="1:3" r="10">
      <c s="3" r="A10" t="s">
        <v>321</v>
      </c>
    </row>
    <row spans="1:3" r="11">
      <c s="4" r="A11" t="s">
        <v>923</v>
      </c>
      <c s="7" r="C11" t="n">
        <v>3.1</v>
      </c>
    </row>
    <row spans="1:3" r="12">
      <c s="4" r="A12" t="s">
        <v>699</v>
      </c>
      <c s="4" r="C12" t="s">
        <v>700</v>
      </c>
    </row>
    <row spans="1:3" r="13">
      <c s="4" r="A13" t="s">
        <v>925</v>
      </c>
    </row>
    <row spans="1:3" r="14">
      <c s="3" r="A14" t="s">
        <v>321</v>
      </c>
    </row>
    <row spans="1:3" r="15">
      <c s="4" r="A15" t="s">
        <v>923</v>
      </c>
      <c s="7" r="C15" t="n">
        <v>0.9</v>
      </c>
    </row>
    <row spans="1:3" r="16">
      <c s="4" r="A16" t="s">
        <v>879</v>
      </c>
    </row>
    <row spans="1:3" r="17">
      <c s="3" r="A17" t="s">
        <v>321</v>
      </c>
    </row>
    <row spans="1:3" r="18">
      <c s="4" r="A18" t="s">
        <v>699</v>
      </c>
      <c s="4" r="C18" t="s">
        <v>700</v>
      </c>
    </row>
    <row spans="1:3" r="19">
      <c s="4" r="A19" t="s">
        <v>926</v>
      </c>
    </row>
    <row spans="1:3" r="20">
      <c s="3" r="A20" t="s">
        <v>321</v>
      </c>
    </row>
    <row spans="1:3" r="21">
      <c s="4" r="A21" t="s">
        <v>699</v>
      </c>
      <c s="4" r="C21" t="s">
        <v>700</v>
      </c>
    </row>
    <row spans="1:3" r="22">
      <c s="4" r="A22" t="s">
        <v>927</v>
      </c>
    </row>
    <row spans="1:3" r="23">
      <c s="3" r="A23" t="s">
        <v>321</v>
      </c>
    </row>
    <row spans="1:3" r="24">
      <c s="4" r="A24" t="s">
        <v>738</v>
      </c>
      <c s="4" r="C24" t="s">
        <v>618</v>
      </c>
    </row>
    <row spans="1:3" r="25">
      <c s="4" r="A25" t="s">
        <v>928</v>
      </c>
    </row>
    <row spans="1:3" r="26">
      <c s="3" r="A26" t="s">
        <v>321</v>
      </c>
    </row>
    <row spans="1:3" r="27">
      <c s="4" r="A27" t="s">
        <v>738</v>
      </c>
      <c s="4" r="C27" t="s">
        <v>618</v>
      </c>
    </row>
    <row spans="1:3" r="28">
      <c s="4" r="A28" t="s">
        <v>929</v>
      </c>
    </row>
    <row spans="1:3" r="29">
      <c s="3" r="A29" t="s">
        <v>321</v>
      </c>
    </row>
    <row spans="1:3" r="30">
      <c s="4" r="A30" t="s">
        <v>699</v>
      </c>
      <c s="4" r="C30" t="s">
        <v>850</v>
      </c>
    </row>
    <row spans="1:3" r="31">
      <c s="4" r="A31" t="s">
        <v>738</v>
      </c>
      <c s="4" r="C31" t="s">
        <v>761</v>
      </c>
    </row>
    <row spans="1:3" r="32">
      <c s="4" r="A32" t="s">
        <v>930</v>
      </c>
    </row>
    <row spans="1:3" r="33">
      <c s="3" r="A33" t="s">
        <v>321</v>
      </c>
    </row>
    <row spans="1:3" r="34">
      <c s="4" r="A34" t="s">
        <v>699</v>
      </c>
      <c s="4" r="C34" t="s">
        <v>850</v>
      </c>
    </row>
    <row spans="1:3" r="35">
      <c s="4" r="A35" t="s">
        <v>738</v>
      </c>
      <c s="4" r="C35" t="s">
        <v>761</v>
      </c>
    </row>
    <row spans="1:3" r="36">
      <c s="4" r="A36" t="s">
        <v>931</v>
      </c>
    </row>
    <row spans="1:3" r="37">
      <c s="3" r="A37" t="s">
        <v>321</v>
      </c>
    </row>
    <row spans="1:3" r="38">
      <c s="4" r="A38" t="s">
        <v>738</v>
      </c>
      <c s="4" r="C38" t="s">
        <v>618</v>
      </c>
    </row>
    <row spans="1:3" r="39">
      <c s="4" r="A39" t="s">
        <v>759</v>
      </c>
    </row>
    <row spans="1:3" r="40">
      <c s="3" r="A40" t="s">
        <v>321</v>
      </c>
    </row>
    <row spans="1:3" r="41">
      <c s="4" r="A41" t="s">
        <v>738</v>
      </c>
      <c s="4" r="B41" t="s">
        <v>618</v>
      </c>
    </row>
    <row spans="1:3" r="42">
      <c s="4" r="A42" t="s">
        <v>760</v>
      </c>
    </row>
    <row spans="1:3" r="43">
      <c s="3" r="A43" t="s">
        <v>321</v>
      </c>
    </row>
    <row spans="1:3" r="44">
      <c s="4" r="A44" t="s">
        <v>738</v>
      </c>
      <c s="4" r="C44" t="s">
        <v>76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spans="1:2" r="1">
      <c s="1" r="A1" t="s">
        <v>932</v>
      </c>
      <c s="2" r="B1" t="s">
        <v>1</v>
      </c>
    </row>
    <row spans="1:2" r="2">
      <c s="2" r="B2" t="s">
        <v>2</v>
      </c>
    </row>
    <row spans="1:2" r="3">
      <c s="3" r="A3" t="s">
        <v>321</v>
      </c>
    </row>
    <row spans="1:2" r="4">
      <c s="4" r="A4" t="s">
        <v>933</v>
      </c>
      <c s="4" r="B4" t="s">
        <v>934</v>
      </c>
    </row>
    <row spans="1:2" r="5">
      <c s="4" r="A5" t="s">
        <v>933</v>
      </c>
      <c s="4" r="B5" t="s">
        <v>935</v>
      </c>
    </row>
    <row spans="1:2" r="6">
      <c s="4" r="A6" t="s">
        <v>936</v>
      </c>
      <c s="4" r="B6" t="s">
        <v>937</v>
      </c>
    </row>
    <row spans="1:2" r="7">
      <c s="4" r="A7" t="s">
        <v>938</v>
      </c>
      <c s="4" r="B7" t="s">
        <v>898</v>
      </c>
    </row>
    <row spans="1:2" r="8">
      <c s="4" r="A8" t="s">
        <v>899</v>
      </c>
      <c s="4" r="B8" t="s">
        <v>816</v>
      </c>
    </row>
    <row spans="1:2" r="9">
      <c s="4" r="A9" t="s">
        <v>658</v>
      </c>
    </row>
    <row spans="1:2" r="10">
      <c s="3" r="A10" t="s">
        <v>321</v>
      </c>
    </row>
    <row spans="1:2" r="11">
      <c s="4" r="A11" t="s">
        <v>939</v>
      </c>
      <c s="4" r="B11" t="s">
        <v>940</v>
      </c>
    </row>
    <row spans="1:2" r="12">
      <c s="4" r="A12" t="s">
        <v>492</v>
      </c>
    </row>
    <row spans="1:2" r="13">
      <c s="3" r="A13" t="s">
        <v>321</v>
      </c>
    </row>
    <row spans="1:2" r="14">
      <c s="4" r="A14" t="s">
        <v>939</v>
      </c>
      <c s="4" r="B14" t="s">
        <v>89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941</v>
      </c>
      <c s="2" r="B1" t="s">
        <v>942</v>
      </c>
      <c s="2" r="C1" t="s">
        <v>943</v>
      </c>
      <c s="2" r="D1" t="s">
        <v>944</v>
      </c>
      <c s="2" r="E1" t="s">
        <v>32</v>
      </c>
      <c s="2" r="F1" t="s">
        <v>2</v>
      </c>
      <c s="2" r="G1" t="s">
        <v>32</v>
      </c>
      <c s="2" r="H1" t="s">
        <v>81</v>
      </c>
    </row>
    <row spans="1:8" r="2">
      <c s="3" r="A2" t="s">
        <v>945</v>
      </c>
    </row>
    <row spans="1:8" r="3">
      <c s="4" r="A3" t="s">
        <v>946</v>
      </c>
      <c s="8" r="F3" t="n">
        <v>1523</v>
      </c>
      <c s="8" r="G3" t="n">
        <v>5158</v>
      </c>
      <c s="8" r="H3" t="n">
        <v>-4032</v>
      </c>
    </row>
    <row spans="1:8" r="4">
      <c s="4" r="A4" t="s">
        <v>622</v>
      </c>
    </row>
    <row spans="1:8" r="5">
      <c s="3" r="A5" t="s">
        <v>945</v>
      </c>
    </row>
    <row spans="1:8" r="6">
      <c s="4" r="A6" t="s">
        <v>947</v>
      </c>
      <c s="6" r="F6" t="n">
        <v>1000</v>
      </c>
    </row>
    <row spans="1:8" r="7">
      <c s="4" r="A7" t="s">
        <v>616</v>
      </c>
    </row>
    <row spans="1:8" r="8">
      <c s="3" r="A8" t="s">
        <v>945</v>
      </c>
    </row>
    <row spans="1:8" r="9">
      <c s="4" r="A9" t="s">
        <v>948</v>
      </c>
      <c s="8" r="F9" t="n">
        <v>400</v>
      </c>
    </row>
    <row spans="1:8" r="10">
      <c s="4" r="A10" t="s">
        <v>949</v>
      </c>
    </row>
    <row spans="1:8" r="11">
      <c s="3" r="A11" t="s">
        <v>945</v>
      </c>
    </row>
    <row spans="1:8" r="12">
      <c s="4" r="A12" t="s">
        <v>950</v>
      </c>
      <c s="8" r="B12" t="n">
        <v>8100</v>
      </c>
    </row>
    <row spans="1:8" r="13">
      <c s="4" r="A13" t="s">
        <v>951</v>
      </c>
      <c s="6" r="B13" t="n">
        <v>800</v>
      </c>
    </row>
    <row spans="1:8" r="14">
      <c s="4" r="A14" t="s">
        <v>946</v>
      </c>
      <c s="8" r="B14" t="n">
        <v>4300</v>
      </c>
    </row>
    <row spans="1:8" r="15">
      <c s="4" r="A15" t="s">
        <v>952</v>
      </c>
    </row>
    <row spans="1:8" r="16">
      <c s="3" r="A16" t="s">
        <v>945</v>
      </c>
    </row>
    <row spans="1:8" r="17">
      <c s="4" r="A17" t="s">
        <v>950</v>
      </c>
      <c s="8" r="C17" t="n">
        <v>5400</v>
      </c>
    </row>
    <row spans="1:8" r="18">
      <c s="4" r="A18" t="s">
        <v>951</v>
      </c>
      <c s="6" r="C18" t="n">
        <v>1600</v>
      </c>
    </row>
    <row spans="1:8" r="19">
      <c s="4" r="A19" t="s">
        <v>946</v>
      </c>
      <c s="8" r="C19" t="n">
        <v>-4300</v>
      </c>
    </row>
    <row spans="1:8" r="20">
      <c s="4" r="A20" t="s">
        <v>953</v>
      </c>
    </row>
    <row spans="1:8" r="21">
      <c s="3" r="A21" t="s">
        <v>945</v>
      </c>
    </row>
    <row spans="1:8" r="22">
      <c s="4" r="A22" t="s">
        <v>954</v>
      </c>
      <c s="8" r="E22" t="n">
        <v>500</v>
      </c>
    </row>
    <row spans="1:8" r="23">
      <c s="4" r="A23" t="s">
        <v>955</v>
      </c>
    </row>
    <row spans="1:8" r="24">
      <c s="3" r="A24" t="s">
        <v>945</v>
      </c>
    </row>
    <row spans="1:8" r="25">
      <c s="4" r="A25" t="s">
        <v>947</v>
      </c>
      <c s="8" r="G25" t="n">
        <v>300</v>
      </c>
    </row>
    <row spans="1:8" r="26">
      <c s="4" r="A26" t="s">
        <v>956</v>
      </c>
    </row>
    <row spans="1:8" r="27">
      <c s="3" r="A27" t="s">
        <v>945</v>
      </c>
    </row>
    <row spans="1:8" r="28">
      <c s="4" r="A28" t="s">
        <v>946</v>
      </c>
      <c s="8" r="D28" t="n">
        <v>3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57</v>
      </c>
      <c s="2" r="B1" t="s">
        <v>421</v>
      </c>
      <c s="2" r="J1" t="s">
        <v>1</v>
      </c>
    </row>
    <row spans="1:12" r="2">
      <c s="2" r="B2" t="s">
        <v>2</v>
      </c>
      <c s="2" r="C2" t="s">
        <v>422</v>
      </c>
      <c s="2" r="D2" t="s">
        <v>4</v>
      </c>
      <c s="2" r="E2" t="s">
        <v>423</v>
      </c>
      <c s="2" r="F2" t="s">
        <v>32</v>
      </c>
      <c s="2" r="G2" t="s">
        <v>424</v>
      </c>
      <c s="2" r="H2" t="s">
        <v>425</v>
      </c>
      <c s="2" r="I2" t="s">
        <v>426</v>
      </c>
      <c s="2" r="J2" t="s">
        <v>2</v>
      </c>
      <c s="2" r="K2" t="s">
        <v>32</v>
      </c>
      <c s="2" r="L2" t="s">
        <v>81</v>
      </c>
    </row>
    <row spans="1:12" r="3">
      <c s="3" r="A3" t="s">
        <v>224</v>
      </c>
    </row>
    <row spans="1:12" r="4">
      <c s="4" r="A4" t="s">
        <v>958</v>
      </c>
      <c s="8" r="J4" t="n">
        <v>0</v>
      </c>
      <c s="8" r="K4" t="n">
        <v>0</v>
      </c>
      <c s="8" r="L4" t="n">
        <v>0</v>
      </c>
    </row>
    <row spans="1:12" r="5">
      <c s="4" r="A5" t="s">
        <v>946</v>
      </c>
      <c s="6" r="J5" t="n">
        <v>1523</v>
      </c>
      <c s="6" r="K5" t="n">
        <v>5158</v>
      </c>
      <c s="6" r="L5" t="n">
        <v>-4032</v>
      </c>
    </row>
    <row spans="1:12" r="6">
      <c s="4" r="A6" t="s">
        <v>959</v>
      </c>
      <c s="6" r="J6" t="n">
        <v>10</v>
      </c>
      <c s="6" r="K6" t="n">
        <v>269</v>
      </c>
      <c s="6" r="L6" t="n">
        <v>23</v>
      </c>
    </row>
    <row spans="1:12" r="7">
      <c s="4" r="A7" t="s">
        <v>960</v>
      </c>
      <c s="6" r="J7" t="n">
        <v>0</v>
      </c>
      <c s="6" r="K7" t="n">
        <v>0</v>
      </c>
      <c s="6" r="L7" t="n">
        <v>-93</v>
      </c>
    </row>
    <row spans="1:12" r="8">
      <c s="4" r="A8" t="s">
        <v>961</v>
      </c>
      <c s="6" r="J8" t="n">
        <v>1533</v>
      </c>
      <c s="6" r="K8" t="n">
        <v>5427</v>
      </c>
      <c s="6" r="L8" t="n">
        <v>-4102</v>
      </c>
    </row>
    <row spans="1:12" r="9">
      <c s="4" r="A9" t="s">
        <v>962</v>
      </c>
      <c s="6" r="J9" t="n">
        <v>159</v>
      </c>
      <c s="6" r="K9" t="n">
        <v>-127</v>
      </c>
      <c s="6" r="L9" t="n">
        <v>-108</v>
      </c>
    </row>
    <row spans="1:12" r="10">
      <c s="4" r="A10" t="s">
        <v>963</v>
      </c>
      <c s="8" r="B10" t="n">
        <v>204</v>
      </c>
      <c s="8" r="C10" t="n">
        <v>52</v>
      </c>
      <c s="8" r="D10" t="n">
        <v>-101</v>
      </c>
      <c s="8" r="E10" t="n">
        <v>1537</v>
      </c>
      <c s="8" r="F10" t="n">
        <v>4280</v>
      </c>
      <c s="8" r="G10" t="n">
        <v>83</v>
      </c>
      <c s="8" r="H10" t="n">
        <v>637</v>
      </c>
      <c s="8" r="I10" t="n">
        <v>300</v>
      </c>
      <c s="8" r="J10" t="n">
        <v>1692</v>
      </c>
      <c s="8" r="K10" t="n">
        <v>5300</v>
      </c>
      <c s="8" r="L10" t="n">
        <v>-421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64</v>
      </c>
      <c s="2" r="B1" t="s">
        <v>421</v>
      </c>
      <c s="2" r="J1" t="s">
        <v>1</v>
      </c>
    </row>
    <row spans="1:12" r="2">
      <c s="2" r="B2" t="s">
        <v>2</v>
      </c>
      <c s="2" r="C2" t="s">
        <v>422</v>
      </c>
      <c s="2" r="D2" t="s">
        <v>4</v>
      </c>
      <c s="2" r="E2" t="s">
        <v>423</v>
      </c>
      <c s="2" r="F2" t="s">
        <v>32</v>
      </c>
      <c s="2" r="G2" t="s">
        <v>424</v>
      </c>
      <c s="2" r="H2" t="s">
        <v>425</v>
      </c>
      <c s="2" r="I2" t="s">
        <v>426</v>
      </c>
      <c s="2" r="J2" t="s">
        <v>2</v>
      </c>
      <c s="2" r="K2" t="s">
        <v>32</v>
      </c>
      <c s="2" r="L2" t="s">
        <v>81</v>
      </c>
    </row>
    <row spans="1:12" r="3">
      <c s="3" r="A3" t="s">
        <v>965</v>
      </c>
    </row>
    <row spans="1:12" r="4">
      <c s="4" r="A4" t="s">
        <v>966</v>
      </c>
      <c s="8" r="J4" t="n">
        <v>-144</v>
      </c>
      <c s="8" r="K4" t="n">
        <v>-8790</v>
      </c>
      <c s="8" r="L4" t="n">
        <v>-17711</v>
      </c>
    </row>
    <row spans="1:12" r="5">
      <c s="4" r="A5" t="s">
        <v>967</v>
      </c>
      <c s="6" r="J5" t="n">
        <v>23</v>
      </c>
      <c s="6" r="K5" t="n">
        <v>93</v>
      </c>
      <c s="6" r="L5" t="n">
        <v>140</v>
      </c>
    </row>
    <row spans="1:12" r="6">
      <c s="4" r="A6" t="s">
        <v>968</v>
      </c>
      <c s="6" r="J6" t="n">
        <v>219</v>
      </c>
      <c s="6" r="K6" t="n">
        <v>330</v>
      </c>
      <c s="6" r="L6" t="n">
        <v>0</v>
      </c>
    </row>
    <row spans="1:12" r="7">
      <c s="4" r="A7" t="s">
        <v>969</v>
      </c>
      <c s="6" r="J7" t="n">
        <v>98</v>
      </c>
      <c s="6" r="K7" t="n">
        <v>-8367</v>
      </c>
      <c s="6" r="L7" t="n">
        <v>-17571</v>
      </c>
    </row>
    <row spans="1:12" r="8">
      <c s="3" r="A8" t="s">
        <v>970</v>
      </c>
    </row>
    <row spans="1:12" r="9">
      <c s="4" r="A9" t="s">
        <v>966</v>
      </c>
      <c s="6" r="J9" t="n">
        <v>-88</v>
      </c>
      <c s="6" r="K9" t="n">
        <v>-1319</v>
      </c>
      <c s="6" r="L9" t="n">
        <v>0</v>
      </c>
    </row>
    <row spans="1:12" r="10">
      <c s="4" r="A10" t="s">
        <v>967</v>
      </c>
      <c s="6" r="J10" t="n">
        <v>238</v>
      </c>
      <c s="6" r="K10" t="n">
        <v>-3181</v>
      </c>
      <c s="6" r="L10" t="n">
        <v>0</v>
      </c>
    </row>
    <row spans="1:12" r="11">
      <c s="4" r="A11" t="s">
        <v>968</v>
      </c>
      <c s="6" r="J11" t="n">
        <v>-19</v>
      </c>
      <c s="6" r="K11" t="n">
        <v>-64</v>
      </c>
      <c s="6" r="L11" t="n">
        <v>0</v>
      </c>
    </row>
    <row spans="1:12" r="12">
      <c s="4" r="A12" t="s">
        <v>971</v>
      </c>
      <c s="6" r="J12" t="n">
        <v>131</v>
      </c>
      <c s="6" r="K12" t="n">
        <v>-4564</v>
      </c>
      <c s="6" r="L12" t="n">
        <v>0</v>
      </c>
    </row>
    <row spans="1:12" r="13">
      <c s="4" r="A13" t="s">
        <v>972</v>
      </c>
      <c s="8" r="B13" t="n">
        <v>4</v>
      </c>
      <c s="8" r="C13" t="n">
        <v>47</v>
      </c>
      <c s="8" r="D13" t="n">
        <v>1</v>
      </c>
      <c s="8" r="E13" t="n">
        <v>177</v>
      </c>
      <c s="8" r="F13" t="n">
        <v>-10556</v>
      </c>
      <c s="8" r="G13" t="n">
        <v>-1870</v>
      </c>
      <c s="8" r="H13" t="n">
        <v>-599</v>
      </c>
      <c s="8" r="I13" t="n">
        <v>94</v>
      </c>
      <c s="8" r="J13" t="n">
        <v>229</v>
      </c>
      <c s="8" r="K13" t="n">
        <v>-12931</v>
      </c>
      <c s="8" r="L13" t="n">
        <v>-1757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r="A1" t="s">
        <v>973</v>
      </c>
      <c s="2" r="B1" t="s">
        <v>1</v>
      </c>
    </row>
    <row spans="1:7" r="2">
      <c s="2" r="B2" t="s">
        <v>2</v>
      </c>
      <c s="2" r="C2" t="s">
        <v>32</v>
      </c>
      <c s="2" r="D2" t="s">
        <v>81</v>
      </c>
      <c s="2" r="E2" t="s">
        <v>466</v>
      </c>
      <c s="2" r="F2" t="s">
        <v>974</v>
      </c>
      <c s="2" r="G2" t="s">
        <v>975</v>
      </c>
    </row>
    <row spans="1:7" r="3">
      <c s="3" r="A3" t="s">
        <v>976</v>
      </c>
    </row>
    <row spans="1:7" r="4">
      <c s="4" r="A4" t="s">
        <v>977</v>
      </c>
      <c s="8" r="B4" t="n">
        <v>100000</v>
      </c>
      <c s="8" r="C4" t="n">
        <v>400000</v>
      </c>
      <c s="8" r="D4" t="n">
        <v>100000</v>
      </c>
    </row>
    <row spans="1:7" r="5">
      <c s="4" r="A5" t="s">
        <v>978</v>
      </c>
      <c s="6" r="B5" t="n">
        <v>144000</v>
      </c>
      <c s="6" r="C5" t="n">
        <v>8790000</v>
      </c>
      <c s="6" r="D5" t="n">
        <v>17711000</v>
      </c>
    </row>
    <row spans="1:7" r="6">
      <c s="4" r="A6" t="s">
        <v>159</v>
      </c>
      <c s="6" r="B6" t="n">
        <v>0</v>
      </c>
      <c s="6" r="C6" t="n">
        <v>-8934000</v>
      </c>
      <c s="6" r="D6" t="n">
        <v>-17571000</v>
      </c>
    </row>
    <row spans="1:7" r="7">
      <c s="4" r="A7" t="s">
        <v>979</v>
      </c>
      <c s="6" r="C7" t="n">
        <v>10100000</v>
      </c>
      <c s="6" r="D7" t="n">
        <v>20400000</v>
      </c>
    </row>
    <row spans="1:7" r="8">
      <c s="4" r="A8" t="s">
        <v>980</v>
      </c>
      <c s="6" r="B8" t="n">
        <v>131000</v>
      </c>
      <c s="6" r="C8" t="n">
        <v>-4564000</v>
      </c>
      <c s="6" r="D8" t="n">
        <v>0</v>
      </c>
    </row>
    <row spans="1:7" r="9">
      <c s="4" r="A9" t="s">
        <v>981</v>
      </c>
      <c s="6" r="C9" t="n">
        <v>200000</v>
      </c>
    </row>
    <row spans="1:7" r="10">
      <c s="4" r="A10" t="s">
        <v>982</v>
      </c>
      <c s="6" r="B10" t="n">
        <v>-19000</v>
      </c>
      <c s="6" r="C10" t="n">
        <v>-64000</v>
      </c>
      <c s="6" r="D10" t="n">
        <v>0</v>
      </c>
    </row>
    <row spans="1:7" r="11">
      <c s="4" r="A11" t="s">
        <v>983</v>
      </c>
      <c s="6" r="B11" t="n">
        <v>14500000</v>
      </c>
      <c s="6" r="C11" t="n">
        <v>145200000</v>
      </c>
      <c s="8" r="D11" t="n">
        <v>43500000</v>
      </c>
    </row>
    <row spans="1:7" r="12">
      <c s="4" r="A12" t="s">
        <v>984</v>
      </c>
      <c s="6" r="B12" t="n">
        <v>172000000</v>
      </c>
    </row>
    <row spans="1:7" r="13">
      <c s="4" r="A13" t="s">
        <v>985</v>
      </c>
      <c s="6" r="B13" t="n">
        <v>300000</v>
      </c>
    </row>
    <row spans="1:7" r="14">
      <c s="4" r="A14" t="s">
        <v>986</v>
      </c>
      <c s="6" r="C14" t="n">
        <v>100000</v>
      </c>
    </row>
    <row spans="1:7" r="15">
      <c s="4" r="A15" t="s">
        <v>392</v>
      </c>
    </row>
    <row spans="1:7" r="16">
      <c s="3" r="A16" t="s">
        <v>976</v>
      </c>
    </row>
    <row spans="1:7" r="17">
      <c s="4" r="A17" t="s">
        <v>983</v>
      </c>
      <c s="6" r="B17" t="n">
        <v>1000000</v>
      </c>
    </row>
    <row spans="1:7" r="18">
      <c s="4" r="A18" t="s">
        <v>984</v>
      </c>
      <c s="8" r="G18" t="n">
        <v>2800000</v>
      </c>
    </row>
    <row spans="1:7" r="19">
      <c s="4" r="A19" t="s">
        <v>395</v>
      </c>
    </row>
    <row spans="1:7" r="20">
      <c s="3" r="A20" t="s">
        <v>976</v>
      </c>
    </row>
    <row spans="1:7" r="21">
      <c s="4" r="A21" t="s">
        <v>983</v>
      </c>
      <c s="6" r="B21" t="n">
        <v>20200000</v>
      </c>
      <c s="8" r="F21" t="n">
        <v>1700000</v>
      </c>
    </row>
    <row spans="1:7" r="22">
      <c s="4" r="A22" t="s">
        <v>984</v>
      </c>
      <c s="8" r="F22" t="n">
        <v>50900000</v>
      </c>
    </row>
    <row spans="1:7" r="23">
      <c s="4" r="A23" t="s">
        <v>987</v>
      </c>
      <c s="6" r="B23" t="n">
        <v>50900000</v>
      </c>
    </row>
    <row spans="1:7" r="24">
      <c s="4" r="A24" t="s">
        <v>303</v>
      </c>
    </row>
    <row spans="1:7" r="25">
      <c s="3" r="A25" t="s">
        <v>976</v>
      </c>
    </row>
    <row spans="1:7" r="26">
      <c s="4" r="A26" t="s">
        <v>983</v>
      </c>
      <c s="6" r="B26" t="n">
        <v>23300000</v>
      </c>
      <c s="8" r="E26" t="n">
        <v>8900000</v>
      </c>
    </row>
    <row spans="1:7" r="27">
      <c s="4" r="A27" t="s">
        <v>984</v>
      </c>
      <c s="8" r="E27" t="n">
        <v>36500000</v>
      </c>
    </row>
    <row spans="1:7" r="28">
      <c s="4" r="A28" t="s">
        <v>988</v>
      </c>
      <c s="6" r="B28" t="n">
        <v>6000000</v>
      </c>
    </row>
    <row spans="1:7" r="29">
      <c s="4" r="A29" t="s">
        <v>989</v>
      </c>
      <c s="6" r="B29" t="n">
        <v>46600000</v>
      </c>
    </row>
    <row spans="1:7" r="30">
      <c s="4" r="A30" t="s">
        <v>990</v>
      </c>
      <c s="6" r="B30" t="n">
        <v>1600000</v>
      </c>
    </row>
    <row spans="1:7" r="31">
      <c s="4" r="A31" t="s">
        <v>991</v>
      </c>
      <c s="6" r="C31" t="n">
        <v>-1300000</v>
      </c>
    </row>
    <row spans="1:7" r="32">
      <c s="4" r="A32" t="s">
        <v>992</v>
      </c>
      <c s="6" r="B32" t="n">
        <v>300000</v>
      </c>
      <c s="6" r="C32" t="n">
        <v>300000</v>
      </c>
    </row>
    <row spans="1:7" r="33">
      <c s="4" r="A33" t="s">
        <v>519</v>
      </c>
    </row>
    <row spans="1:7" r="34">
      <c s="3" r="A34" t="s">
        <v>976</v>
      </c>
    </row>
    <row spans="1:7" r="35">
      <c s="4" r="A35" t="s">
        <v>989</v>
      </c>
      <c s="6" r="B35" t="n">
        <v>600000</v>
      </c>
    </row>
    <row spans="1:7" r="36">
      <c s="4" r="A36" t="s">
        <v>990</v>
      </c>
      <c s="6" r="B36" t="n">
        <v>100000</v>
      </c>
    </row>
    <row spans="1:7" r="37">
      <c s="4" r="A37" t="s">
        <v>992</v>
      </c>
      <c s="8" r="B37" t="n">
        <v>100000</v>
      </c>
    </row>
    <row spans="1:7" r="38">
      <c s="4" r="A38" t="s">
        <v>591</v>
      </c>
    </row>
    <row spans="1:7" r="39">
      <c s="3" r="A39" t="s">
        <v>976</v>
      </c>
    </row>
    <row spans="1:7" r="40">
      <c s="4" r="A40" t="s">
        <v>979</v>
      </c>
      <c s="6" r="C40" t="n">
        <v>1300000</v>
      </c>
    </row>
    <row spans="1:7" r="41">
      <c s="4" r="A41" t="s">
        <v>993</v>
      </c>
    </row>
    <row spans="1:7" r="42">
      <c s="3" r="A42" t="s">
        <v>976</v>
      </c>
    </row>
    <row spans="1:7" r="43">
      <c s="4" r="A43" t="s">
        <v>980</v>
      </c>
      <c s="6" r="C43" t="n">
        <v>-3100000</v>
      </c>
    </row>
    <row spans="1:7" r="44">
      <c s="4" r="A44" t="s">
        <v>384</v>
      </c>
    </row>
    <row spans="1:7" r="45">
      <c s="3" r="A45" t="s">
        <v>976</v>
      </c>
    </row>
    <row spans="1:7" r="46">
      <c s="4" r="A46" t="s">
        <v>982</v>
      </c>
      <c s="6" r="C46" t="n">
        <v>100000</v>
      </c>
    </row>
    <row spans="1:7" r="47">
      <c s="4" r="A47" t="s">
        <v>587</v>
      </c>
    </row>
    <row spans="1:7" r="48">
      <c s="3" r="A48" t="s">
        <v>976</v>
      </c>
    </row>
    <row spans="1:7" r="49">
      <c s="4" r="A49" t="s">
        <v>984</v>
      </c>
      <c s="8" r="C49" t="n">
        <v>257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94</v>
      </c>
      <c s="2" r="B1" t="s">
        <v>2</v>
      </c>
      <c s="2" r="C1" t="s">
        <v>32</v>
      </c>
    </row>
    <row spans="1:3" r="2">
      <c s="3" r="A2" t="s">
        <v>995</v>
      </c>
    </row>
    <row spans="1:3" r="3">
      <c s="4" r="A3" t="s">
        <v>996</v>
      </c>
      <c s="8" r="B3" t="n">
        <v>57158</v>
      </c>
      <c s="8" r="C3" t="n">
        <v>68210</v>
      </c>
    </row>
    <row spans="1:3" r="4">
      <c s="4" r="A4" t="s">
        <v>997</v>
      </c>
      <c s="6" r="B4" t="n">
        <v>60414</v>
      </c>
      <c s="6" r="C4" t="n">
        <v>40925</v>
      </c>
    </row>
    <row spans="1:3" r="5">
      <c s="4" r="A5" t="s">
        <v>998</v>
      </c>
      <c s="6" r="B5" t="n">
        <v>2844</v>
      </c>
      <c s="6" r="C5" t="n">
        <v>3114</v>
      </c>
    </row>
    <row spans="1:3" r="6">
      <c s="4" r="A6" t="s">
        <v>999</v>
      </c>
      <c s="6" r="B6" t="n">
        <v>48071</v>
      </c>
      <c s="6" r="C6" t="n">
        <v>35982</v>
      </c>
    </row>
    <row spans="1:3" r="7">
      <c s="4" r="A7" t="s">
        <v>1000</v>
      </c>
      <c s="6" r="B7" t="n">
        <v>20150</v>
      </c>
      <c s="6" r="C7" t="n">
        <v>17978</v>
      </c>
    </row>
    <row spans="1:3" r="8">
      <c s="4" r="A8" t="s">
        <v>1001</v>
      </c>
      <c s="6" r="B8" t="n">
        <v>3293</v>
      </c>
      <c s="6" r="C8" t="n">
        <v>2045</v>
      </c>
    </row>
    <row spans="1:3" r="9">
      <c s="4" r="A9" t="s">
        <v>1002</v>
      </c>
      <c s="6" r="B9" t="n">
        <v>16105</v>
      </c>
      <c s="6" r="C9" t="n">
        <v>8926</v>
      </c>
    </row>
    <row spans="1:3" r="10">
      <c s="4" r="A10" t="s">
        <v>1003</v>
      </c>
      <c s="6" r="B10" t="n">
        <v>81</v>
      </c>
      <c s="6" r="C10" t="n">
        <v>81</v>
      </c>
    </row>
    <row spans="1:3" r="11">
      <c s="4" r="A11" t="s">
        <v>1004</v>
      </c>
      <c s="6" r="B11" t="n">
        <v>2429</v>
      </c>
      <c s="6" r="C11" t="n">
        <v>1174</v>
      </c>
    </row>
    <row spans="1:3" r="12">
      <c s="4" r="A12" t="s">
        <v>1005</v>
      </c>
      <c s="6" r="B12" t="n">
        <v>210545</v>
      </c>
      <c s="6" r="C12" t="n">
        <v>178435</v>
      </c>
    </row>
    <row spans="1:3" r="13">
      <c s="4" r="A13" t="s">
        <v>1006</v>
      </c>
      <c s="6" r="B13" t="n">
        <v>-187757</v>
      </c>
      <c s="6" r="C13" t="n">
        <v>-151389</v>
      </c>
    </row>
    <row spans="1:3" r="14">
      <c s="4" r="A14" t="s">
        <v>1007</v>
      </c>
      <c s="6" r="B14" t="n">
        <v>22788</v>
      </c>
      <c s="6" r="C14" t="n">
        <v>27046</v>
      </c>
    </row>
    <row spans="1:3" r="15">
      <c s="3" r="A15" t="s">
        <v>1008</v>
      </c>
    </row>
    <row spans="1:3" r="16">
      <c s="4" r="A16" t="s">
        <v>479</v>
      </c>
      <c s="6" r="B16" t="n">
        <v>20130</v>
      </c>
      <c s="6" r="C16" t="n">
        <v>24132</v>
      </c>
    </row>
    <row spans="1:3" r="17">
      <c s="4" r="A17" t="s">
        <v>1009</v>
      </c>
      <c s="6" r="B17" t="n">
        <v>20130</v>
      </c>
      <c s="6" r="C17" t="n">
        <v>24132</v>
      </c>
    </row>
    <row spans="1:3" r="18">
      <c s="4" r="A18" t="s">
        <v>1010</v>
      </c>
      <c s="8" r="B18" t="n">
        <v>2658</v>
      </c>
      <c s="8" r="C18" t="n">
        <v>291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1</v>
      </c>
      <c s="2" r="B1" t="s">
        <v>1</v>
      </c>
    </row>
    <row spans="1:4" r="2">
      <c s="2" r="B2" t="s">
        <v>2</v>
      </c>
      <c s="2" r="C2" t="s">
        <v>32</v>
      </c>
      <c s="2" r="D2" t="s">
        <v>81</v>
      </c>
    </row>
    <row spans="1:4" r="3">
      <c s="3" r="A3" t="s">
        <v>227</v>
      </c>
    </row>
    <row spans="1:4" r="4">
      <c s="4" r="A4" t="s">
        <v>1012</v>
      </c>
      <c s="4" r="B4" t="s">
        <v>934</v>
      </c>
      <c s="4" r="C4" t="s">
        <v>934</v>
      </c>
      <c s="4" r="D4" t="s">
        <v>934</v>
      </c>
    </row>
    <row spans="1:4" r="5">
      <c s="4" r="A5" t="s">
        <v>1013</v>
      </c>
      <c s="4" r="B5" t="s">
        <v>1014</v>
      </c>
      <c s="4" r="C5" t="s">
        <v>1015</v>
      </c>
      <c s="4" r="D5" t="s">
        <v>1016</v>
      </c>
    </row>
    <row spans="1:4" r="6">
      <c s="4" r="A6" t="s">
        <v>1017</v>
      </c>
      <c s="4" r="B6" t="s">
        <v>1018</v>
      </c>
      <c s="4" r="C6" t="s">
        <v>1019</v>
      </c>
      <c s="4" r="D6" t="s">
        <v>1020</v>
      </c>
    </row>
    <row spans="1:4" r="7">
      <c s="4" r="A7" t="s">
        <v>1021</v>
      </c>
      <c s="4" r="B7" t="s">
        <v>1022</v>
      </c>
      <c s="4" r="C7" t="s">
        <v>816</v>
      </c>
      <c s="4" r="D7" t="s">
        <v>816</v>
      </c>
    </row>
    <row spans="1:4" r="8">
      <c s="4" r="A8" t="s">
        <v>1023</v>
      </c>
      <c s="4" r="B8" t="s">
        <v>1024</v>
      </c>
      <c s="4" r="C8" t="s">
        <v>1025</v>
      </c>
      <c s="4" r="D8" t="s">
        <v>102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27</v>
      </c>
      <c s="2" r="B1" t="s">
        <v>421</v>
      </c>
      <c s="2" r="J1" t="s">
        <v>1</v>
      </c>
    </row>
    <row spans="1:12" r="2">
      <c s="2" r="B2" t="s">
        <v>2</v>
      </c>
      <c s="2" r="C2" t="s">
        <v>422</v>
      </c>
      <c s="2" r="D2" t="s">
        <v>4</v>
      </c>
      <c s="2" r="E2" t="s">
        <v>423</v>
      </c>
      <c s="2" r="F2" t="s">
        <v>32</v>
      </c>
      <c s="2" r="G2" t="s">
        <v>424</v>
      </c>
      <c s="2" r="H2" t="s">
        <v>425</v>
      </c>
      <c s="2" r="I2" t="s">
        <v>426</v>
      </c>
      <c s="2" r="J2" t="s">
        <v>2</v>
      </c>
      <c s="2" r="K2" t="s">
        <v>32</v>
      </c>
      <c s="2" r="L2" t="s">
        <v>81</v>
      </c>
    </row>
    <row spans="1:12" r="3">
      <c s="3" r="A3" t="s">
        <v>1028</v>
      </c>
    </row>
    <row spans="1:12" r="4">
      <c s="4" r="A4" t="s">
        <v>99</v>
      </c>
      <c s="8" r="B4" t="n">
        <v>-52151</v>
      </c>
      <c s="8" r="C4" t="n">
        <v>-13882</v>
      </c>
      <c s="8" r="D4" t="n">
        <v>-15282</v>
      </c>
      <c s="8" r="E4" t="n">
        <v>-14765</v>
      </c>
      <c s="8" r="F4" t="n">
        <v>-69</v>
      </c>
      <c s="8" r="G4" t="n">
        <v>-13106</v>
      </c>
      <c s="8" r="H4" t="n">
        <v>-14209</v>
      </c>
      <c s="8" r="I4" t="n">
        <v>-10198</v>
      </c>
      <c s="8" r="J4" t="n">
        <v>-96080</v>
      </c>
      <c s="8" r="K4" t="n">
        <v>-37582</v>
      </c>
      <c s="8" r="L4" t="n">
        <v>-25669</v>
      </c>
    </row>
    <row spans="1:12" r="5">
      <c s="4" r="A5" t="s">
        <v>1029</v>
      </c>
      <c s="6" r="B5" t="n">
        <v>0</v>
      </c>
      <c s="6" r="C5" t="n">
        <v>0</v>
      </c>
      <c s="6" r="D5" t="n">
        <v>0</v>
      </c>
      <c s="6" r="E5" t="n">
        <v>0</v>
      </c>
      <c s="6" r="F5" t="n">
        <v>10237</v>
      </c>
      <c s="6" r="G5" t="n">
        <v>2426</v>
      </c>
      <c s="6" r="H5" t="n">
        <v>1315</v>
      </c>
      <c s="6" r="I5" t="n">
        <v>48</v>
      </c>
      <c s="6" r="J5" t="n">
        <v>0</v>
      </c>
      <c s="6" r="K5" t="n">
        <v>14026</v>
      </c>
      <c s="6" r="L5" t="n">
        <v>234728</v>
      </c>
    </row>
    <row spans="1:12" r="6">
      <c s="4" r="A6" t="s">
        <v>103</v>
      </c>
      <c s="8" r="B6" t="n">
        <v>-52151</v>
      </c>
      <c s="8" r="C6" t="n">
        <v>-13882</v>
      </c>
      <c s="8" r="D6" t="n">
        <v>-15282</v>
      </c>
      <c s="8" r="E6" t="n">
        <v>-14765</v>
      </c>
      <c s="8" r="F6" t="n">
        <v>10168</v>
      </c>
      <c s="8" r="G6" t="n">
        <v>-10680</v>
      </c>
      <c s="8" r="H6" t="n">
        <v>-12894</v>
      </c>
      <c s="8" r="I6" t="n">
        <v>-10150</v>
      </c>
      <c s="8" r="J6" t="n">
        <v>-96080</v>
      </c>
      <c s="8" r="K6" t="n">
        <v>-23556</v>
      </c>
      <c s="8" r="L6" t="n">
        <v>209059</v>
      </c>
    </row>
    <row spans="1:12" r="7">
      <c s="3" r="A7" t="s">
        <v>1030</v>
      </c>
    </row>
    <row spans="1:12" r="8">
      <c s="4" r="A8" t="s">
        <v>108</v>
      </c>
      <c s="9" r="B8" t="n">
        <v>-1.4</v>
      </c>
      <c s="9" r="C8" t="n">
        <v>-0.37</v>
      </c>
      <c s="9" r="D8" t="n">
        <v>-0.41</v>
      </c>
      <c s="9" r="E8" t="n">
        <v>-0.4</v>
      </c>
      <c s="8" r="F8" t="n">
        <v>0</v>
      </c>
      <c s="9" r="G8" t="n">
        <v>-0.35</v>
      </c>
      <c s="9" r="H8" t="n">
        <v>-0.38</v>
      </c>
      <c s="9" r="I8" t="n">
        <v>-0.27</v>
      </c>
      <c s="9" r="J8" t="n">
        <v>-2.59</v>
      </c>
      <c s="9" r="K8" t="n">
        <v>-1.01</v>
      </c>
      <c s="9" r="L8" t="n">
        <v>-0.7</v>
      </c>
    </row>
    <row spans="1:12" r="9">
      <c s="4" r="A9" t="s">
        <v>109</v>
      </c>
      <c s="6" r="B9" t="n">
        <v>0</v>
      </c>
      <c s="6" r="C9" t="n">
        <v>0</v>
      </c>
      <c s="6" r="D9" t="n">
        <v>0</v>
      </c>
      <c s="6" r="E9" t="n">
        <v>0</v>
      </c>
      <c s="11" r="F9" t="n">
        <v>0.28</v>
      </c>
      <c s="11" r="G9" t="n">
        <v>0.06</v>
      </c>
      <c s="11" r="H9" t="n">
        <v>0.04</v>
      </c>
      <c s="6" r="I9" t="n">
        <v>0</v>
      </c>
      <c s="6" r="J9" t="n">
        <v>0</v>
      </c>
      <c s="11" r="K9" t="n">
        <v>0.38</v>
      </c>
      <c s="11" r="L9" t="n">
        <v>6.42</v>
      </c>
    </row>
    <row spans="1:12" r="10">
      <c s="4" r="A10" t="s">
        <v>110</v>
      </c>
      <c s="9" r="B10" t="n">
        <v>-1.4</v>
      </c>
      <c s="9" r="C10" t="n">
        <v>-0.37</v>
      </c>
      <c s="9" r="D10" t="n">
        <v>-0.41</v>
      </c>
      <c s="9" r="E10" t="n">
        <v>-0.4</v>
      </c>
      <c s="9" r="F10" t="n">
        <v>0.28</v>
      </c>
      <c s="9" r="G10" t="n">
        <v>-0.29</v>
      </c>
      <c s="9" r="H10" t="n">
        <v>-0.35</v>
      </c>
      <c s="9" r="I10" t="n">
        <v>-0.27</v>
      </c>
      <c s="9" r="J10" t="n">
        <v>-2.59</v>
      </c>
      <c s="9" r="K10" t="n">
        <v>-0.63</v>
      </c>
      <c s="9" r="L10" t="n">
        <v>5.72</v>
      </c>
    </row>
    <row spans="1:12" r="11">
      <c s="4" r="A11" t="s">
        <v>111</v>
      </c>
      <c s="6" r="B11" t="n">
        <v>37190</v>
      </c>
      <c s="6" r="C11" t="n">
        <v>37146</v>
      </c>
      <c s="6" r="D11" t="n">
        <v>37123</v>
      </c>
      <c s="6" r="E11" t="n">
        <v>36842</v>
      </c>
      <c s="6" r="F11" t="n">
        <v>36780</v>
      </c>
      <c s="6" r="G11" t="n">
        <v>37335</v>
      </c>
      <c s="6" r="H11" t="n">
        <v>37313</v>
      </c>
      <c s="6" r="I11" t="n">
        <v>37096</v>
      </c>
      <c s="6" r="J11" t="n">
        <v>37080</v>
      </c>
      <c s="6" r="K11" t="n">
        <v>37130</v>
      </c>
      <c s="6" r="L11" t="n">
        <v>3653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1</v>
      </c>
      <c s="2" r="B1" t="s">
        <v>1</v>
      </c>
    </row>
    <row spans="1:4" r="2">
      <c s="2" r="B2" t="s">
        <v>2</v>
      </c>
      <c s="2" r="C2" t="s">
        <v>32</v>
      </c>
      <c s="2" r="D2" t="s">
        <v>81</v>
      </c>
    </row>
    <row spans="1:4" r="3">
      <c s="4" r="A3" t="s">
        <v>712</v>
      </c>
    </row>
    <row spans="1:4" r="4">
      <c s="3" r="A4" t="s">
        <v>1032</v>
      </c>
    </row>
    <row spans="1:4" r="5">
      <c s="4" r="A5" t="s">
        <v>1033</v>
      </c>
      <c s="6" r="B5" t="n">
        <v>480</v>
      </c>
      <c s="6" r="C5" t="n">
        <v>548</v>
      </c>
      <c s="6" r="D5" t="n">
        <v>28</v>
      </c>
    </row>
    <row spans="1:4" r="6">
      <c s="4" r="A6" t="s">
        <v>1034</v>
      </c>
      <c s="9" r="B6" t="n">
        <v>10.67</v>
      </c>
      <c s="9" r="C6" t="n">
        <v>10.72</v>
      </c>
      <c s="9" r="D6" t="n">
        <v>12.47</v>
      </c>
    </row>
    <row spans="1:4" r="7">
      <c s="4" r="A7" t="s">
        <v>710</v>
      </c>
    </row>
    <row spans="1:4" r="8">
      <c s="3" r="A8" t="s">
        <v>1032</v>
      </c>
    </row>
    <row spans="1:4" r="9">
      <c s="4" r="A9" t="s">
        <v>1033</v>
      </c>
      <c s="6" r="B9" t="n">
        <v>3481</v>
      </c>
      <c s="6" r="C9" t="n">
        <v>3755</v>
      </c>
      <c s="6" r="D9" t="n">
        <v>748</v>
      </c>
    </row>
    <row spans="1:4" r="10">
      <c s="4" r="A10" t="s">
        <v>1034</v>
      </c>
      <c s="9" r="D10" t="n">
        <v>8.220000000000001</v>
      </c>
    </row>
    <row spans="1:4" r="11">
      <c s="4" r="A11" t="s">
        <v>708</v>
      </c>
    </row>
    <row spans="1:4" r="12">
      <c s="3" r="A12" t="s">
        <v>1032</v>
      </c>
    </row>
    <row spans="1:4" r="13">
      <c s="4" r="A13" t="s">
        <v>1033</v>
      </c>
      <c s="6" r="B13" t="n">
        <v>90</v>
      </c>
      <c s="6" r="C13" t="n">
        <v>23</v>
      </c>
      <c s="6" r="D13"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1035</v>
      </c>
      <c s="2" r="B1" t="s">
        <v>461</v>
      </c>
    </row>
    <row spans="1:2" r="2">
      <c s="3" r="A2" t="s">
        <v>1036</v>
      </c>
    </row>
    <row spans="1:2" r="3">
      <c s="6" r="A3" t="n">
        <v>2016</v>
      </c>
      <c s="8" r="B3" t="n">
        <v>5021</v>
      </c>
    </row>
    <row spans="1:2" r="4">
      <c s="6" r="A4" t="n">
        <v>2017</v>
      </c>
      <c s="6" r="B4" t="n">
        <v>6538</v>
      </c>
    </row>
    <row spans="1:2" r="5">
      <c s="6" r="A5" t="n">
        <v>2018</v>
      </c>
      <c s="6" r="B5" t="n">
        <v>6052</v>
      </c>
    </row>
    <row spans="1:2" r="6">
      <c s="6" r="A6" t="n">
        <v>2019</v>
      </c>
      <c s="6" r="B6" t="n">
        <v>6035</v>
      </c>
    </row>
    <row spans="1:2" r="7">
      <c s="6" r="A7" t="n">
        <v>2020</v>
      </c>
      <c s="6" r="B7" t="n">
        <v>5529</v>
      </c>
    </row>
    <row spans="1:2" r="8">
      <c s="4" r="A8" t="s">
        <v>463</v>
      </c>
      <c s="6" r="B8" t="n">
        <v>38048</v>
      </c>
    </row>
    <row spans="1:2" r="9">
      <c s="3" r="A9" t="s">
        <v>1037</v>
      </c>
    </row>
    <row spans="1:2" r="10">
      <c s="6" r="A10" t="n">
        <v>2016</v>
      </c>
      <c s="6" r="B10" t="n">
        <v>300</v>
      </c>
    </row>
    <row spans="1:2" r="11">
      <c s="6" r="A11" t="n">
        <v>2017</v>
      </c>
      <c s="6" r="B11" t="n">
        <v>300</v>
      </c>
    </row>
    <row spans="1:2" r="12">
      <c s="6" r="A12" t="n">
        <v>2018</v>
      </c>
      <c s="6" r="B12" t="n">
        <v>300</v>
      </c>
    </row>
    <row spans="1:2" r="13">
      <c s="6" r="A13" t="n">
        <v>2019</v>
      </c>
      <c s="6" r="B13" t="n">
        <v>300</v>
      </c>
    </row>
    <row spans="1:2" r="14">
      <c s="6" r="A14" t="n">
        <v>2020</v>
      </c>
      <c s="6" r="B14" t="n">
        <v>300</v>
      </c>
    </row>
    <row spans="1:2" r="15">
      <c s="4" r="A15" t="s">
        <v>463</v>
      </c>
      <c s="8" r="B15" t="n">
        <v>3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7"/>
    <col customWidth="1" max="6" min="6" width="27"/>
    <col customWidth="1" max="7" min="7" width="27"/>
  </cols>
  <sheetData>
    <row spans="1:7" r="1">
      <c s="1" r="A1" t="s">
        <v>1038</v>
      </c>
      <c s="2" r="B1" t="s">
        <v>1</v>
      </c>
      <c s="2" r="G1" t="s">
        <v>1039</v>
      </c>
    </row>
    <row spans="1:7" r="2">
      <c s="2" r="B2" t="s">
        <v>461</v>
      </c>
      <c s="2" r="C2" t="s">
        <v>583</v>
      </c>
      <c s="2" r="D2" t="s">
        <v>593</v>
      </c>
      <c s="2" r="E2" t="s">
        <v>1040</v>
      </c>
      <c s="2" r="F2" t="s">
        <v>1041</v>
      </c>
      <c s="2" r="G2" t="s">
        <v>1040</v>
      </c>
    </row>
    <row spans="1:7" r="3">
      <c s="3" r="A3" t="s">
        <v>233</v>
      </c>
    </row>
    <row spans="1:7" r="4">
      <c s="4" r="A4" t="s">
        <v>1042</v>
      </c>
      <c s="7" r="B4" t="n">
        <v>3.6</v>
      </c>
      <c s="7" r="C4" t="n">
        <v>1.3</v>
      </c>
      <c s="7" r="D4" t="n">
        <v>2.4</v>
      </c>
    </row>
    <row spans="1:7" r="5">
      <c s="4" r="A5" t="s">
        <v>1043</v>
      </c>
      <c s="6" r="E5" t="n">
        <v>1</v>
      </c>
      <c s="6" r="F5" t="n">
        <v>1</v>
      </c>
      <c s="6" r="G5" t="n">
        <v>2</v>
      </c>
    </row>
    <row spans="1:7" r="6">
      <c s="4" r="A6" t="s">
        <v>1044</v>
      </c>
      <c s="4" r="G6" t="s">
        <v>1045</v>
      </c>
    </row>
    <row spans="1:7" r="7">
      <c s="4" r="A7" t="s">
        <v>1046</v>
      </c>
      <c s="8" r="B7" t="n">
        <v>78</v>
      </c>
      <c s="7" r="C7" t="n">
        <v>19.5</v>
      </c>
      <c s="7" r="D7" t="n">
        <v>23.5</v>
      </c>
    </row>
  </sheetData>
  <mergeCells count="2">
    <mergeCell ref="A1:A2"/>
    <mergeCell ref="B1:F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spans="1:12" r="1">
      <c s="1" r="A1" t="s">
        <v>1047</v>
      </c>
      <c s="2" r="B1" t="s">
        <v>421</v>
      </c>
      <c s="2" r="J1" t="s">
        <v>1</v>
      </c>
    </row>
    <row spans="1:12" r="2">
      <c s="2" r="B2" t="s">
        <v>1048</v>
      </c>
      <c s="2" r="C2" t="s">
        <v>1049</v>
      </c>
      <c s="2" r="D2" t="s">
        <v>1050</v>
      </c>
      <c s="2" r="E2" t="s">
        <v>1051</v>
      </c>
      <c s="2" r="F2" t="s">
        <v>583</v>
      </c>
      <c s="2" r="G2" t="s">
        <v>1052</v>
      </c>
      <c s="2" r="H2" t="s">
        <v>1053</v>
      </c>
      <c s="2" r="I2" t="s">
        <v>1054</v>
      </c>
      <c s="2" r="J2" t="s">
        <v>1055</v>
      </c>
      <c s="2" r="K2" t="s">
        <v>583</v>
      </c>
      <c s="2" r="L2" t="s">
        <v>593</v>
      </c>
    </row>
    <row spans="1:12" r="3">
      <c s="3" r="A3" t="s">
        <v>1056</v>
      </c>
    </row>
    <row spans="1:12" r="4">
      <c s="4" r="A4" t="s">
        <v>1057</v>
      </c>
      <c s="6" r="J4" t="n">
        <v>2</v>
      </c>
    </row>
    <row spans="1:12" r="5">
      <c s="4" r="A5" t="s">
        <v>1058</v>
      </c>
      <c s="6" r="B5" t="n">
        <v>4</v>
      </c>
      <c s="6" r="J5" t="n">
        <v>4</v>
      </c>
    </row>
    <row spans="1:12" r="6">
      <c s="4" r="A6" t="s">
        <v>83</v>
      </c>
      <c s="8" r="B6" t="n">
        <v>35153000</v>
      </c>
      <c s="8" r="C6" t="n">
        <v>34140000</v>
      </c>
      <c s="8" r="D6" t="n">
        <v>33536000</v>
      </c>
      <c s="8" r="E6" t="n">
        <v>30592000</v>
      </c>
      <c s="8" r="F6" t="n">
        <v>26624000</v>
      </c>
      <c s="8" r="G6" t="n">
        <v>20762000</v>
      </c>
      <c s="8" r="H6" t="n">
        <v>19029000</v>
      </c>
      <c s="8" r="I6" t="n">
        <v>18422000</v>
      </c>
      <c s="8" r="J6" t="n">
        <v>133421000</v>
      </c>
      <c s="8" r="K6" t="n">
        <v>84837000</v>
      </c>
      <c s="8" r="L6" t="n">
        <v>59201000</v>
      </c>
    </row>
    <row spans="1:12" r="7">
      <c s="4" r="A7" t="s">
        <v>1059</v>
      </c>
      <c s="8" r="B7" t="n">
        <v>0</v>
      </c>
      <c s="8" r="C7" t="n">
        <v>0</v>
      </c>
      <c s="8" r="D7" t="n">
        <v>0</v>
      </c>
      <c s="8" r="E7" t="n">
        <v>0</v>
      </c>
      <c s="8" r="F7" t="n">
        <v>10237000</v>
      </c>
      <c s="8" r="G7" t="n">
        <v>2426000</v>
      </c>
      <c s="8" r="H7" t="n">
        <v>1315000</v>
      </c>
      <c s="8" r="I7" t="n">
        <v>48000</v>
      </c>
      <c s="6" r="J7" t="n">
        <v>0</v>
      </c>
      <c s="6" r="K7" t="n">
        <v>14026000</v>
      </c>
      <c s="6" r="L7" t="n">
        <v>232339000</v>
      </c>
    </row>
    <row spans="1:12" r="8">
      <c s="4" r="A8" t="s">
        <v>591</v>
      </c>
    </row>
    <row spans="1:12" r="9">
      <c s="3" r="A9" t="s">
        <v>1056</v>
      </c>
    </row>
    <row spans="1:12" r="10">
      <c s="4" r="A10" t="s">
        <v>1059</v>
      </c>
      <c s="6" r="K10" t="n">
        <v>100000</v>
      </c>
    </row>
    <row spans="1:12" r="11">
      <c s="4" r="A11" t="s">
        <v>1060</v>
      </c>
    </row>
    <row spans="1:12" r="12">
      <c s="3" r="A12" t="s">
        <v>1056</v>
      </c>
    </row>
    <row spans="1:12" r="13">
      <c s="4" r="A13" t="s">
        <v>83</v>
      </c>
      <c s="8" r="J13" t="n">
        <v>6300000</v>
      </c>
      <c s="8" r="K13" t="n">
        <v>2500000</v>
      </c>
      <c s="8" r="L13" t="n">
        <v>25000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61</v>
      </c>
      <c s="2" r="B1" t="s">
        <v>421</v>
      </c>
      <c s="2" r="J1" t="s">
        <v>1</v>
      </c>
    </row>
    <row spans="1:12" r="2">
      <c s="2" r="B2" t="s">
        <v>2</v>
      </c>
      <c s="2" r="C2" t="s">
        <v>422</v>
      </c>
      <c s="2" r="D2" t="s">
        <v>4</v>
      </c>
      <c s="2" r="E2" t="s">
        <v>423</v>
      </c>
      <c s="2" r="F2" t="s">
        <v>32</v>
      </c>
      <c s="2" r="G2" t="s">
        <v>424</v>
      </c>
      <c s="2" r="H2" t="s">
        <v>425</v>
      </c>
      <c s="2" r="I2" t="s">
        <v>426</v>
      </c>
      <c s="2" r="J2" t="s">
        <v>2</v>
      </c>
      <c s="2" r="K2" t="s">
        <v>32</v>
      </c>
      <c s="2" r="L2" t="s">
        <v>81</v>
      </c>
    </row>
    <row spans="1:12" r="3">
      <c s="3" r="A3" t="s">
        <v>1056</v>
      </c>
    </row>
    <row spans="1:12" r="4">
      <c s="4" r="A4" t="s">
        <v>83</v>
      </c>
      <c s="8" r="B4" t="n">
        <v>35153</v>
      </c>
      <c s="8" r="C4" t="n">
        <v>34140</v>
      </c>
      <c s="8" r="D4" t="n">
        <v>33536</v>
      </c>
      <c s="8" r="E4" t="n">
        <v>30592</v>
      </c>
      <c s="8" r="F4" t="n">
        <v>26624</v>
      </c>
      <c s="8" r="G4" t="n">
        <v>20762</v>
      </c>
      <c s="8" r="H4" t="n">
        <v>19029</v>
      </c>
      <c s="8" r="I4" t="n">
        <v>18422</v>
      </c>
      <c s="8" r="J4" t="n">
        <v>133421</v>
      </c>
      <c s="8" r="K4" t="n">
        <v>84837</v>
      </c>
      <c s="8" r="L4" t="n">
        <v>59201</v>
      </c>
    </row>
    <row spans="1:12" r="5">
      <c s="4" r="A5" t="s">
        <v>103</v>
      </c>
      <c s="6" r="B5" t="n">
        <v>-52151</v>
      </c>
      <c s="6" r="C5" t="n">
        <v>-13882</v>
      </c>
      <c s="6" r="D5" t="n">
        <v>-15282</v>
      </c>
      <c s="6" r="E5" t="n">
        <v>-14765</v>
      </c>
      <c s="6" r="F5" t="n">
        <v>10168</v>
      </c>
      <c s="6" r="G5" t="n">
        <v>-10680</v>
      </c>
      <c s="6" r="H5" t="n">
        <v>-12894</v>
      </c>
      <c s="6" r="I5" t="n">
        <v>-10150</v>
      </c>
      <c s="6" r="J5" t="n">
        <v>-96080</v>
      </c>
      <c s="6" r="K5" t="n">
        <v>-23556</v>
      </c>
      <c s="6" r="L5" t="n">
        <v>209059</v>
      </c>
    </row>
    <row spans="1:12" r="6">
      <c s="4" r="A6" t="s">
        <v>1062</v>
      </c>
      <c s="6" r="B6" t="n">
        <v>450144</v>
      </c>
      <c s="6" r="F6" t="n">
        <v>528912</v>
      </c>
      <c s="6" r="J6" t="n">
        <v>450144</v>
      </c>
      <c s="6" r="K6" t="n">
        <v>528912</v>
      </c>
      <c s="6" r="L6" t="n">
        <v>529718</v>
      </c>
    </row>
    <row spans="1:12" r="7">
      <c s="4" r="A7" t="s">
        <v>1063</v>
      </c>
      <c s="6" r="J7" t="n">
        <v>-5530</v>
      </c>
      <c s="6" r="K7" t="n">
        <v>-3677</v>
      </c>
      <c s="6" r="L7" t="n">
        <v>-1243</v>
      </c>
    </row>
    <row spans="1:12" r="8">
      <c s="4" r="A8" t="s">
        <v>87</v>
      </c>
      <c s="6" r="B8" t="n">
        <v>-16015</v>
      </c>
      <c s="6" r="C8" t="n">
        <v>-14440</v>
      </c>
      <c s="6" r="D8" t="n">
        <v>-15966</v>
      </c>
      <c s="6" r="E8" t="n">
        <v>-15436</v>
      </c>
      <c s="6" r="F8" t="n">
        <v>-15009</v>
      </c>
      <c s="6" r="G8" t="n">
        <v>-13798</v>
      </c>
      <c s="6" r="H8" t="n">
        <v>-12915</v>
      </c>
      <c s="6" r="I8" t="n">
        <v>-10009</v>
      </c>
      <c s="6" r="J8" t="n">
        <v>-61857</v>
      </c>
      <c s="6" r="K8" t="n">
        <v>-51731</v>
      </c>
      <c s="6" r="L8" t="n">
        <v>-30960</v>
      </c>
    </row>
    <row spans="1:12" r="9">
      <c s="4" r="A9" t="s">
        <v>90</v>
      </c>
      <c s="6" r="B9" t="n">
        <v>-39978</v>
      </c>
      <c s="6" r="C9" t="n">
        <v>-424</v>
      </c>
      <c s="6" r="D9" t="n">
        <v>-490</v>
      </c>
      <c s="6" r="E9" t="n">
        <v>-346</v>
      </c>
      <c s="6" r="F9" t="n">
        <v>-95</v>
      </c>
      <c s="6" r="G9" t="n">
        <v>-256</v>
      </c>
      <c s="6" r="H9" t="n">
        <v>-836</v>
      </c>
      <c s="6" r="I9" t="n">
        <v>0</v>
      </c>
      <c s="6" r="J9" t="n">
        <v>-41238</v>
      </c>
      <c s="6" r="K9" t="n">
        <v>-1187</v>
      </c>
      <c s="6" r="L9" t="n">
        <v>-4292</v>
      </c>
    </row>
    <row spans="1:12" r="10">
      <c s="4" r="A10" t="s">
        <v>1064</v>
      </c>
      <c s="6" r="B10" t="n">
        <v>204</v>
      </c>
      <c s="6" r="C10" t="n">
        <v>52</v>
      </c>
      <c s="6" r="D10" t="n">
        <v>-101</v>
      </c>
      <c s="6" r="E10" t="n">
        <v>1537</v>
      </c>
      <c s="6" r="F10" t="n">
        <v>4280</v>
      </c>
      <c s="6" r="G10" t="n">
        <v>83</v>
      </c>
      <c s="6" r="H10" t="n">
        <v>637</v>
      </c>
      <c s="6" r="I10" t="n">
        <v>300</v>
      </c>
      <c s="6" r="J10" t="n">
        <v>1692</v>
      </c>
      <c s="6" r="K10" t="n">
        <v>5300</v>
      </c>
      <c s="6" r="L10" t="n">
        <v>-4210</v>
      </c>
    </row>
    <row spans="1:12" r="11">
      <c s="4" r="A11" t="s">
        <v>94</v>
      </c>
      <c s="6" r="B11" t="n">
        <v>43</v>
      </c>
      <c s="6" r="C11" t="n">
        <v>34</v>
      </c>
      <c s="6" r="D11" t="n">
        <v>35</v>
      </c>
      <c s="6" r="E11" t="n">
        <v>19</v>
      </c>
      <c s="6" r="F11" t="n">
        <v>71</v>
      </c>
      <c s="6" r="G11" t="n">
        <v>160</v>
      </c>
      <c s="6" r="H11" t="n">
        <v>146</v>
      </c>
      <c s="6" r="I11" t="n">
        <v>86</v>
      </c>
      <c s="6" r="J11" t="n">
        <v>131</v>
      </c>
      <c s="6" r="K11" t="n">
        <v>463</v>
      </c>
      <c s="6" r="L11" t="n">
        <v>227</v>
      </c>
    </row>
    <row spans="1:12" r="12">
      <c s="4" r="A12" t="s">
        <v>1065</v>
      </c>
      <c s="6" r="B12" t="n">
        <v>-4</v>
      </c>
      <c s="6" r="C12" t="n">
        <v>-47</v>
      </c>
      <c s="6" r="D12" t="n">
        <v>-1</v>
      </c>
      <c s="6" r="E12" t="n">
        <v>-177</v>
      </c>
      <c s="6" r="F12" t="n">
        <v>10556</v>
      </c>
      <c s="6" r="G12" t="n">
        <v>1870</v>
      </c>
      <c s="6" r="H12" t="n">
        <v>599</v>
      </c>
      <c s="6" r="I12" t="n">
        <v>-94</v>
      </c>
      <c s="6" r="J12" t="n">
        <v>-229</v>
      </c>
      <c s="6" r="K12" t="n">
        <v>12931</v>
      </c>
      <c s="6" r="L12" t="n">
        <v>17571</v>
      </c>
    </row>
    <row spans="1:12" r="13">
      <c s="4" r="A13" t="s">
        <v>1066</v>
      </c>
      <c s="6" r="B13" t="n">
        <v>1593</v>
      </c>
      <c s="8" r="C13" t="n">
        <v>751</v>
      </c>
      <c s="8" r="D13" t="n">
        <v>761</v>
      </c>
      <c s="8" r="E13" t="n">
        <v>1160</v>
      </c>
      <c s="6" r="F13" t="n">
        <v>701</v>
      </c>
      <c s="8" r="G13" t="n">
        <v>1184</v>
      </c>
      <c s="8" r="H13" t="n">
        <v>1475</v>
      </c>
      <c s="8" r="I13" t="n">
        <v>904</v>
      </c>
      <c s="6" r="J13" t="n">
        <v>4265</v>
      </c>
      <c s="6" r="K13" t="n">
        <v>4264</v>
      </c>
      <c s="6" r="L13" t="n">
        <v>7018</v>
      </c>
    </row>
    <row spans="1:12" r="14">
      <c s="4" r="A14" t="s">
        <v>1067</v>
      </c>
    </row>
    <row spans="1:12" r="15">
      <c s="3" r="A15" t="s">
        <v>1056</v>
      </c>
    </row>
    <row spans="1:12" r="16">
      <c s="4" r="A16" t="s">
        <v>83</v>
      </c>
      <c s="6" r="J16" t="n">
        <v>133421</v>
      </c>
      <c s="6" r="K16" t="n">
        <v>84837</v>
      </c>
      <c s="6" r="L16" t="n">
        <v>59201</v>
      </c>
    </row>
    <row spans="1:12" r="17">
      <c s="4" r="A17" t="s">
        <v>103</v>
      </c>
      <c s="6" r="J17" t="n">
        <v>-68538</v>
      </c>
      <c s="6" r="K17" t="n">
        <v>-20445</v>
      </c>
      <c s="6" r="L17" t="n">
        <v>-20346</v>
      </c>
    </row>
    <row spans="1:12" r="18">
      <c s="4" r="A18" t="s">
        <v>1062</v>
      </c>
      <c s="6" r="B18" t="n">
        <v>393182</v>
      </c>
      <c s="6" r="F18" t="n">
        <v>433994</v>
      </c>
      <c s="6" r="J18" t="n">
        <v>393182</v>
      </c>
      <c s="6" r="K18" t="n">
        <v>433994</v>
      </c>
      <c s="6" r="L18" t="n">
        <v>195680</v>
      </c>
    </row>
    <row spans="1:12" r="19">
      <c s="4" r="A19" t="s">
        <v>1063</v>
      </c>
      <c s="6" r="J19" t="n">
        <v>-5493</v>
      </c>
      <c s="6" r="K19" t="n">
        <v>-3334</v>
      </c>
      <c s="6" r="L19" t="n">
        <v>-1209</v>
      </c>
    </row>
    <row spans="1:12" r="20">
      <c s="4" r="A20" t="s">
        <v>1068</v>
      </c>
    </row>
    <row spans="1:12" r="21">
      <c s="3" r="A21" t="s">
        <v>1056</v>
      </c>
    </row>
    <row spans="1:12" r="22">
      <c s="4" r="A22" t="s">
        <v>83</v>
      </c>
      <c s="6" r="J22" t="n">
        <v>133421</v>
      </c>
      <c s="6" r="K22" t="n">
        <v>84837</v>
      </c>
      <c s="6" r="L22" t="n">
        <v>58772</v>
      </c>
    </row>
    <row spans="1:12" r="23">
      <c s="4" r="A23" t="s">
        <v>103</v>
      </c>
      <c s="6" r="J23" t="n">
        <v>-68538</v>
      </c>
      <c s="6" r="K23" t="n">
        <v>-19669</v>
      </c>
      <c s="6" r="L23" t="n">
        <v>-18026</v>
      </c>
    </row>
    <row spans="1:12" r="24">
      <c s="4" r="A24" t="s">
        <v>1062</v>
      </c>
      <c s="6" r="B24" t="n">
        <v>376565</v>
      </c>
      <c s="6" r="F24" t="n">
        <v>417877</v>
      </c>
      <c s="6" r="J24" t="n">
        <v>376565</v>
      </c>
      <c s="6" r="K24" t="n">
        <v>417877</v>
      </c>
      <c s="6" r="L24" t="n">
        <v>179801</v>
      </c>
    </row>
    <row spans="1:12" r="25">
      <c s="4" r="A25" t="s">
        <v>1063</v>
      </c>
      <c s="6" r="J25" t="n">
        <v>-5493</v>
      </c>
      <c s="6" r="K25" t="n">
        <v>-3334</v>
      </c>
      <c s="6" r="L25" t="n">
        <v>-1183</v>
      </c>
    </row>
    <row spans="1:12" r="26">
      <c s="4" r="A26" t="s">
        <v>1069</v>
      </c>
    </row>
    <row spans="1:12" r="27">
      <c s="3" r="A27" t="s">
        <v>1056</v>
      </c>
    </row>
    <row spans="1:12" r="28">
      <c s="4" r="A28" t="s">
        <v>83</v>
      </c>
      <c s="6" r="J28" t="n">
        <v>0</v>
      </c>
      <c s="6" r="K28" t="n">
        <v>0</v>
      </c>
      <c s="6" r="L28" t="n">
        <v>429</v>
      </c>
    </row>
    <row spans="1:12" r="29">
      <c s="4" r="A29" t="s">
        <v>103</v>
      </c>
      <c s="6" r="J29" t="n">
        <v>0</v>
      </c>
      <c s="6" r="K29" t="n">
        <v>-776</v>
      </c>
      <c s="6" r="L29" t="n">
        <v>-2320</v>
      </c>
    </row>
    <row spans="1:12" r="30">
      <c s="4" r="A30" t="s">
        <v>1062</v>
      </c>
      <c s="6" r="B30" t="n">
        <v>16617</v>
      </c>
      <c s="6" r="F30" t="n">
        <v>16117</v>
      </c>
      <c s="6" r="J30" t="n">
        <v>16617</v>
      </c>
      <c s="6" r="K30" t="n">
        <v>16117</v>
      </c>
      <c s="6" r="L30" t="n">
        <v>15879</v>
      </c>
    </row>
    <row spans="1:12" r="31">
      <c s="4" r="A31" t="s">
        <v>1063</v>
      </c>
      <c s="6" r="J31" t="n">
        <v>0</v>
      </c>
      <c s="6" r="K31" t="n">
        <v>0</v>
      </c>
      <c s="6" r="L31" t="n">
        <v>-26</v>
      </c>
    </row>
    <row spans="1:12" r="32">
      <c s="4" r="A32" t="s">
        <v>1070</v>
      </c>
    </row>
    <row spans="1:12" r="33">
      <c s="3" r="A33" t="s">
        <v>1056</v>
      </c>
    </row>
    <row spans="1:12" r="34">
      <c s="4" r="A34" t="s">
        <v>83</v>
      </c>
      <c s="6" r="J34" t="n">
        <v>0</v>
      </c>
      <c s="6" r="K34" t="n">
        <v>0</v>
      </c>
      <c s="6" r="L34" t="n">
        <v>0</v>
      </c>
    </row>
    <row spans="1:12" r="35">
      <c s="4" r="A35" t="s">
        <v>103</v>
      </c>
      <c s="6" r="J35" t="n">
        <v>0</v>
      </c>
      <c s="6" r="K35" t="n">
        <v>14026</v>
      </c>
      <c s="6" r="L35" t="n">
        <v>230773</v>
      </c>
    </row>
    <row spans="1:12" r="36">
      <c s="4" r="A36" t="s">
        <v>1062</v>
      </c>
      <c s="6" r="B36" t="n">
        <v>0</v>
      </c>
      <c s="6" r="F36" t="n">
        <v>2998</v>
      </c>
      <c s="6" r="J36" t="n">
        <v>0</v>
      </c>
      <c s="6" r="K36" t="n">
        <v>2998</v>
      </c>
      <c s="6" r="L36" t="n">
        <v>0</v>
      </c>
    </row>
    <row spans="1:12" r="37">
      <c s="4" r="A37" t="s">
        <v>1063</v>
      </c>
      <c s="6" r="J37" t="n">
        <v>0</v>
      </c>
      <c s="6" r="K37" t="n">
        <v>0</v>
      </c>
      <c s="6" r="L37" t="n">
        <v>0</v>
      </c>
    </row>
    <row spans="1:12" r="38">
      <c s="4" r="A38" t="s">
        <v>1071</v>
      </c>
    </row>
    <row spans="1:12" r="39">
      <c s="3" r="A39" t="s">
        <v>1056</v>
      </c>
    </row>
    <row spans="1:12" r="40">
      <c s="4" r="A40" t="s">
        <v>83</v>
      </c>
      <c s="6" r="J40" t="n">
        <v>0</v>
      </c>
      <c s="6" r="K40" t="n">
        <v>0</v>
      </c>
      <c s="6" r="L40" t="n">
        <v>0</v>
      </c>
    </row>
    <row spans="1:12" r="41">
      <c s="4" r="A41" t="s">
        <v>103</v>
      </c>
      <c s="6" r="J41" t="n">
        <v>-27542</v>
      </c>
      <c s="6" r="K41" t="n">
        <v>-17137</v>
      </c>
      <c s="6" r="L41" t="n">
        <v>-1368</v>
      </c>
    </row>
    <row spans="1:12" r="42">
      <c s="4" r="A42" t="s">
        <v>1062</v>
      </c>
      <c s="8" r="B42" t="n">
        <v>56962</v>
      </c>
      <c s="8" r="F42" t="n">
        <v>91920</v>
      </c>
      <c s="6" r="J42" t="n">
        <v>56962</v>
      </c>
      <c s="6" r="K42" t="n">
        <v>91920</v>
      </c>
      <c s="6" r="L42" t="n">
        <v>334038</v>
      </c>
    </row>
    <row spans="1:12" r="43">
      <c s="4" r="A43" t="s">
        <v>1063</v>
      </c>
      <c s="6" r="J43" t="n">
        <v>-37</v>
      </c>
      <c s="6" r="K43" t="n">
        <v>-343</v>
      </c>
      <c s="6" r="L43" t="n">
        <v>-34</v>
      </c>
    </row>
    <row spans="1:12" r="44">
      <c s="4" r="A44" t="s">
        <v>1072</v>
      </c>
    </row>
    <row spans="1:12" r="45">
      <c s="3" r="A45" t="s">
        <v>1056</v>
      </c>
    </row>
    <row spans="1:12" r="46">
      <c s="4" r="A46" t="s">
        <v>87</v>
      </c>
      <c s="6" r="J46" t="n">
        <v>-33521</v>
      </c>
      <c s="6" r="K46" t="n">
        <v>-35082</v>
      </c>
      <c s="6" r="L46" t="n">
        <v>-19132</v>
      </c>
    </row>
    <row spans="1:12" r="47">
      <c s="4" r="A47" t="s">
        <v>1073</v>
      </c>
    </row>
    <row spans="1:12" r="48">
      <c s="3" r="A48" t="s">
        <v>1056</v>
      </c>
    </row>
    <row spans="1:12" r="49">
      <c s="4" r="A49" t="s">
        <v>90</v>
      </c>
      <c s="6" r="J49" t="n">
        <v>85</v>
      </c>
      <c s="6" r="K49" t="n">
        <v>-1114</v>
      </c>
      <c s="6" r="L49" t="n">
        <v>-2953</v>
      </c>
    </row>
    <row spans="1:12" r="50">
      <c s="4" r="A50" t="s">
        <v>1074</v>
      </c>
    </row>
    <row spans="1:12" r="51">
      <c s="3" r="A51" t="s">
        <v>1056</v>
      </c>
    </row>
    <row spans="1:12" r="52">
      <c s="4" r="A52" t="s">
        <v>1064</v>
      </c>
      <c s="6" r="J52" t="n">
        <v>1532</v>
      </c>
      <c s="6" r="K52" t="n">
        <v>5427</v>
      </c>
      <c s="6" r="L52" t="n">
        <v>-4102</v>
      </c>
    </row>
    <row spans="1:12" r="53">
      <c s="4" r="A53" t="s">
        <v>1075</v>
      </c>
    </row>
    <row spans="1:12" r="54">
      <c s="3" r="A54" t="s">
        <v>1056</v>
      </c>
    </row>
    <row spans="1:12" r="55">
      <c s="4" r="A55" t="s">
        <v>94</v>
      </c>
      <c s="6" r="J55" t="n">
        <v>97</v>
      </c>
      <c s="6" r="K55" t="n">
        <v>434</v>
      </c>
      <c s="6" r="L55" t="n">
        <v>171</v>
      </c>
    </row>
    <row spans="1:12" r="56">
      <c s="4" r="A56" t="s">
        <v>1076</v>
      </c>
    </row>
    <row spans="1:12" r="57">
      <c s="3" r="A57" t="s">
        <v>1056</v>
      </c>
    </row>
    <row spans="1:12" r="58">
      <c s="4" r="A58" t="s">
        <v>1065</v>
      </c>
      <c s="6" r="J58" t="n">
        <v>0</v>
      </c>
      <c s="6" r="K58" t="n">
        <v>8934</v>
      </c>
      <c s="6" r="L58" t="n">
        <v>17630</v>
      </c>
    </row>
    <row spans="1:12" r="59">
      <c s="4" r="A59" t="s">
        <v>1077</v>
      </c>
    </row>
    <row spans="1:12" r="60">
      <c s="3" r="A60" t="s">
        <v>1056</v>
      </c>
    </row>
    <row spans="1:12" r="61">
      <c s="4" r="A61" t="s">
        <v>1066</v>
      </c>
      <c s="8" r="J61" t="n">
        <v>4265</v>
      </c>
      <c s="8" r="K61" t="n">
        <v>4264</v>
      </c>
      <c s="8" r="L61" t="n">
        <v>701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78</v>
      </c>
      <c s="2" r="B1" t="s">
        <v>421</v>
      </c>
      <c s="2" r="J1" t="s">
        <v>1</v>
      </c>
    </row>
    <row spans="1:12" r="2">
      <c s="2" r="B2" t="s">
        <v>2</v>
      </c>
      <c s="2" r="C2" t="s">
        <v>422</v>
      </c>
      <c s="2" r="D2" t="s">
        <v>4</v>
      </c>
      <c s="2" r="E2" t="s">
        <v>423</v>
      </c>
      <c s="2" r="F2" t="s">
        <v>32</v>
      </c>
      <c s="2" r="G2" t="s">
        <v>424</v>
      </c>
      <c s="2" r="H2" t="s">
        <v>425</v>
      </c>
      <c s="2" r="I2" t="s">
        <v>426</v>
      </c>
      <c s="2" r="J2" t="s">
        <v>2</v>
      </c>
      <c s="2" r="K2" t="s">
        <v>32</v>
      </c>
      <c s="2" r="L2" t="s">
        <v>81</v>
      </c>
    </row>
    <row spans="1:12" r="3">
      <c s="3" r="A3" t="s">
        <v>242</v>
      </c>
    </row>
    <row spans="1:12" r="4">
      <c s="4" r="A4" t="s">
        <v>83</v>
      </c>
      <c s="8" r="B4" t="n">
        <v>35153</v>
      </c>
      <c s="8" r="C4" t="n">
        <v>34140</v>
      </c>
      <c s="8" r="D4" t="n">
        <v>33536</v>
      </c>
      <c s="8" r="E4" t="n">
        <v>30592</v>
      </c>
      <c s="8" r="F4" t="n">
        <v>26624</v>
      </c>
      <c s="8" r="G4" t="n">
        <v>20762</v>
      </c>
      <c s="8" r="H4" t="n">
        <v>19029</v>
      </c>
      <c s="8" r="I4" t="n">
        <v>18422</v>
      </c>
      <c s="8" r="J4" t="n">
        <v>133421</v>
      </c>
      <c s="8" r="K4" t="n">
        <v>84837</v>
      </c>
      <c s="8" r="L4" t="n">
        <v>59201</v>
      </c>
    </row>
    <row spans="1:12" r="5">
      <c s="3" r="A5" t="s">
        <v>84</v>
      </c>
    </row>
    <row spans="1:12" r="6">
      <c s="4" r="A6" t="s">
        <v>85</v>
      </c>
      <c s="6" r="B6" t="n">
        <v>10087</v>
      </c>
      <c s="6" r="C6" t="n">
        <v>9627</v>
      </c>
      <c s="6" r="D6" t="n">
        <v>9783</v>
      </c>
      <c s="6" r="E6" t="n">
        <v>9732</v>
      </c>
      <c s="6" r="F6" t="n">
        <v>8091</v>
      </c>
      <c s="6" r="G6" t="n">
        <v>5911</v>
      </c>
      <c s="6" r="H6" t="n">
        <v>5519</v>
      </c>
      <c s="6" r="I6" t="n">
        <v>4899</v>
      </c>
      <c s="6" r="J6" t="n">
        <v>39229</v>
      </c>
      <c s="6" r="K6" t="n">
        <v>24420</v>
      </c>
      <c s="6" r="L6" t="n">
        <v>17757</v>
      </c>
    </row>
    <row spans="1:12" r="7">
      <c s="4" r="A7" t="s">
        <v>86</v>
      </c>
      <c s="6" r="B7" t="n">
        <v>12070</v>
      </c>
      <c s="6" r="C7" t="n">
        <v>12945</v>
      </c>
      <c s="6" r="D7" t="n">
        <v>12163</v>
      </c>
      <c s="6" r="E7" t="n">
        <v>11236</v>
      </c>
      <c s="6" r="F7" t="n">
        <v>10876</v>
      </c>
      <c s="6" r="G7" t="n">
        <v>10718</v>
      </c>
      <c s="6" r="H7" t="n">
        <v>9585</v>
      </c>
      <c s="6" r="I7" t="n">
        <v>8531</v>
      </c>
      <c s="6" r="J7" t="n">
        <v>48414</v>
      </c>
      <c s="6" r="K7" t="n">
        <v>39710</v>
      </c>
      <c s="6" r="L7" t="n">
        <v>28129</v>
      </c>
    </row>
    <row spans="1:12" r="8">
      <c s="4" r="A8" t="s">
        <v>87</v>
      </c>
      <c s="6" r="B8" t="n">
        <v>16015</v>
      </c>
      <c s="6" r="C8" t="n">
        <v>14440</v>
      </c>
      <c s="6" r="D8" t="n">
        <v>15966</v>
      </c>
      <c s="6" r="E8" t="n">
        <v>15436</v>
      </c>
      <c s="6" r="F8" t="n">
        <v>15009</v>
      </c>
      <c s="6" r="G8" t="n">
        <v>13798</v>
      </c>
      <c s="6" r="H8" t="n">
        <v>12915</v>
      </c>
      <c s="6" r="I8" t="n">
        <v>10009</v>
      </c>
      <c s="6" r="J8" t="n">
        <v>61857</v>
      </c>
      <c s="6" r="K8" t="n">
        <v>51731</v>
      </c>
      <c s="6" r="L8" t="n">
        <v>30960</v>
      </c>
    </row>
    <row spans="1:12" r="9">
      <c s="4" r="A9" t="s">
        <v>88</v>
      </c>
      <c s="6" r="B9" t="n">
        <v>7090</v>
      </c>
      <c s="6" r="C9" t="n">
        <v>7612</v>
      </c>
      <c s="6" r="D9" t="n">
        <v>7373</v>
      </c>
      <c s="6" r="E9" t="n">
        <v>7093</v>
      </c>
      <c s="6" r="F9" t="n">
        <v>4648</v>
      </c>
      <c s="6" r="G9" t="n">
        <v>3960</v>
      </c>
      <c s="6" r="H9" t="n">
        <v>3547</v>
      </c>
      <c s="6" r="I9" t="n">
        <v>3253</v>
      </c>
      <c s="6" r="J9" t="n">
        <v>29168</v>
      </c>
      <c s="6" r="K9" t="n">
        <v>15408</v>
      </c>
      <c s="6" r="L9" t="n">
        <v>9032</v>
      </c>
    </row>
    <row spans="1:12" r="10">
      <c s="4" r="A10" t="s">
        <v>89</v>
      </c>
      <c s="6" r="B10" t="n">
        <v>3801</v>
      </c>
      <c s="6" r="C10" t="n">
        <v>3728</v>
      </c>
      <c s="6" r="D10" t="n">
        <v>3706</v>
      </c>
      <c s="6" r="E10" t="n">
        <v>4016</v>
      </c>
      <c s="6" r="F10" t="n">
        <v>3569</v>
      </c>
      <c s="6" r="G10" t="n">
        <v>2369</v>
      </c>
      <c s="6" r="H10" t="n">
        <v>2293</v>
      </c>
      <c s="6" r="I10" t="n">
        <v>2301</v>
      </c>
      <c s="6" r="J10" t="n">
        <v>15251</v>
      </c>
      <c s="6" r="K10" t="n">
        <v>10532</v>
      </c>
      <c s="6" r="L10" t="n">
        <v>8470</v>
      </c>
    </row>
    <row spans="1:12" r="11">
      <c s="4" r="A11" t="s">
        <v>90</v>
      </c>
      <c s="6" r="B11" t="n">
        <v>39978</v>
      </c>
      <c s="6" r="C11" t="n">
        <v>424</v>
      </c>
      <c s="6" r="D11" t="n">
        <v>490</v>
      </c>
      <c s="6" r="E11" t="n">
        <v>346</v>
      </c>
      <c s="6" r="F11" t="n">
        <v>95</v>
      </c>
      <c s="6" r="G11" t="n">
        <v>256</v>
      </c>
      <c s="6" r="H11" t="n">
        <v>836</v>
      </c>
      <c s="6" r="I11" t="n">
        <v>0</v>
      </c>
      <c s="6" r="J11" t="n">
        <v>41238</v>
      </c>
      <c s="6" r="K11" t="n">
        <v>1187</v>
      </c>
      <c s="6" r="L11" t="n">
        <v>4292</v>
      </c>
    </row>
    <row spans="1:12" r="12">
      <c s="4" r="A12" t="s">
        <v>91</v>
      </c>
      <c s="6" r="B12" t="n">
        <v>89041</v>
      </c>
      <c s="6" r="C12" t="n">
        <v>48776</v>
      </c>
      <c s="6" r="D12" t="n">
        <v>49481</v>
      </c>
      <c s="6" r="E12" t="n">
        <v>47859</v>
      </c>
      <c s="6" r="F12" t="n">
        <v>42288</v>
      </c>
      <c s="6" r="G12" t="n">
        <v>37012</v>
      </c>
      <c s="6" r="H12" t="n">
        <v>34695</v>
      </c>
      <c s="6" r="I12" t="n">
        <v>28993</v>
      </c>
      <c s="6" r="J12" t="n">
        <v>235157</v>
      </c>
      <c s="6" r="K12" t="n">
        <v>142988</v>
      </c>
      <c s="6" r="L12" t="n">
        <v>98640</v>
      </c>
    </row>
    <row spans="1:12" r="13">
      <c s="4" r="A13" t="s">
        <v>92</v>
      </c>
      <c s="6" r="B13" t="n">
        <v>-53888</v>
      </c>
      <c s="6" r="C13" t="n">
        <v>-14636</v>
      </c>
      <c s="6" r="D13" t="n">
        <v>-15945</v>
      </c>
      <c s="6" r="E13" t="n">
        <v>-17267</v>
      </c>
      <c s="6" r="F13" t="n">
        <v>-15664</v>
      </c>
      <c s="6" r="G13" t="n">
        <v>-16250</v>
      </c>
      <c s="6" r="H13" t="n">
        <v>-15666</v>
      </c>
      <c s="6" r="I13" t="n">
        <v>-10571</v>
      </c>
      <c s="6" r="J13" t="n">
        <v>-101736</v>
      </c>
      <c s="6" r="K13" t="n">
        <v>-58151</v>
      </c>
      <c s="6" r="L13" t="n">
        <v>-39439</v>
      </c>
    </row>
    <row spans="1:12" r="14">
      <c s="4" r="A14" t="s">
        <v>93</v>
      </c>
      <c s="6" r="B14" t="n">
        <v>204</v>
      </c>
      <c s="6" r="C14" t="n">
        <v>52</v>
      </c>
      <c s="6" r="D14" t="n">
        <v>-101</v>
      </c>
      <c s="6" r="E14" t="n">
        <v>1537</v>
      </c>
      <c s="6" r="F14" t="n">
        <v>4280</v>
      </c>
      <c s="6" r="G14" t="n">
        <v>83</v>
      </c>
      <c s="6" r="H14" t="n">
        <v>637</v>
      </c>
      <c s="6" r="I14" t="n">
        <v>300</v>
      </c>
      <c s="6" r="J14" t="n">
        <v>1692</v>
      </c>
      <c s="6" r="K14" t="n">
        <v>5300</v>
      </c>
      <c s="6" r="L14" t="n">
        <v>-4210</v>
      </c>
    </row>
    <row spans="1:12" r="15">
      <c s="4" r="A15" t="s">
        <v>94</v>
      </c>
      <c s="6" r="B15" t="n">
        <v>43</v>
      </c>
      <c s="6" r="C15" t="n">
        <v>34</v>
      </c>
      <c s="6" r="D15" t="n">
        <v>35</v>
      </c>
      <c s="6" r="E15" t="n">
        <v>19</v>
      </c>
      <c s="6" r="F15" t="n">
        <v>71</v>
      </c>
      <c s="6" r="G15" t="n">
        <v>160</v>
      </c>
      <c s="6" r="H15" t="n">
        <v>146</v>
      </c>
      <c s="6" r="I15" t="n">
        <v>86</v>
      </c>
      <c s="6" r="J15" t="n">
        <v>131</v>
      </c>
      <c s="6" r="K15" t="n">
        <v>463</v>
      </c>
      <c s="6" r="L15" t="n">
        <v>227</v>
      </c>
    </row>
    <row spans="1:12" r="16">
      <c s="4" r="A16" t="s">
        <v>95</v>
      </c>
      <c s="6" r="B16" t="n">
        <v>-99</v>
      </c>
      <c s="6" r="C16" t="n">
        <v>-36</v>
      </c>
      <c s="6" r="D16" t="n">
        <v>-31</v>
      </c>
      <c s="6" r="E16" t="n">
        <v>-37</v>
      </c>
      <c s="6" r="F16" t="n">
        <v>-13</v>
      </c>
      <c s="6" r="G16" t="n">
        <v>-9</v>
      </c>
      <c s="6" r="H16" t="n">
        <v>-1080</v>
      </c>
      <c s="6" r="I16" t="n">
        <v>-511</v>
      </c>
      <c s="6" r="J16" t="n">
        <v>-203</v>
      </c>
      <c s="6" r="K16" t="n">
        <v>-1613</v>
      </c>
      <c s="6" r="L16" t="n">
        <v>-1484</v>
      </c>
    </row>
    <row spans="1:12" r="17">
      <c s="4" r="A17" t="s">
        <v>96</v>
      </c>
      <c s="6" r="B17" t="n">
        <v>-53740</v>
      </c>
      <c s="6" r="C17" t="n">
        <v>-14586</v>
      </c>
      <c s="6" r="D17" t="n">
        <v>-16042</v>
      </c>
      <c s="6" r="E17" t="n">
        <v>-15748</v>
      </c>
      <c s="6" r="F17" t="n">
        <v>-11326</v>
      </c>
      <c s="6" r="G17" t="n">
        <v>-16016</v>
      </c>
      <c s="6" r="H17" t="n">
        <v>-15963</v>
      </c>
      <c s="6" r="I17" t="n">
        <v>-10696</v>
      </c>
      <c s="6" r="J17" t="n">
        <v>-100116</v>
      </c>
      <c s="6" r="K17" t="n">
        <v>-54001</v>
      </c>
      <c s="6" r="L17" t="n">
        <v>-44906</v>
      </c>
    </row>
    <row spans="1:12" r="18">
      <c s="4" r="A18" t="s">
        <v>97</v>
      </c>
      <c s="6" r="B18" t="n">
        <v>-4</v>
      </c>
      <c s="6" r="C18" t="n">
        <v>-47</v>
      </c>
      <c s="6" r="D18" t="n">
        <v>-1</v>
      </c>
      <c s="6" r="E18" t="n">
        <v>-177</v>
      </c>
      <c s="6" r="F18" t="n">
        <v>10556</v>
      </c>
      <c s="6" r="G18" t="n">
        <v>1870</v>
      </c>
      <c s="6" r="H18" t="n">
        <v>599</v>
      </c>
      <c s="6" r="I18" t="n">
        <v>-94</v>
      </c>
      <c s="6" r="J18" t="n">
        <v>-229</v>
      </c>
      <c s="6" r="K18" t="n">
        <v>12931</v>
      </c>
      <c s="6" r="L18" t="n">
        <v>17571</v>
      </c>
    </row>
    <row spans="1:12" r="19">
      <c s="4" r="A19" t="s">
        <v>1079</v>
      </c>
      <c s="6" r="B19" t="n">
        <v>0</v>
      </c>
      <c s="6" r="C19" t="n">
        <v>0</v>
      </c>
      <c s="6" r="D19" t="n">
        <v>0</v>
      </c>
      <c s="6" r="E19" t="n">
        <v>0</v>
      </c>
      <c s="6" r="F19" t="n">
        <v>0</v>
      </c>
      <c s="6" r="G19" t="n">
        <v>-144</v>
      </c>
      <c s="6" r="H19" t="n">
        <v>-320</v>
      </c>
      <c s="6" r="I19" t="n">
        <v>-312</v>
      </c>
      <c s="6" r="J19" t="n">
        <v>0</v>
      </c>
      <c s="6" r="K19" t="n">
        <v>-776</v>
      </c>
      <c s="6" r="L19" t="n">
        <v>-2963</v>
      </c>
    </row>
    <row spans="1:12" r="20">
      <c s="4" r="A20" t="s">
        <v>99</v>
      </c>
      <c s="6" r="B20" t="n">
        <v>-53744</v>
      </c>
      <c s="6" r="C20" t="n">
        <v>-14633</v>
      </c>
      <c s="6" r="D20" t="n">
        <v>-16043</v>
      </c>
      <c s="6" r="E20" t="n">
        <v>-15925</v>
      </c>
      <c s="6" r="F20" t="n">
        <v>-770</v>
      </c>
      <c s="6" r="G20" t="n">
        <v>-14290</v>
      </c>
      <c s="6" r="H20" t="n">
        <v>-15684</v>
      </c>
      <c s="6" r="I20" t="n">
        <v>-11102</v>
      </c>
      <c s="6" r="J20" t="n">
        <v>-100345</v>
      </c>
      <c s="6" r="K20" t="n">
        <v>-41846</v>
      </c>
      <c s="6" r="L20" t="n">
        <v>-30298</v>
      </c>
    </row>
    <row spans="1:12" r="21">
      <c s="4" r="A21" t="s">
        <v>100</v>
      </c>
      <c s="6" r="B21" t="n">
        <v>0</v>
      </c>
      <c s="6" r="C21" t="n">
        <v>0</v>
      </c>
      <c s="6" r="D21" t="n">
        <v>0</v>
      </c>
      <c s="6" r="E21" t="n">
        <v>0</v>
      </c>
      <c s="6" r="F21" t="n">
        <v>10237</v>
      </c>
      <c s="6" r="G21" t="n">
        <v>2426</v>
      </c>
      <c s="6" r="H21" t="n">
        <v>1315</v>
      </c>
      <c s="6" r="I21" t="n">
        <v>48</v>
      </c>
      <c s="6" r="J21" t="n">
        <v>0</v>
      </c>
      <c s="6" r="K21" t="n">
        <v>14026</v>
      </c>
      <c s="6" r="L21" t="n">
        <v>232339</v>
      </c>
    </row>
    <row spans="1:12" r="22">
      <c s="4" r="A22" t="s">
        <v>101</v>
      </c>
      <c s="6" r="B22" t="n">
        <v>-53744</v>
      </c>
      <c s="6" r="C22" t="n">
        <v>-14633</v>
      </c>
      <c s="6" r="D22" t="n">
        <v>-16043</v>
      </c>
      <c s="6" r="E22" t="n">
        <v>-15925</v>
      </c>
      <c s="6" r="F22" t="n">
        <v>9467</v>
      </c>
      <c s="6" r="G22" t="n">
        <v>-11864</v>
      </c>
      <c s="6" r="H22" t="n">
        <v>-14369</v>
      </c>
      <c s="6" r="I22" t="n">
        <v>-11054</v>
      </c>
      <c s="6" r="J22" t="n">
        <v>-100345</v>
      </c>
      <c s="6" r="K22" t="n">
        <v>-27820</v>
      </c>
      <c s="6" r="L22" t="n">
        <v>202041</v>
      </c>
    </row>
    <row spans="1:12" r="23">
      <c s="4" r="A23" t="s">
        <v>102</v>
      </c>
      <c s="6" r="B23" t="n">
        <v>-1593</v>
      </c>
      <c s="6" r="C23" t="n">
        <v>-751</v>
      </c>
      <c s="6" r="D23" t="n">
        <v>-761</v>
      </c>
      <c s="6" r="E23" t="n">
        <v>-1160</v>
      </c>
      <c s="6" r="F23" t="n">
        <v>-701</v>
      </c>
      <c s="6" r="G23" t="n">
        <v>-1184</v>
      </c>
      <c s="6" r="H23" t="n">
        <v>-1475</v>
      </c>
      <c s="6" r="I23" t="n">
        <v>-904</v>
      </c>
      <c s="6" r="J23" t="n">
        <v>-4265</v>
      </c>
      <c s="6" r="K23" t="n">
        <v>-4264</v>
      </c>
      <c s="6" r="L23" t="n">
        <v>-7018</v>
      </c>
    </row>
    <row spans="1:12" r="24">
      <c s="4" r="A24" t="s">
        <v>103</v>
      </c>
      <c s="6" r="B24" t="n">
        <v>-52151</v>
      </c>
      <c s="6" r="C24" t="n">
        <v>-13882</v>
      </c>
      <c s="6" r="D24" t="n">
        <v>-15282</v>
      </c>
      <c s="6" r="E24" t="n">
        <v>-14765</v>
      </c>
      <c s="6" r="F24" t="n">
        <v>10168</v>
      </c>
      <c s="6" r="G24" t="n">
        <v>-10680</v>
      </c>
      <c s="6" r="H24" t="n">
        <v>-12894</v>
      </c>
      <c s="6" r="I24" t="n">
        <v>-10150</v>
      </c>
      <c s="6" r="J24" t="n">
        <v>-96080</v>
      </c>
      <c s="6" r="K24" t="n">
        <v>-23556</v>
      </c>
      <c s="6" r="L24" t="n">
        <v>209059</v>
      </c>
    </row>
    <row spans="1:12" r="25">
      <c s="3" r="A25" t="s">
        <v>104</v>
      </c>
    </row>
    <row spans="1:12" r="26">
      <c s="4" r="A26" t="s">
        <v>105</v>
      </c>
      <c s="6" r="B26" t="n">
        <v>-52151</v>
      </c>
      <c s="6" r="C26" t="n">
        <v>-13882</v>
      </c>
      <c s="6" r="D26" t="n">
        <v>-15282</v>
      </c>
      <c s="6" r="E26" t="n">
        <v>-14765</v>
      </c>
      <c s="6" r="F26" t="n">
        <v>-69</v>
      </c>
      <c s="6" r="G26" t="n">
        <v>-13106</v>
      </c>
      <c s="6" r="H26" t="n">
        <v>-14209</v>
      </c>
      <c s="6" r="I26" t="n">
        <v>-10198</v>
      </c>
      <c s="6" r="J26" t="n">
        <v>-96080</v>
      </c>
      <c s="6" r="K26" t="n">
        <v>-37582</v>
      </c>
      <c s="6" r="L26" t="n">
        <v>-25669</v>
      </c>
    </row>
    <row spans="1:12" r="27">
      <c s="4" r="A27" t="s">
        <v>106</v>
      </c>
      <c s="8" r="B27" t="n">
        <v>0</v>
      </c>
      <c s="8" r="C27" t="n">
        <v>0</v>
      </c>
      <c s="8" r="D27" t="n">
        <v>0</v>
      </c>
      <c s="8" r="E27" t="n">
        <v>0</v>
      </c>
      <c s="8" r="F27" t="n">
        <v>10237</v>
      </c>
      <c s="8" r="G27" t="n">
        <v>2426</v>
      </c>
      <c s="8" r="H27" t="n">
        <v>1315</v>
      </c>
      <c s="8" r="I27" t="n">
        <v>48</v>
      </c>
      <c s="8" r="J27" t="n">
        <v>0</v>
      </c>
      <c s="8" r="K27" t="n">
        <v>14026</v>
      </c>
      <c s="8" r="L27" t="n">
        <v>234728</v>
      </c>
    </row>
    <row spans="1:12" r="28">
      <c s="3" r="A28" t="s">
        <v>1080</v>
      </c>
    </row>
    <row spans="1:12" r="29">
      <c s="4" r="A29" t="s">
        <v>108</v>
      </c>
      <c s="9" r="B29" t="n">
        <v>-1.4</v>
      </c>
      <c s="9" r="C29" t="n">
        <v>-0.37</v>
      </c>
      <c s="9" r="D29" t="n">
        <v>-0.41</v>
      </c>
      <c s="9" r="E29" t="n">
        <v>-0.4</v>
      </c>
      <c s="8" r="F29" t="n">
        <v>0</v>
      </c>
      <c s="9" r="G29" t="n">
        <v>-0.35</v>
      </c>
      <c s="9" r="H29" t="n">
        <v>-0.38</v>
      </c>
      <c s="9" r="I29" t="n">
        <v>-0.27</v>
      </c>
      <c s="9" r="J29" t="n">
        <v>-2.59</v>
      </c>
      <c s="9" r="K29" t="n">
        <v>-1.01</v>
      </c>
      <c s="9" r="L29" t="n">
        <v>-0.7</v>
      </c>
    </row>
    <row spans="1:12" r="30">
      <c s="4" r="A30" t="s">
        <v>109</v>
      </c>
      <c s="6" r="B30" t="n">
        <v>0</v>
      </c>
      <c s="6" r="C30" t="n">
        <v>0</v>
      </c>
      <c s="6" r="D30" t="n">
        <v>0</v>
      </c>
      <c s="6" r="E30" t="n">
        <v>0</v>
      </c>
      <c s="11" r="F30" t="n">
        <v>0.28</v>
      </c>
      <c s="11" r="G30" t="n">
        <v>0.06</v>
      </c>
      <c s="11" r="H30" t="n">
        <v>0.04</v>
      </c>
      <c s="6" r="I30" t="n">
        <v>0</v>
      </c>
      <c s="6" r="J30" t="n">
        <v>0</v>
      </c>
      <c s="11" r="K30" t="n">
        <v>0.38</v>
      </c>
      <c s="11" r="L30" t="n">
        <v>6.42</v>
      </c>
    </row>
    <row spans="1:12" r="31">
      <c s="4" r="A31" t="s">
        <v>110</v>
      </c>
      <c s="9" r="B31" t="n">
        <v>-1.4</v>
      </c>
      <c s="9" r="C31" t="n">
        <v>-0.37</v>
      </c>
      <c s="9" r="D31" t="n">
        <v>-0.41</v>
      </c>
      <c s="9" r="E31" t="n">
        <v>-0.4</v>
      </c>
      <c s="9" r="F31" t="n">
        <v>0.28</v>
      </c>
      <c s="9" r="G31" t="n">
        <v>-0.29</v>
      </c>
      <c s="9" r="H31" t="n">
        <v>-0.35</v>
      </c>
      <c s="9" r="I31" t="n">
        <v>-0.27</v>
      </c>
      <c s="9" r="J31" t="n">
        <v>-2.59</v>
      </c>
      <c s="9" r="K31" t="n">
        <v>-0.63</v>
      </c>
      <c s="9" r="L31" t="n">
        <v>5.72</v>
      </c>
    </row>
    <row spans="1:12" r="32">
      <c s="4" r="A32" t="s">
        <v>111</v>
      </c>
      <c s="6" r="B32" t="n">
        <v>37190</v>
      </c>
      <c s="6" r="C32" t="n">
        <v>37146</v>
      </c>
      <c s="6" r="D32" t="n">
        <v>37123</v>
      </c>
      <c s="6" r="E32" t="n">
        <v>36842</v>
      </c>
      <c s="6" r="F32" t="n">
        <v>36780</v>
      </c>
      <c s="6" r="G32" t="n">
        <v>37335</v>
      </c>
      <c s="6" r="H32" t="n">
        <v>37313</v>
      </c>
      <c s="6" r="I32" t="n">
        <v>37096</v>
      </c>
      <c s="6" r="J32" t="n">
        <v>37080</v>
      </c>
      <c s="6" r="K32" t="n">
        <v>37130</v>
      </c>
      <c s="6" r="L32" t="n">
        <v>3653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1</v>
      </c>
      <c s="2" r="B1" t="s">
        <v>1</v>
      </c>
    </row>
    <row spans="1:4" r="2">
      <c s="2" r="B2" t="s">
        <v>2</v>
      </c>
      <c s="2" r="C2" t="s">
        <v>32</v>
      </c>
      <c s="2" r="D2" t="s">
        <v>81</v>
      </c>
    </row>
    <row spans="1:4" r="3">
      <c s="3" r="A3" t="s">
        <v>1082</v>
      </c>
    </row>
    <row spans="1:4" r="4">
      <c s="4" r="A4" t="s">
        <v>1083</v>
      </c>
      <c s="8" r="B4" t="n">
        <v>790</v>
      </c>
      <c s="8" r="C4" t="n">
        <v>200</v>
      </c>
      <c s="8" r="D4" t="n">
        <v>202</v>
      </c>
    </row>
    <row spans="1:4" r="5">
      <c s="4" r="A5" t="s">
        <v>1084</v>
      </c>
      <c s="6" r="B5" t="n">
        <v>1008</v>
      </c>
      <c s="6" r="C5" t="n">
        <v>689</v>
      </c>
      <c s="6" r="D5" t="n">
        <v>56</v>
      </c>
    </row>
    <row spans="1:4" r="6">
      <c s="4" r="A6" t="s">
        <v>1085</v>
      </c>
      <c s="6" r="B6" t="n">
        <v>341</v>
      </c>
      <c s="6" r="C6" t="n">
        <v>0</v>
      </c>
      <c s="6" r="D6" t="n">
        <v>0</v>
      </c>
    </row>
    <row spans="1:4" r="7">
      <c s="4" r="A7" t="s">
        <v>1086</v>
      </c>
      <c s="6" r="B7" t="n">
        <v>-1221</v>
      </c>
      <c s="6" r="C7" t="n">
        <v>-99</v>
      </c>
      <c s="6" r="D7" t="n">
        <v>-58</v>
      </c>
    </row>
    <row spans="1:4" r="8">
      <c s="4" r="A8" t="s">
        <v>1087</v>
      </c>
      <c s="8" r="B8" t="n">
        <v>918</v>
      </c>
      <c s="8" r="C8" t="n">
        <v>790</v>
      </c>
      <c s="8" r="D8" t="n">
        <v>2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OPER</vt:lpstr>
      <vt:lpstr>CONSOLIDATED STATEMENTS OF CHAN</vt:lpstr>
      <vt:lpstr>CONSOLIDATED STATEMENTS OF CASH</vt:lpstr>
      <vt:lpstr>The Company</vt:lpstr>
      <vt:lpstr>Significant Accounting Policies</vt:lpstr>
      <vt:lpstr>Goodwill and Intangible Assets</vt:lpstr>
      <vt:lpstr>Consolidated Businesses</vt:lpstr>
      <vt:lpstr>Discontinued Operations</vt:lpstr>
      <vt:lpstr>Fixed Assets</vt:lpstr>
      <vt:lpstr>Equity and Cost Method Business</vt:lpstr>
      <vt:lpstr>Fair Value Measurements</vt:lpstr>
      <vt:lpstr>Debt</vt:lpstr>
      <vt:lpstr>Actua Corporation's Stockholder</vt:lpstr>
      <vt:lpstr>Treasury Stock</vt:lpstr>
      <vt:lpstr>Equity-Based Compensation</vt:lpstr>
      <vt:lpstr>Other Income (Loss), net</vt:lpstr>
      <vt:lpstr>Income Taxes</vt:lpstr>
      <vt:lpstr>Net Income (Loss) per Share</vt:lpstr>
      <vt:lpstr>Commitments and Contingencies</vt:lpstr>
      <vt:lpstr>Segment Information</vt:lpstr>
      <vt:lpstr>Related Parties</vt:lpstr>
      <vt:lpstr>Selected Quarterly Financial In</vt:lpstr>
      <vt:lpstr>Schedule II - Valuation and Qua</vt:lpstr>
      <vt:lpstr>Significant Accounting Polici27</vt:lpstr>
      <vt:lpstr>The Company (Tables)</vt:lpstr>
      <vt:lpstr>Goodwill and Intangible Assets </vt:lpstr>
      <vt:lpstr>Consolidated Businesses (Tables</vt:lpstr>
      <vt:lpstr>Discontinued Operations (Tables</vt:lpstr>
      <vt:lpstr>Fixed Assets (Tables)</vt:lpstr>
      <vt:lpstr>Equity and Cost Method Busine33</vt:lpstr>
      <vt:lpstr>Fair Value Measurements (Tables</vt:lpstr>
      <vt:lpstr>Equity-Based Compensation (Tabl</vt:lpstr>
      <vt:lpstr>Other Income (Loss), net Other </vt:lpstr>
      <vt:lpstr>Income Taxes (Tables)</vt:lpstr>
      <vt:lpstr>Net Income (Loss) per Share (Ta</vt:lpstr>
      <vt:lpstr>Commitments and Contingencies (</vt:lpstr>
      <vt:lpstr>Segment Information (Tables)</vt:lpstr>
      <vt:lpstr>Selected Quarterly Financial 41</vt:lpstr>
      <vt:lpstr>The Company - Additional Inform</vt:lpstr>
      <vt:lpstr>Significant Accounting Polici43</vt:lpstr>
      <vt:lpstr>Goodwill and Intangible Asset44</vt:lpstr>
      <vt:lpstr>Goodwill and Intangible Asset45</vt:lpstr>
      <vt:lpstr>Goodwill and Intangible Asset46</vt:lpstr>
      <vt:lpstr>Goodwill and Intangible Asset47</vt:lpstr>
      <vt:lpstr>Consolidated Businesses - Preli</vt:lpstr>
      <vt:lpstr>Consolidated Businesses - Addit</vt:lpstr>
      <vt:lpstr>Consolidated Businesses - Alloc</vt:lpstr>
      <vt:lpstr>Consolidated Businesses - Recon</vt:lpstr>
      <vt:lpstr>Consolidated Businesses - Pro F</vt:lpstr>
      <vt:lpstr>Discontinued Operations - Addit</vt:lpstr>
      <vt:lpstr>Discontinued Operations - Sched</vt:lpstr>
      <vt:lpstr>Fixed Assets - Schedule of Fixe</vt:lpstr>
      <vt:lpstr>Fixed Assets - Additional Infor</vt:lpstr>
      <vt:lpstr>Equity and Cost Method Busine57</vt:lpstr>
      <vt:lpstr>Equity and Cost Method Busine58</vt:lpstr>
      <vt:lpstr>Equity and Cost Method Busine59</vt:lpstr>
      <vt:lpstr>Fair Value Measurements - Fair </vt:lpstr>
      <vt:lpstr>Fair Value Measurements - Addit</vt:lpstr>
      <vt:lpstr>Debt - Additional Information (</vt:lpstr>
      <vt:lpstr>Actua Corporation's Stockhold63</vt:lpstr>
      <vt:lpstr>Treasury Stock - Additional Inf</vt:lpstr>
      <vt:lpstr>Equity-Based Compensation - Add</vt:lpstr>
      <vt:lpstr>Equity-Based Compensation - Sum</vt:lpstr>
      <vt:lpstr>Equity-Based Compensation - Cha</vt:lpstr>
      <vt:lpstr>Equity-Based Compensation - Res</vt:lpstr>
      <vt:lpstr>Equity-Based Compensation - Iss</vt:lpstr>
      <vt:lpstr>Equity-Based Compensation - R70</vt:lpstr>
      <vt:lpstr>Equity-Based Compensation - R71</vt:lpstr>
      <vt:lpstr>Equity-Based Compensation Equit</vt:lpstr>
      <vt:lpstr>Equity-Based Compensation - SAR</vt:lpstr>
      <vt:lpstr>Equity-Based Compensation - Act</vt:lpstr>
      <vt:lpstr>Equity-Based Compensation - S75</vt:lpstr>
      <vt:lpstr>Equity-Based Compensation - Sto</vt:lpstr>
      <vt:lpstr>Equity-Based Compensation - Ass</vt:lpstr>
      <vt:lpstr>Equity-Based Compensation - C78</vt:lpstr>
      <vt:lpstr>Equity-Based Compensation - S79</vt:lpstr>
      <vt:lpstr>Equity-Based Compensation - Non</vt:lpstr>
      <vt:lpstr>Equity-Based Compensation - Con</vt:lpstr>
      <vt:lpstr>Equity-Based Compensation - A82</vt:lpstr>
      <vt:lpstr>Other Income (Loss), net - Addi</vt:lpstr>
      <vt:lpstr>Other Income (Loss), net Othe84</vt:lpstr>
      <vt:lpstr>Income Taxes - Total Income Tax</vt:lpstr>
      <vt:lpstr>Income Taxes - Additional Infor</vt:lpstr>
      <vt:lpstr>Income Taxes - Net Deferred Tax</vt:lpstr>
      <vt:lpstr>Income Taxes - Difference in Ef</vt:lpstr>
      <vt:lpstr>Net Income (Loss) per Share - C</vt:lpstr>
      <vt:lpstr>Net Income (Loss) per Share - P</vt:lpstr>
      <vt:lpstr>Commitments and Contingencies -</vt:lpstr>
      <vt:lpstr>Commitments and Contingencies92</vt:lpstr>
      <vt:lpstr>Segment Information - Additiona</vt:lpstr>
      <vt:lpstr>Segment Information - Summary o</vt:lpstr>
      <vt:lpstr>Selected Quarterly Financial 95</vt:lpstr>
      <vt:lpstr>Schedule II - Valuation and Q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44:17Z</dcterms:created>
  <dcterms:modified xmlns:dcterms="http://purl.org/dc/terms/" xmlns:xsi="http://www.w3.org/2001/XMLSchema-instance" xsi:type="dcterms:W3CDTF">2016-03-15T16:44:17Z</dcterms:modified>
  <dc:title xmlns:dc="http://purl.org/dc/elements/1.1/">Untitled</dc:title>
  <dc:description xmlns:dc="http://purl.org/dc/elements/1.1/"/>
  <dc:subject xmlns:dc="http://purl.org/dc/elements/1.1/"/>
  <cp:keywords/>
  <cp:category/>
</cp:coreProperties>
</file>